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and Lines of Credi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Treasury Stock"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Pension and Retirement Savings " sheetId="25" state="visible" r:id="rId25"/>
    <sheet xmlns:r="http://schemas.openxmlformats.org/officeDocument/2006/relationships" name="Cost Savings Initiatives" sheetId="26" state="visible" r:id="rId26"/>
    <sheet xmlns:r="http://schemas.openxmlformats.org/officeDocument/2006/relationships" name="Segment and Geographic Informat"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Revenue (Tables)" sheetId="41" state="visible" r:id="rId41"/>
    <sheet xmlns:r="http://schemas.openxmlformats.org/officeDocument/2006/relationships" name="Stock-Based Compensation (Table" sheetId="42" state="visible" r:id="rId42"/>
    <sheet xmlns:r="http://schemas.openxmlformats.org/officeDocument/2006/relationships" name="Pension and Retirement Saving_2" sheetId="43" state="visible" r:id="rId43"/>
    <sheet xmlns:r="http://schemas.openxmlformats.org/officeDocument/2006/relationships" name="Cost Savings Initiatives (Table" sheetId="44" state="visible" r:id="rId44"/>
    <sheet xmlns:r="http://schemas.openxmlformats.org/officeDocument/2006/relationships" name="Segment and Geographic Inform_2" sheetId="45" state="visible" r:id="rId45"/>
    <sheet xmlns:r="http://schemas.openxmlformats.org/officeDocument/2006/relationships" name="Quarterly Financial Data (Una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Recent Accounting Pronounceme_2" sheetId="50" state="visible" r:id="rId50"/>
    <sheet xmlns:r="http://schemas.openxmlformats.org/officeDocument/2006/relationships" name="Acquisitions - Additional Infor" sheetId="51" state="visible" r:id="rId51"/>
    <sheet xmlns:r="http://schemas.openxmlformats.org/officeDocument/2006/relationships" name="Acquisitions - Summary of Fair " sheetId="52" state="visible" r:id="rId52"/>
    <sheet xmlns:r="http://schemas.openxmlformats.org/officeDocument/2006/relationships" name="Acquisitions - Summary of Unaud" sheetId="53" state="visible" r:id="rId53"/>
    <sheet xmlns:r="http://schemas.openxmlformats.org/officeDocument/2006/relationships" name="Acquisitions - Summary of Una_2" sheetId="54" state="visible" r:id="rId54"/>
    <sheet xmlns:r="http://schemas.openxmlformats.org/officeDocument/2006/relationships" name="Acquisitions - Summary of Chang" sheetId="55" state="visible" r:id="rId55"/>
    <sheet xmlns:r="http://schemas.openxmlformats.org/officeDocument/2006/relationships" name="Acquisitions - Summary of Cha_2" sheetId="56" state="visible" r:id="rId56"/>
    <sheet xmlns:r="http://schemas.openxmlformats.org/officeDocument/2006/relationships" name="Acquisitions - Summary of Estim" sheetId="57" state="visible" r:id="rId57"/>
    <sheet xmlns:r="http://schemas.openxmlformats.org/officeDocument/2006/relationships" name="Inventories - Components of Inv"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Debt and Lines of Credit - Addi" sheetId="61" state="visible" r:id="rId61"/>
    <sheet xmlns:r="http://schemas.openxmlformats.org/officeDocument/2006/relationships" name="Derivative Financial Instrume_2" sheetId="62" state="visible" r:id="rId62"/>
    <sheet xmlns:r="http://schemas.openxmlformats.org/officeDocument/2006/relationships" name="Fair Value Measurements - Asset"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mmary of Supplementa" sheetId="70" state="visible" r:id="rId70"/>
    <sheet xmlns:r="http://schemas.openxmlformats.org/officeDocument/2006/relationships" name="Leases - Summary of Weighted-Av" sheetId="71" state="visible" r:id="rId71"/>
    <sheet xmlns:r="http://schemas.openxmlformats.org/officeDocument/2006/relationships" name="Leases - Schedule of Future Min" sheetId="72" state="visible" r:id="rId72"/>
    <sheet xmlns:r="http://schemas.openxmlformats.org/officeDocument/2006/relationships" name="Leases - Schedule of Future M_2" sheetId="73" state="visible" r:id="rId73"/>
    <sheet xmlns:r="http://schemas.openxmlformats.org/officeDocument/2006/relationships" name="Leases - Schedule of Supplement" sheetId="74" state="visible" r:id="rId74"/>
    <sheet xmlns:r="http://schemas.openxmlformats.org/officeDocument/2006/relationships" name="Income Taxes - Schedule of Inco" sheetId="75" state="visible" r:id="rId75"/>
    <sheet xmlns:r="http://schemas.openxmlformats.org/officeDocument/2006/relationships" name="Income Taxes - Additional Infor" sheetId="76" state="visible" r:id="rId76"/>
    <sheet xmlns:r="http://schemas.openxmlformats.org/officeDocument/2006/relationships" name="Income Taxes - Schedule of In_2" sheetId="77" state="visible" r:id="rId77"/>
    <sheet xmlns:r="http://schemas.openxmlformats.org/officeDocument/2006/relationships" name="Income Taxes - Schedule of Sign" sheetId="78" state="visible" r:id="rId78"/>
    <sheet xmlns:r="http://schemas.openxmlformats.org/officeDocument/2006/relationships" name="Income Taxes - Schedule of In_3" sheetId="79" state="visible" r:id="rId79"/>
    <sheet xmlns:r="http://schemas.openxmlformats.org/officeDocument/2006/relationships" name="Income Taxes - Schedule of Reco" sheetId="80" state="visible" r:id="rId80"/>
    <sheet xmlns:r="http://schemas.openxmlformats.org/officeDocument/2006/relationships" name="Treasury Stock - Additional Inf"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Revenue - Additional Informatio" sheetId="84" state="visible" r:id="rId84"/>
    <sheet xmlns:r="http://schemas.openxmlformats.org/officeDocument/2006/relationships" name="Revenue - Summary of Net Sales " sheetId="85" state="visible" r:id="rId85"/>
    <sheet xmlns:r="http://schemas.openxmlformats.org/officeDocument/2006/relationships" name="Stock-Based Compensation - Addi" sheetId="86" state="visible" r:id="rId86"/>
    <sheet xmlns:r="http://schemas.openxmlformats.org/officeDocument/2006/relationships" name="Stock-Based Compensation - Sche" sheetId="87" state="visible" r:id="rId87"/>
    <sheet xmlns:r="http://schemas.openxmlformats.org/officeDocument/2006/relationships" name="Stock-Based Compensation - Sc_2" sheetId="88" state="visible" r:id="rId88"/>
    <sheet xmlns:r="http://schemas.openxmlformats.org/officeDocument/2006/relationships" name="Stock-Based Compensation - Sc_3" sheetId="89" state="visible" r:id="rId89"/>
    <sheet xmlns:r="http://schemas.openxmlformats.org/officeDocument/2006/relationships" name="Stock-Based Compensation - Sc_4" sheetId="90" state="visible" r:id="rId90"/>
    <sheet xmlns:r="http://schemas.openxmlformats.org/officeDocument/2006/relationships" name="Stock-Based Compensation - Sc_5" sheetId="91" state="visible" r:id="rId91"/>
    <sheet xmlns:r="http://schemas.openxmlformats.org/officeDocument/2006/relationships" name="Stock-Based Compensation - Sc_6" sheetId="92" state="visible" r:id="rId92"/>
    <sheet xmlns:r="http://schemas.openxmlformats.org/officeDocument/2006/relationships" name="Pension and Retirement Saving_3" sheetId="93" state="visible" r:id="rId93"/>
    <sheet xmlns:r="http://schemas.openxmlformats.org/officeDocument/2006/relationships" name="Pension and Retirement Saving_4" sheetId="94" state="visible" r:id="rId94"/>
    <sheet xmlns:r="http://schemas.openxmlformats.org/officeDocument/2006/relationships" name="Pension and Retirement Saving_5" sheetId="95" state="visible" r:id="rId95"/>
    <sheet xmlns:r="http://schemas.openxmlformats.org/officeDocument/2006/relationships" name="Pension and Retirement Saving_6" sheetId="96" state="visible" r:id="rId96"/>
    <sheet xmlns:r="http://schemas.openxmlformats.org/officeDocument/2006/relationships" name="Pension and Retirement Saving_7" sheetId="97" state="visible" r:id="rId97"/>
    <sheet xmlns:r="http://schemas.openxmlformats.org/officeDocument/2006/relationships" name="Pension and Retirement Saving_8" sheetId="98" state="visible" r:id="rId98"/>
    <sheet xmlns:r="http://schemas.openxmlformats.org/officeDocument/2006/relationships" name="Cost Savings Initiatives - Addi" sheetId="99" state="visible" r:id="rId99"/>
    <sheet xmlns:r="http://schemas.openxmlformats.org/officeDocument/2006/relationships" name="Cost Savings Initiatives - Summ" sheetId="100" state="visible" r:id="rId100"/>
    <sheet xmlns:r="http://schemas.openxmlformats.org/officeDocument/2006/relationships" name="Cost Savings Initiatives - Su_2"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Segment and Geographic Inform_6" sheetId="105" state="visible" r:id="rId105"/>
    <sheet xmlns:r="http://schemas.openxmlformats.org/officeDocument/2006/relationships" name="Quarterly Financial Data (Una_3" sheetId="106" state="visible" r:id="rId106"/>
    <sheet xmlns:r="http://schemas.openxmlformats.org/officeDocument/2006/relationships" name="Quarterly Financial Data (Una_4" sheetId="107" state="visible" r:id="rId107"/>
    <sheet xmlns:r="http://schemas.openxmlformats.org/officeDocument/2006/relationships" name="Subsequent Events - Additional " sheetId="108" state="visible" r:id="rId108"/>
    <sheet xmlns:r="http://schemas.openxmlformats.org/officeDocument/2006/relationships" name="Valuation and Qualifying Acco_2" sheetId="109" state="visible" r:id="rId109"/>
    <sheet xmlns:r="http://schemas.openxmlformats.org/officeDocument/2006/relationships" name="Valuation and Qualifying Acco_3" sheetId="110" state="visible" r:id="rId110"/>
  </sheets>
  <definedNames/>
  <calcPr calcId="124519" fullCalcOnLoad="1"/>
</workbook>
</file>

<file path=xl/sharedStrings.xml><?xml version="1.0" encoding="utf-8"?>
<sst xmlns="http://schemas.openxmlformats.org/spreadsheetml/2006/main" uniqueCount="1271">
  <si>
    <t>Document and Entity Information - USD ($) $ in Millions</t>
  </si>
  <si>
    <t>12 Months Ended</t>
  </si>
  <si>
    <t>Jan. 31, 2020</t>
  </si>
  <si>
    <t>Mar. 23, 2020</t>
  </si>
  <si>
    <t>Jul. 31, 2019</t>
  </si>
  <si>
    <t>Document Type</t>
  </si>
  <si>
    <t>10-K</t>
  </si>
  <si>
    <t>Amendment Flag</t>
  </si>
  <si>
    <t>false</t>
  </si>
  <si>
    <t>Entity Filer Category</t>
  </si>
  <si>
    <t>Accelerated Filer</t>
  </si>
  <si>
    <t>Entity Small Business</t>
  </si>
  <si>
    <t>Entity Emerging Growth Company</t>
  </si>
  <si>
    <t>Document Period End Date</t>
  </si>
  <si>
    <t>Jan. 31,
		2020</t>
  </si>
  <si>
    <t>Document Fiscal Year Focus</t>
  </si>
  <si>
    <t>2020</t>
  </si>
  <si>
    <t>Document Fiscal Period Focus</t>
  </si>
  <si>
    <t>FY</t>
  </si>
  <si>
    <t>Entity Registrant Name</t>
  </si>
  <si>
    <t>MOVADO GROUP, INC.</t>
  </si>
  <si>
    <t>Entity Central Index Key</t>
  </si>
  <si>
    <t>0000072573</t>
  </si>
  <si>
    <t>Current Fiscal Year End Date</t>
  </si>
  <si>
    <t>--01-31</t>
  </si>
  <si>
    <t>Entity Well-known Seasoned Issuer</t>
  </si>
  <si>
    <t>No</t>
  </si>
  <si>
    <t>Entity Current Reporting Status</t>
  </si>
  <si>
    <t>Yes</t>
  </si>
  <si>
    <t>Entity Shell Company</t>
  </si>
  <si>
    <t>Entity File Number</t>
  </si>
  <si>
    <t>1-16497</t>
  </si>
  <si>
    <t>Entity Tax Identification Number</t>
  </si>
  <si>
    <t>13-2595932</t>
  </si>
  <si>
    <t>Entity Address, Address Line One</t>
  </si>
  <si>
    <t>650 From Road</t>
  </si>
  <si>
    <t>Entity Address, Address Line Two</t>
  </si>
  <si>
    <t>Ste. 375</t>
  </si>
  <si>
    <t>Entity Address, City or Town</t>
  </si>
  <si>
    <t>Paramus</t>
  </si>
  <si>
    <t>Entity Address, State or Province</t>
  </si>
  <si>
    <t>NJ</t>
  </si>
  <si>
    <t>Entity Address, Postal Zip Code</t>
  </si>
  <si>
    <t>07652-3556</t>
  </si>
  <si>
    <t>City Area Code</t>
  </si>
  <si>
    <t>201</t>
  </si>
  <si>
    <t>Local Phone Number</t>
  </si>
  <si>
    <t>267-8000</t>
  </si>
  <si>
    <t>Document Annual Report</t>
  </si>
  <si>
    <t>true</t>
  </si>
  <si>
    <t>Document Transition Report</t>
  </si>
  <si>
    <t>Entity Incorporation, State or Country Code</t>
  </si>
  <si>
    <t>NY</t>
  </si>
  <si>
    <t>Entity Interactive Data Current</t>
  </si>
  <si>
    <t>Entity Voluntary Filers</t>
  </si>
  <si>
    <t>Entity Public Float</t>
  </si>
  <si>
    <t>Title of 12(b) Security</t>
  </si>
  <si>
    <t>Common stock, par value $0.01 per share</t>
  </si>
  <si>
    <t>Trading Symbol</t>
  </si>
  <si>
    <t>MOV</t>
  </si>
  <si>
    <t>Security Exchange Name</t>
  </si>
  <si>
    <t>NYSE</t>
  </si>
  <si>
    <t>Documents Incorporated by Reference</t>
  </si>
  <si>
    <t xml:space="preserve">Portions of the definitive proxy statement relating to registrant’s 2020 annual meeting of shareholders (the “Proxy Statement”) are incorporated by reference in Part III hereof. </t>
  </si>
  <si>
    <t>Common Stock Class Undefined</t>
  </si>
  <si>
    <t>Entity Common Stock, Shares Outstanding</t>
  </si>
  <si>
    <t>Class A Common Stock</t>
  </si>
  <si>
    <t>CONSOLIDATED BALANCE SHEETS - USD ($) $ in Thousands</t>
  </si>
  <si>
    <t>Jan. 31, 2019</t>
  </si>
  <si>
    <t>Current assets:</t>
  </si>
  <si>
    <t>Cash and cash equivalents</t>
  </si>
  <si>
    <t>Trade receivables, net</t>
  </si>
  <si>
    <t>Inventories</t>
  </si>
  <si>
    <t>Other current assets</t>
  </si>
  <si>
    <t>Total current assets</t>
  </si>
  <si>
    <t>Property, plant and equipment, net</t>
  </si>
  <si>
    <t>Operating lease right-of-use assets</t>
  </si>
  <si>
    <t>Deferred and non-current income taxes</t>
  </si>
  <si>
    <t>Goodwill</t>
  </si>
  <si>
    <t>Other intangibles, net</t>
  </si>
  <si>
    <t>Other non-current assets</t>
  </si>
  <si>
    <t>Total assets</t>
  </si>
  <si>
    <t>[1],[2]</t>
  </si>
  <si>
    <t>Current liabilities:</t>
  </si>
  <si>
    <t>Accounts payable</t>
  </si>
  <si>
    <t>Accrued liabilities</t>
  </si>
  <si>
    <t>Accrued payroll and benefits</t>
  </si>
  <si>
    <t>Current operating lease liabilities</t>
  </si>
  <si>
    <t>Income taxes payable</t>
  </si>
  <si>
    <t>Total current liabilities</t>
  </si>
  <si>
    <t>Loans payable to bank</t>
  </si>
  <si>
    <t>Deferred and non-current income taxes payable</t>
  </si>
  <si>
    <t>Non-current operating lease liabilities</t>
  </si>
  <si>
    <t>Other non-current liabilities</t>
  </si>
  <si>
    <t>Total liabilities</t>
  </si>
  <si>
    <t>Commitments and contingencies (Note 9)</t>
  </si>
  <si>
    <t>Redeemable noncontrolling interest</t>
  </si>
  <si>
    <t>Equity:</t>
  </si>
  <si>
    <t>Preferred Stock, $0.01 par value, 5,000,000 shares authorized; no shares issued</t>
  </si>
  <si>
    <t>Capital in excess of par value</t>
  </si>
  <si>
    <t>Retained earnings</t>
  </si>
  <si>
    <t>Accumulated other comprehensive income</t>
  </si>
  <si>
    <t>Treasury Stock, 11,443,308 and 11,268,492 shares, respectively, at cost</t>
  </si>
  <si>
    <t>Total Movado Group, Inc. shareholders' equity</t>
  </si>
  <si>
    <t>Noncontrolling interest</t>
  </si>
  <si>
    <t>Total equity</t>
  </si>
  <si>
    <t>Total liabilities, redeemable noncontrolling interest and equity</t>
  </si>
  <si>
    <t>Common Stock</t>
  </si>
  <si>
    <t>[3]</t>
  </si>
  <si>
    <t>[4]</t>
  </si>
  <si>
    <t>[1]</t>
  </si>
  <si>
    <t>Total assets at January 31, 2020 include $49.7 million and $39.8 million of operating lease right-of-use assets within</t>
  </si>
  <si>
    <t>[2]</t>
  </si>
  <si>
    <t>Total assets at January 31, 2020 include $64.6 million and $24.9 million of operating lease right-of-use assets within United States and International locations, respectively, recorded as a result of the Company’s adoption</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CONSOLIDATED BALANCE SHEETS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OPERATIONS - USD ($) shares in Thousands, $ in Thousands</t>
  </si>
  <si>
    <t>Jan. 31, 2018</t>
  </si>
  <si>
    <t>Income Statement [Abstract]</t>
  </si>
  <si>
    <t>Net sales</t>
  </si>
  <si>
    <t>Cost of sales</t>
  </si>
  <si>
    <t>Gross profit</t>
  </si>
  <si>
    <t>Selling, general and administrative</t>
  </si>
  <si>
    <t>Operating income</t>
  </si>
  <si>
    <t>[2],[3],[4],[5],[6]</t>
  </si>
  <si>
    <t>Non-operating income/(expense):</t>
  </si>
  <si>
    <t>Change in contingent consideration (Note 8)</t>
  </si>
  <si>
    <t>Interest expense</t>
  </si>
  <si>
    <t>Interest income</t>
  </si>
  <si>
    <t>Income before income taxes</t>
  </si>
  <si>
    <t>Provision for income taxes (Note 11)</t>
  </si>
  <si>
    <t>Net income / (loss)</t>
  </si>
  <si>
    <t>Less: Net loss attributable to noncontrolling interest</t>
  </si>
  <si>
    <t>Net income / (loss) attributable to Movado Group, Inc.</t>
  </si>
  <si>
    <t>Basic income per share:</t>
  </si>
  <si>
    <t>Weighted basic average shares outstanding</t>
  </si>
  <si>
    <t>Net income / (loss) per share attributable to Movado Group, Inc.</t>
  </si>
  <si>
    <t>Diluted income per share:</t>
  </si>
  <si>
    <t>Weighted diluted average shares outstanding</t>
  </si>
  <si>
    <t>The United States and International net sales are net of intercompany sales of $346.8 million, $319.5 million and $268.1 million for the fiscal years ended January 31, 2020, 2019 and 2018, respectively.</t>
  </si>
  <si>
    <t>Fiscal 2020 and 2019 United States and International locations of the Watch and Accessory Brands operating (loss)/income included income of $ 0.3 million for both periods due to a change in estimate related to the Company’s fiscal 2018 cost savings initiatives. The United States and International locations of the Watch and Accessory Brands segment include a pre-tax charge of $ 3.9 million and $ 9.7 million, respectively, for fiscal 2018 as part of the Company’s cost savings initiatives,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 world Watch and Jewelry Show.</t>
  </si>
  <si>
    <t>Fiscal 2020 and 2019 operating income in the International locations of the Watch and Accessory Brands segment included $2.8 million and $2.9 million, respectively, of expenses primarily related to the amortization of acquired intangible assets, as a result of the Company’s acquisition of the Olivia Burton brand. Fiscal 2018 operating income in the International locations of the Watch and Accessory Brands segment included $6.8 million of expenses primarily related to transaction charges</t>
  </si>
  <si>
    <t>Fiscal 2020 operating loss in the United States locations of the Watch and Accessory Brands segment included a charge of $4.6 million related to the amortization of intangible assets, deferred compensation and certain accounting adjustments associated with the MVMT brand. In the United States locations of the Watch and Accessory Brands segment for fiscal 2019 operating loss included $14.4 million of expenses primarily related to transaction costs, the amortization of intangible assets, deferred compensation and certain acquisition accounting adjustments as a result of the Company’s acquisition of the MVMT brand.</t>
  </si>
  <si>
    <t>[5]</t>
  </si>
  <si>
    <t>The International operating income included $73.3 million, $53.8 million and $41.5 million of certain intercompany profits related to the Company’s supply chain operations for the fiscal years ended January 31, 2020, 2019 and 2018, respectively.</t>
  </si>
  <si>
    <t>[6]</t>
  </si>
  <si>
    <t>The United States operating income included $29.0 million, $43.5 million and $25.2 million of unallocated corporate expenses for the fiscal years ended January 31, 2020, 2019 and 2018, respectively.</t>
  </si>
  <si>
    <t>CONSOLIDATED STATEMENTS OF COMPREHENSIVE INCOME - USD ($) $ in Thousands</t>
  </si>
  <si>
    <t>Statement Of Income And Comprehensive Income [Abstract]</t>
  </si>
  <si>
    <t>Other comprehensive income / (loss):</t>
  </si>
  <si>
    <t>Net unrealized gain / (loss) on investments, net of tax provision / (benefit) of $2, ($14) and ($13), respectively</t>
  </si>
  <si>
    <t>Net change in effective portion of hedging contracts, net of tax provision / (benefit) of $0, $7 and ($9), respectively</t>
  </si>
  <si>
    <t>Prior service cost arising during the period, net of tax benefit of ($118)</t>
  </si>
  <si>
    <t>Amortization of prior service cost, net of tax provision of $15, $1 and $0, respectively</t>
  </si>
  <si>
    <t>Net actuarial loss arising during period, net of tax benefit of ($15)</t>
  </si>
  <si>
    <t>Foreign currency translation adjustments</t>
  </si>
  <si>
    <t>Total other comprehensive income / (loss), net of taxes</t>
  </si>
  <si>
    <t>Comprehensive (loss) / income attributable to noncontrolling interests:</t>
  </si>
  <si>
    <t>Net loss</t>
  </si>
  <si>
    <t>Total comprehensive loss attributable to noncontrolling interests</t>
  </si>
  <si>
    <t>Total comprehensive income attributable to Movado Group, Inc.</t>
  </si>
  <si>
    <t>CONSOLIDATED STATEMENTS OF COMPREHENSIVE INCOME (PARENTHETICAL) $ in Thousands</t>
  </si>
  <si>
    <t>Jan. 31, 2019USD ($)</t>
  </si>
  <si>
    <t>Net unrealized gain (loss) on investments, tax provision/(benefit)</t>
  </si>
  <si>
    <t>Net change in effective portion of hedging contracts, tax provision/(benefit)</t>
  </si>
  <si>
    <t>Prior service cost arising during the period, tax (benefit)</t>
  </si>
  <si>
    <t>Amortization of prior service cost, tax provision</t>
  </si>
  <si>
    <t>CONSOLIDATED STATEMENTS OF CASH FLOWS $ in Thousands</t>
  </si>
  <si>
    <t>Jan. 31, 2020USD ($)</t>
  </si>
  <si>
    <t>Jan. 31, 2018USD ($)</t>
  </si>
  <si>
    <t>Cash flows from operating activities:</t>
  </si>
  <si>
    <t>Net income/(loss) attributable to Movado Group, Inc.</t>
  </si>
  <si>
    <t>Adjustments to reconcile net income/(loss) to net cash (used in)/provided by operating activities:</t>
  </si>
  <si>
    <t>Change in contingent consideration</t>
  </si>
  <si>
    <t>Depreciation and amortization</t>
  </si>
  <si>
    <t>Transactional losses/(gains)</t>
  </si>
  <si>
    <t>Provision for inventories and accounts receivable</t>
  </si>
  <si>
    <t>Deferred income taxes</t>
  </si>
  <si>
    <t>Stock-based compensation</t>
  </si>
  <si>
    <t>Cost savings initiatives</t>
  </si>
  <si>
    <t>(Benefit)/Charge for 2017 tax act</t>
  </si>
  <si>
    <t>Other</t>
  </si>
  <si>
    <t>Changes in assets and liabilities:</t>
  </si>
  <si>
    <t>Trade receivables</t>
  </si>
  <si>
    <t>Net cash provided by operating activities</t>
  </si>
  <si>
    <t>Cash flows from investing activities:</t>
  </si>
  <si>
    <t>Capital expenditures</t>
  </si>
  <si>
    <t>Trademarks and other intangibles</t>
  </si>
  <si>
    <t>Restricted cash deposits</t>
  </si>
  <si>
    <t>Acquisitions, net of cash acquired</t>
  </si>
  <si>
    <t>Proceeds from sale of an asset held for sale</t>
  </si>
  <si>
    <t>Net cash used in investing activities</t>
  </si>
  <si>
    <t>Cash flows from financing activities:</t>
  </si>
  <si>
    <t>Proceeds from bank borrowings</t>
  </si>
  <si>
    <t>Repayments of bank borrowings</t>
  </si>
  <si>
    <t>Stock awards and options exercised and other changes</t>
  </si>
  <si>
    <t>Stock repurchase</t>
  </si>
  <si>
    <t>Purchase of incremental ownership of joint venture</t>
  </si>
  <si>
    <t>Debt issuance cost</t>
  </si>
  <si>
    <t>Dividends paid</t>
  </si>
  <si>
    <t>Net cash (used in)/provided by financing activities</t>
  </si>
  <si>
    <t>Effect of exchange rate changes on cash, cash equivalents and restricted cash</t>
  </si>
  <si>
    <t>Net decrease in cash, cash equivalents and restricted cash</t>
  </si>
  <si>
    <t>Cash, cash equivalents and restricted cash at beginning of year</t>
  </si>
  <si>
    <t>Cash, cash equivalents and restricted cash at end of year</t>
  </si>
  <si>
    <t>Reconciliation of cash, cash equivalents and restricted cash:</t>
  </si>
  <si>
    <t>Restricted cash included in other non-current assets</t>
  </si>
  <si>
    <t>CONSOLIDATED STATEMENTS OF CHANGES IN EQUITY - USD ($) $ in Thousands</t>
  </si>
  <si>
    <t>Total</t>
  </si>
  <si>
    <t>Capital in Excess of Par Value</t>
  </si>
  <si>
    <t>Retained Earnings</t>
  </si>
  <si>
    <t>Accumulated Other Comprehensive Income</t>
  </si>
  <si>
    <t>Treasury Stock</t>
  </si>
  <si>
    <t>Noncontrolling Interests</t>
  </si>
  <si>
    <t>Redeemable Noncontrolling Interests</t>
  </si>
  <si>
    <t>Beginning Balance at Jan. 31, 2017</t>
  </si>
  <si>
    <t>Net income/ (loss) attributable to Movado Group, Inc.</t>
  </si>
  <si>
    <t>Dividends</t>
  </si>
  <si>
    <t>Tax effect of rate change on marketable securities</t>
  </si>
  <si>
    <t>Stock options exercised</t>
  </si>
  <si>
    <t>Supplemental executive retirement plan</t>
  </si>
  <si>
    <t>Stock-based compensation expense</t>
  </si>
  <si>
    <t>Net unrealized gain (loss) on investments, net of tax provision (benefit)</t>
  </si>
  <si>
    <t>Net change in effective portion of hedging contracts, net of tax provision (benefit)</t>
  </si>
  <si>
    <t>Amortization of prior service cost, net of tax provision</t>
  </si>
  <si>
    <t>Net actuarial loss arising during period, net of tax benefit</t>
  </si>
  <si>
    <t>Foreign currency translation adjustment</t>
  </si>
  <si>
    <t>Ending Balance at Jan. 31, 2018</t>
  </si>
  <si>
    <t>Net income/ (loss) attributable to redeemable noncontrolling interests</t>
  </si>
  <si>
    <t>Adoption of new revenue recognition standard (Topic 606)</t>
  </si>
  <si>
    <t>Joint venture purchase</t>
  </si>
  <si>
    <t>Prior service cost, net of tax benefit</t>
  </si>
  <si>
    <t>Conversion of Class A Stock to Common Stock</t>
  </si>
  <si>
    <t>Ending Balance at Jan. 31, 2019</t>
  </si>
  <si>
    <t>Ending Balance at Jan. 31, 2020</t>
  </si>
  <si>
    <t>Due to the early adoption of ASU 2018-02, “Reclassification of Certain Tax Effects from Accumulated Other Comprehensive Income”.</t>
  </si>
  <si>
    <t>Stock-based compensation expense in fiscal 2018 includes $1.2 million related to the Company’s cost savings initiatives.</t>
  </si>
  <si>
    <t>The currency translation adjustment is not adjusted for income taxes to the extent that it relates to permanent investments of earnings in international subsidiaries.</t>
  </si>
  <si>
    <t>CONSOLIDATED STATEMENTS OF CHANGES IN EQUITY (PARENTHETICAL) - USD ($) $ in Thousands</t>
  </si>
  <si>
    <t>Dividends per share</t>
  </si>
  <si>
    <t>Net unrealized gain (loss) on investments, tax provision (benefit)</t>
  </si>
  <si>
    <t>Net change in effective portion of hedging contracts, tax provision (benefit)</t>
  </si>
  <si>
    <t>Prior service cost, tax benefit</t>
  </si>
  <si>
    <t>Net actuarial loss arising during period, tax benefit</t>
  </si>
  <si>
    <t>Cost Savings Initiatives</t>
  </si>
  <si>
    <t>Common Stock, Voting Right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ignificant Accounting Policies</t>
  </si>
  <si>
    <t>Accounting Policies [Abstract]</t>
  </si>
  <si>
    <t xml:space="preserve">NOTE 1 - SIGNIFICANT ACCOUNTING POLICIES Organization and Business Movado Group, Inc. (together with its subsidiaries, the “Company”) designs, sources, markets and distributes quality watches with prominent brands across most price categories of the watch industry. In fiscal 2020, the Company marketed the following distinct brands of watches: Movado, Concord, Ebel, Olivia Burton, Coach, Tommy Hilfiger, HUGO BOSS, Lacoste, Scuderia Ferrari and Rebecca Minkoff/Uri Minkoff. On October 1, 2018, the Company acquired all the outstanding equity interests of MVMT Watches, Inc., the owner of the MVMT global aspirational lifestyle brand (“MVMT”). The Company also designs, sources, markets and distributes jewelry and other accessories under certain of its brands. Movado (with the exception of certain Movado collections, including Movado BOLD), Ebel and Concord watches are manufactured in Switzerland by independent third-party assemblers using Swiss movements and other parts sourced by the Company’s Swiss operations. Movado smart watches include connected technology licensed from third parties that also provide end users with the necessary applications and cloud services. All of the Company’s products are manufactured using components obtained from third party suppliers. Certain Movado collections of watches, including Movado BOLD, are manufactured by independent contractors in Asia using Swiss movements. Coach, HUGO BOSS, Lacoste, Olivia Burton, MVMT, Rebecca Minkoff and Uri Minkoff, Scuderia Ferrari and Tommy Hilfiger watches are manufactured by independent contractors in Asia and the licensed brands smart watches include connected technology licensed from a third party. The Company’s jewelry and other accessories are manufactured by independent contractors in Asia and, to a lesser extent, the United States. In addition to its sales to trade customers and independent distributors, the Company sells directly to consumers via its e-commerce platforms and also operates 45 retail outlet locations throughout the United States and two in Canada, through which it sells current and discontinued models and factory seconds of all of the Company’s watches. Principles of Consolidation The consolidated financial statements include the accounts of the Company and its wholly-owned subsidiaries. Intercompany transactions and balances have been eliminated. To the extent a subsidiary is not wholly-owned, any related noncontrolling interests are included as a separate component of Shareholders’ Equity.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ement. These estimates include accounting for sales discounts, returns, allowances and incentives, warranties, income taxes, depreciation, amortization, inventory write-downs, stock-based compensation, pensions, contingencies, impairments and asset and liability valuations. Actual results could differ from those estimates. 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 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 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are also marketed outside the U.S. through a network of independent distributors. Accounts receivable are stated net of doubtful accounts, returns and allowances of $25.5 million, $23.8 million, and $21.6 million at January 31, 2020, 2019 and 2018, respectively. Additionally, $2.2 million, $2.2 million and $2.3 million of receivables and allowances were recorded in non-current assets as of January 31, 2020, 2019 and 2018, respectively. Accounts receivable are also stated net of co-operative advertising allowances of $8.6 million, $9.4 million, and $9.4 million at January 31, 2020, 2019, and 2018,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20, except for those accounts provided for in the allowance for doubtful accounts, the Company knew of no situations with any of the Company’s major customers which would indicate any such customer’s inability to make its required payments. No single customer accounted for more than 10% 10% 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retail outlet locations. 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 Goodwill At the time of an acquisition, in accordance with applicable guidance, the Company records all acquired net assets at their estimated fair values. These estimated fair values are based on management’s assessments and independent third-party appraisals. The excess of the purchase consideration plus the fair value of any noncontrolling interest in the acquired company over the aggregate estimated fair values of the acquired net assets, including any contingent consideration, is recorded as goodwill. Goodwill is not amortized but is assessed for impairment at least annually on November 1 st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 Fair value determinations require considerable judgement and are sensitive to changes in underlying assumptions, estimates and market factors. If the Company’s current assumptions and estimates are not met, or if valuation factors outside of its control change unfavorably, the estimated fair value of its goodwill could be adversely affected, leading to a potential impairment in the future. At November 1, 2019 and 2018, the Company evaluated goodwill for impairment. There were no indicators of impairment under this analysis and, accordingly, no impairment charge was recorded in fiscal 2020 or in fiscal 2019, respectively. Intangibles Intangible assets consist primarily of trade names, customer relationships and trademark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which range from three to ten years, and are evaluated for impairment periodically and whenever events or changes in circumstances indicate that their related carrying values may not be fully recoverable. Estimates of fair value for finite-lived intangible assets are primarily determined using discounted cash flow analysis of such assets, with consideration of market comparisons and recent transactions. This approach uses significant estimates and assumptions, including projected future cash flows, discount rates and growth rates. In addition to goodwill, the Company assesses intangible assets for impairments whenever events or changes in circumstances indicate that the carrying amount of the asset may not be recoverable. The Company determined that there was no impairment in fiscal 2020 or in fiscal 2019, respectively. Noncontrolling Interest Redeemable noncontrolling interests in subsidiaries that are redeemable for cash or other assets outside of the Company’s control are classified as mezzanine equity, outside of equity and liabilities, at the greater of the carrying value or the redemption value. The increases and decreases in the redemption amount are recorded with corresponding adjustments against the Capital in excess of par value and are reflected in the computation of earnings per share using the two-class method. Noncontrolling interest is recognized as equity in the Company’s consolidated balance sheets and represents ownership interests in the Company’s subsidiaries held by third parties. Long-Lived Assets The Company periodically reviews the estimated useful lives of its deprecia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a loss during that period. The impairment is calculated as the difference between asset carrying values and the fair value of the long-lived assets. No impairment charge was recorded in fiscal 2020 or in fiscal 2019, respectively. 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Swiss Francs and the British Pound. The Company reduces its exposure to the Swiss Franc, Euro, British Pound, Chinese Yuan and Japanese Yen exchange rate risks through a hedging program. Under the hedging program, the Company manages most of its foreign currency exposures on a consolidated basis, which allows it to net certain exposures and take advantage of natural offsets. The earnings impact is mostly offset by the effects of currency movements on the underlying hedged transactions.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Revenue Recognition Wholesale revenue is recognized and recorded when a contract is in place, obligations under the terms of a contract with the customer are satisfied and control is transferred to the customer. Such revenue is measured as the ultimate amount of consideration the Company expects to receive in exchange for transferring goods including variable consideration. Direct to consumer and after-sales service revenue is recognized at time of register receipt or delivery to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he Company considers transfer of control to take place either when the goods ship or when goods are delivered depending on the shipping terms in the contract. Factors considered in the transfer of control include the right to payment, transfer of legal title, physical possession and customer acceptance of the goods and whether the significant risks and rewards for the goods belong with the customer. Taxes imposed by governmental authorities on the Company's revenue-producing activities with customers, such as sales taxes and value added taxes, are excluded from net sales. The Company’s sale of smart watches contains multiple performance obligations. The Company allocates revenue to each performance obligation using the relative standalone selling price method. The Company determines the standalone selling prices based on the prices charged to customers. Amounts allocated to the delivered smart watch collections and the related essential software are recognized at the time of sale. The Company’s smart watch collections have been available in limited quantities and in limited distribution, and, as a result, the amounts related to cloud service and app updates were immaterial to all periods presented and thereby recognized at time of sale. The Company has considered each transaction to sell goods as separate and distinct, with no additional promises made. The Company uses the understanding of what the customer expects to receive as the final product to determine whether goods or services should be combined and accounted for as a single performance obligation. The Company does not incur significant costs to obtain or fulfill its contracts. Cost of Sales Cost of sales of the Company’s products consist primarily of costs for raw materials, component costs, royalties, depreciation, amortization, assembly costs, shipping to e-commerce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including social media), customer acquisition costs and co-operative advertising with customers and distributors and other point of sale marketing and promotion spending. Selling expenses consist primarily of salaries, sales commissions, salesforce travel and related expenses, credit card fees, depreciation and amortization, expenses associated with the Company’s annual worldwide customer conference,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of costs of running distribution centers and customer service, and include primarily salaries, rental and other occupancy costs, security, depreciation and amortization of furniture and leasehold improvements and shipping supplies. General and administrative expenses consist primarily of salaries and other employee compensation including performance-based compensation, employee benefit plan costs, office rent, management information systems costs, professional fees, bad debts, depreciation and amortization of furniture, computer software, leasehold improvements, amortization of finite-lived intangible assets, patent and trademark expenses and various other general corporate expenses. 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If such costs were to substantially exceed estimates, they could have an adverse effect on the Company’s operating results. Warranty liability, included in accrued liabilities in the consolidated balance sheets, and activity for the fiscal years ended January 31, 2020, 2019 and 2018 was as follows (in thousands):
2020
2019
2018
Balance, beginning of year
$
2,703
$
3,288
$
2,728
Provision charged to operations
2,203
2,249
2,845
Settlements made
(2,272
)
(2,834
)
(2,285
)
Balance, end of year
$
2,634
$
2,703
$
3,288
Pre-opening Costs Marketing and administrative costs associated with the opening of retail stores are expensed in the period incurred. 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costs of point of sale materials and displays and internal payroll related cost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20, 2019 and 2018 was $135.3 million, $108.2 million and $73.1 million, respectively. Included in other current assets and non-current assets in the consolidated balance sheets are the costs of certain prepaid advertising, including principally product displays and point of sale materials and to a lesser extent licensing agreements and sponsorships. Prepaid advertising accounted for in other current assets at January 31, 2020 and 2019, respectively. Prepaid advertising accounted for in other non-current assets at January 31, 2020 and 2019, respectively. Shipping and Handling Costs Amounts charged to customers for shipping and handling were $2.5 million, $2.2 million and $1.8 million for fiscal years 2020, 2019 and 2018, respectively. The costs related to shipping and handling were $12.8 million, $9.8 million and $5.2 million for fiscal years 2020, 2019 and 2018, respectively. The amounts charged and incurred by the Company related to shipping and handling are included in net sales and cost of goods sold, respectively. Collaborative Arrangement The Company participates in a collaborative arrangement with Rebecca Minkoff, LLC relating to the Rebecca Minkoff and Uri Minkoff brand names. Both parties to the arrangement are active participants in the collaboration and are exposed to significant risks and rewards dependent on the commercial success of the activities. The arrangement involves various activities including the design, development, distribution and marketing of watches under the brand names. Amounts due between the parties to the arrangement related to sales and related activities are recorded in the Company’s cost of sales while those amounts related to general and administrative activities are recorded as an adjustment to selling, general and administrative expenses. The Company generated immaterial revenues and incurred immaterial expenses under its collaborative arrangement during fiscal 2020, 2019 and 2018, respectively. Income Taxes The Company, under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 company’s financial statements and prescribes a recognition threshold and measurement standard for the financial statement recognition and measurement of an income tax position taken or expected to be taken in a tax return. This guidance also provides guidance for de-recognition, classification, interest and penalties, accounting in interim periods, disclosures and transitions. The 2017 Tax Act signed into law on December 22, 2017 significantly changed existing U.S. corporate income tax laws by, among other things, lowering the corporate tax rate from 35% to 21%, limiting the deductibility of interest expense and executive compensation, implementing a modified territorial tax system, and imposing a one-time mandatory deemed Transition Tax on undistributed foreign earnings which have not been previously taxed. The SEC also issued SAB 118 which allowed the Company to record provisional amounts related to the 2017 Tax Act and provided a measurement period of up to one year from the enactment date for companies to complete their accounting under ASC Topic 740. Under SAB 118, the Company elected to account for the tax on GILTI as a period cost and therefore has not recorded deferred taxes related to GILTI. Comparable Stores Sales The Company considers comparable outlet store sales to be sales of stores that were open as of February 1 st st Earnings Per Share The Company presents net income/(loss)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Fiscal Years Ended January 31,
2020
2019
2018
Weighted average common shares outstanding:
Basic
23,123
23,197
23,073
Effect of dilutive securities:
Stock awards and options to purchase shares of common stock
174
403
—
Diluted
23,297
23,600
23,073
For the fiscal years ended January 31, 2020, 2019 and 2018, approximately 447,000, 81,000 and 796,000 respectively, of potentially dilutive common stock equivalents were excluded from the computation of diluted earnings per share because their effect would have been antidilutive. For the fiscal year ended January 31, 2018, the Company also had approximately 199,000 stock options outstanding that could potentially dilute earnings per share in future periods that were excluded from the computation of diluted EPS because their effect would have been anti-dilutive given the net loss during the period. 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and directors. The stock awards are generally in the form of time-vesting restricted stock unit awards (pursuant to which unrestricted shares of Common Stock are issued to the grantee when the award vests) or performance-based awards (under which vesting occurs only if one or more predetermined financial goals are achieved within the relevant performance period); both are subject to the participant’s continued employment (or board service) with the Company through such vesting date. Stock awards generally are cliff-vested after three years from the date of grant (one year in the case of directors’ awards) . The fair value of stock awards is equal to the closing price of the Company’s publicly-traded common stock on the grant date. Compensation expense for all awards is accrued based on the estimated number of instruments for which the requisite service is expected to be rendered as well as awards expected to be paid in cash. This estimate is reflected in the period the stock option and stock awards are either granted or canceled. Expense related to stock options and stock awards compensation is recognized on a straight-line basis over the vesting term. Comprehensive Income (Loss) Comprehensive income (loss) consists of net income (loss) attributable to the Movado Group, Inc. and other gains and losses that are not included in net income (loss), but are recorded directly in the consolidated statements of shareholders’ equity, such as the unrealized gains and losses on the translation of the assets and liabilities of the Company’s foreign operations, unrealized gains or losses on available for sale securities and prior service costs actuarial gains (losses) associated with pension benefits, net of tax, that have not been recognized as components of net periodic benefit cost. Reclassifications Certain reclassifications have been made to the fiscal 2018 consolidated financial statement amounts and related note disclosures to conform to fiscal 2019 presentation. The Company reclassified restricted cash to cash and cash equivalents when reconciling the beginning of period and end of period total amounts shown on the statement of cash flows in accordance with ASU 2016-18, “Statement of Cash Flows (Topic 230) — Restricted Cash”. </t>
  </si>
  <si>
    <t>Recent Accounting Pronouncements</t>
  </si>
  <si>
    <t>Accounting Changes And Error Corrections [Abstract]</t>
  </si>
  <si>
    <t xml:space="preserve">NOTE 2 – RECENT ACCOUNTING PRONOUNCEMENTS In December 2019, the FASB issued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The Company is currently evaluating the impact of the adoption of this standard on its related disclosures. In August 2018, the FASB issued ASU 2018-13, “Disclosure Framework—Changes to the Disclosure Requirements for Fair Value Measurement”, which modifies the disclosure requirements in ASC 820, Fair Value Measurement. This guidance is effective for fiscal years beginning after December 15, 2019, which will be the Company’s first quarter of fiscal 2021, with early adoption permitted. The Company does not expect this standard to have a material impact on the Company’s consolidated financial statements. In June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ASU 2018-07 during the first quarter of fiscal 2020. The adoption of this guidance did not have an impact on the Company’s consolidated financial statements. In August 2017, the FASB issued ASU 2017-12. ASU 2017-12 amends and simplifies hedge accounting guidance in order to enable entities to better portray the economics of their risk management activities. The Company adopted ASU 2017-12 on February 1, 2019, the first day of fiscal 2020. The adoption of the standard did not have an impact on the Company's consolidated financial statements. The Company adopted ASU 2016-02, “Leases”, which was further modified in ASU No. 2018-10, “Codification Improvements to Topic 842, Leases”, ASU No. 2018-11, “Leases (Topic 842) Targeted Improvements” and ASU No. 2019-01 “Leases (Topic 842) Codification Improvements” on February 1, 2019, the first day of fiscal 2020, using the modified retrospective approach and accordingly the Company recognized a cumulative effect adjustment in the first quarter of fiscal 2020, rather than restating any prior periods. The Company has elected to use the package of practical expedients permitted under the transition guidance, which does not require reassessment of prior conclusions related to contracts containing a lease, lease classification and initial direct costs for any expired or existing leases. The transition practical expedient allows Companies to recognize a cumulative-effect adjustment to the opening balance of retained earnings in the period of adoption rather than the earliest period presented. The adoption did not result in any adjustments to the opening balance of retained earnings. Adoption of ASU 2016-02 resulted in recording right-of-use lease assets of $97.0 million which were reduced to $91.1 million as a result of $5.9 million of previously recorded deferred rent liabilities and tenant allowances, and lease liabilities of $97.0 million as of February 1, 2019. The standard did not have a material impact on the Company's consolidated results of operations or cash flows. See Note 10 – In June 2016, the FASB issued ASU 2016-13, “Financial Instruments – Credit Losses (Topic 326): Measurement of Credit Losses on Financial Instruments” and subsequently issued additional guidance that modified ASU 2016-13. This standard introduces a forward- 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may result in the earlier recognition of allowance for losses. This guidance is effective for fiscal years beginning after December 15, 2019, which will be the Company’s first quarter of fiscal 2021, with early adoption permitted. The Company does not expect this standard to have a material impact on the Company’s consolidated financial statements. </t>
  </si>
  <si>
    <t>Acquisitions</t>
  </si>
  <si>
    <t>Business Combinations [Abstract]</t>
  </si>
  <si>
    <t>NOTE 3 – ACQUISITIONS Australia On November 22, 2019, the Company entered into an agreement and formed a joint venture with GDL Accessories PTY Ltd. (“GDL”), an Australian based company. The agreement established a joint venture, MGDL Distribution Pty Ltd (“MGDL”), and set out the terms in which both parties will govern their relationship as shareholders of MGDL, and terms on which the joint venture will be managed. The joint venture was formed to more cost effectively market and distribute Movado products to customers in Australia and in New Zealand (GDL was sole distributor prior to agreement). The Company contributed $0.9 million Australian dollars, or $0.6 million US dollars to the joint venture and is a 51% interest holder. The Company controls all of the significant participating rights of the joint venture. As the Company controls all of the significant participating rights of the joint venture and is the majority interest holder in MGDL, the assets, liabilities and results of operations of the joint venture are consolidated and included in the Company’s consolidated financial statements. GDL’s interest is reflected in Net income attributable to noncontrolling interest in the Consolidated Statements of Operations and Noncontrolling interest in the Consolidated Balance Sheets. As of January 31, 2020, all amounts in the consolidated financial statements related to MGDL were immaterial. City Time On December 3, 2018, the Company acquired 51% of City Time Distribucion, S.L.U, (“City Time”), the Company’s distributor in Spain, and simultaneously signed a joint venture agreement. The purchase price was $4.2 million Euros, or $4.8 million, net of cash acquired, and was funded with cash on hand. The results of City Time have been included in the consolidated financial statements since the date of acquisition within the International locations of the Watch and Accessory Brands segment. Of the total purchase consideration, there were no material amounts allocated to assets acquired and liabilities assumed. Pursuant to the joint venture agreement, the noncontrolling interest holder has the right to sell its interest in City Time to the Company on two specific dates in the future. The noncontrolling interest is not redeemable until such dates. The Company will adjust the carrying value of the redeemable interest to the redemption amount assuming it was redeemable at the balance sheet date. At January 31, 2020, the Company concluded that the remeasurement adjustment is immaterial. If the noncontrolling interest holder does not exercise its right to sell its interest in City Time to the Company, the Company nevertheless has the option to purchase the noncontrolling interest holder’s interest on each of the same two dates and at the same price as would have applied if the noncontrolling interest holder had exercised its sale option. MVMT On October 1, 2018, the Company acquired MVMT Watches, Inc., owner of MVMT, for an initial payment of $100.0 million and two future contingent payments that combined could total up to an additional $100.0 million before tax benefits. The exact amount of the future payments will be determined by MVMT's future financial performance with no minimum required future payment. After giving effect to the closing adjustments, the purchase price was $108.4 million, net of cash acquired of $3.8 million. The acquisition was funded with cash on hand and adds a new brand with significant global growth potential to the Company’s portfolio. The results of the MVMT brand have been included in the consolidated financial statements since the date of acquisition within the U.S. and International locations of the Watch and Accessory Brands segment. For the fiscal year ended January 31, 2020 and 2019, consolidated operating income included $4.6 million and $14.4 million, respectively, of expenses primarily related to acquisition costs, amortization of acquired intangible assets and adjustments in acquisition accounting, as a result of the Company’s acquisition of MVMT. The acquisition was accounted for in accordance with FASB Topic ASC 805-Business Combinations,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
Inventories (as of October 1, 2018) included a step-up adjustment of $0.7 million, which was amortized over 5 months. The components of Trade name and other intangibles (as of October 1, 2018) included a trade name of $24.7 million (amortized over 10 years), and customer relationships of $4.2 million (amortized over 10 years). The acquisition agreement also includes a contingent consideration arrangement based on the MVMT brand achieving certain revenue and EBITDA (as defined in the acquisition agreement) targets. In connection therewith, the Company recorded a non-current liability of $16.5 million as of the date of acquisition to reflect the estimated fair value of the contingent purchase price. $14.5 million was allocated to purchase price and $2.0 million to deferred compensation expense based on future employee service requirements. The estimated fair value of the contingent consideration was determined using a Monte Carlo simulation that includes key assumptions regarding MVMT’s projected financial performance during the earn-out period (through 2023), volatilities, estimated discount rates, risk-free interest rate, and correlation. Each reporting period after the acquisition, the Company remeasures the fair value of the contingent purchase price liability and will record increases or decreases in the fair value of the liability in its Consolidated Statements of Operations. Changes in fair value will result from changes in actual and projected financial performance, discount rates, volatilities, and the other key assumptions. The inputs and assumptions are not observable in the market but reflect the assumptions the Company believes would be made by a market participant. The possible outcomes for the contingent consideration range from $0 to $100 million on an undiscounted basis. As a result, changes in the estimated fair value of the contingent consideration over time may result in significant volatility in the Company’s reported earnings. The contingent purchase price liability had been remeasured at July 31, 2019 to $1.9 million and to zero at January 31, 2020. Of the $16.9 million decrease in the liability, $15.4 million is included in non-operating income (portion of contingent consideration allocated to purchase price) in the Consolidated Statements of Operations for the year ended January 31, 2020, and $0.5 million and $1.0 million are reflected as a reduction of deferred compensation (portion of contingent consideration allocated to deferred compensation based on future service requirements) within other current assets and other non-current assets, respectively, in the Consolidated Balance Sheets. In connection with the remeasurement of the contingent consideration during the fiscal year ended January 31, 2020, the Company assessed the undiscounted cash flows associated with the long-lived assets pertaining to MVMT. Current estimates indicate that carrying amounts are expected to be recovered. The undiscounted cash flows related to the MVMT long-lived assets as of January 31, 2020 exceeded the carrying value by approximately 33%. Given the relatively small excess of fair value over carrying value, if profitability trends decline during fiscal 2021 from those that are expected, it is possible that a triggering event test, whenever events or changes in circumstances indicate that the carrying amount of the asset may not be recoverable, could result in an impairment of these assets. Refer to Note 8 for further discussion of fair value measurements. The Company recorded goodwill (as of October 1, 2018) of $77.5 million based on the amount by which the purchase price exceeded the fair value of the net assets acquired. As the structure of the acquisition allowed for a step up in basis for tax purposes, the full amount of the goodwill balance will be deductible for federal income tax purposes over 15 years. The following table provides the Company’s unaudited pro forma net sales, net income and net income per basic and diluted common share as if the results of operations of the MVMT brand had been included in the Company’s operations commencing on February 1, 2018,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Fiscal Year Ended January 31,
2020
2019 (1)
(In thousands, except per share data)
(Unaudited)
Net sales
$
700,966
$
712,587
Net income attributable to Movado Group, Inc.
$
42,699
$
56,995
Basic income per share:
Net income per share attributable to Movado Group, Inc.
$
1.85
$
2.46
Diluted income per share:
Net income per share attributable to Movado Group, Inc.
$
1.83
$
2.42
(1)
Includes non-recurring transaction costs of $7.0 million associated with the acquisition. Olivia Burton On July 3, 2017, the Company, through a wholly-owned U.K. subsidiary, acquired JLB Brands Ltd. (“JLB”), the owner of the Olivia Burton brand, which was one of the United Kingdom’s fastest growing fashion watch and jewelry brands, for $78.2 million, or £60.0 million in cash, subject to working capital and other closing adjustments. After giving effect to the closing adjustments, the purchase price was $79.0 million, or £60.7 million, net of cash acquired of $5.9 million, or £4.5 million. The acquisition was funded with cash on hand of the Company’s non-U.S. subsidiaries, and no debt was assumed in the acquisition. The acquisition added a new brand with significant global growth potential to the Company’s portfolio. The results of JLB’s operations have been included in the consolidated financial statements since the date of acquisition within the International locations of the Watch and Accessory Brands segment. In the Watch and Accessory Brands segment, for the fiscal year ended January 31, 2020, 2019 and 2018, operating income included $2.8 million, $2.9 million and $6.8 million, respectively, of expenses primarily related to transaction costs and adjustments in acquisition accounting, as a result of the Company’s purchase of JLB. The acquisition was accounted for in accordance with ASC 805,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
Inventories (as of July 3, 2017) included a step-up adjustment of $0.8 million, which was expensed over the sell-through cycle of three months. The components of Trade name and other intangibles (as of July 3, 2017) include a trade name of $12.8 million (amortized over 10 years), and customer relationships of $8.6 million (amortized over 6 years). The Company recorded goodwill (as of July 3, 2017) of $55.3 million based on the amount by which the purchase price exceeded the fair value of the net assets acquired. Goodwill related to the acquisition of the Olivia Burton brand is not deductible for income tax purposes. The operating results of JLB have been included in the Company’s Consolidated Financial Statements beginning July 3, 2017. Net sales and operating income of JLB since the date of acquisition through January 31, 2018 were $17.8 million and $5.3 million, respectively. JLB’s operating results exclude sales recognized and expenses incurred by certain wholly-owned subsidiaries of the Company in support of the Olivia Burton brand. During fiscal 2020, there were no events or changes in circumstances which indicate, in management’s judgement, that the carrying value of the Olivia Burton assets may not be recoverable. Goodwill and Intangible Assets The changes in the carrying amount of goodwill during the fiscal years ended January 31, 2020, 2019 and 2018 are as follows (in thousands):
MVMT (1)
City Time (2)
JLB (2)
Total
Balance at January 31, 2018
$
—
$
—
$
60,269
$
60,269
Acquisition of MVMT
77,542
—
-
77,542
Acquisition of City Time
—
2,833
-
2,833
Foreign exchange impact
—
18
(4,629
)
(4,611
)
Balance at January 31, 2019
77,542
2,851
55,640
136,033
Foreign exchange impact
—
(88
)
421
333
Balance at January 31, 2020
$
77,542
$
2,763
56,061
136,366
(1)
Goodwill associated with the MVMT brand is included in the United States locations of the Watch and Accessory Brands segment.
(2)
Goodwill associated with City Time and JLB are included in the International locations of the Watch and Accessory Brands segment. At November 1, 2019, the Company evaluated goodwill for impairment. There were no indicators of impairment under this analysis and, accordingly, no impairment charge was recorded in fiscal 2020. The changes in the carrying amount of other intangible assets during the fiscal years ended January 31, 2020, 2019 and 2018 are as follows (in thousands):
Trade names
Customer relationships
Other (1)
Total
Weighted Average Amortization Period (in years)
10
7
9
Balance at January 31, 2017
$
—
$
—
$
1,633
$
1,633
Acquisition of JLB
12,797
8,618
—
21,415
Additions
—
—
556
556
Amortization
(781
)
(876
)
(434
)
(2,091
)
Foreign exchange impact
1,080
715
(184
)
1,611
Balance at January 31, 2018
13,096
8,457
1,571
23,124
Acquisition of MVMT
24,700
4,200
28
28,928
Acquisition of City-Time
—
1,672
—
1,672
Additions
—
—
492
492
Amortization
(2,126
)
(1,628
)
(597
)
(4,351
)
Foreign exchange impact
(899
)
(520
)
(263
)
(1,682
)
Balance at January 31, 2019
34,771
12,181
1,231
48,183
Additions
—
—
255
255
Amortization
(3,723
)
(1,991
)
(377
)
(6,091
)
Foreign exchange impact
27
(36
)
21
12
Balance at January 31, 2020
$
31,075
$
10,154
$
1,130
$
42,359
(1)
Other includes fees paid related to trademarks and non-compete agreement related to Olivia Burton brand. The estimated future amortization expense during each of the next five fiscal years is as follows:
For the fiscal year ending January 31,
(in thousands)
2021
$
6,079
2022
6,013
2023
5,980
2024
5,105
2025
4,483
Thereafter
14,699
Total estimated future amortization expense
$
42,359</t>
  </si>
  <si>
    <t>Inventory Disclosure [Abstract]</t>
  </si>
  <si>
    <t>NOTE 4 – INVENTORIES Inventories consisted of the following (in thousands):
As of January 31,
2020
2019
Finished goods
$
125,603
$
123,947
Component parts
41,708
39,752
Work-in-process
4,095
1,612
$
171,406
$
165,311</t>
  </si>
  <si>
    <t>Property, Plant and Equipment</t>
  </si>
  <si>
    <t>Property Plant And Equipment [Abstract]</t>
  </si>
  <si>
    <t xml:space="preserve">NOTE 5 – PROPERTY, PLANT AND EQUIPMENT A summary of the components of property, plant and equipment and their estimated useful lives is as follows (in thousands):
As of January 31,
2020
2019
Estimated Useful Lives
Land and buildings
$
1,212
$
1,176
40 years for buildings
Furniture and equipment
56,800
52,314
4 to 10 years
Computer software
34,151
33,289
5 to 10 years
Leasehold improvements
38,155
36,727
Lesser of lease term or useful life
Design fees and tooling costs
2,867
2,250
3 years
133,185
125,756
Less: Accumulated depreciation and amortization
(103,947
)
(99,689
)
Property, plant and equipment, net
$
29,238
$
26,067
Depreciation and amortization expense from operations related to property, plant and equipment for fiscal 2020, 2019 and 2018 was $10.1 million, $9.4 million and $11.8 million, respectively, which includes computer software amortization expense for fiscal 2020, 2019 and 2018 of $2.4 million, $3.2 million and $3.6 million, respectively. </t>
  </si>
  <si>
    <t>Debt and Lines of Credit</t>
  </si>
  <si>
    <t>Debt Disclosure [Abstract]</t>
  </si>
  <si>
    <t>NOTE 6 – DEBT AND LINES OF CREDIT On October 12, 2018, the Company, together with Movado Group Delaware Holdings Corporation, Movado Retail Group, Inc. and Movado LLC (together with the Company, the “U.S. Borrowers”), each a wholly-owned domestic subsidiary of the Company, and Movado Watch Company S.A. and MGI Luxury Group S.A. (collectively, the “Swiss Borrowers” and, together with the U.S. Borrowers, the “Borrowers”), each a wholly-owned Swiss subsidiary of the Company, entered into an Amended and Restated Credit Agreement (the “Credit Agreement”) with the lenders party thereto and Bank of America, N.A. as administrative agent (in such capacity, the “Agent”). The Credit Agreement amends and restates the Company’s prior credit agreement dated as of January 30, 2015 (the “Prior Credit Agreement”) and extends the maturity of the $100.0 million senior secured revolving credit facility (the “Facility”) provided thereunder to October 12, 2023. The Facility includes a $15.0 million letter of credit subfacility, a $25.0 million swingline subfacility and a $75.0 million sublimit for borrowings by the Swiss Borrowers, with provisions for uncommitted increases to the Facility of up to $50.0 million in the aggregate subject to customary terms and conditions. As of January 31, 2020, and January 31, 2019, there were 50.0 million in Swiss Francs for both periods (with a dollar equivalent of $ 51.9 The Company had weighted average borrowings under the Facility of $51.1 million and $15.8 million, with a weighted average interest rate of 1.00% and 1.25% during fiscal 2020 and 2019, respectively. Borrowings under the Credit Agreement bear interest at rates based on either LIBOR or a specified base rate, as selected periodically by the Company. The LIBOR-based loans bear interest at LIBOR plus a spread ranging from 1.00% to 1.75% per annum and the base rate loans bear interest at the base rate plus a spread ranging from 0% to 0.75% per annum, with the spread in each case being based on the Company’s consolidated leverage ratio (as defined in the Credit Agreement). As of January 31, 2020, the Company’s spreads were 1.25% over LIBOR and 0.25% over the base rate. As of January 31, 2019, the Company’s spreads were 1.00% over LIBOR and 0% over the base rate. Prior to October 12, 2018, borrowings under the Prior Credit Agreement bore interest at LIBOR plus a spread ranging from 1.25% to 1.75% per annum or at a base rate plus a spread ranging from 0.25% to 0.75% per annum, with the spread in each case being based on the Company’s consolidated leverage ratio. Under the Credit Agreement, the Company also agreed to pay certain fees and expenses, included in interest expense in the consolidated statements of operations, and to provide certain indemnities, all of which are customary for such financings. The borrowings under the Facility are joint and several obligations of the Borrowers and are also cross-guaranteed by each Borrower, except that the Swiss Borrowers are not liable for, nor do they guarantee, the obligations of the U.S. Borrowers. In addition, the Borrowers’ obligations under the Facility are secured by first priority liens, subject to permitted liens, on substantially all of the U.S. Borrowers’ assets other than certain excluded assets. The Swiss Borrowers do not provide collateral to secure the obligations under the Facility. The security agreement under the Company’s existing credit agreement remains in place in connection with the Facility and contains customary representations and warranties and covenants relating to the creation and perfection of security interests in favor of the Agent over various categories of the U.S. Borrowers’ assets.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A Swiss subsidiary of the Company maintains unsecured lines of credit with an unspecified maturity with a Swiss bank. As of January 31, 2020, and 2019, these lines of credit totaled 6.5 million Swiss Francs for both periods, with a dollar equivalent of $6.7 million and $6.5 million, respectively. As of January 31, 2020, and 2019, there were no borrowings against these lines. As of January 31, 2020, and 2019, two European banks had guaranteed obligations to third parties on behalf of two of the Company’s foreign subsidiaries in the dollar equivalent of $1.2 million in various foreign currencies, of which $0.6 million and $0.5 million, respectively, was a restricted deposit as it relates to lease agreements. During fiscal 2019, the Company incurred and capitalized $0.7 million of fees related to the amendment. These fees, along with the unamortized fees of $0.3 million paid related to the base Credit Agreement, are being amortized on a straight-line basis over 60 months, the revised term of the Facility, and are included in other non-current assets on the consolidated balance sheets. Cash paid for interest, including unused commitment fees, during fiscal 2020, 2019 and 2018 was $0.7 million, $0.5 million and $1.2 million, respectively.</t>
  </si>
  <si>
    <t>Derivative Financial Instruments</t>
  </si>
  <si>
    <t>Derivative Instruments And Hedging Activities Disclosure [Abstract]</t>
  </si>
  <si>
    <t>NOTE 7 – DERIVATIVE FINANCIAL INSTRUMENTS As of January 31, 2020, the Company’s entire net forward contracts hedging portfolio consisted of 42.1 million Chinese Yuan equivalent, 22.0 million Swiss Francs equivalent, 17.9 million US dollars equivalent, 29.9 million Euros equivalent and 4.4 million British Pounds equivalent with various expiry dates ranging through July 8, 2020. These forward contracts are not designated as qualified hedges in accordance with ASC 815, Derivatives and Hedging, and, therefore, changes in the fair value of these derivatives are recognized in earnings in the period they arise. Net gains or losses related to these forward contracts are included in cost of sales, selling and general and administrative expenses in the Consolidated Statements of Operations. The cash flows related to these foreign currency contracts are classified in operating activities . See Note 8 for fair value and presentation in the Consolidated Balance Sheets for derivatives. For the year ended January 31, 2020, the Company did not have any cash flow hedges.</t>
  </si>
  <si>
    <t>Fair Value Measurements</t>
  </si>
  <si>
    <t>Fair Value Assets And Liabilities Measured On Recurring And Nonrecurring Basis [Abstract]</t>
  </si>
  <si>
    <t>NOTE 8 -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anuary 31, 2020 and 2019 (in thousands):
Fair Value at January 31, 2020
Balance Sheet Location
Level 1
Level 2
Level 3
Total
Assets:
Available-for-sale securities
Other current assets
$
184
$
—
$
—
$
184
Short-term investment
Other current assets
156
—
—
156
SERP assets - employer
Other non-current assets
988
—
—
988
SERP assets - employee
Other non-current assets
45,256
—
—
45,256
Defined benefit plan assets (1)
Other non-current liabilities
—
—
24,227
24,227
Hedge derivatives
Other current assets
—
347
—
347
Total
$
46,584
$
347
$
24,227
$
71,158
Liabilities:
SERP liabilities - employee
Other non-current liabilities
$
45,264
$
—
$
—
$
45,264
Contingent consideration
Other non-current liabilities
—
—
—
—
Total
$
45,264
$
—
$
—
$
45,264
Fair Value at January 31, 2019
Balance Sheet Location
Level 1
Level 2
Level 3
Total
Assets:
Available-for-sale securities
Other current assets
$
177
$
—
$
—
$
177
Short-term investment
Other current assets
155
—
—
155
SERP assets - employer
Other non-current assets
860
—
—
860
SERP assets - employee
Other non-current assets
38,170
—
—
38,170
Defined benefit plan assets (1)
Other non-current liabilities
—
—
33,223
33,223
Hedge derivatives
Other current assets
—
22
—
22
Total
$
39,362
$
22
$
33,223
$
72,607
Liabilities:
SERP liabilities - employee
Other non-current liabilities
$
38,170
$
—
$
—
$
38,170
Hedge derivatives
Accrued liabilities
—
156
—
156
Contingent consideration
Other non-current liabilities
—
—
16,718
16,718
Total
$
38,170
$
156
$
16,718
$
55,044
(1)
See Note 16 for a discussion of the fair value of the assets held in the Company’s defined benefit plan in Switzerland. The fair values of the Company’s available-for-sale securities are based on quoted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are entered into by the Company principally to reduce its exposure to Swiss Franc and Euro exchange rate risks. Fair values of the Company’s hedge derivatives are calculated based on quoted foreign exchange rates and quoted interest rates. The carrying amount of debt approximated fair value as of January 31, 2020 and January 31, 2019, due to the availability and floating rate for similar instruments. The Company sponsors a pension plan in Switzerland which was amended to a defined benefit plan effective December 31, 2018.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funded status of the defined benefit plan and included in other non-current liabilities in the consolidated balance sheets at January 31, 2020 and January 31, 2019. The contingent purchase price liability related to the acquisition of MVMT Watches, Inc., owner of the MVMT brand, is considered a Level 3 liability. This liability is measured using a Monte Carlo simulation with key assumptions that include revenue and brand EBITDA, (as defined in the acquisition agreement) of the acquired business during the earn-out period, volatilities, estimated discount rates, risk-free rate, and correlation. The liability is revalued each reporting period after the acquisition and increases or decreases in the fair value of the liability are recorded in the Consolidated Statements of Operations. Changes in fair value can result from the estimated achievement of the revenue and brand EBITDA performance hurdles, and movements in discount rates, volatilities, and the other key assumptions. The inputs and assumptions are not observable in the market but reflect the assumptions the Company believes would be made by a market participant. The possible outcomes for the contingent consideration range from $0 to $100 million on an undiscounted basis. As a result, changes in the estimated fair value of the contingent consideration over time may result in significant volatility in the Company’s reported earnings. Based on updated revenue and EBITDA (as defined in the acquisition agreement) performance expectations during the earn-out period for MVMT, the Company remeasured the contingent consideration to $1.9 million at July 31, 2019 and to zero at January 31, 2020. Of the $16.9 million decrease in the liability, $15.4 million is included in non-operating income (portion of contingent consideration allocated to purchase price) in the Consolidated Statements of Operations for the year ended January 31, 2020, and 0.5 million and $1.0 million are reflected as a reduction of deferred compensation (portion of contingent consideration allocated to deferred compensation based on future service requirements) within other current assets and other non-current assets, respectively, in the Consolidated Balance Sheets. As the remeasurement is not a direct benefit realized from operating the MVMT business, the Company has recorded the change in contingent consideration within non-operating income in the Consolidated Statements of Operations and, as such, has not included it in operating income for the Watch and Accessory Brands segment. Refer to Note 18 for Segment and Geographic Information. The following table presents the change in the Level 3 contingent purchase price liability during the twelve months ended January 31, 2020:
Fiscal Year Ended January 31,
Fiscal Year Ended January 31,
(In thousands)
2020
2019
Balance at the beginning of the period
$
16,718
$
—
Acquisition of MVMT
—
16,500
Payments
—
—
Adjustments included in income before income taxes
(15,159
)
—
Adjustments to deferred compensation
(1,559
)
218
Ending balance
$
—
$
16,718
There were no transfers between any levels of the fair value hierarchy for any of the Company’s fair value measurements.</t>
  </si>
  <si>
    <t>Commitments and Contingencies</t>
  </si>
  <si>
    <t>Commitments And Contingencies Disclosure [Abstract]</t>
  </si>
  <si>
    <t>NOTE 9 – COMMITMENTS AND CONTINGENCIES Licensing Agreement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renewal options, provided that minimum sales levels are achieved. Additionally, the license agreements require the Company to pay minimum annual advertising amounts. As of January 31, 2020, the total amount of the Company’s minimum commitments related to its license agreements and endorsement agreements was $263.0 million, payable in the next six years. Operating Lease Commitments: The Company leases office, distribution, retail and manufacturing facilities, and office equipment under operating and finance leases, which expire at various dates through June 2030 Minimum annual rentals under noncancelable operating and finance leases as of January 31, 2020, excluding real estate taxes and operating costs, are as follows (in thousands):
Fiscal Year Ending January 31,
2021
$
18,399
2022
16,945
2023
14,726
2024
13,918
2025
11,343
Thereafter
36,435
$
111,766
Purchase Obligations: The Company had outstanding purchase obligations of $69.2 million with suppliers at the end of fiscal 2020 primarily for raw materials, finished watches and packaging in the normal course of business. These purchase obligation amounts do not represent total anticipated purchases but represent only amounts to be paid for items required to be purchased under agreements that are enforceable, legally binding and specify minimum quantity, price and term . Tax: The Company had previously recorded an obligation of $28.2 million due to the 2017 Tax Act, which was signed into law on December 22, 2017 and imposed a one-time mandatory deemed repatriation tax on cumulative undistributed foreign earnings which have not been previously taxed. The obligation, which was recorded in prior years, is payable in installments over eight years, with the first payment having been made in the second quarter of fiscal 2019 . At January 31, 2020, the Company had an outstanding obligation of $23.8 million.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Acquisition Related: The purchase consideration for the MVMT business includes two future contingent payments that combined could total up to $100 million. Based on updated revenue and EBITDA (as defined in the acquisition agreement) performance expectations during the earn-out period for MVMT, the Company remeasured the contingent consideration to zero at January 31, 2020 (see Note 3 – Acquisitions and Note 8 – Fair Value Measurements). Litiga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On October 23, 2018, Swiss Time Watch &amp; Jewellry GmbH (“ST Germany”) filed a lawsuit against the Company in the Superior Court of California for the County of Los Angeles. The lawsuit, which was subsequently moved to the United States District Court for the Central District of California, primarily alleged that the Company, as legal successor to MVMT Watches, Inc., failed to perform its obligations under the parties’ August 1, 2018 distribution agreement (the “ST Germany Agreement”). Under this agreement, ST Germany was granted the right, subject to certain limitations, to distribute a curated collection of MVMT watch styles in Germany. ST Germany also alleged various related torts and statutory violations and sought specific performance of the ST Germany Agreement as well as unspecified monetary damages. In February 2019, the parties settled the matter and the lawsuit was subsequently dismissed. The settlement terms included an immaterial cash payment by the Company and certain amendments to the ST Germany Agreement, including an extension of the agreement through early fiscal 2023.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5.1 million in underpaid duties over the five-year In addition to the above matters, as of January 31, 2020, the Company is involved in other legal proceedings and contingencies, the resolution of which is not expected to materially affect its financial condition, future results of operations or cash flows.</t>
  </si>
  <si>
    <t>Leases</t>
  </si>
  <si>
    <t>Leases [Abstract]</t>
  </si>
  <si>
    <t xml:space="preserve">NOTE 10 – LEASES The Company leases certain real estate properties, vehicles and equipment in various countries around the world. Leased properties are typically used for retail, office and distribution. The Company evaluates contractual arrangements at inception to determine if individual agreements are a lease or contain an identifiable lease component as defined by ASC 842. When evaluating contracts to determine appropriate classification and recognition under ASC 842, significant judgment may be necessary to determine, among other criteria, if an embedded leasing arrangement exists, the length of the term, classification as either an operating or financing lease and whether renewal or termination options are reasonably certain to be exercised. Lease assets represent the right to use an underlying asset for the lease term, and lease liabilities represent the obligation to make lease payments arising from the lease. These assets and liabilities are recognized on the lease commencement date based on the present value of lease payments over the lease term calculated using the Company’s incremental borrowing rate, adjusted for the lease term and lease country, unless the implicit rate is readily determinable. Lease assets also include any upfront lease payments made and are reduced by lease incentives. The Company’s leases are classified as operating leases with remaining terms of 1 to 11 years, some of which include an option to extend or renew. If the exercise of an option to extend or renew is determined to be reasonably certain, the associated right-of-use asset and liability reflects the extended period of payments. Lease expense for operating leases consist of both fixed and variable components. Expenses related to fixed lease payments are recognized on a straight-line basis over the lease term. Variable lease payments are generally expensed as incurred and include certain index-based changes in rent, certain non-lease components such as maintenance and other services provided by the lessor and other charges included in the lease. Leases with an initial term of 12 months or less are not recorded on the balance sheet. The depreciable life of lease assets and leasehold improvements is limited by the expected lease term, unless there is a transfer of title or purchase option reasonably certain of exercise. The components of lease expense were as follows (in thousands):
Lease Expense
Consolidated Statements of Operation Location
For the Year Ended January 31, 2020
Operating lease expense
SG&amp;A
$
19,301
Short-term lease cost
SG&amp;A
736
Variable lease cost
SG&amp;A
9,229
Total operating lease expense
$
29,266
Finance lease cost:
Amortization of right-of-use assets
SG&amp;A
$
117
Interest on lease liabilities
Interest expense
$
13
The following table discloses supplemental balance sheet information for the Company’s leases (in thousands):
Leases
Consolidated Balance Sheets Location
January 31, 2020
Assets
Operating
Operating lease right-of-use assets
$
89,523
Finance
Other non-current assets
$
282
Liabilities
Current:
Operating
Current operating lease liabilities
$
15,083
Finance
Accrued liabilities
$
117
Noncurrent:
Operating
Non-current operating lease liabilities
$
81,877
Finance
Other non-current liabilities
$
170
The following table discloses the weighted-average remaining lease term and weighted-average discount rate for the Company's leases:
Lease Term and Discount Rate
January 31, 2020
Weighted-average remaining lease term - in years
Operating leases
7.4
Finance leases
2.4
Weighted-average discount rate:
Operating leases
3.71
%
Finance leases
3.86
% Future minimum lease payments by year as of January 31, 2020 were as follows (in thousands):
Fiscal Year
Operating Leases
Finance Leases
2021
$
18,274
$
125
2022
16,820
125
2023
14,676
50
2024
13,918
-
2025
11,343
-
Thereafter
36,435
-
Total lease payments
$
111,466
$
300
Less: Interest
(14,506
)
(13
)
Total lease obligations
$
96,960
$
287
Future minimum lease payments by year as of January 31, 2019 were as follows (in thousands):
Fiscal Year Ending January 31,
2020
$
14,036
2021
11,325
2022
10,135
2023
8,279
2024
7,683
Thereafter
35,020
$
86,478
Supplemental cash flow information related to leases was as follows (in thousands):
Year Ended January 31, 2020
Cash paid for amounts included in the measurement of lease liabilities:
Operating cash flows from operating leases
$
17,637
Operating cash flows from finance leases
13
Financing cash flows from finance leases
112
Leased assets obtained in exchange for new operating lease liabilities
9,863
Leased assets obtained in exchange for new financing lease liabilities
399
As of January 31, 2020, the Company did not have any material operating or finance leases that have been signed but not commenced. </t>
  </si>
  <si>
    <t>Income Taxes</t>
  </si>
  <si>
    <t>Income Tax Disclosure [Abstract]</t>
  </si>
  <si>
    <t xml:space="preserve">NOTE 11 - INCOME TAXES Income/(loss) before provision/(benefit) for income taxes for the fiscal year ended January 31, 2020, 2019, and 2018 on a legal entity basis consists of the following (in thousands):
2020
2019
2018
U.S. income/(loss) before taxes
$
(1,226
)
$
6,795
$
11,731
Non-U.S. income before taxes
58,729
54,938
30,411
Income before income taxes
$
57,503
$
61,733
$
42,142
The Company conducts business globally and, as a result, is subject to income taxes in the U.S. federal, state, local and foreign jurisdictions. In the normal course of business, the Company is subject to examinations by taxing authorities in many countries, such as Germany, Hong Kong, Switzerland and the United States. The Company is no longer subject to income tax examination for years ended prior to January 31, 2016, with few exceptions. Cash paid for income taxes during fiscal 2020, 2019, and 2018 was $16.0 million, $9.5 million and $20.4 million respectively. The provision (benefit) for income taxes for the fiscal years ended January 31, 2020, 2019 and 2018 consists of the following components (in thousands):
2020
2019
2018
Current:
U.S. Federal
$
558
$
6,665
$
31,599
U.S. State and Local
905
3,556
960
Non-U.S.
9,309
8,775
7,145
10,772
18,996
39,704
Deferred:
U.S. Federal
2,337
(12,706
)
16,671
U.S. State and Local
107
(2,339
)
622
Non-U.S.
1,908
(3,789
)
370
4,352
(18,834
)
17,663
Provision for income taxes
$
15,124
$
162
$
57,367
Significant components of the Company’s deferred income tax assets and liabilities for the fiscal years ended January 31, 2020 and 2019 are as follows (in thousands):
2020 Deferred Taxes
2019 Deferred Taxes
Assets
Liabilities
Assets
Liabilities
Net operating loss carryforwards
$
7,597
$
—
$
9,738
$
—
Inventory
1,557
—
1,848
—
Unprocessed returns
898
—
980
—
Receivables allowances
301
—
336
—
Deferred compensation
15,643
—
14,953
—
Unrepatriated earnings
2,826
—
—
3,540
Depreciation/amortization
—
4,289
—
1,212
Other provisions/accruals
1,555
—
1,498
—
Deferred occupancy costs
1,803
—
1,222
—
Miscellaneous
323
—
271
—
32,503
4,289
30,846
4,752
Valuation allowance
(5,481
)
—
(5,257
)
—
Total deferred tax assets and liabilities
$
27,022
$
4,289
$
25,589
$
4,752
As of January 31, 2020, the Company had no U.S. federal net operating loss carryforwards and had U.S. state and foreign net operating loss carryforwards of $3.6 million and $28.5 million, respectively, with expiration dates ranging from 1-10 years and some foreign jurisdictions with an indefinite carryforward period. Of the foreign net operating losses, $13.9 million are related to China and the remaining is related to Germany and other foreign countries. A valuation allowance is required to be established unless management determines it is more likely than not that the Company will ultimately utilize the tax benefit associated with a deferred tax asset. The Company has foreign valuation allowances of $5.5 million, which are primarily related to net operating loss carryforwards. Management will continue to evaluate the appropriate level of valuation allowance on all deferred tax assets considering such factors as prior earnings history, expected future earnings, carryback and carryforward periods, and tax and business strategies that could potentially enhance the likelihood of realization of the deferred tax assets. The 2017 Tax Act that was signed into law on December 22, 2017 significantly changed existing U.S. corporate income tax laws by, among other things, lowering the corporate tax rate from 35% to 21%, limiting the deductibility of interest expense and executive compensation, implementing a modified territorial tax system and imposing a one-time mandatory deemed Transition Tax on undistributed foreign earnings which have not been previously taxed. The SEC also issued SAB 118 which allowed the Company to record provisional amounts related to the 2017 Tax Act and provided a measurement period of up to one year from the enactment dated for companies to complete their accounting under ASC Topic 740. Under SAB 118, the Company elected to account for the tax on Global Intangible Low-Tax Income (“GILTI”) as a period cost and therefore has not recorded deferred taxes related to GILTI. The provision for income taxes for the fiscal years ended January 31, 2020, 2019, and 2018 differs from the U.S. federal statutory rate due to the following (in thousands):
Fiscal Year Ended January 31,
2020
2019
2018
Provision for income taxes at the U.S. statutory rate
$
12,076
$
12,964
$
14,248
Lower effective non-U.S. income tax rate
(1,876
)
(1,303
)
(4,378
)
Change in valuation allowance
404
(2,138
)
136
U.S. tax provided on earnings of non-U.S. subsidiaries
—
—
—
Change in liabilities for uncertain tax positions, net
(375
)
(1,346
)
(381
)
State and local taxes, net of federal benefit
800
962
626
Impact of 2017 Tax Act
(16
)
(7,446
)
45,002
Excess tax (benefits)/deficiencies from stock-based compensation
(117
)
(118
)
1,094
GILTI, net of foreign tax credits
2,703
116
—
Foreign-derived intangible income
—
(918
)
—
Other permanent differences
1,027
(957
)
978
Other, net
498
346
42
Total provision for income taxes
$
15,124
$
162
$
57,367
Due to the 2017 Tax Act, the Company had a U.S. federal statutory rate of 21% for its fiscal year ended January 31, 2020, and 2019, and a blended rate of 33.8% for fiscal year ended January 31, 2018. The effective tax rate for fiscal 2020 was 26.3%, primarily due to a limitation on a portion of the foreign tax credits related to the GILTI tax. The effective tax rate for fiscal 2019 was 0.3%, primarily due to the impact of the 2017 Tax Act and the release of certain foreign valuation allowances. The effective tax rate for fiscal 2018 was 136.1%, primarily due to the impact of the 2017 Tax Act and excess tax deficiencies related to stock-based compensation, partially offset by foreign profits being taxed in lower taxing jurisdictions. A windfall tax benefit of $0.1 million and $0.1 million and a shortfall tax expense of $1.1 million were recorded in income tax expense during fiscal years 2020, 2019 and 2018, respectively. A reconciliation of the beginning and ending amounts of gross unrecognized tax benefits (exclusive of interest) for the fiscal years ended January 31, 2020, 2019 and 2018 are as follows (in thousands):
2020
2019
2018
Beginning balance
$
1,351
$
2,354
$
2,619
Tax positions taken in the current year
106
234
180
Tax positions taken in prior years
(125
)
(774
)
148
Lapse of statute of limitations
(114
)
(122
)
(630
)
Settlements
(389
)
(236
)
(149
)
Non-U.S. currency exchange fluctuations
(3
)
(105
)
186
Ending balance
$
826
$
1,351
$
2,354
Included in the balances at January 31, 2020, January 31, 2019 and January 31, 2018 are $0.8 million, $1.2 million and $2.3 million, of unrecognized tax benefits which would impact the Company’s effective tax rate, if recognized. Interest and penalties, if any, related to unrecognized tax benefits are recorded as income tax expense in the consolidated statement of operations. As of January 31, 2020, January 31, 2019 and January 31, 2018, the Company had $0.5 million, $0.7 million and $0.8 million, respectively of accrued interest (net of tax benefit) and penalties related to unrecognized tax benefits. During fiscal years 2020, 2019 and 2018, the Company accrued $0.1 million, $0.0 million and $0.1 million of interest (net of tax benefit) and penalties. At January 31, 2020, the Company had no deferred tax liability for the undistributed foreign earnings of approximately $182.6 million because the Company intends to permanently reinvest such earnings in its foreign operations. It is not practicable to estimate the tax liability related to a future distribution of these permanently reinvested foreign earnings. </t>
  </si>
  <si>
    <t>Equity [Abstract]</t>
  </si>
  <si>
    <t xml:space="preserve">NOTE 12 – TREASURY STOCK On August 29, 2017, the Board approved a share repurchase program under which the Company is authorized to purchase up to $50.0 million of its outstanding common stock from time to time, depending on market conditions, share price and other factors. The program had replaced a prior share repurchase program approved by the Board on March 31, 2016, under which the Company was authorized to purchase up to $50.0 million of its outstanding common stock from time to time and under which $5.5 million had been repurchased. Under the existing program, the company may purchase shares of its common stock through open market purchases, repurchase plans, block trades or otherwise. This authorization expires on August 29, 2020. During the fiscal year ended January 31, 2020, under the existing repurchase program, the Company repurchased a total of 131,402 shares of its common stock at a total cost of $4.2 million, or an average of $31.96 per share. During the fiscal year ended January 31, 2019, the Company repurchased a total of 200,088 shares of its common stock at a total cost of $7.4 million, or an average of $37.08 per share. During the fiscal year ended January 31, 2018, under both the existing and previously authorized repurchase plans At January 31, 2020, $36.4 million remains under the Company’s current repurchase program. There were 43,414, 21,733 and 36,843 shares of common stock repurchased during the fiscal years ended January 31, 2020, 2019 and 2018, respectively, as a result of the surrender of shares in connection with the vesting of certain stock awards. At the election of an employee, shares having an aggregate value on the vesting date equal to the employee’s withholding tax obligation may be surrendered to the Company. </t>
  </si>
  <si>
    <t>Accumulated Other Comprehensive Income Loss Net Of Tax [Abstract]</t>
  </si>
  <si>
    <t>NOTE 13 – ACCUMULATED OTHER COMPREHENSIVE INCOME The accumulated balances at January 31, 2020, 2019 and 2018, related to each component of accumulated other comprehensive income (loss) are as follows (in thousands):
2020
2019
2018
Foreign currency translation adjustments
$
85,345
$
80,808
$
100,190
Available-for-sale securities
124
119
191
Hedging contracts
—
—
(38
)
Unrecognized prior service cost related to defined benefit pension plan
(367
)
(420
)
—
Net actuarial loss related to defined benefit pension plan
(52
)
—
—
Total accumulated other comprehensive income
$
85,050
$
80,507
$
100,343
Amounts reclassified from accumulated other comprehensive income (loss) to operating income in the Consolidated Statements of Operations during fiscal 2020, 2019 and 2018 were $0, $0.4 million and $(0.9) million, respectively.</t>
  </si>
  <si>
    <t>Revenue</t>
  </si>
  <si>
    <t>Revenue From Contract With Customer [Abstract]</t>
  </si>
  <si>
    <t>NOTE 14 – REVENUE On February 1, 2018, the Company adopted ASC 606 using the modified retrospective method and recognized the cumulative effect of initially applying the new revenue standard as an adjustment to opening retained earnings. Under the modified retrospective method, the Company recognized a reduction of $0.7 million to opening retained earnings as the cumulative effect of adopting the new revenue standard. This adjustment did not have a material impact on the Company’s Consolidated Financial Statements. Results for reporting periods beginning after February 1, 2018 are presented under Topic 606, while prior period amounts are not adjusted. The impact from the adoption of ASC 606 related principally to the timing of the recognition of markdowns and returns in the Company’s Watch and Accessory Brands segment. For a discussion of revenue recognition, please see “Critical Accounting Policies and Estimates” in Item 7 (Management’s Discussion and Analysis of Financial Condition and Results of Operations). Disaggregation of Revenue The following table presents the Company’s net sales disaggregated by customer type. Sales and usage-based taxes are excluded from net sales (in thousands).
Fiscal Year Ended January 31, 2020
Fiscal Year Ended January 31, 2019
Customer Type
Wholesale
$
530,140
$
532,565
Direct to consumer
166,877
142,439
After-sales service
3,949
4,563
Net Sales
$
700,966
$
679,567
The Company’s revenue from contracts with customers is recognized at a point in time. The Company’s net sales disaggregated by geography are based on the location of the Company’s customer (see Note 18 Segment and Geographic Information). Wholesale Revenue The Company’s wholesale revenue consists primarily of revenues from independent distributors, and from department stores, and chain and independent jewelry stores. The Company recognizes and records its revenue when obligations under the terms of a contract with the customer are satisfied, and control is transferred to the customer. Wholesale revenue is measured as the amount of consideration the Company ultimately expects to receive in exchange for transferring goods. Wholesale revenue is included entirely within the Watch and Accessory Brands Segment (see Note 18 Segment and Geographic Information), consistent with how management makes decisions regarding the allocation of resources and performance measurement. Direct to Consumer Revenue The Company’s direct to consumer revenue primarily consists of revenues from the Company’s outlet stores, concession stores, ecommerce, and consumer repairs. Revenue is recognized as the end consumer obtains delivery of the merchandise. Direct to Consumer revenue derived from concession stores, ecommerce and consumer repairs is included within the Watch and Accessory Brands Segment; revenue derived from outlet stores is included within the Company Stores Segment (see Note 18 Segment and Geographic Information). Direct to Consumer revenue is included in either the Watch and Accessory Brands or Company Stores Segments based on how the Company makes decisions about the allocation of resources and performance measurement. After-sales service All watches sold by the Company come with limited warranties covering the movement against defects in material workmanship. The Company does not sell warranties separately.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si>
  <si>
    <t>Stock-Based Compensation</t>
  </si>
  <si>
    <t>Disclosure Of Compensation Related Costs Sharebased Payments [Abstract]</t>
  </si>
  <si>
    <t>NOTE 15 – STOCK-BASED COMPENSATION Under the Company’s Employee Stock Option Plan, as amended and restated as of April 4, 2013 (the “Plan”), the Compensation Committee of the Board of Directors, which consists of four of the Company’s non-employee directors, has the authority to grant participants incentive stock options, nonqualified stock options, restricted stock, stock appreciation rights and stock awards, for up to 11,000,000 shares of common stock. Stock Options: Stock options granted to participants under the Plan generally become exercisable in equal installments over three years or cliff-vested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fiscal year ended January 31, 2018. There were no stock options granted during the fiscal years ended
Fiscal Year Ended January 31,
2018
Expected volatility
46.16
%
Expected life in years
6.0
Risk-free interest rates
1.93
%
Dividend rate
1.51
%
Weighted average fair value per option at date of grant
$
9.15
The fair value of the stock options, less expected forfeitures, is amortized on a straight-line basis over the vesting term. Total compensation expense for stock option grants recognized during the fiscal years ended January 31, 2020, 2019 and 2018 was $0.4 million (net of tax of $0.1 million), $0.8 million (net of tax of $0.2 million), and $0.5 million (net of tax of $0.3 million), respectively. As of January 31, 2020, there was $0.1 million of unrecognized compensation cost related to unvested stock options. These costs are expected to be recognized over a weighted-average period of 0.2 years. Total consideration received for stock option exercises during the fiscal years ended January 31, 2020, 2019 and 2018 was $0.2 million, $5.9 million and $2.0 million, respectively. The windfall tax provision realized on these exercises in fiscal 2020 was approximately $4,000. The following table summarizes the Company’s stock option plan as of January 31, 2020 and changes during each of the fiscal years in the three-year period ended January 31, 2020:
Outstanding Options
Weighted Average Exercise Price per Option
Option Price Per Share
Weighted Average Remaining Contractual Term (years)
Aggregate Intrinsic Value $(000)
Options outstanding at January 31, 2017 (482,255 options exercisable)
859,358
$
29.83
Granted
161,205
$
23.35
Exercised
(85,600
)
$
23.18
Cancelled
(173,262
)
$
30.21
Options outstanding at January 31, 2018 (394,455 options exercisable)
761,701
$
29.12
Granted
—
—
Exercised
(189,941
)
$
30.77
Cancelled
(5,500
)
$
42.12
Options outstanding at January 31, 2019 (264,244 options exercisable)
566,260
$
28.43
$ 23.35-$42.12
6.2
$
2,654
Granted
—
—
Exercised
(5,150
)
$
30.36
$
30.36
Cancelled
—
—
Options outstanding at January 31, 2020
561,110
$
28.41
$ 23.35-$42.12
5.2
$
-
Exercisable at January 31, 2020
399,905
$
30.45
4.4
$
-
Expected to vest at January 31, 2020
161,101
$
23.35
7.2
$
-
The table below presents information related to stock option activity for the years ended January 31, 2020, 2019 and 2018:
Fiscal Year Ended January 31,
2020
2019
2018
(in thousands)
Total fair value of stock options exercised
$
63
$
1,912
$
454
Total fair value of stock options vested
$
1,621
$
803
$
1,275
Non-vested Stock Options A summary of the Company’s non-vested stock options at January 31, 2020 and changes during fiscal 2020 are presented below:
Shares
Weight Average Grant Date Fair Value
Non-vested stock options:
Non-vested at January 31, 2019
302,016
$
10.25
Vested
(140,811
)
$
11.51
Non-vested at January 31, 2020
161,205
$
9.15
Stock Awards: Under the Plan, the Company can also grant stock awards to employees. For fiscal years 2020, 2019 and 2018, compensation expense for stock awards was $4.4 million (net of tax of $1.4 million), $3.8 million (net of tax of $1.2 million), and $1.8 million (net of tax of $1.1 million), respectively. As of January 31, 2020, there was $6.9 million of unrecognized compensation cost related to unvested stock awards. These costs are expected to be recognized over a weighted-average period of 2.4 years. Transactions for stock award units under the Plan since fiscal 2017 are summarized as follows:
Number of Stock Award Units
Weighted- Average Grant Date Fair Value
Weighted- Average Remaining Contractual Term (years)
Aggregate Intrinsic Value ($(000's)
January 31, 2017
381,158
$
31.71
Units granted
133,245
$
23.31
Units vested
(115,574
)
$
39.44
Units forfeited
(56,059
)
$
30.27
January 31, 2018
342,770
$
26.07
Units granted
228,310
$
39.22
Units vested
(112,170
)
$
27.60
Units forfeited
(11,888
)
$
30.82
Units outstanding at January 31, 2019
447,022
$
32.27
Units granted
274,133
$
32.47
Units granted adjustment for fiscal year 2019 grants (a)
20,409
$
39.95
Units granted adjustment for fiscal year 2020 grants (b)
(73,067
)
$
32.91
Units vested
(151,448
)
$
29.27
Units forfeited
(26,810
)
$
34.80
Units outstanding at January 31, 2020
490,239
$
33.50
1.4
$
8,442
(a)
Grant adjustment made due to exceeding the fiscal 2019 financial goal.
(b)
Grant adjustment made due to not reaching the fiscal 2020 financial goal. Outstanding stock awards can be classified as either time-based stock awards or performance-based stock awards. Time-based stock awards vest over time subject to continued employment. Performance-based stock awards vest over time subject both to continued employment and to the achievement of corporate financial performance goals. Upon the vesting of a stock award, shares are issued from the pool of authorized shares. For performance-based stock awards, the number of shares issued related to the performance units granted can vary from 0% to 150% of the target number of underlying stock award units, depending on the extent of the achievement of predetermined financial goals. The total fair value of stock award units that vested during fiscal 2020, 2019 and 2018 was $ million, $3.1 million and $2.6 million, respectively. There were 43,414, 21,733 and 36,843 shares of common stock of the Company tendered by the employee for the payment of the employee’s withholding tax obligation totaling $1.4 million, $0.9 million and $0.9 million during the fiscal years ended January 31, 2020, 2019 and 2018, respectively. Unvested stock award units had a total fair value of $ million, $14.3 million and $10.5 million, for fiscal 2020, 2019 and 2018, respectively. The windfall tax benefit realized on the vested stock awards for fiscal 2020 was $ million. The number of shares issued related to the remaining stock awards are established</t>
  </si>
  <si>
    <t>Pension and Retirement Savings Plan</t>
  </si>
  <si>
    <t>Compensation And Retirement Disclosure [Abstract]</t>
  </si>
  <si>
    <t>NOTE 16 – PENSION AND RETIREMENT SAVINGS PLAN Defined Contribution Plans 401(k) Savings Plan All employees in the United States are eligible to participate in the Company’s Employee Savings and Investment Plan (“401(k) Plan”), a tax-qualified defined contribution retirement savings plan. The Company matches 50% of each 1% contributed by the employee up to a maximum of 6% of pay (totaling a company maximum match of 3%), subject to the contribution limits imposed by the Internal Revenue Code. Employees vest in the Company match after three years of service. In fiscal 2020, 2019 and 2018, the Company contributed $1.3 million, $1.1 million and $1.1 million, respectively, in cash to the 401(k) Plan. Other Defined Contribution Plans The Company sponsors defined contribution benefit plans for its employees located in Switzerland (prior to amendment effective December 31, 2018 – see below for discussion) Asia and the United Kingdom. Company contributions and expenses of administering the plans were $0.9 million, $0.6 million and $2.0 million in fiscal 2020, 2019 and 2018, respectively. Contributions in fiscal 2018 included employees located in Switzerland. The Company maintains a defined contribution Deferred Compensation Plan (also known as a supplemental employee retirement plan or SERP). The SERP provides eligible executives with supplemental retirement benefits in addition to amounts received under the Company’s other retirement plans. The Company makes a matching contribution, up to either 5% or 10% of the executive’s salary, which vests in equal annual installments over five years. Twenty percent of the Company’s matching contribution is in the form of rights to the Company’s common stock. During fiscal 2020, 2019 and 2018, the Company recorded expenses related to the SERP of $0.6 million, $0.7 million and $0.6 million, respectively. Defined Benefit Plan The Company sponsors a plan in Switzerland which was amended to a defined benefit plan effective December 31, 2018. The plan covers certain international employees and is based on years of service and compensation on a career-average pay basis. The components of the net periodic pension costs for the fiscal years ended January 31, 2020 and 2019 are as follows:
(Amounts in thousands)
2020
2019
Service cost
$
1,121
$
93
Interest cost
300
25
Expected return on assets
(205
)
(25
)
Amortization of prior service costs
68
6
Net Periodic Pension Cost
$
1,284
$
99
The other components of the net periodic pension costs, including the interest cost, expected return on assets and the amortization of the prior service cost, are all included in selling, general and administrative expenses in the consolidated statement of operations . The estimated prior service cost that will be amortized from accumulated other comprehensive income into net periodic pension cost in the fiscal year ended January 31, 2021 is $70,000. A reconciliation of the change in benefit obligation, the change in plan assets and the net amount recognized in the consolidated balance sheets shown below (based on a January 31 measurement date):
(Amounts in thousands)
2020
2019
Change in benefit obligation:
Pension benefit obligation at beginning of period
$
33,754
$
34,088
Service cost
1,121
93
Interest cost
300
25
Benefit and expense payments
(2,996
)
(81
)
Employee contributions
818
70
Settlements
(10,022
)
-
Actuarial losses
1,032
-
Foreign currency exchange rate impact
806
(441
)
Pension benefit obligation at end of year
24,813
33,754
Change in plan assets:
Fair value of plan assets at beginning of period
$
33,223
$
33,538
Company contributions
1,229
105
Benefit and expense payments
(2,996
)
(81
)
Actual return on plan assets
1,187
25
Employee contributions
818
70
Settlements
(10,022
)
-
Foreign currency exchange rate impact
788
(434
)
Fair value of plan assets at end of year
24,227
33,223
Funded status - consolidated
$
(586
)
$
(531
)
Amounts recognized in the consolidated balance sheets consist of:
Other long-term liabilities
$
586
$
531
Amounts recognized in accumulated other comprehensive (loss):
Prior service cost
484
537
Net actuarial loss
52
-
Tax effect
(117
)
(117
)
Net amount recognized, after tax
$
419
$
420
Accumulated benefit obligation
$
24,621
$
30,083
Investment Policy: It is the objective of the plan sponsor to maintain an adequate level of diversification to balance market risk, to prudently invest to preserve capital and to provide sufficient liquidity while maximizing earnings for near-term payments of benefits accrued under the plans and to pay plan administrative expenses. The assumption used for the expected long-term rate of return on plan assets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assets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weighted‑average assumptions that were used to determine the Company’s benefit obligations as of the measurement date (January 31) were as follows:
2020
2019
Discount rate
0.00
%
0.90
%
Salary progression rate
1.10
%
1.10
%
Expected long-term rate of return on plan assets
1.50
%
0.90
% The assumptions used at the amendment date were materially consistent with those used at the measurement date. The discount rates used are based on high quality AAA- and AA-rated corporate bonds with durations corresponding to the expected durations of the benefit obligations and service time. The weighted‑average assumptions that were used to determine the Company’s net periodic benefit cost were as follows:
2020
2019
Discount rate
0.90
%
0.90
%
Salary progression rate
1.10
%
1.10
%
Expected long-term rate of return on plan assets
0.90
%
0.90
% The overall expected long-term rate of return on plan assets is a weighted-average expectation based on the targeted portfolio composition. Historical experience and current benchmarks are considered to arrive at expected long-term rates of return in each asset category. The Company expects the following benefit payments to be paid out for the fiscal years indicated. The expected benefit payments are based on the same assumptions used to measure the Company’s benefit obligation at January 31, 2020 and include estimated future employee service. The Company does not expect any plan assets to be returned to it during the fiscal year ending January 31, 2020. Payments from the pension plan are made from the plan assets.
Fiscal Year ending January 31,
(in thousands)
2021
$
272
2022
202
2023
215
2024
361
2025
261
2026-2030
1,709
During fiscal 2021, the Company expects to contribute $1.2 million to its Swiss defined benefit plan.</t>
  </si>
  <si>
    <t>Restructuring And Related Activities [Abstract]</t>
  </si>
  <si>
    <t xml:space="preserve">NOTE 17 – COST SAVINGS INITIATIVES In fiscal 2018,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world Watch and Jewelry Show. As a result, the Company recorded $13.6 million of pre-tax expenses primarily for severance and payroll related expenses, fixed assets, other and occupancy charges, predominantly impacting the Company’s North American and Swiss operations. The Company substantially completed the actions under the cost savings initiatives as of January 31, 2018. A summary rollforward of costs related to the cost savings initiatives is as follows (in thousands):
Severance and payroll related (1)
Fixed assets (1)
Other (1)
Occupancy Charges (1)
Total
Fiscal 2018 Charges (2)
$
5,630
$
5,166
$
2,692
$
99
$
13,587
Cash payments
(5,895
)
—
(1,847
)
(34
)
(7,776
)
Non-cash adjustments
1,124
(5,166
)
—
—
(4,042
)
Foreign exchange
72
—
74
9
155
Accrued balance at January 31, 2018
931
—
919
74
1,924
Cash payments
(601
)
—
(589
)
(45
)
(1,235
)
Non-cash adjustments (3)
(30
)
—
(251
)
—
(281
)
Foreign exchange
—
—
(52
)
(4
)
(56
)
Accrued balance at January 31, 2019
300
—
27
25
352
Cash payments
—
—
(13
)
(19
)
(32
)
Non-cash adjustments (4)
(300
)
—
(14
)
(6
)
(320
)
Foreign exchange
—
—
—
—
—
Accrued balance at January 31, 2020
$
—
$
—
$
—
$
—
$
—
(1)
The total severance and payroll related charges of $5.6 million include $4.3 million in SG&amp;A and $1.3 million in Cost of Sales in the Consolidated Statement of Operations for the fiscal year ended January 31, 2018. The fixed assets charges of $5.2 million, other charges of $2.7 million and occupancy charges of $0.1 million are included in SG&amp;A in the Consolidated Statement of Operations for the fiscal year ended January 31, 2018. These accrued balances are located in accrued liabilities in the Company’s Consolidated Balance Sheets.
(2)
The United States and International locations of the Watch and Accessory Brands segment include a pre-tax charge of $3.9 million and $9.7 million, respectively, for the fiscal year ended January 31, 2018.
(3)
Non-cash adjustments during fiscal 2019 relate to a change in estimate for severance and other. The United States and International locations of the Watch and Accessory Brands segment include pre-tax income of approximately $43,000 and $238,000, respectively.
(4)
Non-cash adjustments during fiscal 2020 relate to a change in estimate for severance, occupancy charges and other. The United States and International locations of the Watch and Accessory Brands segment include pre-tax income of approximately $300,000 and $20,000, respectively. </t>
  </si>
  <si>
    <t>Segment and Geographic Information</t>
  </si>
  <si>
    <t>Segment Reporting [Abstract]</t>
  </si>
  <si>
    <t>NOTE 18 – SEGMENT AND GEOGRAPHIC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he Company conducts its business in two operating segments: Watch and Accessory Brands and Company Stores. The Company’s Watch and Accessory Brands segment includes the designing, manufacturing and distribution of watches and, to a lesser extent, jewelry and other accessories, of owned and licensed brands, in addition to revenue generated from after-sales service activities and shipping. The Company Stores segment includes the Company’s physical retail outlet locations. Chief Executive Officer of the Company is the chief operating decision maker (“CODM”) and regularly reviews operating results for each of the two operating segments to assess performance and make operating decisions about the allocation of the Company’s resource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Americas (excluding the United States), the Middle East and Asia accounted for 33.4%, 9.0%, 7.9% and 6.6%, respectively, of the Company’s total net sales for fiscal 2020. For fiscal 2019, the Company’s International operations in Europe, the Americas (excluding the United States), the Middle East and Asia accounted for 31.6%, 8.8%, 7.7% and 6.5%, respectively, of the Company’s total net sales. For fiscal 2018, the Company’s International operations in Europe, the Americas (excluding the United States), the Middle East and Asia accounted for 32.1%, 9.2%, 7.7% and 5.1%, respectively, of the Company’s total net sales. A vast majority of the Company’s tangible International assets are owned by the Company’s Swiss and Hong Kong subsidiaries. Operating Segment Data as of and for the Fiscal Year Ended January 31, (in thousands):
Net Sales
2020
2019
2018
Watch and Accessory Brands:
Owned brands category
$
257,954
$
263,904
$
204,897
Licensed brands category
344,681
320,911
277,323
After-sales service and all other
9,763
11,061
9,862
Total Watch and Accessory Brands
612,398
595,876
492,082
Company Stores
88,568
83,691
75,871
Consolidated total
$
700,966
$
679,567
$
567,953
Operating Income (1) (2) (3)
2020
2019
2018
Watch and Accessory Brands
$
29,529
$
45,194
$
28,296
Company Stores
13,462
17,003
14,904
Consolidated total
$
42,991
$
62,197
$
43,200
Total Assets
Capital Expenditures
2020 (7)
2019
2020
2019
2018
Watch and Accessory Brands
$
782,339
$
735,244
$
7,616
$
6,508
$
3,133
Company Stores
64,969
24,457
5,097
4,127
2,677
Consolidated total
$
847,308
$
759,701
$
12,713
$
10,635
$
5,810
Depreciation and Amortization
2020
2019
2018
Watch and Accessory Brands
$
14,013
$
12,446
$
11,765
Company Stores
2,368
1,719
1,692
Consolidated total
$
16,381
$
14,165
$
13,457
Geographic Location Data as of and for the Fiscal Year Ended January 31, (in thousands):
Net Sales (4)
Operating (Loss) / Income (1) (2) (3) (5) (6)
2020
2019
2018
2020
2019
2018
United States
$
302,426
$
308,420
$
260,606
$
(22,719
)
$
(3,856
)
$
(629
)
International
398,540
371,147
307,347
65,710
66,053
43,829
Consolidated total
$
700,966
$
679,567
$
567,953
$
42,991
$
62,197
$
43,200
Total Assets
Property, Plant and Equipment, Net
2020 (8)
2019
2020
2019
United States
$
425,018
$
328,014
$
18,852
$
17,030
International
422,290
431,687
10,386
9,037
Consolidated total
$
847,308
$
759,701
$
29,238
$
26,067
(1)
Fiscal 2020 operating loss in the United States locations of the Watch and Accessory Brands segment included a charge of $4.6 million related to the amortization of intangible assets, deferred compensation and certain accounting adjustments associated with the MVMT brand. In the United States locations of the Watch and Accessory Brands segment for fiscal 2019 operating loss included $14.4 million of expenses primarily related to transaction costs, the amortization of intangible assets, deferred compensation and certain acquisition accounting adjustments as a result of the Company’s acquisition of the MVMT brand.
(2)
Fiscal 2020 and 2019 operating income in the International locations of the Watch and Accessory Brands segment included $2.8 million and $2.9 million, respectively, of expenses primarily related to the amortization of acquired intangible assets, as a result of the Company’s acquisition of the Olivia Burton brand. Fiscal 2018 operating income in the International locations of the Watch and Accessory Brands segment included $6.8 million of expenses primarily related to transaction charges
(3)
Fiscal 2020 and 2019 United States and International locations of the Watch and Accessory Brands operating (loss)/income included income of $ 0.3 million for both periods due to a change in estimate related to the Company’s fiscal 2018 cost savings initiatives. The United States and International locations of the Watch and Accessory Brands segment include a pre-tax charge of $ 3.9 million and $ 9.7 million, respectively, for fiscal 2018 as part of the Company’s cost savings initiatives,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 world Watch and Jewelry Show.
(4)
The United States and International net sales are net of intercompany sales of $346.8 million, $319.5 million and $268.1 million for the fiscal years ended January 31, 2020, 2019 and 2018, respectively.
(5)
The United States operating income included $29.0 million, $43.5 million and $25.2 million of unallocated corporate expenses for the fiscal years ended January 31, 2020, 2019 and 2018, respectively.
(6)
The International operating income included $73.3 million, $53.8 million and $41.5 million of certain intercompany profits related to the Company’s supply chain operations for the fiscal years ended January 31, 2020, 2019 and 2018, respectively.
(7)
Total assets at January 31, 2020 include $49.7 million and $39.8 million of operating lease right-of-use assets within
(8)
Total assets at January 31, 2020 include $64.6 million and $24.9 million of operating lease right-of-use assets within United States and International locations, respectively, recorded as a result of the Company’s adoption</t>
  </si>
  <si>
    <t>Quarterly Financial Data (Unaudited)</t>
  </si>
  <si>
    <t>Quarterly Financial Information Disclosure [Abstract]</t>
  </si>
  <si>
    <t xml:space="preserve">NOTE 19 - QUARTERLY FINANCIAL DATA (UNAUDITED) The following table presents unaudited selected interim operating results of the Company for fiscal 2020 and 2019 (in thousands, except per share amounts):
Quarter
1 st
2 nd
3 rd
4 th
Fiscal 2020
Net sales
$
146,549
$
157,816
$
205,618
$
190,983
Gross profit
$
78,873
$
85,339
$
110,069
$
100,608
Income before income taxes (1)
$
4,771
$
22,202
$
22,416
$
8,114
Net income attributable to Movado Group, Inc. (2)
$
3,925
$
17,505
$
17,765
$
3,504
Basic income per share:
Net income attributable to Movado Group, Inc.
$
0.17
$
0.76
$
0.77
$
0.15
Diluted income per share:
Net income attributable to Movado Group, Inc.
$
0.17
$
0.75
$
0.76
$
0.15
Fiscal 2019
Net sales
$
127,149
$
144,093
$
208,949
$
199,376
Gross profit
$
67,524
$
77,834
$
113,364
$
110,636
Income before income taxes
$
7,974
$
12,755
$
24,105
$
16,899
Net income attributable to Movado Group, Inc.
$
8,115
$
9,140
$
26,922
$
17,447
Basic income per share:
Net income attributable to Movado Group, Inc.
$
0.35
$
0.39
$
1.16
$
0.75
Diluted income per share:
Net income attributable to Movado Group, Inc.
$
0.35
$
0.39
$
1.14
$
0.74
(1)
Income before income taxes includes a change in contingent consideration related to updated revenue and EBITDA (as defined in the acquisition agreement) performance expectations during the earn-out period for MVMT of $13.6 million and $1.7 million in the second and fourth quarters, respectively.
(2)
Net income attributable to Movado Group, Inc. includes an after tax change in contingent consideration related to updated revenue and EBITDA (as defined in the acquisition agreement) performance expectations during the earn-out period for MVMT of $10.4 million and $1.3 million in the second and fourth quarters, respectively. As each quarter is calculated as a discrete period, the sum of the four quarters may not equal the calculated full year amount. This is in accordance with prescribed reporting requirements. </t>
  </si>
  <si>
    <t>Subsequent Events</t>
  </si>
  <si>
    <t>Subsequent Events [Abstract]</t>
  </si>
  <si>
    <t>NOTE 20 – SUBSEQUENT EVENTS In March 2020, the World Health Organization declared the outbreak of a novel coronavirus (COVID-19) as a pandemic, which continues to spread worldwide. In response to the outbreak, in mid-March 2020, the Company and the majority of the Company’s wholesale customers temporarily closed all of their retail stores due to health concerns associated with COVID-19. While the disruption is currently expected to be temporary, there is uncertainty around the duration as well as the recovery timeline. Therefore, while the Company expects this matter to negatively impact its business, results of operations and financial position, the related financial impact cannot be reasonably estimated at this time. As a precautionary measure in order to increase its cash position, preserve financial flexibility and maintain liquidity and flexibility in response to the COVID-19 outbreak, the Company borrowed an additional $30 million on its revolving credit facility in March of 2020 under terms and conditions that are consistent with the Company’s borrowings which existed at January 31, 2020 as described in Note 6 – Debt and Lines of Credit.</t>
  </si>
  <si>
    <t>Valuation and Qualifying Accounts</t>
  </si>
  <si>
    <t>Valuation And Qualifying Accounts [Abstract]</t>
  </si>
  <si>
    <t xml:space="preserve">Schedule II MOVADO GROUP, INC. VALUATION AND QUALIFYING ACCOUNTS (In thousands)
Description
Balance at beginning of year
Net (benefit) / provision charged to operations
Currency revaluation
Net write-offs
Balance at end of year
Year ended January 31, 2020:
Doubtful accounts
$
5,492
$
734
$
69
$
(652
)
$
5,643
Returns
13,034
31,232
71
(31,057
)
13,280
Other sales allowances
7,380
12,612
9
(11,200
)
8,801
Deferred tax asset valuation allowance
5,257
516
(169
)
(123
)
5,481
Total
$
31,163
$
45,094
$
(20
)
$
(43,032
)
$
33,205
Year ended January 31, 2019:
Doubtful accounts
$
4,181
$
2,104
$
(257
)
$
(536
)
$
5,492
Returns
12,359
32,710
(1)
(691
)
(31,344
)
13,034
Other sales allowances
7,344
9,383
20
(9,367
)
7,380
Deferred tax asset valuation allowance
8,960
(2,199
)
(319
)
(1,185
)
5,257
Total
$
32,844
$
41,998
$
(1,247
)
$
(42,432
)
$
31,163
Year ended January 31, 2018:
Doubtful accounts
$
5,499
$
(176
)
$
289
$
(1,431
)
$
4,181
Returns
11,648
30,477
288
(30,054
)
12,359
Other sales allowances
3,959
9,887
340
(6,842
)
7,344
Deferred tax asset valuation allowance
8,714
628
97
(479
)
8,960
Total
$
29,820
$
40,816
$
1,014
$
(38,806
)
$
32,844
(1)
On February 1, 2018, the Company adopted ASU No. 2014-09, Revenue from Contracts with Customers (Topic 606) using the modified retrospective method and recognized the cumulative effect of initially applying the new revenue standard as an adjustment to the opening retained earnings. Under the modified retrospective method, the Company recognized in part an increase in reserve for returns with a corresponding reduction of approximately $817,000 to opening retained earnings as the cumulative effect of adopting the new revenue standard. </t>
  </si>
  <si>
    <t>Significant Accounting Policies (Policies)</t>
  </si>
  <si>
    <t>Organization and Business</t>
  </si>
  <si>
    <t xml:space="preserve">Organization and Business Movado Group, Inc. (together with its subsidiaries, the “Company”) designs, sources, markets and distributes quality watches with prominent brands across most price categories of the watch industry. In fiscal 2020, the Company marketed the following distinct brands of watches: Movado, Concord, Ebel, Olivia Burton, Coach, Tommy Hilfiger, HUGO BOSS, Lacoste, Scuderia Ferrari and Rebecca Minkoff/Uri Minkoff. On October 1, 2018, the Company acquired all the outstanding equity interests of MVMT Watches, Inc., the owner of the MVMT global aspirational lifestyle brand (“MVMT”). The Company also designs, sources, markets and distributes jewelry and other accessories under certain of its brands. Movado (with the exception of certain Movado collections, including Movado BOLD), Ebel and Concord watches are manufactured in Switzerland by independent third-party assemblers using Swiss movements and other parts sourced by the Company’s Swiss operations. Movado smart watches include connected technology licensed from third parties that also provide end users with the necessary applications and cloud services. All of the Company’s products are manufactured using components obtained from third party suppliers. Certain Movado collections of watches, including Movado BOLD, are manufactured by independent contractors in Asia using Swiss movements. Coach, HUGO BOSS, Lacoste, Olivia Burton, MVMT, Rebecca Minkoff and Uri Minkoff, Scuderia Ferrari and Tommy Hilfiger watches are manufactured by independent contractors in Asia and the licensed brands smart watches include connected technology licensed from a third party. The Company’s jewelry and other accessories are manufactured by independent contractors in Asia and, to a lesser extent, the United States. In addition to its sales to trade customers and independent distributors, the Company sells directly to consumers via its e-commerce platforms and also operates 45 retail outlet locations throughout the United States and two in Canada, through which it sells current and discontinued models and factory seconds of all of the Company’s watches. </t>
  </si>
  <si>
    <t>Principles of Consolidation</t>
  </si>
  <si>
    <t>Principles of Consolidation The consolidated financial statements include the accounts of the Company and its wholly-owned subsidiaries. Intercompany transactions and balances have been eliminated. To the extent a subsidiary is not wholly-owned, any related noncontrolling interests are included as a separate component of Shareholders’ Equity.</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se estimates and assumptions are based on management’s best estimates and judgment. On an on-going basis, the Company evaluates its estimates and judgement. These estimates include accounting for sales discounts, returns, allowances and incentives, warranties, income taxes, depreciation, amortization, inventory write-downs, stock-based compensation, pensions, contingencies, impairments and asset and liability valuations. Actual results could differ from those estimates.</t>
  </si>
  <si>
    <t>Translation of Foreign Currency Financial Statements and Foreign Currency Transactions</t>
  </si>
  <si>
    <t xml:space="preserve">Translation of Foreign Currency Financial Statements and Foreign Currency Transactions The financial statements of the Company’s international subsidiaries have been translated into United States dollars by translating balance sheet accounts at year-end exchange rates and the weighted average exchange rate for each period for revenues, expenses, gains, losses and cash flows. Foreign currency transaction gains and losses are charged or credited to earnings as incurred. Foreign currency translation gains and losses are reflected in the equity section of the Company’s consolidated balance sheets in Accumulated Other Comprehensive Income. </t>
  </si>
  <si>
    <t>Cash and Cash Equivalents and Restricted Cash</t>
  </si>
  <si>
    <t>Cash and Cash Equivalents and Restricted Cash Cash equivalents include all highly liquid investments with original maturities at date of purchase of three months or less. Restricted cash is comprised of cash or cash equivalents which has been placed into an account that is restricted for a specific use and from which the Company cannot withdraw the cash on demand.</t>
  </si>
  <si>
    <t>Trade Receivables</t>
  </si>
  <si>
    <t>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are also marketed outside the U.S. through a network of independent distributors. Accounts receivable are stated net of doubtful accounts, returns and allowances of $25.5 million, $23.8 million, and $21.6 million at January 31, 2020, 2019 and 2018, respectively. Additionally, $2.2 million, $2.2 million and $2.3 million of receivables and allowances were recorded in non-current assets as of January 31, 2020, 2019 and 2018, respectively. Accounts receivable are also stated net of co-operative advertising allowances of $8.6 million, $9.4 million, and $9.4 million at January 31, 2020, 2019, and 2018,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20, except for those accounts provided for in the allowance for doubtful accounts, the Company knew of no situations with any of the Company’s major customers which would indicate any such customer’s inability to make its required payments. No single customer accounted for more than 10% 10%</t>
  </si>
  <si>
    <t xml:space="preserve">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retail outlet locations. </t>
  </si>
  <si>
    <t xml:space="preserve">Property, Plant and Equipment Property, plant and equipment, including computer software, are stated at cost less accumulated depreciation. The Company capitalizes certain computer software costs after technological feasibility has been established. Depreciation and amortization are computed using the straight-line method based on the estimated useful lives of the assets. The cost of property, plant and equipment and related depreciation and amortization are removed from the accounts upon the disposition or retirement of such assets and the resulting gain or loss is reflected in operating income. </t>
  </si>
  <si>
    <t>Goodwill At the time of an acquisition, in accordance with applicable guidance, the Company records all acquired net assets at their estimated fair values. These estimated fair values are based on management’s assessments and independent third-party appraisals. The excess of the purchase consideration plus the fair value of any noncontrolling interest in the acquired company over the aggregate estimated fair values of the acquired net assets, including any contingent consideration, is recorded as goodwill. Goodwill is not amortized but is assessed for impairment at least annually on November 1 st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 Fair value determinations require considerable judgement and are sensitive to changes in underlying assumptions, estimates and market factors. If the Company’s current assumptions and estimates are not met, or if valuation factors outside of its control change unfavorably, the estimated fair value of its goodwill could be adversely affected, leading to a potential impairment in the future. At November 1, 2019 and 2018, the Company evaluated goodwill for impairment. There were no indicators of impairment under this analysis and, accordingly, no impairment charge was recorded in fiscal 2020 or in fiscal 2019, respectively.</t>
  </si>
  <si>
    <t>Intangibles</t>
  </si>
  <si>
    <t>Intangibles Intangible assets consist primarily of trade names, customer relationships and trademark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which range from three to ten years, and are evaluated for impairment periodically and whenever events or changes in circumstances indicate that their related carrying values may not be fully recoverable. Estimates of fair value for finite-lived intangible assets are primarily determined using discounted cash flow analysis of such assets, with consideration of market comparisons and recent transactions. This approach uses significant estimates and assumptions, including projected future cash flows, discount rates and growth rates. In addition to goodwill, the Company assesses intangible assets for impairments whenever events or changes in circumstances indicate that the carrying amount of the asset may not be recoverable. The Company determined that there was no impairment in fiscal 2020 or in fiscal 2019, respectively.</t>
  </si>
  <si>
    <t>Noncontrolling Interest</t>
  </si>
  <si>
    <t>Noncontrolling Interest Redeemable noncontrolling interests in subsidiaries that are redeemable for cash or other assets outside of the Company’s control are classified as mezzanine equity, outside of equity and liabilities, at the greater of the carrying value or the redemption value. The increases and decreases in the redemption amount are recorded with corresponding adjustments against the Capital in excess of par value and are reflected in the computation of earnings per share using the two-class method. Noncontrolling interest is recognized as equity in the Company’s consolidated balance sheets and represents ownership interests in the Company’s subsidiaries held by third parties.</t>
  </si>
  <si>
    <t>Long-Lived Assets</t>
  </si>
  <si>
    <t xml:space="preserve">Long-Lived Assets The Company periodically reviews the estimated useful lives of its deprecia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a loss during that period. The impairment is calculated as the difference between asset carrying values and the fair value of the long-lived assets. No impairment charge was recorded in fiscal 2020 or in fiscal 2019, respectively. </t>
  </si>
  <si>
    <t xml:space="preserve">Derivative Financial Instruments The Company accounts for its derivative financial instruments in accordance with the accounting guidance which requires that an entity recognize all derivatives as either assets or liabilities in the consolidated balance sheets and measure those instruments at fair value. A significant portion of the Company’s purchases are denominated in Swiss Francs and, to a lesser extent, the Japanese Yen. The Company also sells to third-party customers in a variety of foreign currencies, most notably the Euro, Swiss Francs and the British Pound. The Company reduces its exposure to the Swiss Franc, Euro, British Pound, Chinese Yuan and Japanese Yen exchange rate risks through a hedging program. Under the hedging program, the Company manages most of its foreign currency exposures on a consolidated basis, which allows it to net certain exposures and take advantage of natural offsets. The earnings impact is mostly offset by the effects of currency movements on the underlying hedged transactions.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t>
  </si>
  <si>
    <t>Revenue Recognition</t>
  </si>
  <si>
    <t>Revenue Recognition Wholesale revenue is recognized and recorded when a contract is in place, obligations under the terms of a contract with the customer are satisfied and control is transferred to the customer. Such revenue is measured as the ultimate amount of consideration the Company expects to receive in exchange for transferring goods including variable consideration. Direct to consumer and after-sales service revenue is recognized at time of register receipt or delivery to customer. The Company records estimates of variable consideration, which includes sales returns, markdowns, volume-based programs and sales and cash discount allowances as a reduction of revenue in the same period that the sales are recorded. These estimates are based upon the expected value method considering all reasonably available information including historical analysis, customer agreements and/or currently known factors that arise in the normal course of business. Returns, discounts and allowances have historically been within the Company’s expectations and the provisions established. The future provisional rates may differ from those experienced in the past. The Company considers transfer of control to take place either when the goods ship or when goods are delivered depending on the shipping terms in the contract. Factors considered in the transfer of control include the right to payment, transfer of legal title, physical possession and customer acceptance of the goods and whether the significant risks and rewards for the goods belong with the customer. Taxes imposed by governmental authorities on the Company's revenue-producing activities with customers, such as sales taxes and value added taxes, are excluded from net sales. The Company’s sale of smart watches contains multiple performance obligations. The Company allocates revenue to each performance obligation using the relative standalone selling price method. The Company determines the standalone selling prices based on the prices charged to customers. Amounts allocated to the delivered smart watch collections and the related essential software are recognized at the time of sale. The Company’s smart watch collections have been available in limited quantities and in limited distribution, and, as a result, the amounts related to cloud service and app updates were immaterial to all periods presented and thereby recognized at time of sale. The Company has considered each transaction to sell goods as separate and distinct, with no additional promises made. The Company uses the understanding of what the customer expects to receive as the final product to determine whether goods or services should be combined and accounted for as a single performance obligation. The Company does not incur significant costs to obtain or fulfill its contracts.</t>
  </si>
  <si>
    <t>Cost of Sales</t>
  </si>
  <si>
    <t xml:space="preserve">Cost of Sales Cost of sales of the Company’s products consist primarily of costs for raw materials, component costs, royalties, depreciation, amortization, assembly costs, shipping to e-commerce customer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t>
  </si>
  <si>
    <t>Selling, General and Administrative ("SG&amp;A") Expenses</t>
  </si>
  <si>
    <t xml:space="preserve">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including social media), customer acquisition costs and co-operative advertising with customers and distributors and other point of sale marketing and promotion spending. Selling expenses consist primarily of salaries, sales commissions, salesforce travel and related expenses, credit card fees, depreciation and amortization, expenses associated with the Company’s annual worldwide customer conference,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of costs of running distribution centers and customer service, and include primarily salaries, rental and other occupancy costs, security, depreciation and amortization of furniture and leasehold improvements and shipping supplies. General and administrative expenses consist primarily of salaries and other employee compensation including performance-based compensation, employee benefit plan costs, office rent, management information systems costs, professional fees, bad debts, depreciation and amortization of furniture, computer software, leasehold improvements, amortization of finite-lived intangible assets, patent and trademark expenses and various other general corporate expenses. </t>
  </si>
  <si>
    <t>Warranty Costs</t>
  </si>
  <si>
    <t>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If such costs were to substantially exceed estimates, they could have an adverse effect on the Company’s operating results. Warranty liability, included in accrued liabilities in the consolidated balance sheets, and activity for the fiscal years ended January 31, 2020, 2019 and 2018 was as follows (in thousands):
2020
2019
2018
Balance, beginning of year
$
2,703
$
3,288
$
2,728
Provision charged to operations
2,203
2,249
2,845
Settlements made
(2,272
)
(2,834
)
(2,285
)
Balance, end of year
$
2,634
$
2,703
$
3,288</t>
  </si>
  <si>
    <t>Pre-opening Costs</t>
  </si>
  <si>
    <t xml:space="preserve">Pre-opening Costs Marketing and administrative costs associated with the opening of retail stores are expensed in the period incurred. </t>
  </si>
  <si>
    <t>Marketing</t>
  </si>
  <si>
    <t>Marketing The Company expenses the production costs of an advertising campaign at the commencement date of the advertising campaign. Included in marketing expenses are costs associated with co-operative advertising, media advertising, digital advertising, customer acquisition costs, production costs, costs of point of sale materials and displays and internal payroll related cost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20, 2019 and 2018 was $135.3 million, $108.2 million and $73.1 million, respectively. Included in other current assets and non-current assets in the consolidated balance sheets are the costs of certain prepaid advertising, including principally product displays and point of sale materials and to a lesser extent licensing agreements and sponsorships. Prepaid advertising accounted for in other current assets at January 31, 2020 and 2019, respectively. Prepaid advertising accounted for in other non-current assets at January 31, 2020 and 2019, respectively.</t>
  </si>
  <si>
    <t>Shipping and Handling Costs</t>
  </si>
  <si>
    <t>Shipping and Handling Costs Amounts charged to customers for shipping and handling were $2.5 million, $2.2 million and $1.8 million for fiscal years 2020, 2019 and 2018, respectively. The costs related to shipping and handling were $12.8 million, $9.8 million and $5.2 million for fiscal years 2020, 2019 and 2018, respectively. The amounts charged and incurred by the Company related to shipping and handling are included in net sales and cost of goods sold, respectively.</t>
  </si>
  <si>
    <t>Collaborative Arrangement</t>
  </si>
  <si>
    <t>Collaborative Arrangement The Company participates in a collaborative arrangement with Rebecca Minkoff, LLC relating to the Rebecca Minkoff and Uri Minkoff brand names. Both parties to the arrangement are active participants in the collaboration and are exposed to significant risks and rewards dependent on the commercial success of the activities. The arrangement involves various activities including the design, development, distribution and marketing of watches under the brand names. Amounts due between the parties to the arrangement related to sales and related activities are recorded in the Company’s cost of sales while those amounts related to general and administrative activities are recorded as an adjustment to selling, general and administrative expenses. The Company generated immaterial revenues and incurred immaterial expenses under its collaborative arrangement during fiscal 2020, 2019 and 2018, respectively.</t>
  </si>
  <si>
    <t>Income Taxes The Company, under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 company’s financial statements and prescribes a recognition threshold and measurement standard for the financial statement recognition and measurement of an income tax position taken or expected to be taken in a tax return. This guidance also provides guidance for de-recognition, classification, interest and penalties, accounting in interim periods, disclosures and transitions. The 2017 Tax Act signed into law on December 22, 2017 significantly changed existing U.S. corporate income tax laws by, among other things, lowering the corporate tax rate from 35% to 21%, limiting the deductibility of interest expense and executive compensation, implementing a modified territorial tax system, and imposing a one-time mandatory deemed Transition Tax on undistributed foreign earnings which have not been previously taxed. The SEC also issued SAB 118 which allowed the Company to record provisional amounts related to the 2017 Tax Act and provided a measurement period of up to one year from the enactment date for companies to complete their accounting under ASC Topic 740. Under SAB 118, the Company elected to account for the tax on GILTI as a period cost and therefore has not recorded deferred taxes related to GILTI.</t>
  </si>
  <si>
    <t>Comparable Stores Sales</t>
  </si>
  <si>
    <t>Comparable Stores Sales The Company considers comparable outlet store sales to be sales of stores that were open as of February 1 st st</t>
  </si>
  <si>
    <t>Earnings Per Share</t>
  </si>
  <si>
    <t>Earnings Per Share The Company presents net income/(loss)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loss) per share is as follows (in thousands):
Fiscal Years Ended January 31,
2020
2019
2018
Weighted average common shares outstanding:
Basic
23,123
23,197
23,073
Effect of dilutive securities:
Stock awards and options to purchase shares of common stock
174
403
—
Diluted
23,297
23,600
23,073
For the fiscal years ended January 31, 2020, 2019 and 2018, approximately 447,000, 81,000 and 796,000 respectively, of potentially dilutive common stock equivalents were excluded from the computation of diluted earnings per share because their effect would have been antidilutive. For the fiscal year ended January 31, 2018, the Company also had approximately 199,000 stock options outstanding that could potentially dilute earnings per share in future periods that were excluded from the computation of diluted EPS because their effect would have been anti-dilutive given the net loss during the period.</t>
  </si>
  <si>
    <t>Stock-Based Compensation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free interest rate is based on the U.S. treasury note interest rate in effect on the date of grant for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Management monitors stock option exercises and employee termination patterns to estimate forfeitures rates within the valuation model. Separate groups of employees that have similar historical exercise behavior are considered separately for valuation purposes. In addition to stock options, the Company may also grant stock awards to employees and directors. The stock awards are generally in the form of time-vesting restricted stock unit awards (pursuant to which unrestricted shares of Common Stock are issued to the grantee when the award vests) or performance-based awards (under which vesting occurs only if one or more predetermined financial goals are achieved within the relevant performance period); both are subject to the participant’s continued employment (or board service) with the Company through such vesting date. Stock awards generally are cliff-vested after three years from the date of grant (one year in the case of directors’ awards) . The fair value of stock awards is equal to the closing price of the Company’s publicly-traded common stock on the grant date. Compensation expense for all awards is accrued based on the estimated number of instruments for which the requisite service is expected to be rendered as well as awards expected to be paid in cash. This estimate is reflected in the period the stock option and stock awards are either granted or canceled. Expense related to stock options and stock awards compensation is recognized on a straight-line basis over the vesting term.</t>
  </si>
  <si>
    <t>Comprehensive Income (Loss)</t>
  </si>
  <si>
    <t>Comprehensive Income (Loss) Comprehensive income (loss) consists of net income (loss) attributable to the Movado Group, Inc. and other gains and losses that are not included in net income (loss), but are recorded directly in the consolidated statements of shareholders’ equity, such as the unrealized gains and losses on the translation of the assets and liabilities of the Company’s foreign operations, unrealized gains or losses on available for sale securities and prior service costs actuarial gains (losses) associated with pension benefits, net of tax, that have not been recognized as components of net periodic benefit cost.</t>
  </si>
  <si>
    <t>Reclassifications</t>
  </si>
  <si>
    <t xml:space="preserve">Reclassifications Certain reclassifications have been made to the fiscal 2018 consolidated financial statement amounts and related note disclosures to conform to fiscal 2019 presentation. The Company reclassified restricted cash to cash and cash equivalents when reconciling the beginning of period and end of period total amounts shown on the statement of cash flows in accordance with ASU 2016-18, “Statement of Cash Flows (Topic 230) — Restricted Cash”. </t>
  </si>
  <si>
    <t>Significant Accounting Policies (Tables)</t>
  </si>
  <si>
    <t>Schedule of Warranty Liability, Included in Accrued Liabilities in Consolidated Balance Sheets and Activity</t>
  </si>
  <si>
    <t>Warranty liability, included in accrued liabilities in the consolidated balance sheets, and activity for the fiscal years ended January 31, 2020, 2019 and 2018 was as follows (in thousands):
2020
2019
2018
Balance, beginning of year
$
2,703
$
3,288
$
2,728
Provision charged to operations
2,203
2,249
2,845
Settlements made
(2,272
)
(2,834
)
(2,285
)
Balance, end of year
$
2,634
$
2,703
$
3,288</t>
  </si>
  <si>
    <t>Schedule of Number of Shares Used in Calculating Basic and Diluted Earnings (Loss) Per Share</t>
  </si>
  <si>
    <t>The number of shares used in calculating basic and diluted earnings (loss) per share is as follows (in thousands):
Fiscal Years Ended January 31,
2020
2019
2018
Weighted average common shares outstanding:
Basic
23,123
23,197
23,073
Effect of dilutive securities:
Stock awards and options to purchase shares of common stock
174
403
—
Diluted
23,297
23,600
23,073</t>
  </si>
  <si>
    <t>Acquisitions (Tables)</t>
  </si>
  <si>
    <t>Business Acquisition [Line Items]</t>
  </si>
  <si>
    <t>Summary of Changes in Carrying Amount of Goodwill</t>
  </si>
  <si>
    <t xml:space="preserve">The changes in the carrying amount of goodwill during the fiscal years ended January 31, 2020, 2019 and 2018 are as follows (in thousands):
MVMT (1)
City Time (2)
JLB (2)
Total
Balance at January 31, 2018
$
—
$
—
$
60,269
$
60,269
Acquisition of MVMT
77,542
—
-
77,542
Acquisition of City Time
—
2,833
-
2,833
Foreign exchange impact
—
18
(4,629
)
(4,611
)
Balance at January 31, 2019
77,542
2,851
55,640
136,033
Foreign exchange impact
—
(88
)
421
333
Balance at January 31, 2020
$
77,542
$
2,763
56,061
136,366
(1)
Goodwill associated with the MVMT brand is included in the United States locations of the Watch and Accessory Brands segment.
(2)
Goodwill associated with City Time and JLB are included in the International locations of the Watch and Accessory Brands segment. </t>
  </si>
  <si>
    <t>Summary of Changes in Carrying Amount of Other Intangible Assets</t>
  </si>
  <si>
    <t>The changes in the carrying amount of other intangible assets during the fiscal years ended January 31, 2020, 2019 and 2018 are as follows (in thousands):
Trade names
Customer relationships
Other (1)
Total
Weighted Average Amortization Period (in years)
10
7
9
Balance at January 31, 2017
$
—
$
—
$
1,633
$
1,633
Acquisition of JLB
12,797
8,618
—
21,415
Additions
—
—
556
556
Amortization
(781
)
(876
)
(434
)
(2,091
)
Foreign exchange impact
1,080
715
(184
)
1,611
Balance at January 31, 2018
13,096
8,457
1,571
23,124
Acquisition of MVMT
24,700
4,200
28
28,928
Acquisition of City-Time
—
1,672
—
1,672
Additions
—
—
492
492
Amortization
(2,126
)
(1,628
)
(597
)
(4,351
)
Foreign exchange impact
(899
)
(520
)
(263
)
(1,682
)
Balance at January 31, 2019
34,771
12,181
1,231
48,183
Additions
—
—
255
255
Amortization
(3,723
)
(1,991
)
(377
)
(6,091
)
Foreign exchange impact
27
(36
)
21
12
Balance at January 31, 2020
$
31,075
$
10,154
$
1,130
$
42,359
(1)
Other includes fees paid related to trademarks and non-compete agreement related to Olivia Burton brand.</t>
  </si>
  <si>
    <t>Summary of Estimated Future Amortization Expense</t>
  </si>
  <si>
    <t>The estimated future amortization expense during each of the next five fiscal years is as follows:
For the fiscal year ending January 31,
(in thousands)
2021
$
6,079
2022
6,013
2023
5,980
2024
5,105
2025
4,483
Thereafter
14,699
Total estimated future amortization expense
$
42,359</t>
  </si>
  <si>
    <t>MVMT Watches, Inc.</t>
  </si>
  <si>
    <t>Summary of Fair Value of Assets Acquired and Liabilities Assumed at Acquisition Date</t>
  </si>
  <si>
    <t>The following table summarizes the fair value of the assets acquired and liabilities assumed as of the October 1, 2018, acquisition date (in thousands):
Assets Acquired and Liabilities Assumed
Fair Value
Cash and cash equivalents
$
3,848
Trade receivables
370
Inventories
14,552
Prepaid expenses and other current assets
2,325
Property, plant and equipment
179
Other non-current assets
6,500
Goodwill
77,542
Trade name and other intangibles
28,928
Total assets acquired
134,244
Accounts payable
5,982
Accrued liabilities
9,018
Other non-current liabilities
7,064
Total liabilities assumed
22,064
Total purchase price
$
112,180</t>
  </si>
  <si>
    <t>Summary of Unaudited Pro Forma Information</t>
  </si>
  <si>
    <t>The following table provides the Company’s unaudited pro forma net sales, net income and net income per basic and diluted common share as if the results of operations of the MVMT brand had been included in the Company’s operations commencing on February 1, 2018, based on available information relating to operations of the MVMT brand. This pro forma information is not necessarily indicative either of the combined results of operations that actually would have been realized by the Company had the MVMT brand acquisition been consummated at the beginning of the period for which the pro forma information is presented, or of future results.
Fiscal Year Ended January 31,
2020
2019 (1)
(In thousands, except per share data)
(Unaudited)
Net sales
$
700,966
$
712,587
Net income attributable to Movado Group, Inc.
$
42,699
$
56,995
Basic income per share:
Net income per share attributable to Movado Group, Inc.
$
1.85
$
2.46
Diluted income per share:
Net income per share attributable to Movado Group, Inc.
$
1.83
$
2.42
(1)
Includes non-recurring transaction costs of $7.0 million associated with the acquisition.</t>
  </si>
  <si>
    <t>JLB Brands Ltd</t>
  </si>
  <si>
    <t>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t>
  </si>
  <si>
    <t>Inventories (Tables)</t>
  </si>
  <si>
    <t>Components of Inventories</t>
  </si>
  <si>
    <t>Inventories consisted of the following (in thousands):
As of January 31,
2020
2019
Finished goods
$
125,603
$
123,947
Component parts
41,708
39,752
Work-in-process
4,095
1,612
$
171,406
$
165,311</t>
  </si>
  <si>
    <t>Property, Plant and Equipment (Tables)</t>
  </si>
  <si>
    <t>Schedule of Property, Plant and Equipment</t>
  </si>
  <si>
    <t>A summary of the components of property, plant and equipment and their estimated useful lives is as follows (in thousands):
As of January 31,
2020
2019
Estimated Useful Lives
Land and buildings
$
1,212
$
1,176
40 years for buildings
Furniture and equipment
56,800
52,314
4 to 10 years
Computer software
34,151
33,289
5 to 10 years
Leasehold improvements
38,155
36,727
Lesser of lease term or useful life
Design fees and tooling costs
2,867
2,250
3 years
133,185
125,756
Less: Accumulated depreciation and amortization
(103,947
)
(99,689
)
Property, plant and equipment, net
$
29,238
$
26,067</t>
  </si>
  <si>
    <t>Fair Value Measurements (Tables)</t>
  </si>
  <si>
    <t>Assets and Liabilities Measured at Fair Value on Recurring Basis</t>
  </si>
  <si>
    <t>The following tables present the fair value hierarchy for those assets and liabilities measured at fair value on a recurring basis as of January 31, 2020 and 2019 (in thousands):
Fair Value at January 31, 2020
Balance Sheet Location
Level 1
Level 2
Level 3
Total
Assets:
Available-for-sale securities
Other current assets
$
184
$
—
$
—
$
184
Short-term investment
Other current assets
156
—
—
156
SERP assets - employer
Other non-current assets
988
—
—
988
SERP assets - employee
Other non-current assets
45,256
—
—
45,256
Defined benefit plan assets (1)
Other non-current liabilities
—
—
24,227
24,227
Hedge derivatives
Other current assets
—
347
—
347
Total
$
46,584
$
347
$
24,227
$
71,158
Liabilities:
SERP liabilities - employee
Other non-current liabilities
$
45,264
$
—
$
—
$
45,264
Contingent consideration
Other non-current liabilities
—
—
—
—
Total
$
45,264
$
—
$
—
$
45,264
Fair Value at January 31, 2019
Balance Sheet Location
Level 1
Level 2
Level 3
Total
Assets:
Available-for-sale securities
Other current assets
$
177
$
—
$
—
$
177
Short-term investment
Other current assets
155
—
—
155
SERP assets - employer
Other non-current assets
860
—
—
860
SERP assets - employee
Other non-current assets
38,170
—
—
38,170
Defined benefit plan assets (1)
Other non-current liabilities
—
—
33,223
33,223
Hedge derivatives
Other current assets
—
22
—
22
Total
$
39,362
$
22
$
33,223
$
72,607
Liabilities:
SERP liabilities - employee
Other non-current liabilities
$
38,170
$
—
$
—
$
38,170
Hedge derivatives
Accrued liabilities
—
156
—
156
Contingent consideration
Other non-current liabilities
—
—
16,718
16,718
Total
$
38,170
$
156
$
16,718
$
55,044
(1)
See Note 16 for a discussion of the fair value of the assets held in the Company’s defined benefit plan in Switzerland.</t>
  </si>
  <si>
    <t>Schedule of Change in Level 3 Contingent Purchase Price Liability</t>
  </si>
  <si>
    <t>The following table presents the change in the Level 3 contingent purchase price liability during the twelve months ended January 31, 2020:
Fiscal Year Ended January 31,
Fiscal Year Ended January 31,
(In thousands)
2020
2019
Balance at the beginning of the period
$
16,718
$
—
Acquisition of MVMT
—
16,500
Payments
—
—
Adjustments included in income before income taxes
(15,159
)
—
Adjustments to deferred compensation
(1,559
)
218
Ending balance
$
—
$
16,718</t>
  </si>
  <si>
    <t>Commitments and Contingencies (Tables)</t>
  </si>
  <si>
    <t>Schedule of Minimum Annual Rentals Under Noncancelable Operating and Finance Leases</t>
  </si>
  <si>
    <t>Minimum annual rentals under noncancelable operating and finance leases as of January 31, 2020, excluding real estate taxes and operating costs, are as follows (in thousands):
Fiscal Year Ending January 31,
2021
$
18,399
2022
16,945
2023
14,726
2024
13,918
2025
11,343
Thereafter
36,435
$
111,766</t>
  </si>
  <si>
    <t>Leases (Tables)</t>
  </si>
  <si>
    <t>Components of Lease Expense</t>
  </si>
  <si>
    <t>The components of lease expense were as follows (in thousands):
Lease Expense
Consolidated Statements of Operation Location
For the Year Ended January 31, 2020
Operating lease expense
SG&amp;A
$
19,301
Short-term lease cost
SG&amp;A
736
Variable lease cost
SG&amp;A
9,229
Total operating lease expense
$
29,266
Finance lease cost:
Amortization of right-of-use assets
SG&amp;A
$
117
Interest on lease liabilities
Interest expense
$
13</t>
  </si>
  <si>
    <t>Summary of Supplemental Balance Sheet Information for Leases</t>
  </si>
  <si>
    <t>The following table discloses supplemental balance sheet information for the Company’s leases (in thousands):
Leases
Consolidated Balance Sheets Location
January 31, 2020
Assets
Operating
Operating lease right-of-use assets
$
89,523
Finance
Other non-current assets
$
282
Liabilities
Current:
Operating
Current operating lease liabilities
$
15,083
Finance
Accrued liabilities
$
117
Noncurrent:
Operating
Non-current operating lease liabilities
$
81,877
Finance
Other non-current liabilities
$
170</t>
  </si>
  <si>
    <t>Summary of Weighted-Average Remaining Lease Term and Weighted-Average Discount Rate</t>
  </si>
  <si>
    <t>The following table discloses the weighted-average remaining lease term and weighted-average discount rate for the Company's leases:
Lease Term and Discount Rate
January 31, 2020
Weighted-average remaining lease term - in years
Operating leases
7.4
Finance leases
2.4
Weighted-average discount rate:
Operating leases
3.71
%
Finance leases
3.86
%</t>
  </si>
  <si>
    <t>Schedule of Future Minimum Lease Payments under Topic 842</t>
  </si>
  <si>
    <t>Future minimum lease payments by year as of January 31, 2020 were as follows (in thousands):
Fiscal Year
Operating Leases
Finance Leases
2021
$
18,274
$
125
2022
16,820
125
2023
14,676
50
2024
13,918
-
2025
11,343
-
Thereafter
36,435
-
Total lease payments
$
111,466
$
300
Less: Interest
(14,506
)
(13
)
Total lease obligations
$
96,960
$
287</t>
  </si>
  <si>
    <t>Schedule of Future Minimum Lease Payments under Topic 840</t>
  </si>
  <si>
    <t>Future minimum lease payments by year as of January 31, 2019 were as follows (in thousands):
Fiscal Year Ending January 31,
2020
$
14,036
2021
11,325
2022
10,135
2023
8,279
2024
7,683
Thereafter
35,020
$
86,478</t>
  </si>
  <si>
    <t>Schedule of Supplemental Cash Flow Information Related to Leases</t>
  </si>
  <si>
    <t>Supplemental cash flow information related to leases was as follows (in thousands):
Year Ended January 31, 2020
Cash paid for amounts included in the measurement of lease liabilities:
Operating cash flows from operating leases
$
17,637
Operating cash flows from finance leases
13
Financing cash flows from finance leases
112
Leased assets obtained in exchange for new operating lease liabilities
9,863
Leased assets obtained in exchange for new financing lease liabilities
399</t>
  </si>
  <si>
    <t>Income Taxes (Tables)</t>
  </si>
  <si>
    <t>Schedule of Income/(Loss) before Provision/(Benefit) for Income Taxes</t>
  </si>
  <si>
    <t>Income/(loss) before provision/(benefit) for income taxes for the fiscal year ended January 31, 2020, 2019, and 2018 on a legal entity basis consists of the following (in thousands):
2020
2019
2018
U.S. income/(loss) before taxes
$
(1,226
)
$
6,795
$
11,731
Non-U.S. income before taxes
58,729
54,938
30,411
Income before income taxes
$
57,503
$
61,733
$
42,142</t>
  </si>
  <si>
    <t>Schedule of Income Taxes Provision (Benefit) for Continuing Operations</t>
  </si>
  <si>
    <t>The provision (benefit) for income taxes for the fiscal years ended January 31, 2020, 2019 and 2018 consists of the following components (in thousands):
2020
2019
2018
Current:
U.S. Federal
$
558
$
6,665
$
31,599
U.S. State and Local
905
3,556
960
Non-U.S.
9,309
8,775
7,145
10,772
18,996
39,704
Deferred:
U.S. Federal
2,337
(12,706
)
16,671
U.S. State and Local
107
(2,339
)
622
Non-U.S.
1,908
(3,789
)
370
4,352
(18,834
)
17,663
Provision for income taxes
$
15,124
$
162
$
57,367</t>
  </si>
  <si>
    <t>Schedule of Significant Components of Deferred Income Tax Assets and Liabilities</t>
  </si>
  <si>
    <t>Significant components of the Company’s deferred income tax assets and liabilities for the fiscal years ended January 31, 2020 and 2019 are as follows (in thousands):
2020 Deferred Taxes
2019 Deferred Taxes
Assets
Liabilities
Assets
Liabilities
Net operating loss carryforwards
$
7,597
$
—
$
9,738
$
—
Inventory
1,557
—
1,848
—
Unprocessed returns
898
—
980
—
Receivables allowances
301
—
336
—
Deferred compensation
15,643
—
14,953
—
Unrepatriated earnings
2,826
—
—
3,540
Depreciation/amortization
—
4,289
—
1,212
Other provisions/accruals
1,555
—
1,498
—
Deferred occupancy costs
1,803
—
1,222
—
Miscellaneous
323
—
271
—
32,503
4,289
30,846
4,752
Valuation allowance
(5,481
)
—
(5,257
)
—
Total deferred tax assets and liabilities
$
27,022
$
4,289
$
25,589
$
4,752</t>
  </si>
  <si>
    <t>Schedule of Income Taxes Provision for Continuing Operations by Applying U.S. Federal Statutory Rate</t>
  </si>
  <si>
    <t>The provision for income taxes for the fiscal years ended January 31, 2020, 2019, and 2018 differs from the U.S. federal statutory rate due to the following (in thousands):
Fiscal Year Ended January 31,
2020
2019
2018
Provision for income taxes at the U.S. statutory rate
$
12,076
$
12,964
$
14,248
Lower effective non-U.S. income tax rate
(1,876
)
(1,303
)
(4,378
)
Change in valuation allowance
404
(2,138
)
136
U.S. tax provided on earnings of non-U.S. subsidiaries
—
—
—
Change in liabilities for uncertain tax positions, net
(375
)
(1,346
)
(381
)
State and local taxes, net of federal benefit
800
962
626
Impact of 2017 Tax Act
(16
)
(7,446
)
45,002
Excess tax (benefits)/deficiencies from stock-based compensation
(117
)
(118
)
1,094
GILTI, net of foreign tax credits
2,703
116
—
Foreign-derived intangible income
—
(918
)
—
Other permanent differences
1,027
(957
)
978
Other, net
498
346
42
Total provision for income taxes
$
15,124
$
162
$
57,367</t>
  </si>
  <si>
    <t>Schedule of Reconciliation of Beginning and Ending Amounts of Gross Unrecognized Tax Benefits</t>
  </si>
  <si>
    <t>A reconciliation of the beginning and ending amounts of gross unrecognized tax benefits (exclusive of interest) for the fiscal years ended January 31, 2020, 2019 and 2018 are as follows (in thousands):
2020
2019
2018
Beginning balance
$
1,351
$
2,354
$
2,619
Tax positions taken in the current year
106
234
180
Tax positions taken in prior years
(125
)
(774
)
148
Lapse of statute of limitations
(114
)
(122
)
(630
)
Settlements
(389
)
(236
)
(149
)
Non-U.S. currency exchange fluctuations
(3
)
(105
)
186
Ending balance
$
826
$
1,351
$
2,354</t>
  </si>
  <si>
    <t>Accumulated Other Comprehensive Income (Tables)</t>
  </si>
  <si>
    <t>Schedule of Component of Accumulated Other Comprehensive Income (Loss)</t>
  </si>
  <si>
    <t>The accumulated balances at January 31, 2020, 2019 and 2018, related to each component of accumulated other comprehensive income (loss) are as follows (in thousands):
2020
2019
2018
Foreign currency translation adjustments
$
85,345
$
80,808
$
100,190
Available-for-sale securities
124
119
191
Hedging contracts
—
—
(38
)
Unrecognized prior service cost related to defined benefit pension plan
(367
)
(420
)
—
Net actuarial loss related to defined benefit pension plan
(52
)
—
—
Total accumulated other comprehensive income
$
85,050
$
80,507
$
100,343</t>
  </si>
  <si>
    <t>Revenue (Tables)</t>
  </si>
  <si>
    <t>Summary of Net Sales Disaggregated by Customer Type</t>
  </si>
  <si>
    <t>The following table presents the Company’s net sales disaggregated by customer type. Sales and usage-based taxes are excluded from net sales (in thousands).
Fiscal Year Ended January 31, 2020
Fiscal Year Ended January 31, 2019
Customer Type
Wholesale
$
530,140
$
532,565
Direct to consumer
166,877
142,439
After-sales service
3,949
4,563
Net Sales
$
700,966
$
679,567</t>
  </si>
  <si>
    <t>Stock-Based Compensation (Tables)</t>
  </si>
  <si>
    <t>Schedule of Weighted Average Assumptions Used for Calculation of Fair Value of Stock Options Granted</t>
  </si>
  <si>
    <t>The table below presents the weighted average assumptions used with the Black-Scholes option-pricing model for the calculation of the fair value of stock options granted during the fiscal year ended January 31, 2018. There were no stock options granted during the fiscal years ended
Fiscal Year Ended January 31,
2018
Expected volatility
46.16
%
Expected life in years
6.0
Risk-free interest rates
1.93
%
Dividend rate
1.51
%
Weighted average fair value per option at date of grant
$
9.15</t>
  </si>
  <si>
    <t>Schedule of Stock Option Plan</t>
  </si>
  <si>
    <t>The following table summarizes the Company’s stock option plan as of January 31, 2020 and changes during each of the fiscal years in the three-year period ended January 31, 2020:
Outstanding Options
Weighted Average Exercise Price per Option
Option Price Per Share
Weighted Average Remaining Contractual Term (years)
Aggregate Intrinsic Value $(000)
Options outstanding at January 31, 2017 (482,255 options exercisable)
859,358
$
29.83
Granted
161,205
$
23.35
Exercised
(85,600
)
$
23.18
Cancelled
(173,262
)
$
30.21
Options outstanding at January 31, 2018 (394,455 options exercisable)
761,701
$
29.12
Granted
—
—
Exercised
(189,941
)
$
30.77
Cancelled
(5,500
)
$
42.12
Options outstanding at January 31, 2019 (264,244 options exercisable)
566,260
$
28.43
$ 23.35-$42.12
6.2
$
2,654
Granted
—
—
Exercised
(5,150
)
$
30.36
$
30.36
Cancelled
—
—
Options outstanding at January 31, 2020
561,110
$
28.41
$ 23.35-$42.12
5.2
$
-
Exercisable at January 31, 2020
399,905
$
30.45
4.4
$
-
Expected to vest at January 31, 2020
161,101
$
23.35
7.2
$
-</t>
  </si>
  <si>
    <t>Schedule of Information Related to Stock Option Activity</t>
  </si>
  <si>
    <t>The table below presents information related to stock option activity for the years ended January 31, 2020, 2019 and 2018:
Fiscal Year Ended January 31,
2020
2019
2018
(in thousands)
Total fair value of stock options exercised
$
63
$
1,912
$
454
Total fair value of stock options vested
$
1,621
$
803
$
1,275</t>
  </si>
  <si>
    <t>Schedule of Non-vested Stock Options</t>
  </si>
  <si>
    <t>A summary of the Company’s non-vested stock options at January 31, 2020 and changes during fiscal 2020 are presented below:
Shares
Weight Average Grant Date Fair Value
Non-vested stock options:
Non-vested at January 31, 2019
302,016
$
10.25
Vested
(140,811
)
$
11.51
Non-vested at January 31, 2020
161,205
$
9.15</t>
  </si>
  <si>
    <t>Schedule of Transactions for Restricted Stock Units Under Plan</t>
  </si>
  <si>
    <t xml:space="preserve">Transactions for stock award units under the Plan since fiscal 2017 are summarized as follows:
Number of Stock Award Units
Weighted- Average Grant Date Fair Value
Weighted- Average Remaining Contractual Term (years)
Aggregate Intrinsic Value ($(000's)
January 31, 2017
381,158
$
31.71
Units granted
133,245
$
23.31
Units vested
(115,574
)
$
39.44
Units forfeited
(56,059
)
$
30.27
January 31, 2018
342,770
$
26.07
Units granted
228,310
$
39.22
Units vested
(112,170
)
$
27.60
Units forfeited
(11,888
)
$
30.82
Units outstanding at January 31, 2019
447,022
$
32.27
Units granted
274,133
$
32.47
Units granted adjustment for fiscal year 2019 grants (a)
20,409
$
39.95
Units granted adjustment for fiscal year 2020 grants (b)
(73,067
)
$
32.91
Units vested
(151,448
)
$
29.27
Units forfeited
(26,810
)
$
34.80
Units outstanding at January 31, 2020
490,239
$
33.50
1.4
$
8,442
(a)
Grant adjustment made due to exceeding the fiscal 2019 financial goal.
(b)
Grant adjustment made due to not reaching the fiscal 2020 financial goal. </t>
  </si>
  <si>
    <t>Pension and Retirement Savings Plan (Tables)</t>
  </si>
  <si>
    <t>Components of Net Periodic Pension Costs</t>
  </si>
  <si>
    <t>The components of the net periodic pension costs for the fiscal years ended January 31, 2020 and 2019 are as follows:
(Amounts in thousands)
2020
2019
Service cost
$
1,121
$
93
Interest cost
300
25
Expected return on assets
(205
)
(25
)
Amortization of prior service costs
68
6
Net Periodic Pension Cost
$
1,284
$
99</t>
  </si>
  <si>
    <t>Reconciliation of Change in Benefit Obligation, Change in Plan Assets and Net Amount Recognized in Consolidated Balance Sheets</t>
  </si>
  <si>
    <t>A reconciliation of the change in benefit obligation, the change in plan assets and the net amount recognized in the consolidated balance sheets shown below (based on a January 31 measurement date):
(Amounts in thousands)
2020
2019
Change in benefit obligation:
Pension benefit obligation at beginning of period
$
33,754
$
34,088
Service cost
1,121
93
Interest cost
300
25
Benefit and expense payments
(2,996
)
(81
)
Employee contributions
818
70
Settlements
(10,022
)
-
Actuarial losses
1,032
-
Foreign currency exchange rate impact
806
(441
)
Pension benefit obligation at end of year
24,813
33,754
Change in plan assets:
Fair value of plan assets at beginning of period
$
33,223
$
33,538
Company contributions
1,229
105
Benefit and expense payments
(2,996
)
(81
)
Actual return on plan assets
1,187
25
Employee contributions
818
70
Settlements
(10,022
)
-
Foreign currency exchange rate impact
788
(434
)
Fair value of plan assets at end of year
24,227
33,223
Funded status - consolidated
$
(586
)
$
(531
)
Amounts recognized in the consolidated balance sheets consist of:
Other long-term liabilities
$
586
$
531
Amounts recognized in accumulated other comprehensive (loss):
Prior service cost
484
537
Net actuarial loss
52
-
Tax effect
(117
)
(117
)
Net amount recognized, after tax
$
419
$
420
Accumulated benefit obligation
$
24,621
$
30,083</t>
  </si>
  <si>
    <t>Weighted-average Assumptions Used to Calculate Benefit Obligations and Net Periodic Benefit Cost</t>
  </si>
  <si>
    <t>The weighted‑average assumptions that were used to determine the Company’s benefit obligations as of the measurement date (January 31) were as follows:
2020
2019
Discount rate
0.00
%
0.90
%
Salary progression rate
1.10
%
1.10
%
Expected long-term rate of return on plan assets
1.50
%
0.90
% The weighted‑average assumptions that were used to determine the Company’s net periodic benefit cost were as follows:
2020
2019
Discount rate
0.90
%
0.90
%
Salary progression rate
1.10
%
1.10
%
Expected long-term rate of return on plan assets
0.90
%
0.90
%</t>
  </si>
  <si>
    <t>Schedule of Expected Benefit Payments of Pension Plans</t>
  </si>
  <si>
    <t>The Company expects the following benefit payments to be paid out for the fiscal years indicated. The expected benefit payments are based on the same assumptions used to measure the Company’s benefit obligation at January 31, 2020 and include estimated future employee service. The Company does not expect any plan assets to be returned to it during the fiscal year ending January 31, 2020. Payments from the pension plan are made from the plan assets.
Fiscal Year ending January 31,
(in thousands)
2021
$
272
2022
202
2023
215
2024
361
2025
261
2026-2030
1,709</t>
  </si>
  <si>
    <t>Cost Savings Initiatives (Tables)</t>
  </si>
  <si>
    <t>Summary of Costs Related to Cost Savings Initiatives</t>
  </si>
  <si>
    <t>A summary rollforward of costs related to the cost savings initiatives is as follows (in thousands):
Severance and payroll related (1)
Fixed assets (1)
Other (1)
Occupancy Charges (1)
Total
Fiscal 2018 Charges (2)
$
5,630
$
5,166
$
2,692
$
99
$
13,587
Cash payments
(5,895
)
—
(1,847
)
(34
)
(7,776
)
Non-cash adjustments
1,124
(5,166
)
—
—
(4,042
)
Foreign exchange
72
—
74
9
155
Accrued balance at January 31, 2018
931
—
919
74
1,924
Cash payments
(601
)
—
(589
)
(45
)
(1,235
)
Non-cash adjustments (3)
(30
)
—
(251
)
—
(281
)
Foreign exchange
—
—
(52
)
(4
)
(56
)
Accrued balance at January 31, 2019
300
—
27
25
352
Cash payments
—
—
(13
)
(19
)
(32
)
Non-cash adjustments (4)
(300
)
—
(14
)
(6
)
(320
)
Foreign exchange
—
—
—
—
—
Accrued balance at January 31, 2020
$
—
$
—
$
—
$
—
$
—
(1)
The total severance and payroll related charges of $5.6 million include $4.3 million in SG&amp;A and $1.3 million in Cost of Sales in the Consolidated Statement of Operations for the fiscal year ended January 31, 2018. The fixed assets charges of $5.2 million, other charges of $2.7 million and occupancy charges of $0.1 million are included in SG&amp;A in the Consolidated Statement of Operations for the fiscal year ended January 31, 2018. These accrued balances are located in accrued liabilities in the Company’s Consolidated Balance Sheets.
(2)
The United States and International locations of the Watch and Accessory Brands segment include a pre-tax charge of $3.9 million and $9.7 million, respectively, for the fiscal year ended January 31, 2018.
(3)
Non-cash adjustments during fiscal 2019 relate to a change in estimate for severance and other. The United States and International locations of the Watch and Accessory Brands segment include pre-tax income of approximately $43,000 and $238,000, respectively.
(4)
Non-cash adjustments during fiscal 2020 relate to a change in estimate for severance, occupancy charges and other. The United States and International locations of the Watch and Accessory Brands segment include pre-tax income of approximately $300,000 and $20,000, respectively.</t>
  </si>
  <si>
    <t>Segment and Geographic Information (Tables)</t>
  </si>
  <si>
    <t>Operating Segment Data</t>
  </si>
  <si>
    <t>Operating Segment Data as of and for the Fiscal Year Ended January 31, (in thousands):
Net Sales
2020
2019
2018
Watch and Accessory Brands:
Owned brands category
$
257,954
$
263,904
$
204,897
Licensed brands category
344,681
320,911
277,323
After-sales service and all other
9,763
11,061
9,862
Total Watch and Accessory Brands
612,398
595,876
492,082
Company Stores
88,568
83,691
75,871
Consolidated total
$
700,966
$
679,567
$
567,953
Operating Income (1) (2) (3)
2020
2019
2018
Watch and Accessory Brands
$
29,529
$
45,194
$
28,296
Company Stores
13,462
17,003
14,904
Consolidated total
$
42,991
$
62,197
$
43,200
Total Assets
Capital Expenditures
2020 (7)
2019
2020
2019
2018
Watch and Accessory Brands
$
782,339
$
735,244
$
7,616
$
6,508
$
3,133
Company Stores
64,969
24,457
5,097
4,127
2,677
Consolidated total
$
847,308
$
759,701
$
12,713
$
10,635
$
5,810
Depreciation and Amortization
2020
2019
2018
Watch and Accessory Brands
$
14,013
$
12,446
$
11,765
Company Stores
2,368
1,719
1,692
Consolidated total
$
16,381
$
14,165
$
13,457</t>
  </si>
  <si>
    <t>Geographic Segment Data</t>
  </si>
  <si>
    <t>Geographic Location Data as of and for the Fiscal Year Ended January 31, (in thousands):
Net Sales (4)
Operating (Loss) / Income (1) (2) (3) (5) (6)
2020
2019
2018
2020
2019
2018
United States
$
302,426
$
308,420
$
260,606
$
(22,719
)
$
(3,856
)
$
(629
)
International
398,540
371,147
307,347
65,710
66,053
43,829
Consolidated total
$
700,966
$
679,567
$
567,953
$
42,991
$
62,197
$
43,200
Total Assets
Property, Plant and Equipment, Net
2020 (8)
2019
2020
2019
United States
$
425,018
$
328,014
$
18,852
$
17,030
International
422,290
431,687
10,386
9,037
Consolidated total
$
847,308
$
759,701
$
29,238
$
26,067
(1)
Fiscal 2020 operating loss in the United States locations of the Watch and Accessory Brands segment included a charge of $4.6 million related to the amortization of intangible assets, deferred compensation and certain accounting adjustments associated with the MVMT brand. In the United States locations of the Watch and Accessory Brands segment for fiscal 2019 operating loss included $14.4 million of expenses primarily related to transaction costs, the amortization of intangible assets, deferred compensation and certain acquisition accounting adjustments as a result of the Company’s acquisition of the MVMT brand.
(2)
Fiscal 2020 and 2019 operating income in the International locations of the Watch and Accessory Brands segment included $2.8 million and $2.9 million, respectively, of expenses primarily related to the amortization of acquired intangible assets, as a result of the Company’s acquisition of the Olivia Burton brand. Fiscal 2018 operating income in the International locations of the Watch and Accessory Brands segment included $6.8 million of expenses primarily related to transaction charges
(3)
Fiscal 2020 and 2019 United States and International locations of the Watch and Accessory Brands operating (loss)/income included income of $ 0.3 million for both periods due to a change in estimate related to the Company’s fiscal 2018 cost savings initiatives. The United States and International locations of the Watch and Accessory Brands segment include a pre-tax charge of $ 3.9 million and $ 9.7 million, respectively, for fiscal 2018 as part of the Company’s cost savings initiatives,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 world Watch and Jewelry Show.
(4)
The United States and International net sales are net of intercompany sales of $346.8 million, $319.5 million and $268.1 million for the fiscal years ended January 31, 2020, 2019 and 2018, respectively.
(5)
The United States operating income included $29.0 million, $43.5 million and $25.2 million of unallocated corporate expenses for the fiscal years ended January 31, 2020, 2019 and 2018, respectively.
(6)
The International operating income included $73.3 million, $53.8 million and $41.5 million of certain intercompany profits related to the Company’s supply chain operations for the fiscal years ended January 31, 2020, 2019 and 2018, respectively.
(7)
Total assets at January 31, 2020 include $49.7 million and $39.8 million of operating lease right-of-use assets within
(8)
Total assets at January 31, 2020 include $64.6 million and $24.9 million of operating lease right-of-use assets within United States and International locations, respectively, recorded as a result of the Company’s adoption</t>
  </si>
  <si>
    <t>Quarterly Financial Data (Unaudited) (Tables)</t>
  </si>
  <si>
    <t>Schedule of Unaudited Selected Interim Operating Results</t>
  </si>
  <si>
    <t>The following table presents unaudited selected interim operating results of the Company for fiscal 2020 and 2019 (in thousands, except per share amounts):
Quarter
1 st
2 nd
3 rd
4 th
Fiscal 2020
Net sales
$
146,549
$
157,816
$
205,618
$
190,983
Gross profit
$
78,873
$
85,339
$
110,069
$
100,608
Income before income taxes (1)
$
4,771
$
22,202
$
22,416
$
8,114
Net income attributable to Movado Group, Inc. (2)
$
3,925
$
17,505
$
17,765
$
3,504
Basic income per share:
Net income attributable to Movado Group, Inc.
$
0.17
$
0.76
$
0.77
$
0.15
Diluted income per share:
Net income attributable to Movado Group, Inc.
$
0.17
$
0.75
$
0.76
$
0.15
Fiscal 2019
Net sales
$
127,149
$
144,093
$
208,949
$
199,376
Gross profit
$
67,524
$
77,834
$
113,364
$
110,636
Income before income taxes
$
7,974
$
12,755
$
24,105
$
16,899
Net income attributable to Movado Group, Inc.
$
8,115
$
9,140
$
26,922
$
17,447
Basic income per share:
Net income attributable to Movado Group, Inc.
$
0.35
$
0.39
$
1.16
$
0.75
Diluted income per share:
Net income attributable to Movado Group, Inc.
$
0.35
$
0.39
$
1.14
$
0.74
(1)
Income before income taxes includes a change in contingent consideration related to updated revenue and EBITDA (as defined in the acquisition agreement) performance expectations during the earn-out period for MVMT of $13.6 million and $1.7 million in the second and fourth quarters, respectively.
(2)
Net income attributable to Movado Group, Inc. includes an after tax change in contingent consideration related to updated revenue and EBITDA (as defined in the acquisition agreement) performance expectations during the earn-out period for MVMT of $10.4 million and $1.3 million in the second and fourth quarters, respectively.</t>
  </si>
  <si>
    <t>Significant Accounting Policies - Additional Information (Details)</t>
  </si>
  <si>
    <t>Oct. 01, 2018</t>
  </si>
  <si>
    <t>Jan. 31, 2020USD ($)Store</t>
  </si>
  <si>
    <t>Oct. 31, 2019USD ($)</t>
  </si>
  <si>
    <t>Jul. 31, 2019USD ($)</t>
  </si>
  <si>
    <t>Apr. 30, 2019USD ($)</t>
  </si>
  <si>
    <t>Oct. 31, 2018USD ($)</t>
  </si>
  <si>
    <t>Jul. 31, 2018USD ($)</t>
  </si>
  <si>
    <t>Apr. 30, 2018USD ($)</t>
  </si>
  <si>
    <t>Dec. 31, 2017</t>
  </si>
  <si>
    <t>Jan. 31, 2020USD ($)StoreCustomershares</t>
  </si>
  <si>
    <t>Jan. 31, 2019USD ($)Customershares</t>
  </si>
  <si>
    <t>Jan. 31, 2018USD ($)Customershares</t>
  </si>
  <si>
    <t>Significant Accounting Policies [Line Items]</t>
  </si>
  <si>
    <t>Number of outlet stores | Store</t>
  </si>
  <si>
    <t>Maturity date</t>
  </si>
  <si>
    <t>3 months</t>
  </si>
  <si>
    <t>Accounts receivable, net of doubtful accounts, returns and allowances</t>
  </si>
  <si>
    <t>Additional accounts receivables and allowances recorded in non-current assets</t>
  </si>
  <si>
    <t>Accounts receivable net of co operative advertising allowances</t>
  </si>
  <si>
    <t>Goodwill, impairment charge</t>
  </si>
  <si>
    <t>Impairment of intangible assets</t>
  </si>
  <si>
    <t>Long-lived assets, impairment charge</t>
  </si>
  <si>
    <t>Marketing expenses</t>
  </si>
  <si>
    <t>Shipping and handling customers charges</t>
  </si>
  <si>
    <t>Shipping, handling and transportation costs</t>
  </si>
  <si>
    <t>Corporate income tax rate</t>
  </si>
  <si>
    <t>35.00%</t>
  </si>
  <si>
    <t>21.00%</t>
  </si>
  <si>
    <t>33.80%</t>
  </si>
  <si>
    <t>Dilutive common stock equivalents were excluded from the computation of diluted earnings per share | shares</t>
  </si>
  <si>
    <t>Stock Award Units</t>
  </si>
  <si>
    <t>Stock awards cliff-vested period</t>
  </si>
  <si>
    <t>3 years</t>
  </si>
  <si>
    <t>Stock Options</t>
  </si>
  <si>
    <t>Other Current Assets</t>
  </si>
  <si>
    <t>Prepaid advertising cost</t>
  </si>
  <si>
    <t>Other Non-Current Assets</t>
  </si>
  <si>
    <t>Tommy Hilfiger Watches</t>
  </si>
  <si>
    <t>Warranty period</t>
  </si>
  <si>
    <t>10 years</t>
  </si>
  <si>
    <t>Movado Watch Cases And Bracelets</t>
  </si>
  <si>
    <t>5 years</t>
  </si>
  <si>
    <t>Shipping and Handling</t>
  </si>
  <si>
    <t>ASC 606</t>
  </si>
  <si>
    <t>Contract costs to obtain or fulfill</t>
  </si>
  <si>
    <t>Minimum</t>
  </si>
  <si>
    <t>2 years</t>
  </si>
  <si>
    <t>Maximum</t>
  </si>
  <si>
    <t>Trademarks and Developed Technology | Minimum</t>
  </si>
  <si>
    <t>Intangible Asset, Useful Life</t>
  </si>
  <si>
    <t>Trademarks and Developed Technology | Maximum</t>
  </si>
  <si>
    <t>Customer Concentration Risk | Net Sales</t>
  </si>
  <si>
    <t>Number of customer accounted for more than 10% of net sales | Customer</t>
  </si>
  <si>
    <t>Concentration risk, percentage</t>
  </si>
  <si>
    <t>10.00%</t>
  </si>
  <si>
    <t>Customer Concentration Risk | Account Receivable</t>
  </si>
  <si>
    <t>Number of customer accounted for more than 10% of account receivable | Customer</t>
  </si>
  <si>
    <t>United States</t>
  </si>
  <si>
    <t>Canada</t>
  </si>
  <si>
    <t>Business acquisition, date of acquisition</t>
  </si>
  <si>
    <t>Oct. 1,
		2018</t>
  </si>
  <si>
    <t>Significant Accounting Policies - Schedule of Warranty Liability, Included in Accrued Liabilities in Consolidated Balance Sheets and Activity (Details) - USD ($) $ in Thousands</t>
  </si>
  <si>
    <t>Schedule of warranty liability</t>
  </si>
  <si>
    <t>Balance, beginning of year</t>
  </si>
  <si>
    <t>Provision charged to operations</t>
  </si>
  <si>
    <t>Settlements made</t>
  </si>
  <si>
    <t>Balance, end of year</t>
  </si>
  <si>
    <t>Significant Accounting Policies - Schedule of Number of Shares Used in Calculating Basic and Diluted Earnings (Loss) Per Share (Details) - shares shares in Thousands</t>
  </si>
  <si>
    <t>Weighted average common shares outstanding:</t>
  </si>
  <si>
    <t>Basic</t>
  </si>
  <si>
    <t>Effect of dilutive securities:</t>
  </si>
  <si>
    <t>Stock awards and options to purchase shares of common stock</t>
  </si>
  <si>
    <t>Diluted</t>
  </si>
  <si>
    <t>Recent Accounting Pronouncements - Additional Information (Details) - USD ($) $ in Thousands</t>
  </si>
  <si>
    <t>Feb. 01, 2019</t>
  </si>
  <si>
    <t>New Accounting Pronouncements Or Change In Accounting Principle [Line Items]</t>
  </si>
  <si>
    <t>Lease, right-of-use assets</t>
  </si>
  <si>
    <t>Lease liabilities</t>
  </si>
  <si>
    <t>ASU 2016-02</t>
  </si>
  <si>
    <t>Lease, right-of-use assets after deferred rent liabilities and tenant allowances</t>
  </si>
  <si>
    <t>Deferred rent liabilities and tenant allowances</t>
  </si>
  <si>
    <t>Acquisitions - Additional Information (Details) € in Millions, £ in Millions, $ in Millions</t>
  </si>
  <si>
    <t>Nov. 22, 2019USD ($)</t>
  </si>
  <si>
    <t>Nov. 22, 2019AUD ($)</t>
  </si>
  <si>
    <t>Dec. 03, 2018USD ($)</t>
  </si>
  <si>
    <t>Dec. 03, 2018EUR (€)</t>
  </si>
  <si>
    <t>Oct. 01, 2018USD ($)</t>
  </si>
  <si>
    <t>Oct. 01, 2018USD ($)ContingentPayment</t>
  </si>
  <si>
    <t>Jul. 03, 2017USD ($)</t>
  </si>
  <si>
    <t>Jul. 03, 2017GBP (£)</t>
  </si>
  <si>
    <t>Business acquisition, net of cash acquired</t>
  </si>
  <si>
    <t>Business acquisition, decrease of liability</t>
  </si>
  <si>
    <t>Impairment charge of goodwill</t>
  </si>
  <si>
    <t>MGDL Distribution PTY Limited</t>
  </si>
  <si>
    <t>Percentage of ownership control</t>
  </si>
  <si>
    <t>51.00%</t>
  </si>
  <si>
    <t>City Time Distribucion, S.L.U</t>
  </si>
  <si>
    <t>Business acquisition, purchase price initial payment before tax benefits</t>
  </si>
  <si>
    <t>Business acquisition, number of future contingent payments | ContingentPayment</t>
  </si>
  <si>
    <t>Business acquisition, cash acquired</t>
  </si>
  <si>
    <t>Inventories step-up adjustment</t>
  </si>
  <si>
    <t>Inventories step-up adjustment amortization period</t>
  </si>
  <si>
    <t>5 months</t>
  </si>
  <si>
    <t>Business combination recognized intangible assets</t>
  </si>
  <si>
    <t>Business acquisition, non-current liability</t>
  </si>
  <si>
    <t>Business acquisition, non-current liability allocated to purchase price</t>
  </si>
  <si>
    <t>Business combination, non-current liability allocated to deferred compensation expense</t>
  </si>
  <si>
    <t>Possible outcomes for contingent consideration, minimum</t>
  </si>
  <si>
    <t>Possible outcomes for contingent consideration, maximum</t>
  </si>
  <si>
    <t>Business acquisition, liability</t>
  </si>
  <si>
    <t>Percentage of fair value in excess of carrying value</t>
  </si>
  <si>
    <t>33.00%</t>
  </si>
  <si>
    <t>Amortization of goodwill</t>
  </si>
  <si>
    <t>15 years</t>
  </si>
  <si>
    <t>MVMT Watches, Inc. | Other Current Assets</t>
  </si>
  <si>
    <t>Business combination, liability allocated to deferred compensation expense</t>
  </si>
  <si>
    <t>MVMT Watches, Inc. | Other Non-current Assets</t>
  </si>
  <si>
    <t>MVMT Watches, Inc. | Non-operating Income</t>
  </si>
  <si>
    <t>MVMT Watches, Inc. | Trade Name</t>
  </si>
  <si>
    <t>Intangible asset amortization period</t>
  </si>
  <si>
    <t>MVMT Watches, Inc. | Customer Relationships</t>
  </si>
  <si>
    <t>MVMT Watches, Inc. | U.S. and International Location | Watch and Accessory Brands</t>
  </si>
  <si>
    <t>Expenses primarily related to acquisition costs, amortization of acquired intangible assets and adjustments in acquisition accounting</t>
  </si>
  <si>
    <t>MVMT Watches, Inc. | Maximum</t>
  </si>
  <si>
    <t>Business acquisition, additional purchase price future contingent payments before tax benefits</t>
  </si>
  <si>
    <t>Business acquisition, purchase price in cash subject to working capital and other closing adjustments</t>
  </si>
  <si>
    <t>Business acquisition, debt assumed</t>
  </si>
  <si>
    <t>Inventories step-up adjustment expensed over sell-through cycle</t>
  </si>
  <si>
    <t>Net sales since acquisition date</t>
  </si>
  <si>
    <t>Operating income since acquisition date</t>
  </si>
  <si>
    <t>JLB Brands Ltd | Trade Name</t>
  </si>
  <si>
    <t>JLB Brands Ltd | Customer Relationships</t>
  </si>
  <si>
    <t>6 years</t>
  </si>
  <si>
    <t>JLB Brands Ltd | U.S. and International Location | Watch and Accessory Brands</t>
  </si>
  <si>
    <t>Goodwill associated with City Time and JLB are included in the International locations of the Watch and Accessory Brands segment.</t>
  </si>
  <si>
    <t>Goodwill associated with the MVMT brand is included in the United States locations of the Watch and Accessory Brands segment.</t>
  </si>
  <si>
    <t>Acquisitions - Summary of Fair Value of Assets Acquired and Liabilities Assumed at Acquisition Date (Details) - USD ($) $ in Thousands</t>
  </si>
  <si>
    <t>Jul. 03, 2017</t>
  </si>
  <si>
    <t>Prepaid expenses and other current assets</t>
  </si>
  <si>
    <t>Trade name and other intangibles</t>
  </si>
  <si>
    <t>Total assets acquired</t>
  </si>
  <si>
    <t>Total liabilities assumed</t>
  </si>
  <si>
    <t>Total purchase price</t>
  </si>
  <si>
    <t>Acquisitions - Summary of Unaudited Pro Forma Information (Details) - MVMT Watches, Inc. - USD ($) $ / shares in Units, $ in Thousands</t>
  </si>
  <si>
    <t>Net income attributable to Movado Group, Inc.</t>
  </si>
  <si>
    <t>Net income per share attributable to Movado Group, Inc.</t>
  </si>
  <si>
    <t>Includes non-recurring transaction costs of $7.0 million associated with the acquisition.</t>
  </si>
  <si>
    <t>Acquisitions - Summary of Unaudited Pro Forma Information (Parenthetical) (Details) $ in Millions</t>
  </si>
  <si>
    <t>Business Acquisition Pro Forma Information [Abstract]</t>
  </si>
  <si>
    <t>Non-recurring transaction costs</t>
  </si>
  <si>
    <t>Acquisitions - Summary of Changes in Carrying Amount of Goodwill (Details) - USD ($) $ in Thousands</t>
  </si>
  <si>
    <t>Goodwill [Line Items]</t>
  </si>
  <si>
    <t>Beginning Balance</t>
  </si>
  <si>
    <t>Foreign exchange impact</t>
  </si>
  <si>
    <t>Ending Balance</t>
  </si>
  <si>
    <t>Acquisition</t>
  </si>
  <si>
    <t>Acquisitions - Summary of Changes in Carrying Amount of Other Intangible Assets (Details) - USD ($) $ in Thousands</t>
  </si>
  <si>
    <t>Acquired Finite Lived Intangible Assets [Line Items]</t>
  </si>
  <si>
    <t>Balance at January 31, 2017</t>
  </si>
  <si>
    <t>Additions</t>
  </si>
  <si>
    <t>Amortization</t>
  </si>
  <si>
    <t>Balance at January 31, 2018</t>
  </si>
  <si>
    <t>Trade Names</t>
  </si>
  <si>
    <t>Weighted Average Amortization Period (in years)</t>
  </si>
  <si>
    <t>Trade Names | JLB Brands Ltd</t>
  </si>
  <si>
    <t>Trade Names | MVMT Watches, Inc.</t>
  </si>
  <si>
    <t>Trade Names | City Time Distribucion, S.L.U</t>
  </si>
  <si>
    <t>Customer Relationships</t>
  </si>
  <si>
    <t>7 years</t>
  </si>
  <si>
    <t>Customer Relationships | JLB Brands Ltd</t>
  </si>
  <si>
    <t>Customer Relationships | MVMT Watches, Inc.</t>
  </si>
  <si>
    <t>Customer Relationships | City Time Distribucion, S.L.U</t>
  </si>
  <si>
    <t>9 years</t>
  </si>
  <si>
    <t>Other | JLB Brands Ltd</t>
  </si>
  <si>
    <t>Other | MVMT Watches, Inc.</t>
  </si>
  <si>
    <t>Other | City Time Distribucion, S.L.U</t>
  </si>
  <si>
    <t>Other includes fees paid related to trademarks and non-compete agreement related to Olivia Burton brand.</t>
  </si>
  <si>
    <t>Acquisitions - Summary of Estimated Future Amortization Expense (Details) - USD ($) $ in Thousands</t>
  </si>
  <si>
    <t>Jan. 31, 2017</t>
  </si>
  <si>
    <t>2021</t>
  </si>
  <si>
    <t>2022</t>
  </si>
  <si>
    <t>2023</t>
  </si>
  <si>
    <t>2024</t>
  </si>
  <si>
    <t>2025</t>
  </si>
  <si>
    <t>Thereafter</t>
  </si>
  <si>
    <t>Total estimated future amortization expense</t>
  </si>
  <si>
    <t>Inventories - Components of Inventories (Details) - USD ($) $ in Thousands</t>
  </si>
  <si>
    <t>Inventory Net [Abstract]</t>
  </si>
  <si>
    <t>Finished goods</t>
  </si>
  <si>
    <t>Component parts</t>
  </si>
  <si>
    <t>Work-in-process</t>
  </si>
  <si>
    <t>Property, Plant and Equipment - Schedule of Property, Plant and Equipment (Details) - USD ($) $ in Thousands</t>
  </si>
  <si>
    <t>Property Plant And Equipment [Line Items]</t>
  </si>
  <si>
    <t>Property, plant and equipment, gross</t>
  </si>
  <si>
    <t>Less: Accumulated depreciation and amortization</t>
  </si>
  <si>
    <t>Land and buildings</t>
  </si>
  <si>
    <t>Furniture and equipment</t>
  </si>
  <si>
    <t>Furniture and equipment | Minimum</t>
  </si>
  <si>
    <t>Property, plant and equipment, Estimated Useful Lives</t>
  </si>
  <si>
    <t>4 years</t>
  </si>
  <si>
    <t>Furniture and equipment | Maximum</t>
  </si>
  <si>
    <t>Computer software</t>
  </si>
  <si>
    <t>Computer software | Minimum</t>
  </si>
  <si>
    <t>Computer software | Maximum</t>
  </si>
  <si>
    <t>Leasehold improvements</t>
  </si>
  <si>
    <t>Lesser of lease term or useful life</t>
  </si>
  <si>
    <t>Design fees and tooling costs</t>
  </si>
  <si>
    <t>Buildings</t>
  </si>
  <si>
    <t>40 years</t>
  </si>
  <si>
    <t>Property, Plant and Equipment - Additional Information (Details) - USD ($) $ in Thousands</t>
  </si>
  <si>
    <t>Amortization expense</t>
  </si>
  <si>
    <t>Debt and Lines of Credit - Additional Information (Details)</t>
  </si>
  <si>
    <t>Oct. 12, 2018USD ($)</t>
  </si>
  <si>
    <t>Jan. 31, 2020USD ($)BankSubsidiary</t>
  </si>
  <si>
    <t>Jan. 31, 2019USD ($)BankSubsidiary</t>
  </si>
  <si>
    <t>Jan. 31, 2020CHF (SFr)BankSubsidiary</t>
  </si>
  <si>
    <t>Jan. 31, 2019CHF (SFr)BankSubsidiary</t>
  </si>
  <si>
    <t>Debt Instrument [Line Items]</t>
  </si>
  <si>
    <t>Cash paid for interest</t>
  </si>
  <si>
    <t>Credit Agreement Due on October 12, 2023</t>
  </si>
  <si>
    <t>Amendment fees incurred and capitalized</t>
  </si>
  <si>
    <t>Payment for unamortized fees</t>
  </si>
  <si>
    <t>Amortization period</t>
  </si>
  <si>
    <t>60 months</t>
  </si>
  <si>
    <t>Unsecured Debt | Swiss subsidiary</t>
  </si>
  <si>
    <t>Line of credit facility, maximum borrowing capacity</t>
  </si>
  <si>
    <t>Outstanding borrowing amount</t>
  </si>
  <si>
    <t>Revolving Credit Facility | Secured Debt | Credit Agreement Due on October 12, 2023</t>
  </si>
  <si>
    <t>Uncommitted increase to borrowing capacity</t>
  </si>
  <si>
    <t>Credit facility matures date</t>
  </si>
  <si>
    <t>Oct. 12,
		2023</t>
  </si>
  <si>
    <t>Loan drawn under the facility</t>
  </si>
  <si>
    <t>Line of credit facility remaining borrowing capacity</t>
  </si>
  <si>
    <t>Weighted average borrowing amount</t>
  </si>
  <si>
    <t>Weighted average interest rate</t>
  </si>
  <si>
    <t>1.00%</t>
  </si>
  <si>
    <t>1.25%</t>
  </si>
  <si>
    <t>Revolving Credit Facility | Secured Debt | Credit Agreement Due on October 12, 2023 | LIBOR</t>
  </si>
  <si>
    <t>Applicable margin rate</t>
  </si>
  <si>
    <t>Revolving Credit Facility | Secured Debt | Credit Agreement Due on October 12, 2023 | Base Rate</t>
  </si>
  <si>
    <t>0.25%</t>
  </si>
  <si>
    <t>0.00%</t>
  </si>
  <si>
    <t>Revolving Credit Facility | Secured Debt | Credit Agreement Due on October 12, 2023 | Minimum | LIBOR</t>
  </si>
  <si>
    <t>Revolving Credit Facility | Secured Debt | Credit Agreement Due on October 12, 2023 | Minimum | Base Rate</t>
  </si>
  <si>
    <t>Revolving Credit Facility | Secured Debt | Credit Agreement Due on October 12, 2023 | Maximum | LIBOR</t>
  </si>
  <si>
    <t>1.75%</t>
  </si>
  <si>
    <t>Revolving Credit Facility | Secured Debt | Credit Agreement Due on October 12, 2023 | Maximum | Base Rate</t>
  </si>
  <si>
    <t>0.75%</t>
  </si>
  <si>
    <t>Letter of Credit</t>
  </si>
  <si>
    <t>Jun. 1,
		2020</t>
  </si>
  <si>
    <t>Letter of Credit | Secured Debt | Credit Agreement Due on October 12, 2023</t>
  </si>
  <si>
    <t>Letter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Swingline | Secured Debt | Credit Agreement Due on October 12, 2023</t>
  </si>
  <si>
    <t>Swiss Borrowers | Secured Debt | Credit Agreement Due on October 12, 2023</t>
  </si>
  <si>
    <t>Derivative Financial Instruments - Additional Information (Details) - 12 months ended Jan. 31, 2020</t>
  </si>
  <si>
    <t>USD ($)</t>
  </si>
  <si>
    <t>EUR (€)</t>
  </si>
  <si>
    <t>GBP (£)</t>
  </si>
  <si>
    <t>CHF (SFr)</t>
  </si>
  <si>
    <t>CNY (¥)</t>
  </si>
  <si>
    <t>Derivatives Fair Value [Line Items]</t>
  </si>
  <si>
    <t>Cash flow hedges</t>
  </si>
  <si>
    <t>Foreign Exchange Forward</t>
  </si>
  <si>
    <t>Net forward contracts hedging portfolio</t>
  </si>
  <si>
    <t>Expiry dates ranging</t>
  </si>
  <si>
    <t>Jul. 8,
		2020</t>
  </si>
  <si>
    <t>Fair Value Measurements - Assets and Liabilities Measured at Fair Value on Recurring Basis (Details) - Fair Value, Measurements, Recurring - USD ($) $ in Thousands</t>
  </si>
  <si>
    <t>Assets:</t>
  </si>
  <si>
    <t>Total assets measured at fair value</t>
  </si>
  <si>
    <t>Liabilities:</t>
  </si>
  <si>
    <t>Total liabilities measured at fair value</t>
  </si>
  <si>
    <t>Level 1</t>
  </si>
  <si>
    <t>Level 2</t>
  </si>
  <si>
    <t>Level 3</t>
  </si>
  <si>
    <t>Other Current Assets | Available-for-sale securities</t>
  </si>
  <si>
    <t>Other Current Assets | Short-term investment</t>
  </si>
  <si>
    <t>Other Current Assets | Hedge derivatives-Assets</t>
  </si>
  <si>
    <t>Other Current Assets | Level 1 | Available-for-sale securities</t>
  </si>
  <si>
    <t>Other Current Assets | Level 1 | Short-term investment</t>
  </si>
  <si>
    <t>Other Current Assets | Level 1 | Hedge derivatives-Assets</t>
  </si>
  <si>
    <t>Other Current Assets | Level 2 | Available-for-sale securities</t>
  </si>
  <si>
    <t>Other Current Assets | Level 2 | Short-term investment</t>
  </si>
  <si>
    <t>Other Current Assets | Level 2 | Hedge derivatives-Assets</t>
  </si>
  <si>
    <t>Other Current Assets | Level 3 | Available-for-sale securities</t>
  </si>
  <si>
    <t>Other Current Assets | Level 3 | Short-term investment</t>
  </si>
  <si>
    <t>Other Current Assets | Level 3 | Hedge derivatives-Assets</t>
  </si>
  <si>
    <t>Other Non-current Assets | SERP assets - employer</t>
  </si>
  <si>
    <t>Other Non-current Assets | SERP assets - employee</t>
  </si>
  <si>
    <t>Other Non-current Assets | Level 1 | SERP assets - employer</t>
  </si>
  <si>
    <t>Other Non-current Assets | Level 1 | SERP assets - employee</t>
  </si>
  <si>
    <t>Other Non-current Assets | Level 2 | SERP assets - employer</t>
  </si>
  <si>
    <t>Other Non-current Assets | Level 2 | SERP assets - employee</t>
  </si>
  <si>
    <t>Other Non-current Assets | Level 3 | SERP assets - employer</t>
  </si>
  <si>
    <t>Other Non-current Assets | Level 3 | SERP assets - employee</t>
  </si>
  <si>
    <t>Other non-current liabilities | SERP liabilities - employee</t>
  </si>
  <si>
    <t>Other non-current liabilities | Contingent consideration</t>
  </si>
  <si>
    <t>Other non-current liabilities | Defined Benefit Plan Assets</t>
  </si>
  <si>
    <t>Other non-current liabilities | Level 1 | SERP liabilities - employee</t>
  </si>
  <si>
    <t>Other non-current liabilities | Level 1 | Contingent consideration</t>
  </si>
  <si>
    <t>Other non-current liabilities | Level 1 | Defined Benefit Plan Assets</t>
  </si>
  <si>
    <t>Other non-current liabilities | Level 2 | SERP liabilities - employee</t>
  </si>
  <si>
    <t>Other non-current liabilities | Level 2 | Contingent consideration</t>
  </si>
  <si>
    <t>Other non-current liabilities | Level 2 | Defined Benefit Plan Assets</t>
  </si>
  <si>
    <t>Other non-current liabilities | Level 3 | SERP liabilities - employee</t>
  </si>
  <si>
    <t>Other non-current liabilities | Level 3 | Contingent consideration</t>
  </si>
  <si>
    <t>Other non-current liabilities | Level 3 | Defined Benefit Plan Assets</t>
  </si>
  <si>
    <t>Accrued Liabilities | Hedge derivatives-Liabilities</t>
  </si>
  <si>
    <t>Accrued Liabilities | Level 1 | Hedge derivatives-Liabilities</t>
  </si>
  <si>
    <t>Accrued Liabilities | Level 2 | Hedge derivatives-Liabilities</t>
  </si>
  <si>
    <t>Accrued Liabilities | Level 3 | Hedge derivatives-Liabilities</t>
  </si>
  <si>
    <t>Fair Value Measurements - Additional Information (Details) - USD ($)</t>
  </si>
  <si>
    <t>6 Months Ended</t>
  </si>
  <si>
    <t>Fair Value Assets And Liabilities Measured On Recurring And Nonrecurring Basis Valuation Techniques [Line Items]</t>
  </si>
  <si>
    <t>Transfers into level 1 to level 2, assets</t>
  </si>
  <si>
    <t>Transfers into level 2 to level 1, assets</t>
  </si>
  <si>
    <t>Transfers into level 1 to level 2, liabilities</t>
  </si>
  <si>
    <t>Transfers into level 2 to level 1, liabilities</t>
  </si>
  <si>
    <t>Transfers into level 3, assets</t>
  </si>
  <si>
    <t>Transfers out of level 3, assets</t>
  </si>
  <si>
    <t>Transfers into level 3, liabilities</t>
  </si>
  <si>
    <t>Transfers out of level 3, liabilities</t>
  </si>
  <si>
    <t>MVMT Watches, Inc. | Contingent Purchase Price Liability</t>
  </si>
  <si>
    <t>Short-term investment</t>
  </si>
  <si>
    <t>Fair value, investment</t>
  </si>
  <si>
    <t>The fair value of the short-term investment, which is a guaranteed investment certificate, is based on its purchase price plus one half of a percent calculated annually</t>
  </si>
  <si>
    <t>Fair Value Measurements - Schedule of Change in Level 3 Contingent Purchase Price Liability (Details) - Level 3 - Contingent Purchase Price Liability - USD ($) $ in Thousands</t>
  </si>
  <si>
    <t>Fair Value Assets And Liabilities Measured On Recurring And Nonrecurring Basis [Line Items]</t>
  </si>
  <si>
    <t>Balance at the beginning of the period</t>
  </si>
  <si>
    <t>Acquisition of MVMT</t>
  </si>
  <si>
    <t>Payments</t>
  </si>
  <si>
    <t>Adjustments included in income before income taxes</t>
  </si>
  <si>
    <t>Adjustments to deferred compensation</t>
  </si>
  <si>
    <t>Commitments and Contingencies - Additional Information (Details)</t>
  </si>
  <si>
    <t>Dec. 31, 2016USD ($)</t>
  </si>
  <si>
    <t>Loss Contingencies [Line Items]</t>
  </si>
  <si>
    <t>Amount of minimum commitments related to license agreements and endorsement agreements</t>
  </si>
  <si>
    <t>Long-term purchase commitment, period</t>
  </si>
  <si>
    <t>Operating and finance leases expiration period</t>
  </si>
  <si>
    <t>Jun. 30,
		2030</t>
  </si>
  <si>
    <t>Operating and finance leases rent expense</t>
  </si>
  <si>
    <t>Outstanding purchase obligations with supplier</t>
  </si>
  <si>
    <t>Tax cuts and jobs act, deemed repatriation tax</t>
  </si>
  <si>
    <t>Payment of deemed repatriation tax installments period</t>
  </si>
  <si>
    <t>8 years</t>
  </si>
  <si>
    <t>Lawsuit filing date</t>
  </si>
  <si>
    <t>October 23, 2018</t>
  </si>
  <si>
    <t>Underpaid duty charges due to alternative duty methodology</t>
  </si>
  <si>
    <t>Underpaid duty methodology period covered by statute of limitation</t>
  </si>
  <si>
    <t>Commitments and Contingencies - Schedule of Minimum Annual Rentals under Noncancelable Operating and Finance Leases (Details) $ in Thousands</t>
  </si>
  <si>
    <t>Minimum annual rentals under non-cancelable operating and Finance leases</t>
  </si>
  <si>
    <t>Total operating leases</t>
  </si>
  <si>
    <t>Leases - Additional Information (Details)</t>
  </si>
  <si>
    <t>Lessee Lease Description [Line Items]</t>
  </si>
  <si>
    <t>Operating leases, remaining terms</t>
  </si>
  <si>
    <t>1 year</t>
  </si>
  <si>
    <t>Operating leases, option to extend</t>
  </si>
  <si>
    <t>11 years</t>
  </si>
  <si>
    <t>Leases - Components of Lease Expense (Details) $ in Thousands</t>
  </si>
  <si>
    <t>Operating lease expense</t>
  </si>
  <si>
    <t>Short-term lease cost</t>
  </si>
  <si>
    <t>Variable lease cost</t>
  </si>
  <si>
    <t>Total operating lease expense</t>
  </si>
  <si>
    <t>Finance lease cost:</t>
  </si>
  <si>
    <t>Amortization of right-of-use assets</t>
  </si>
  <si>
    <t>Interest on lease liabilities</t>
  </si>
  <si>
    <t>Leases - Summary of Supplemental Balance Sheet Information for Leases (Details) - USD ($) $ in Thousands</t>
  </si>
  <si>
    <t>ASSETS</t>
  </si>
  <si>
    <t>Operating</t>
  </si>
  <si>
    <t>Operating Lease, Right-of-Use Asset, Statement of Financial Position [Extensible List]</t>
  </si>
  <si>
    <t>us-gaap:OperatingLeaseRightOfUseAsset</t>
  </si>
  <si>
    <t>Finance</t>
  </si>
  <si>
    <t>Finance Lease, Right-of-Use Asset, Statement of Financial Position [Extensible List]</t>
  </si>
  <si>
    <t>us-gaap:OtherAssetsNoncurrent</t>
  </si>
  <si>
    <t>Operating Lease, Liability, Current, Statement of Financial Position [Extensible List]</t>
  </si>
  <si>
    <t>us-gaap:OperatingLeaseLiabilityCurrent</t>
  </si>
  <si>
    <t>Finance Lease, Liability, Current, Statement of Financial Position [Extensible List]</t>
  </si>
  <si>
    <t>us-gaap:AccruedLiabilitiesCurrent</t>
  </si>
  <si>
    <t>Noncurrent:</t>
  </si>
  <si>
    <t>Operating Lease, Liability, Noncurrent, Statement of Financial Position [Extensible List]</t>
  </si>
  <si>
    <t>us-gaap:OperatingLeaseLiabilityNoncurrent</t>
  </si>
  <si>
    <t>Finance Lease, Liability, Noncurrent, Statement of Financial Position [Extensible List]</t>
  </si>
  <si>
    <t>us-gaap:OtherLiabilitiesNoncurrent</t>
  </si>
  <si>
    <t>Leases - Summary of Weighted-Average Remaining Lease Term and Weighted-Average Discount Rate (Details)</t>
  </si>
  <si>
    <t>Operating leases, Weighted-average remaining lease term</t>
  </si>
  <si>
    <t>7 years 4 months 24 days</t>
  </si>
  <si>
    <t>Finance leases, Weighted-average remaining lease term</t>
  </si>
  <si>
    <t>2 years 4 months 24 days</t>
  </si>
  <si>
    <t>Operating leases, Weighted-average discount rate</t>
  </si>
  <si>
    <t>3.71%</t>
  </si>
  <si>
    <t>Finance leases, Weighted-average discount rate</t>
  </si>
  <si>
    <t>3.86%</t>
  </si>
  <si>
    <t>Leases - Schedule of Future Minimum Lease Payments under Topic 842 (Details) $ in Thousands</t>
  </si>
  <si>
    <t>Operating Leases</t>
  </si>
  <si>
    <t>Total lease payments</t>
  </si>
  <si>
    <t>Less: Interest</t>
  </si>
  <si>
    <t>Finance Leases</t>
  </si>
  <si>
    <t>Total lease obligations</t>
  </si>
  <si>
    <t>Leases - Schedule of Future Minimum Lease Payments under Topic 840 (Details) $ in Thousands</t>
  </si>
  <si>
    <t>Leases - Schedule of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ing lease liabilities</t>
  </si>
  <si>
    <t>Income Taxes - Schedule of Income/(Loss) before Provision/(Benefit) for Income Taxes (Details) - USD ($) $ in Thousands</t>
  </si>
  <si>
    <t>3 Months Ended</t>
  </si>
  <si>
    <t>Oct. 31, 2019</t>
  </si>
  <si>
    <t>Apr. 30, 2019</t>
  </si>
  <si>
    <t>Oct. 31, 2018</t>
  </si>
  <si>
    <t>Jul. 31, 2018</t>
  </si>
  <si>
    <t>Apr. 30, 2018</t>
  </si>
  <si>
    <t>U.S. income/(loss) before taxes</t>
  </si>
  <si>
    <t>Non-U.S. income before taxes</t>
  </si>
  <si>
    <t>(1)
Income before income taxes includes a change in contingent consideration related to updated revenue and EBITDA (as defined in the acquisition agreement) performance expectations during the earn-out period for MVMT of $13.6 million and $1.7 million in the second and fourth quarters, respectively.</t>
  </si>
  <si>
    <t>Income Taxes - Additional Information (Details) - USD ($)</t>
  </si>
  <si>
    <t>11 Months Ended</t>
  </si>
  <si>
    <t>Income Tax Contingency [Line Items]</t>
  </si>
  <si>
    <t>Cash paid for income taxes</t>
  </si>
  <si>
    <t>Effective tax rate for continuing operations</t>
  </si>
  <si>
    <t>26.30%</t>
  </si>
  <si>
    <t>0.30%</t>
  </si>
  <si>
    <t>136.10%</t>
  </si>
  <si>
    <t>Income tax expense (benefit)</t>
  </si>
  <si>
    <t>Unrecognized tax benefits which would impact the Company's effective tax rate</t>
  </si>
  <si>
    <t>Accrued interest (net of tax benefit) and penalties related to unrecognized tax benefits</t>
  </si>
  <si>
    <t>Interest (net of tax benefit) and penalties</t>
  </si>
  <si>
    <t>Undistributed foreign earnings</t>
  </si>
  <si>
    <t>Deferred tax liability, undistributed foreign earnings</t>
  </si>
  <si>
    <t>Wind Fall Tax Benefit</t>
  </si>
  <si>
    <t>Shortfall Tax Expenses</t>
  </si>
  <si>
    <t>Domestic Country</t>
  </si>
  <si>
    <t>Operating Loss carryforwards</t>
  </si>
  <si>
    <t>State and Local Jurisdiction</t>
  </si>
  <si>
    <t>Foreign Tax Authority</t>
  </si>
  <si>
    <t>Operating loss carryforwards, valuation allowance</t>
  </si>
  <si>
    <t>China</t>
  </si>
  <si>
    <t>Expiration periods</t>
  </si>
  <si>
    <t>Income Taxes - Schedule of Income Taxes Provision (Benefit) for Continuing Operations (Details) - USD ($) $ in Thousands</t>
  </si>
  <si>
    <t>Current:</t>
  </si>
  <si>
    <t>U.S. Federal</t>
  </si>
  <si>
    <t>U.S. State and Local</t>
  </si>
  <si>
    <t>Non-U.S.</t>
  </si>
  <si>
    <t>Total current</t>
  </si>
  <si>
    <t>Deferred:</t>
  </si>
  <si>
    <t>Total deferred</t>
  </si>
  <si>
    <t>Provision for income taxes</t>
  </si>
  <si>
    <t>Income Taxes - Schedule of Significant Components of Deferred Income Tax Assets and Liabilities (Details) - USD ($)</t>
  </si>
  <si>
    <t>Deferred Taxes Assets</t>
  </si>
  <si>
    <t>Net operating loss carryforwards, Assets</t>
  </si>
  <si>
    <t>Inventory, Assets</t>
  </si>
  <si>
    <t>Unprocessed returns, Assets</t>
  </si>
  <si>
    <t>Receivables allowances, Assets</t>
  </si>
  <si>
    <t>Deferred compensation, Assets</t>
  </si>
  <si>
    <t>Unrepatriated earnings, Assets</t>
  </si>
  <si>
    <t>Depreciation/amortization, Assets</t>
  </si>
  <si>
    <t>Other provisions/accruals, Assets</t>
  </si>
  <si>
    <t>Deferred occupancy costs, Assets</t>
  </si>
  <si>
    <t>Miscellaneous, Assets</t>
  </si>
  <si>
    <t>Total, Assets</t>
  </si>
  <si>
    <t>Valuation allowance, Assets</t>
  </si>
  <si>
    <t>Total deferred tax assets and liabilities</t>
  </si>
  <si>
    <t>Deferred Taxes Liabilities</t>
  </si>
  <si>
    <t>Net operating loss carryforwards, Liabilities</t>
  </si>
  <si>
    <t>Inventory, Liabilities</t>
  </si>
  <si>
    <t>Unprocessed returns, Liabilities</t>
  </si>
  <si>
    <t>Receivables allowance, Liabilities</t>
  </si>
  <si>
    <t>Deferred compensation, Liabilities</t>
  </si>
  <si>
    <t>Unrepatriated earnings, Liabilities</t>
  </si>
  <si>
    <t>Depreciation / amortization, Liabilities</t>
  </si>
  <si>
    <t>Other provisions / accruals, Liabilities</t>
  </si>
  <si>
    <t>Deferred occupancy costs, Liabilities</t>
  </si>
  <si>
    <t>Miscellaneous, Liabilities</t>
  </si>
  <si>
    <t>Total, Liabilities</t>
  </si>
  <si>
    <t>Valuation allowance, Liabilities</t>
  </si>
  <si>
    <t>Income Taxes - Schedule of Income Taxes Provision for Continuing Operations by Applying U.S. Federal Statutory Rate (Details) - USD ($) $ in Thousands</t>
  </si>
  <si>
    <t>Schedule of income taxes provision / (benefit) for continuing operations by applying U.S. federal statutory rate</t>
  </si>
  <si>
    <t>Provision for income taxes at the U.S. statutory rate</t>
  </si>
  <si>
    <t>Lower effective non-U.S. income tax rate</t>
  </si>
  <si>
    <t>Change in valuation allowance</t>
  </si>
  <si>
    <t>U.S. tax provided on earnings of non-U.S. subsidiaries</t>
  </si>
  <si>
    <t>Change in liabilities for uncertain tax positions, net</t>
  </si>
  <si>
    <t>State and local taxes, net of federal benefit</t>
  </si>
  <si>
    <t>Impact of 2017 Tax Act</t>
  </si>
  <si>
    <t>Excess tax (benefits)/deficiencies from stock-based compensation</t>
  </si>
  <si>
    <t>GILTI, net of foreign tax credits</t>
  </si>
  <si>
    <t>Foreign-derived intangible income</t>
  </si>
  <si>
    <t>Other permanent differences</t>
  </si>
  <si>
    <t>Other, net</t>
  </si>
  <si>
    <t>Income Taxes - Schedule of Reconciliation of Beginning and Ending Amounts of Gross Unrecognized Tax Benefits (Details) - USD ($) $ in Thousands</t>
  </si>
  <si>
    <t>Schedule of reconciliation of beginning and ending amounts of gross unrecognized tax benefits</t>
  </si>
  <si>
    <t>Beginning balance</t>
  </si>
  <si>
    <t>Tax positions taken in the current year</t>
  </si>
  <si>
    <t>Increase in tax positions taken in prior years</t>
  </si>
  <si>
    <t>Release in tax positions taken in prior years</t>
  </si>
  <si>
    <t>Lapse of statute of limitations</t>
  </si>
  <si>
    <t>Settlements</t>
  </si>
  <si>
    <t>Non-U.S. currency exchange fluctuations</t>
  </si>
  <si>
    <t>Ending balance</t>
  </si>
  <si>
    <t>Treasury Stock - Additional Information (Details) - USD ($)</t>
  </si>
  <si>
    <t>Aug. 29, 2017</t>
  </si>
  <si>
    <t>Mar. 31, 2016</t>
  </si>
  <si>
    <t>Equity Class Of Treasury Stock [Line Items]</t>
  </si>
  <si>
    <t>Stock repurchase program, total cost of shares repurchased</t>
  </si>
  <si>
    <t>Movado Group Foundation</t>
  </si>
  <si>
    <t>Stock repurchase program, number of shares repurchased</t>
  </si>
  <si>
    <t>Stock repurchase program, average per share price of shares repurchased</t>
  </si>
  <si>
    <t>Existing Share Repurchase Program</t>
  </si>
  <si>
    <t>Stock repurchase program, number of shares authorized</t>
  </si>
  <si>
    <t>Stock repurchase program expiration date</t>
  </si>
  <si>
    <t>Aug. 29,
		2020</t>
  </si>
  <si>
    <t>Stock repurchase program, remaining authorized repurchase amount</t>
  </si>
  <si>
    <t>Previously Authorized Repurchase Plan</t>
  </si>
  <si>
    <t>Surrender of Shares by Employee</t>
  </si>
  <si>
    <t>Accumulated Other Comprehensive Income - Component of Accumulated Other Comprehensive Income (loss) (Details) - USD ($) $ in Thousands</t>
  </si>
  <si>
    <t>Accumulated Other Comprehensive Income Loss [Line Items]</t>
  </si>
  <si>
    <t>Available-for-sale securities</t>
  </si>
  <si>
    <t>Hedging contracts</t>
  </si>
  <si>
    <t>Total accumulated other comprehensive income</t>
  </si>
  <si>
    <t>Unrecognized Prior Service Cost</t>
  </si>
  <si>
    <t>Defined benefit pension plan</t>
  </si>
  <si>
    <t>Net Actuarial Loss</t>
  </si>
  <si>
    <t>Accumulated Other Comprehensive Income - Additional Information (Details) - USD ($) $ in Millions</t>
  </si>
  <si>
    <t>Amount reclassified from accumulated other comprehensive income (loss)</t>
  </si>
  <si>
    <t>Revenue - Additional Information (Details) $ in Millions</t>
  </si>
  <si>
    <t>ASU 2014-09</t>
  </si>
  <si>
    <t>Disaggregation Of Revenue [Line Items]</t>
  </si>
  <si>
    <t>Cumulative effect on retained earnings</t>
  </si>
  <si>
    <t>Revenue - Summary of Net Sales Disaggregated by Customer Type (Details) - USD ($) $ in Thousands</t>
  </si>
  <si>
    <t>Wholesale</t>
  </si>
  <si>
    <t>Direct to consumer</t>
  </si>
  <si>
    <t>After-sales service</t>
  </si>
  <si>
    <t>Stock-Based Compensation - Additional Information (Details) - USD ($) $ in Millions</t>
  </si>
  <si>
    <t>Apr. 04, 2013</t>
  </si>
  <si>
    <t>Share Based Compensation Arrangement By Share Based Payment Award [Line Items]</t>
  </si>
  <si>
    <t>Stock options granted</t>
  </si>
  <si>
    <t>Compensation expense</t>
  </si>
  <si>
    <t>Compensation expense, net of tax</t>
  </si>
  <si>
    <t>Unrecognized compensation cost related to unvested stock options</t>
  </si>
  <si>
    <t>Weighted-average period</t>
  </si>
  <si>
    <t>2 months 12 days</t>
  </si>
  <si>
    <t>Cash received for stock option exercises</t>
  </si>
  <si>
    <t>Realized tax provision</t>
  </si>
  <si>
    <t>Common stock tendered by employee for withholding tax obligation</t>
  </si>
  <si>
    <t>Employee's withholding tax obligation</t>
  </si>
  <si>
    <t>Unrecognized compensation cost</t>
  </si>
  <si>
    <t>Fair value of stock award units vested</t>
  </si>
  <si>
    <t>Fair value of unvested stock award units</t>
  </si>
  <si>
    <t>Realized tax expense on vested stock awards</t>
  </si>
  <si>
    <t>Performance-Based Stock Awards | Minimum</t>
  </si>
  <si>
    <t>Number of shares issued percentage of target number of underlying stock award units</t>
  </si>
  <si>
    <t>Performance-Based Stock Awards | Maximum</t>
  </si>
  <si>
    <t>150.00%</t>
  </si>
  <si>
    <t>Employee Stock Option Plan</t>
  </si>
  <si>
    <t>Number of common stock shares</t>
  </si>
  <si>
    <t>Options granted to participants exercisable period</t>
  </si>
  <si>
    <t>Stock-Based Compensation - Schedule of Weighted Average Assumptions Used for Calculation of Fair Value of Stock Options Granted (Details)</t>
  </si>
  <si>
    <t>Jan. 31, 2018$ / shares</t>
  </si>
  <si>
    <t>Expected volatility</t>
  </si>
  <si>
    <t>46.16%</t>
  </si>
  <si>
    <t>Expected life in years</t>
  </si>
  <si>
    <t>Risk-free interest rates</t>
  </si>
  <si>
    <t>1.93%</t>
  </si>
  <si>
    <t>Dividend rate</t>
  </si>
  <si>
    <t>1.51%</t>
  </si>
  <si>
    <t>Weighted average fair value per option at date of grant</t>
  </si>
  <si>
    <t>Stock-Based Compensation - Schedule of Stock Option Plan (Details) - USD ($) $ / shares in Units, $ in Thousands</t>
  </si>
  <si>
    <t>Schedule of stock option plan</t>
  </si>
  <si>
    <t>Outstanding Option Beginning Balance</t>
  </si>
  <si>
    <t>Granted</t>
  </si>
  <si>
    <t>Exercised</t>
  </si>
  <si>
    <t>Cancelled</t>
  </si>
  <si>
    <t>Outstanding Option Ending Balance</t>
  </si>
  <si>
    <t>Exercisable</t>
  </si>
  <si>
    <t>Expected to vest</t>
  </si>
  <si>
    <t>Weighted Average Exercise Price per Option, Beginning Balance</t>
  </si>
  <si>
    <t>Granted, Weighted Average Exercise Price per Option</t>
  </si>
  <si>
    <t>Exercised. Weighted Average Exercise Price per Option</t>
  </si>
  <si>
    <t>Cancelled, Weighted Average Exercise Price per Option</t>
  </si>
  <si>
    <t>Weighted Average Exercise Price per Option, Ending Balance</t>
  </si>
  <si>
    <t>Exercisable, Weighted Average Exercise Price per Option</t>
  </si>
  <si>
    <t>Expected to vest, Weighted Average Exercise Price per Option</t>
  </si>
  <si>
    <t>Option Price Per Share, Exercised</t>
  </si>
  <si>
    <t>Option Price Per Share, Cancelled</t>
  </si>
  <si>
    <t>Options outstanding, Weighted Average Remaining Contractual Term (years)</t>
  </si>
  <si>
    <t>5 years 2 months 12 days</t>
  </si>
  <si>
    <t>6 years 2 months 12 days</t>
  </si>
  <si>
    <t>Exercisable, Weighted Average Remaining Contractual Term (years)</t>
  </si>
  <si>
    <t>4 years 4 months 24 days</t>
  </si>
  <si>
    <t>Expected to vest, Weighted Average Remaining Contractual Term (years)</t>
  </si>
  <si>
    <t>7 years 2 months 12 days</t>
  </si>
  <si>
    <t>Options outstanding, Aggregate Intrinsic Value</t>
  </si>
  <si>
    <t>Exercisable, Aggregate Intrinsic Value</t>
  </si>
  <si>
    <t>Expected to vest, Aggregate Intrinsic Value</t>
  </si>
  <si>
    <t>Option Price Per Share, Beginning Balance</t>
  </si>
  <si>
    <t>Option Price Per Share, Ending Balance</t>
  </si>
  <si>
    <t>Stock-Based Compensation - Schedule of Stock Option Plan (Parenthetical) (Details) - shares</t>
  </si>
  <si>
    <t>Stock-Based Compensation - Schedule of Information Related to Stock Option Activity (Details) - USD ($) $ in Thousands</t>
  </si>
  <si>
    <t>Total fair value of stock options exercised</t>
  </si>
  <si>
    <t>Total fair value of stock options vested</t>
  </si>
  <si>
    <t>Stock-Based Compensation - Schedule of Non-vested Stock Options (Details)</t>
  </si>
  <si>
    <t>Jan. 31, 2020$ / sharesshares</t>
  </si>
  <si>
    <t>Non-vested stock options:</t>
  </si>
  <si>
    <t>Non-vested, Shares, Beginning Balance | shares</t>
  </si>
  <si>
    <t>Vested, Shares | shares</t>
  </si>
  <si>
    <t>Non-vested, Shares, Ending Balance | shares</t>
  </si>
  <si>
    <t>Non-vested, Weight Average Grant Date Fair Value, Beginning Balance | $ / shares</t>
  </si>
  <si>
    <t>Vested, Weight Average Grant Date Fair Value | $ / shares</t>
  </si>
  <si>
    <t>Non-vested, Weight Average Grant Date Fair Value, Ending Balance | $ / shares</t>
  </si>
  <si>
    <t>Stock-Based Compensation - Schedule of Transactions for Restricted Stock Units Under Plan (Details) - Stock Award Units - USD ($) $ / shares in Units, $ in Thousands</t>
  </si>
  <si>
    <t>Number of Stock Award Units</t>
  </si>
  <si>
    <t>Stock Award Units, Beginning Balance</t>
  </si>
  <si>
    <t>Units granted</t>
  </si>
  <si>
    <t>Units granted adjustment</t>
  </si>
  <si>
    <t>Units vested</t>
  </si>
  <si>
    <t>Units forfeited</t>
  </si>
  <si>
    <t>Stock Award Units, Ending Balance</t>
  </si>
  <si>
    <t>Weighted Average Grant Date Fair Value</t>
  </si>
  <si>
    <t>Weighted Average Grant Date Fair Value, Beginning Balance</t>
  </si>
  <si>
    <t>Units granted, Weighted Average Grant Date Fair Value</t>
  </si>
  <si>
    <t>Units granted adjustment, Weighted Average Grant Date Fair Value</t>
  </si>
  <si>
    <t>Units vested, Weighted Average Grant Date Fair Value</t>
  </si>
  <si>
    <t>Units forfeited, Weighted Average Grant Date Fair Value</t>
  </si>
  <si>
    <t>Weighted Average Grant Date Fair Value Ending Balance</t>
  </si>
  <si>
    <t>Weighted-Average Remaining Contractual Term (years)</t>
  </si>
  <si>
    <t>Units outstanding, Weighted-Average Remaining Contractual Term (years)</t>
  </si>
  <si>
    <t>1 year 4 months 24 days</t>
  </si>
  <si>
    <t>Aggregate Intrinsic Value</t>
  </si>
  <si>
    <t>Units outstanding, Aggregate Intrinsic Value</t>
  </si>
  <si>
    <t>Grant adjustment made due to not reaching the fiscal 2020 financial goal.</t>
  </si>
  <si>
    <t>Grant adjustment made due to exceeding the fiscal 2019 financial goal.</t>
  </si>
  <si>
    <t>Pension and Retirement Savings Plan - Additional Information (Details) - USD ($)</t>
  </si>
  <si>
    <t>Defined Benefit Plan Disclosure [Line Items]</t>
  </si>
  <si>
    <t>Contributions and expenses of administering the other defined contribution plans</t>
  </si>
  <si>
    <t>Estimated prior service cost to be amortized in next fiscal year from accumulated other comprehensive income into net periodic pension cost</t>
  </si>
  <si>
    <t>Swiss</t>
  </si>
  <si>
    <t>Expected future contribution to defined benefit plan</t>
  </si>
  <si>
    <t>SERP</t>
  </si>
  <si>
    <t>Defined contribution plan employers matching contribution, vesting period</t>
  </si>
  <si>
    <t>Company's contribution to defined contribution plans</t>
  </si>
  <si>
    <t>Defined contribution plan, description</t>
  </si>
  <si>
    <t>The Company makes a matching contribution, up to either 5% or 10% of the executive’s salary, which vests in equal annual installments over five years.</t>
  </si>
  <si>
    <t>SERP | Common Stock</t>
  </si>
  <si>
    <t>Percentage of company's matching contribution with respect to each participant's contribution</t>
  </si>
  <si>
    <t>20.00%</t>
  </si>
  <si>
    <t>401(k) Savings Plan</t>
  </si>
  <si>
    <t>50.00%</t>
  </si>
  <si>
    <t>Percentage of matching contribution with respect to each participant's contribution</t>
  </si>
  <si>
    <t>Maximum percentage contribution by employee</t>
  </si>
  <si>
    <t>6.00%</t>
  </si>
  <si>
    <t>Percentage of company's maximum matching contribution</t>
  </si>
  <si>
    <t>3.00%</t>
  </si>
  <si>
    <t>Pension and Retirement Savings Plan - Components of Net Periodic Pension Costs (Details) - USD ($) $ in Thousands</t>
  </si>
  <si>
    <t>Defined Benefit Plan Net Periodic Benefit Cost [Abstract]</t>
  </si>
  <si>
    <t>Service cost</t>
  </si>
  <si>
    <t>Interest cost</t>
  </si>
  <si>
    <t>Expected return on assets</t>
  </si>
  <si>
    <t>Amortization of prior service costs</t>
  </si>
  <si>
    <t>Net Periodic Pension Cost</t>
  </si>
  <si>
    <t>Pension and Retirement Savings Plan - Reconciliation of Change in Benefit Obligation, Change in Plan Assets and Net Amount Recognized in Consolidated Balance Sheets (Details) - USD ($) $ in Thousands</t>
  </si>
  <si>
    <t>Change in benefit obligation:</t>
  </si>
  <si>
    <t>Pension benefit obligation at beginning of period</t>
  </si>
  <si>
    <t>Benefit and expense payments</t>
  </si>
  <si>
    <t>Employee contributions</t>
  </si>
  <si>
    <t>Actuarial losses</t>
  </si>
  <si>
    <t>Foreign currency exchange rate impact</t>
  </si>
  <si>
    <t>Pension benefit obligation at end of year</t>
  </si>
  <si>
    <t>Change in plan assets:</t>
  </si>
  <si>
    <t>Fair value of plan assets at beginning of period</t>
  </si>
  <si>
    <t>Company contributions</t>
  </si>
  <si>
    <t>Actual return on plan assets</t>
  </si>
  <si>
    <t>Fair value of plan assets at end of year</t>
  </si>
  <si>
    <t>Funded status - consolidated</t>
  </si>
  <si>
    <t>Amounts recognized in the consolidated balance sheets consist of:</t>
  </si>
  <si>
    <t>Other long-term liabilities</t>
  </si>
  <si>
    <t>Amounts recognized in accumulated other comprehensive (loss):</t>
  </si>
  <si>
    <t>Prior service cost</t>
  </si>
  <si>
    <t>Net actuarial loss</t>
  </si>
  <si>
    <t>Tax effect</t>
  </si>
  <si>
    <t>Net amount recognized, after tax</t>
  </si>
  <si>
    <t>Accumulated benefit obligation</t>
  </si>
  <si>
    <t>Pension and Retirement Savings Plan - Weighted-average Assumptions Used to Calculate Benefit Obligations (Details)</t>
  </si>
  <si>
    <t>Defined Benefit Plan Weighted Average Assumptions Used In Calculating Benefit Obligation [Abstract]</t>
  </si>
  <si>
    <t>Discount rate</t>
  </si>
  <si>
    <t>0.90%</t>
  </si>
  <si>
    <t>Salary progression rate</t>
  </si>
  <si>
    <t>1.10%</t>
  </si>
  <si>
    <t>Expected long-term rate of return on plan assets</t>
  </si>
  <si>
    <t>1.50%</t>
  </si>
  <si>
    <t>Pension and Retirement Savings Plan - Weighted-average Assumptions Used to Calculate Net Periodic Benefit Cost (Details)</t>
  </si>
  <si>
    <t>Defined Benefit Plan Weighted Average Assumptions Used In Calculating Net Periodic Benefit Cost [Abstract]</t>
  </si>
  <si>
    <t>Pension and Retirement Savings Plan - Schedule of Expected Benefit Payments of Pension Plans (Details) $ in Thousands</t>
  </si>
  <si>
    <t>Defined Benefit Plan Estimated Future Benefit Payments [Abstract]</t>
  </si>
  <si>
    <t>2026-2030</t>
  </si>
  <si>
    <t>Cost Savings Initiatives - Additional Information (Details) - USD ($) $ in Thousands</t>
  </si>
  <si>
    <t>Restructuring Cost And Reserve [Line Items]</t>
  </si>
  <si>
    <t>Cost savings initiative</t>
  </si>
  <si>
    <t>The United States and International locations of the Watch and Accessory Brands segment include a pre-tax charge of $3.9 million and $9.7 million, respectively, for the fiscal year ended January 31, 2018.</t>
  </si>
  <si>
    <t>Cost Savings Initiatives - Summary of Costs Related to Cost Savings Initiatives (Details) - USD ($) $ in Thousands</t>
  </si>
  <si>
    <t>Fiscal 2018 Charges</t>
  </si>
  <si>
    <t>Accrued balance</t>
  </si>
  <si>
    <t>Cash payments</t>
  </si>
  <si>
    <t>Non-cash adjustments</t>
  </si>
  <si>
    <t>Foreign exchange</t>
  </si>
  <si>
    <t>Cost Savings Initiatives | Severance and Payroll Related</t>
  </si>
  <si>
    <t>[1],[4]</t>
  </si>
  <si>
    <t>Cost Savings Initiatives | Fixed Assets</t>
  </si>
  <si>
    <t>Cost Savings Initiatives | Other</t>
  </si>
  <si>
    <t>Cost Savings Initiatives | Occupancy Charges</t>
  </si>
  <si>
    <t>Non-cash adjustments during fiscal 2020 relate to a change in estimate for severance, occupancy charges and other. The United States and International locations of the Watch and Accessory Brands segment include pre-tax income of approximately $300,000 and $20,000, respectively.</t>
  </si>
  <si>
    <t>Non-cash adjustments during fiscal 2019 relate to a change in estimate for severance and other. The United States and International locations of the Watch and Accessory Brands segment include pre-tax income of approximately $43,000 and $238,000, respectively</t>
  </si>
  <si>
    <t>The total severance and payroll related charges of $5.6 million include $4.3 million in SG&amp;amp;A and $1.3 million in Cost of Sales in the Consolidated Statement of Operations for the fiscal year ended January 31, 2018. The fixed assets charges of $5.2 million, other charges of $2.7 million and occupancy charges of $0.1 million are included in SG&amp;amp;A in the Consolidated Statement of Operations for the fiscal year ended January 31, 2018. These accrued balances are located in accrued liabilities in the Company’s Consolidated Balance Sheets</t>
  </si>
  <si>
    <t>Cost Savings Initiatives - Summary of Costs Related to Cost Savings Initiatives (Parenthetical) (Details) - Cost Savings Initiatives - USD ($)</t>
  </si>
  <si>
    <t>United States | Watch and Accessory Brands</t>
  </si>
  <si>
    <t>Pre-tax charges</t>
  </si>
  <si>
    <t>Pre-tax income</t>
  </si>
  <si>
    <t>International | Watch and Accessory Brands</t>
  </si>
  <si>
    <t>Severance and Payroll Related</t>
  </si>
  <si>
    <t>Severance and Payroll Related | SG&amp;A</t>
  </si>
  <si>
    <t>Severance and Payroll Related | Cost Of Sales</t>
  </si>
  <si>
    <t>Fixed Assets | SG&amp;A</t>
  </si>
  <si>
    <t>Other | SG&amp;A</t>
  </si>
  <si>
    <t>Occupancy Charges | SG&amp;A</t>
  </si>
  <si>
    <t>Segment and Geographic Information - Additional Information (Details)</t>
  </si>
  <si>
    <t>Jan. 31, 2020SegmentLocation</t>
  </si>
  <si>
    <t>Segment Reporting Information [Line Items]</t>
  </si>
  <si>
    <t>Number of operating segments | Segment</t>
  </si>
  <si>
    <t>Number of geographic locations | Location</t>
  </si>
  <si>
    <t>Geographic Concentration Risk | Europe | Total net sales</t>
  </si>
  <si>
    <t>International Operations Contribution</t>
  </si>
  <si>
    <t>33.40%</t>
  </si>
  <si>
    <t>31.60%</t>
  </si>
  <si>
    <t>32.10%</t>
  </si>
  <si>
    <t>Geographic Concentration Risk | Americas (excluding the United States) | Total net sales</t>
  </si>
  <si>
    <t>9.00%</t>
  </si>
  <si>
    <t>8.80%</t>
  </si>
  <si>
    <t>9.20%</t>
  </si>
  <si>
    <t>Geographic Concentration Risk | Middle East | Total net sales</t>
  </si>
  <si>
    <t>7.90%</t>
  </si>
  <si>
    <t>7.70%</t>
  </si>
  <si>
    <t>Geographic Concentration Risk | Asia | Total net sales</t>
  </si>
  <si>
    <t>6.60%</t>
  </si>
  <si>
    <t>6.50%</t>
  </si>
  <si>
    <t>5.10%</t>
  </si>
  <si>
    <t>Segment and Geographic Information - Operating Segment Data (Details) - USD ($) $ in Thousands</t>
  </si>
  <si>
    <t>Operating segment data</t>
  </si>
  <si>
    <t>Operating Income</t>
  </si>
  <si>
    <t>Total Assets</t>
  </si>
  <si>
    <t>[7],[8]</t>
  </si>
  <si>
    <t>Capital Expenditures</t>
  </si>
  <si>
    <t>Depreciation and Amortization</t>
  </si>
  <si>
    <t>Watch and Accessory Brands</t>
  </si>
  <si>
    <t>[2],[3],[4]</t>
  </si>
  <si>
    <t>[7]</t>
  </si>
  <si>
    <t>Watch and Accessory Brands | Owned brands category</t>
  </si>
  <si>
    <t>Watch and Accessory Brands | Licensed brands category</t>
  </si>
  <si>
    <t>Watch and Accessory Brands | After-sales service and all other</t>
  </si>
  <si>
    <t>Company Stores</t>
  </si>
  <si>
    <t>[8]</t>
  </si>
  <si>
    <t>Segment and Geographic Information - Geographic Location Data (Details) - USD ($) $ in Thousands</t>
  </si>
  <si>
    <t>Revenues From External Customers And Long Lived Assets [Line Items]</t>
  </si>
  <si>
    <t>Operating (Loss) / Income</t>
  </si>
  <si>
    <t>International</t>
  </si>
  <si>
    <t>Segment and Geographic Information - Geographic Location Data (Parenthetical) (Details) - USD ($) $ in Thousands</t>
  </si>
  <si>
    <t>Charge related to the amortization of intangible assets</t>
  </si>
  <si>
    <t>Intersegment Eliminations</t>
  </si>
  <si>
    <t>Unallocated corporate expenses</t>
  </si>
  <si>
    <t>United States | ASU 2016-02</t>
  </si>
  <si>
    <t>Profits related to the company's supply chain operations</t>
  </si>
  <si>
    <t>International | ASU 2016-02</t>
  </si>
  <si>
    <t>Watch and Accessory Brands | ASU 2016-02</t>
  </si>
  <si>
    <t>Watch and Accessory Brands | United States | Cost Savings Initiatives</t>
  </si>
  <si>
    <t>Operating efficiency initiatives and other items</t>
  </si>
  <si>
    <t>Watch and Accessory Brands | International | Cost Savings Initiatives</t>
  </si>
  <si>
    <t>Watch and Accessory Brands | MVMT Watches, Inc. | United States</t>
  </si>
  <si>
    <t>Watch and Accessory Brands | JLB Brands Ltd | International</t>
  </si>
  <si>
    <t>Company Stores | ASU 2016-02</t>
  </si>
  <si>
    <t>Quarterly Financial Data (Unaudited) - Schedule of Unaudited Selected Interim Operating Results (Details) - USD ($) $ / shares in Units, $ in Thousands</t>
  </si>
  <si>
    <t>Unaudited selected interim operating results</t>
  </si>
  <si>
    <t>(2)
Net income attributable to Movado Group, Inc. includes an after tax change in contingent consideration related to updated revenue and EBITDA (as defined in the acquisition agreement) performance expectations during the earn-out period for MVMT of $10.4 million and $1.3 million in the second and fourth quarters, respectively.</t>
  </si>
  <si>
    <t>Quarterly Financial Data (Unaudited) - Schedule of Unaudited Selected Interim Operating Results (Parenthetical) (Details) - USD ($) $ in Thousands</t>
  </si>
  <si>
    <t>Schedule Of Quarterly Financial Information [Line Items]</t>
  </si>
  <si>
    <t>Income before income taxes during earnout period</t>
  </si>
  <si>
    <t>Net income attributable to Movado Group, Inc</t>
  </si>
  <si>
    <t>MVMT Watches, Inc. | Change in Contingent Consideration</t>
  </si>
  <si>
    <t>MVMT Watches, Inc. | After Tax Change in Contingent Consideration</t>
  </si>
  <si>
    <t>Subsequent Events - Additional Information (Details) $ in Millions</t>
  </si>
  <si>
    <t>Mar. 26, 2020USD ($)</t>
  </si>
  <si>
    <t>Subsequent Event</t>
  </si>
  <si>
    <t>Subsequent Event [Line Items]</t>
  </si>
  <si>
    <t>Valuation and Qualifying Accounts (Details) - USD ($) $ in Thousands</t>
  </si>
  <si>
    <t>Valuation and qualifying accounts and reserves</t>
  </si>
  <si>
    <t>Balance at beginning of year</t>
  </si>
  <si>
    <t>Net (benefit) / provision charged to operations</t>
  </si>
  <si>
    <t>Currency revaluation</t>
  </si>
  <si>
    <t>Net write-offs</t>
  </si>
  <si>
    <t>Balance at end of year</t>
  </si>
  <si>
    <t>Doubtful Accounts</t>
  </si>
  <si>
    <t>Returns</t>
  </si>
  <si>
    <t>Other Sales Allowances</t>
  </si>
  <si>
    <t>Deferred Tax Asset Valuation Allowance</t>
  </si>
  <si>
    <t>On February 1, 2018, the Company adopted ASU No. 2014-09, Revenue from Contracts with Customers (Topic 606) using the modified retrospective method and recognized the cumulative effect of initially applying the new revenue standard as an adjustment to the opening retained earnings. Under the modified retrospective method, the Company recognized in part an increase in reserve for returns with a corresponding reduction of approximately $817,000 to opening retained earnings as the cumulative effect of adopting the new revenue standard.</t>
  </si>
  <si>
    <t>Valuation and Qualifying Accounts (Parenthetical) (Details) - USD ($)</t>
  </si>
  <si>
    <t>Valuation And Qualifying Accounts Disclosure [Line Items]</t>
  </si>
  <si>
    <t>Returns | ASU 2014-09 | Adjustmen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0.0_);(#,##0.0)" numFmtId="169"/>
    <numFmt formatCode="_(&quot;£ &quot;#,##0_);_(&quot;£ &quot;(#,##0)" numFmtId="170"/>
    <numFmt formatCode="_(&quot;SFr &quot;#,##0_);_(&quot;SFr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8</v>
      </c>
    </row>
    <row r="7" spans="1:4">
      <c r="A7" s="3" t="s">
        <v>12</v>
      </c>
      <c r="B7" s="3" t="s">
        <v>8</v>
      </c>
    </row>
    <row r="8" spans="1:4">
      <c r="A8" s="3" t="s">
        <v>13</v>
      </c>
      <c r="B8" s="3" t="s">
        <v>14</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8</v>
      </c>
    </row>
    <row r="16" spans="1:4">
      <c r="A16" s="3" t="s">
        <v>29</v>
      </c>
      <c r="B16" s="3" t="s">
        <v>8</v>
      </c>
    </row>
    <row r="17" spans="1:4">
      <c r="A17" s="3" t="s">
        <v>30</v>
      </c>
      <c r="B17" s="3" t="s">
        <v>31</v>
      </c>
    </row>
    <row r="18" spans="1:4">
      <c r="A18" s="3" t="s">
        <v>32</v>
      </c>
      <c r="B18" s="3" t="s">
        <v>33</v>
      </c>
    </row>
    <row r="19" spans="1:4">
      <c r="A19" s="3" t="s">
        <v>34</v>
      </c>
      <c r="B19" s="3" t="s">
        <v>35</v>
      </c>
    </row>
    <row r="20" spans="1:4">
      <c r="A20" s="3" t="s">
        <v>36</v>
      </c>
      <c r="B20" s="3" t="s">
        <v>37</v>
      </c>
    </row>
    <row r="21" spans="1:4">
      <c r="A21" s="3" t="s">
        <v>38</v>
      </c>
      <c r="B21" s="3" t="s">
        <v>39</v>
      </c>
    </row>
    <row r="22" spans="1:4">
      <c r="A22" s="3" t="s">
        <v>40</v>
      </c>
      <c r="B22" s="3" t="s">
        <v>41</v>
      </c>
    </row>
    <row r="23" spans="1:4">
      <c r="A23" s="3" t="s">
        <v>42</v>
      </c>
      <c r="B23" s="3" t="s">
        <v>43</v>
      </c>
    </row>
    <row r="24" spans="1:4">
      <c r="A24" s="3" t="s">
        <v>44</v>
      </c>
      <c r="B24" s="3" t="s">
        <v>45</v>
      </c>
    </row>
    <row r="25" spans="1:4">
      <c r="A25" s="3" t="s">
        <v>46</v>
      </c>
      <c r="B25" s="3" t="s">
        <v>47</v>
      </c>
    </row>
    <row r="26" spans="1:4">
      <c r="A26" s="3" t="s">
        <v>48</v>
      </c>
      <c r="B26" s="3" t="s">
        <v>49</v>
      </c>
    </row>
    <row r="27" spans="1:4">
      <c r="A27" s="3" t="s">
        <v>50</v>
      </c>
      <c r="B27" s="3" t="s">
        <v>8</v>
      </c>
    </row>
    <row r="28" spans="1:4">
      <c r="A28" s="3" t="s">
        <v>51</v>
      </c>
      <c r="B28" s="3" t="s">
        <v>52</v>
      </c>
    </row>
    <row r="29" spans="1:4">
      <c r="A29" s="3" t="s">
        <v>53</v>
      </c>
      <c r="B29" s="3" t="s">
        <v>28</v>
      </c>
    </row>
    <row r="30" spans="1:4">
      <c r="A30" s="3" t="s">
        <v>54</v>
      </c>
      <c r="B30" s="3" t="s">
        <v>26</v>
      </c>
    </row>
    <row r="31" spans="1:4">
      <c r="A31" s="3" t="s">
        <v>55</v>
      </c>
      <c r="D31" s="4" t="n">
        <v>425</v>
      </c>
    </row>
    <row r="32" spans="1:4">
      <c r="A32" s="3" t="s">
        <v>56</v>
      </c>
      <c r="B32" s="3" t="s">
        <v>57</v>
      </c>
    </row>
    <row r="33" spans="1:4">
      <c r="A33" s="3" t="s">
        <v>58</v>
      </c>
      <c r="B33" s="3" t="s">
        <v>59</v>
      </c>
    </row>
    <row r="34" spans="1:4">
      <c r="A34" s="3" t="s">
        <v>60</v>
      </c>
      <c r="B34" s="3" t="s">
        <v>61</v>
      </c>
    </row>
    <row r="35" spans="1:4">
      <c r="A35" s="3" t="s">
        <v>62</v>
      </c>
      <c r="B35" s="3" t="s">
        <v>63</v>
      </c>
    </row>
    <row r="36" spans="1:4">
      <c r="A36" s="3" t="s">
        <v>64</v>
      </c>
    </row>
    <row r="37" spans="1:4">
      <c r="A37" s="3" t="s">
        <v>65</v>
      </c>
      <c r="C37" s="5" t="n">
        <v>16424224</v>
      </c>
    </row>
    <row r="38" spans="1:4">
      <c r="A38" s="3" t="s">
        <v>66</v>
      </c>
    </row>
    <row r="39" spans="1:4">
      <c r="A39" s="3" t="s">
        <v>65</v>
      </c>
      <c r="C39" s="5" t="n">
        <v>6608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64</v>
      </c>
      <c r="C1" s="2" t="s">
        <v>1</v>
      </c>
    </row>
    <row r="2" spans="1:7">
      <c r="C2" s="2" t="s">
        <v>2</v>
      </c>
      <c r="E2" s="2" t="s">
        <v>68</v>
      </c>
      <c r="G2" s="2" t="s">
        <v>126</v>
      </c>
    </row>
    <row r="3" spans="1:7">
      <c r="A3" s="6" t="s">
        <v>1161</v>
      </c>
    </row>
    <row r="4" spans="1:7">
      <c r="A4" s="3" t="s">
        <v>1165</v>
      </c>
      <c r="C4" s="4" t="n">
        <v>-320</v>
      </c>
      <c r="E4" s="4" t="n">
        <v>-281</v>
      </c>
      <c r="G4" s="4" t="n">
        <v>13587</v>
      </c>
    </row>
    <row r="5" spans="1:7">
      <c r="A5" s="3" t="s">
        <v>253</v>
      </c>
    </row>
    <row r="6" spans="1:7">
      <c r="A6" s="6" t="s">
        <v>1161</v>
      </c>
    </row>
    <row r="7" spans="1:7">
      <c r="A7" s="3" t="s">
        <v>1166</v>
      </c>
      <c r="C7" s="5" t="n">
        <v>352</v>
      </c>
      <c r="E7" s="5" t="n">
        <v>1924</v>
      </c>
      <c r="G7" s="5" t="n">
        <v>0</v>
      </c>
    </row>
    <row r="8" spans="1:7">
      <c r="A8" s="3" t="s">
        <v>1165</v>
      </c>
      <c r="B8" s="3" t="s">
        <v>110</v>
      </c>
      <c r="G8" s="5" t="n">
        <v>13587</v>
      </c>
    </row>
    <row r="9" spans="1:7">
      <c r="A9" s="3" t="s">
        <v>1167</v>
      </c>
      <c r="C9" s="5" t="n">
        <v>-32</v>
      </c>
      <c r="E9" s="5" t="n">
        <v>-1235</v>
      </c>
      <c r="G9" s="5" t="n">
        <v>-7776</v>
      </c>
    </row>
    <row r="10" spans="1:7">
      <c r="A10" s="3" t="s">
        <v>1168</v>
      </c>
      <c r="C10" s="5" t="n">
        <v>-320</v>
      </c>
      <c r="D10" s="3" t="s">
        <v>112</v>
      </c>
      <c r="E10" s="5" t="n">
        <v>-281</v>
      </c>
      <c r="F10" s="3" t="s">
        <v>108</v>
      </c>
      <c r="G10" s="5" t="n">
        <v>-4042</v>
      </c>
    </row>
    <row r="11" spans="1:7">
      <c r="A11" s="3" t="s">
        <v>1169</v>
      </c>
      <c r="C11" s="5" t="n">
        <v>0</v>
      </c>
      <c r="E11" s="5" t="n">
        <v>-56</v>
      </c>
      <c r="G11" s="5" t="n">
        <v>155</v>
      </c>
    </row>
    <row r="12" spans="1:7">
      <c r="A12" s="3" t="s">
        <v>1166</v>
      </c>
      <c r="C12" s="5" t="n">
        <v>0</v>
      </c>
      <c r="E12" s="5" t="n">
        <v>352</v>
      </c>
      <c r="G12" s="5" t="n">
        <v>1924</v>
      </c>
    </row>
    <row r="13" spans="1:7">
      <c r="A13" s="3" t="s">
        <v>1170</v>
      </c>
    </row>
    <row r="14" spans="1:7">
      <c r="A14" s="6" t="s">
        <v>1161</v>
      </c>
    </row>
    <row r="15" spans="1:7">
      <c r="A15" s="3" t="s">
        <v>1166</v>
      </c>
      <c r="B15" s="3" t="s">
        <v>109</v>
      </c>
      <c r="C15" s="5" t="n">
        <v>300</v>
      </c>
      <c r="E15" s="5" t="n">
        <v>931</v>
      </c>
      <c r="G15" s="5" t="n">
        <v>0</v>
      </c>
    </row>
    <row r="16" spans="1:7">
      <c r="A16" s="3" t="s">
        <v>1165</v>
      </c>
      <c r="B16" s="3" t="s">
        <v>1171</v>
      </c>
      <c r="G16" s="5" t="n">
        <v>5630</v>
      </c>
    </row>
    <row r="17" spans="1:7">
      <c r="A17" s="3" t="s">
        <v>1167</v>
      </c>
      <c r="B17" s="3" t="s">
        <v>109</v>
      </c>
      <c r="C17" s="5" t="n">
        <v>0</v>
      </c>
      <c r="E17" s="5" t="n">
        <v>-601</v>
      </c>
      <c r="G17" s="5" t="n">
        <v>-5895</v>
      </c>
    </row>
    <row r="18" spans="1:7">
      <c r="A18" s="3" t="s">
        <v>1168</v>
      </c>
      <c r="B18" s="3" t="s">
        <v>109</v>
      </c>
      <c r="C18" s="5" t="n">
        <v>-300</v>
      </c>
      <c r="D18" s="3" t="s">
        <v>112</v>
      </c>
      <c r="E18" s="5" t="n">
        <v>-30</v>
      </c>
      <c r="F18" s="3" t="s">
        <v>108</v>
      </c>
      <c r="G18" s="5" t="n">
        <v>1124</v>
      </c>
    </row>
    <row r="19" spans="1:7">
      <c r="A19" s="3" t="s">
        <v>1169</v>
      </c>
      <c r="B19" s="3" t="s">
        <v>109</v>
      </c>
      <c r="C19" s="5" t="n">
        <v>0</v>
      </c>
      <c r="E19" s="5" t="n">
        <v>0</v>
      </c>
      <c r="G19" s="5" t="n">
        <v>72</v>
      </c>
    </row>
    <row r="20" spans="1:7">
      <c r="A20" s="3" t="s">
        <v>1166</v>
      </c>
      <c r="B20" s="3" t="s">
        <v>109</v>
      </c>
      <c r="C20" s="5" t="n">
        <v>0</v>
      </c>
      <c r="E20" s="5" t="n">
        <v>300</v>
      </c>
      <c r="G20" s="5" t="n">
        <v>931</v>
      </c>
    </row>
    <row r="21" spans="1:7">
      <c r="A21" s="3" t="s">
        <v>1172</v>
      </c>
    </row>
    <row r="22" spans="1:7">
      <c r="A22" s="6" t="s">
        <v>1161</v>
      </c>
    </row>
    <row r="23" spans="1:7">
      <c r="A23" s="3" t="s">
        <v>1166</v>
      </c>
      <c r="B23" s="3" t="s">
        <v>109</v>
      </c>
      <c r="C23" s="5" t="n">
        <v>0</v>
      </c>
      <c r="E23" s="5" t="n">
        <v>0</v>
      </c>
      <c r="G23" s="5" t="n">
        <v>0</v>
      </c>
    </row>
    <row r="24" spans="1:7">
      <c r="A24" s="3" t="s">
        <v>1165</v>
      </c>
      <c r="B24" s="3" t="s">
        <v>1171</v>
      </c>
      <c r="G24" s="5" t="n">
        <v>5166</v>
      </c>
    </row>
    <row r="25" spans="1:7">
      <c r="A25" s="3" t="s">
        <v>1167</v>
      </c>
      <c r="B25" s="3" t="s">
        <v>109</v>
      </c>
      <c r="C25" s="5" t="n">
        <v>0</v>
      </c>
      <c r="E25" s="5" t="n">
        <v>0</v>
      </c>
      <c r="G25" s="5" t="n">
        <v>0</v>
      </c>
    </row>
    <row r="26" spans="1:7">
      <c r="A26" s="3" t="s">
        <v>1168</v>
      </c>
      <c r="B26" s="3" t="s">
        <v>109</v>
      </c>
      <c r="C26" s="5" t="n">
        <v>0</v>
      </c>
      <c r="D26" s="3" t="s">
        <v>112</v>
      </c>
      <c r="E26" s="5" t="n">
        <v>0</v>
      </c>
      <c r="F26" s="3" t="s">
        <v>108</v>
      </c>
      <c r="G26" s="5" t="n">
        <v>-5166</v>
      </c>
    </row>
    <row r="27" spans="1:7">
      <c r="A27" s="3" t="s">
        <v>1169</v>
      </c>
      <c r="B27" s="3" t="s">
        <v>109</v>
      </c>
      <c r="C27" s="5" t="n">
        <v>0</v>
      </c>
      <c r="E27" s="5" t="n">
        <v>0</v>
      </c>
      <c r="G27" s="5" t="n">
        <v>0</v>
      </c>
    </row>
    <row r="28" spans="1:7">
      <c r="A28" s="3" t="s">
        <v>1166</v>
      </c>
      <c r="B28" s="3" t="s">
        <v>109</v>
      </c>
      <c r="C28" s="5" t="n">
        <v>0</v>
      </c>
      <c r="E28" s="5" t="n">
        <v>0</v>
      </c>
      <c r="G28" s="5" t="n">
        <v>0</v>
      </c>
    </row>
    <row r="29" spans="1:7">
      <c r="A29" s="3" t="s">
        <v>1173</v>
      </c>
    </row>
    <row r="30" spans="1:7">
      <c r="A30" s="6" t="s">
        <v>1161</v>
      </c>
    </row>
    <row r="31" spans="1:7">
      <c r="A31" s="3" t="s">
        <v>1166</v>
      </c>
      <c r="B31" s="3" t="s">
        <v>109</v>
      </c>
      <c r="C31" s="5" t="n">
        <v>27</v>
      </c>
      <c r="E31" s="5" t="n">
        <v>919</v>
      </c>
      <c r="G31" s="5" t="n">
        <v>0</v>
      </c>
    </row>
    <row r="32" spans="1:7">
      <c r="A32" s="3" t="s">
        <v>1165</v>
      </c>
      <c r="B32" s="3" t="s">
        <v>1171</v>
      </c>
      <c r="G32" s="5" t="n">
        <v>2692</v>
      </c>
    </row>
    <row r="33" spans="1:7">
      <c r="A33" s="3" t="s">
        <v>1167</v>
      </c>
      <c r="B33" s="3" t="s">
        <v>109</v>
      </c>
      <c r="C33" s="5" t="n">
        <v>-13</v>
      </c>
      <c r="E33" s="5" t="n">
        <v>-589</v>
      </c>
      <c r="G33" s="5" t="n">
        <v>-1847</v>
      </c>
    </row>
    <row r="34" spans="1:7">
      <c r="A34" s="3" t="s">
        <v>1168</v>
      </c>
      <c r="B34" s="3" t="s">
        <v>109</v>
      </c>
      <c r="C34" s="5" t="n">
        <v>-14</v>
      </c>
      <c r="D34" s="3" t="s">
        <v>112</v>
      </c>
      <c r="E34" s="5" t="n">
        <v>-251</v>
      </c>
      <c r="F34" s="3" t="s">
        <v>108</v>
      </c>
      <c r="G34" s="5" t="n">
        <v>0</v>
      </c>
    </row>
    <row r="35" spans="1:7">
      <c r="A35" s="3" t="s">
        <v>1169</v>
      </c>
      <c r="B35" s="3" t="s">
        <v>109</v>
      </c>
      <c r="C35" s="5" t="n">
        <v>0</v>
      </c>
      <c r="E35" s="5" t="n">
        <v>-52</v>
      </c>
      <c r="G35" s="5" t="n">
        <v>74</v>
      </c>
    </row>
    <row r="36" spans="1:7">
      <c r="A36" s="3" t="s">
        <v>1166</v>
      </c>
      <c r="B36" s="3" t="s">
        <v>109</v>
      </c>
      <c r="C36" s="5" t="n">
        <v>0</v>
      </c>
      <c r="E36" s="5" t="n">
        <v>27</v>
      </c>
      <c r="G36" s="5" t="n">
        <v>919</v>
      </c>
    </row>
    <row r="37" spans="1:7">
      <c r="A37" s="3" t="s">
        <v>1174</v>
      </c>
    </row>
    <row r="38" spans="1:7">
      <c r="A38" s="6" t="s">
        <v>1161</v>
      </c>
    </row>
    <row r="39" spans="1:7">
      <c r="A39" s="3" t="s">
        <v>1166</v>
      </c>
      <c r="B39" s="3" t="s">
        <v>109</v>
      </c>
      <c r="C39" s="5" t="n">
        <v>25</v>
      </c>
      <c r="E39" s="5" t="n">
        <v>74</v>
      </c>
      <c r="G39" s="5" t="n">
        <v>0</v>
      </c>
    </row>
    <row r="40" spans="1:7">
      <c r="A40" s="3" t="s">
        <v>1165</v>
      </c>
      <c r="B40" s="3" t="s">
        <v>1171</v>
      </c>
      <c r="G40" s="5" t="n">
        <v>99</v>
      </c>
    </row>
    <row r="41" spans="1:7">
      <c r="A41" s="3" t="s">
        <v>1167</v>
      </c>
      <c r="B41" s="3" t="s">
        <v>109</v>
      </c>
      <c r="C41" s="5" t="n">
        <v>-19</v>
      </c>
      <c r="E41" s="5" t="n">
        <v>-45</v>
      </c>
      <c r="G41" s="5" t="n">
        <v>-34</v>
      </c>
    </row>
    <row r="42" spans="1:7">
      <c r="A42" s="3" t="s">
        <v>1168</v>
      </c>
      <c r="B42" s="3" t="s">
        <v>109</v>
      </c>
      <c r="C42" s="5" t="n">
        <v>-6</v>
      </c>
      <c r="D42" s="3" t="s">
        <v>112</v>
      </c>
      <c r="E42" s="5" t="n">
        <v>0</v>
      </c>
      <c r="F42" s="3" t="s">
        <v>108</v>
      </c>
      <c r="G42" s="5" t="n">
        <v>0</v>
      </c>
    </row>
    <row r="43" spans="1:7">
      <c r="A43" s="3" t="s">
        <v>1169</v>
      </c>
      <c r="B43" s="3" t="s">
        <v>109</v>
      </c>
      <c r="C43" s="5" t="n">
        <v>0</v>
      </c>
      <c r="E43" s="5" t="n">
        <v>-4</v>
      </c>
      <c r="G43" s="5" t="n">
        <v>9</v>
      </c>
    </row>
    <row r="44" spans="1:7">
      <c r="A44" s="3" t="s">
        <v>1166</v>
      </c>
      <c r="B44" s="3" t="s">
        <v>109</v>
      </c>
      <c r="C44" s="4" t="n">
        <v>0</v>
      </c>
      <c r="E44" s="4" t="n">
        <v>25</v>
      </c>
      <c r="G44" s="4" t="n">
        <v>74</v>
      </c>
    </row>
    <row r="45" spans="1:7"/>
    <row r="46" spans="1:7">
      <c r="A46" s="3" t="s">
        <v>110</v>
      </c>
      <c r="B46" s="3" t="s">
        <v>1163</v>
      </c>
    </row>
    <row r="47" spans="1:7">
      <c r="A47" s="3" t="s">
        <v>112</v>
      </c>
      <c r="B47" s="3" t="s">
        <v>1175</v>
      </c>
    </row>
    <row r="48" spans="1:7">
      <c r="A48" s="3" t="s">
        <v>108</v>
      </c>
      <c r="B48" s="3" t="s">
        <v>1176</v>
      </c>
    </row>
    <row r="49" spans="1:7">
      <c r="A49" s="3" t="s">
        <v>109</v>
      </c>
      <c r="B49" s="3" t="s">
        <v>1177</v>
      </c>
    </row>
  </sheetData>
  <mergeCells count="9">
    <mergeCell ref="A1:B2"/>
    <mergeCell ref="C1:G1"/>
    <mergeCell ref="C2:D2"/>
    <mergeCell ref="E2:F2"/>
    <mergeCell ref="A45:F45"/>
    <mergeCell ref="B46:F46"/>
    <mergeCell ref="B47:F47"/>
    <mergeCell ref="B48:F48"/>
    <mergeCell ref="B49:F4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68</v>
      </c>
      <c r="D2" s="2" t="s">
        <v>126</v>
      </c>
    </row>
    <row r="3" spans="1:4">
      <c r="A3" s="3" t="s">
        <v>1179</v>
      </c>
    </row>
    <row r="4" spans="1:4">
      <c r="A4" s="6" t="s">
        <v>1161</v>
      </c>
    </row>
    <row r="5" spans="1:4">
      <c r="A5" s="3" t="s">
        <v>1180</v>
      </c>
      <c r="D5" s="4" t="n">
        <v>3900000</v>
      </c>
    </row>
    <row r="6" spans="1:4">
      <c r="A6" s="3" t="s">
        <v>1181</v>
      </c>
      <c r="B6" s="4" t="n">
        <v>300000</v>
      </c>
      <c r="C6" s="4" t="n">
        <v>43000</v>
      </c>
    </row>
    <row r="7" spans="1:4">
      <c r="A7" s="3" t="s">
        <v>1182</v>
      </c>
    </row>
    <row r="8" spans="1:4">
      <c r="A8" s="6" t="s">
        <v>1161</v>
      </c>
    </row>
    <row r="9" spans="1:4">
      <c r="A9" s="3" t="s">
        <v>1180</v>
      </c>
      <c r="B9" s="5" t="n">
        <v>300000</v>
      </c>
      <c r="C9" s="5" t="n">
        <v>300000</v>
      </c>
      <c r="D9" s="5" t="n">
        <v>9700000</v>
      </c>
    </row>
    <row r="10" spans="1:4">
      <c r="A10" s="3" t="s">
        <v>1181</v>
      </c>
      <c r="B10" s="4" t="n">
        <v>20000</v>
      </c>
      <c r="C10" s="4" t="n">
        <v>238000</v>
      </c>
    </row>
    <row r="11" spans="1:4">
      <c r="A11" s="3" t="s">
        <v>1183</v>
      </c>
    </row>
    <row r="12" spans="1:4">
      <c r="A12" s="6" t="s">
        <v>1161</v>
      </c>
    </row>
    <row r="13" spans="1:4">
      <c r="A13" s="3" t="s">
        <v>1180</v>
      </c>
      <c r="D13" s="5" t="n">
        <v>5600000</v>
      </c>
    </row>
    <row r="14" spans="1:4">
      <c r="A14" s="3" t="s">
        <v>1184</v>
      </c>
    </row>
    <row r="15" spans="1:4">
      <c r="A15" s="6" t="s">
        <v>1161</v>
      </c>
    </row>
    <row r="16" spans="1:4">
      <c r="A16" s="3" t="s">
        <v>1180</v>
      </c>
      <c r="D16" s="5" t="n">
        <v>4300000</v>
      </c>
    </row>
    <row r="17" spans="1:4">
      <c r="A17" s="3" t="s">
        <v>1185</v>
      </c>
    </row>
    <row r="18" spans="1:4">
      <c r="A18" s="6" t="s">
        <v>1161</v>
      </c>
    </row>
    <row r="19" spans="1:4">
      <c r="A19" s="3" t="s">
        <v>1180</v>
      </c>
      <c r="D19" s="5" t="n">
        <v>1300000</v>
      </c>
    </row>
    <row r="20" spans="1:4">
      <c r="A20" s="3" t="s">
        <v>1186</v>
      </c>
    </row>
    <row r="21" spans="1:4">
      <c r="A21" s="6" t="s">
        <v>1161</v>
      </c>
    </row>
    <row r="22" spans="1:4">
      <c r="A22" s="3" t="s">
        <v>1180</v>
      </c>
      <c r="D22" s="5" t="n">
        <v>5200000</v>
      </c>
    </row>
    <row r="23" spans="1:4">
      <c r="A23" s="3" t="s">
        <v>1187</v>
      </c>
    </row>
    <row r="24" spans="1:4">
      <c r="A24" s="6" t="s">
        <v>1161</v>
      </c>
    </row>
    <row r="25" spans="1:4">
      <c r="A25" s="3" t="s">
        <v>1180</v>
      </c>
      <c r="D25" s="5" t="n">
        <v>2700000</v>
      </c>
    </row>
    <row r="26" spans="1:4">
      <c r="A26" s="3" t="s">
        <v>1188</v>
      </c>
    </row>
    <row r="27" spans="1:4">
      <c r="A27" s="6" t="s">
        <v>1161</v>
      </c>
    </row>
    <row r="28" spans="1:4">
      <c r="A28" s="3" t="s">
        <v>1180</v>
      </c>
      <c r="D28" s="4" t="n">
        <v>1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189</v>
      </c>
      <c r="B1" s="2" t="s">
        <v>1</v>
      </c>
    </row>
    <row r="2" spans="1:4">
      <c r="B2" s="2" t="s">
        <v>1190</v>
      </c>
      <c r="C2" s="2" t="s">
        <v>68</v>
      </c>
      <c r="D2" s="2" t="s">
        <v>126</v>
      </c>
    </row>
    <row r="3" spans="1:4">
      <c r="A3" s="6" t="s">
        <v>1191</v>
      </c>
    </row>
    <row r="4" spans="1:4">
      <c r="A4" s="3" t="s">
        <v>1192</v>
      </c>
      <c r="B4" s="5" t="n">
        <v>2</v>
      </c>
    </row>
    <row r="5" spans="1:4">
      <c r="A5" s="3" t="s">
        <v>1193</v>
      </c>
      <c r="B5" s="5" t="n">
        <v>2</v>
      </c>
    </row>
    <row r="6" spans="1:4">
      <c r="A6" s="3" t="s">
        <v>1194</v>
      </c>
    </row>
    <row r="7" spans="1:4">
      <c r="A7" s="6" t="s">
        <v>1191</v>
      </c>
    </row>
    <row r="8" spans="1:4">
      <c r="A8" s="3" t="s">
        <v>1195</v>
      </c>
      <c r="B8" s="3" t="s">
        <v>1196</v>
      </c>
      <c r="C8" s="3" t="s">
        <v>1197</v>
      </c>
      <c r="D8" s="3" t="s">
        <v>1198</v>
      </c>
    </row>
    <row r="9" spans="1:4">
      <c r="A9" s="3" t="s">
        <v>1199</v>
      </c>
    </row>
    <row r="10" spans="1:4">
      <c r="A10" s="6" t="s">
        <v>1191</v>
      </c>
    </row>
    <row r="11" spans="1:4">
      <c r="A11" s="3" t="s">
        <v>1195</v>
      </c>
      <c r="B11" s="3" t="s">
        <v>1200</v>
      </c>
      <c r="C11" s="3" t="s">
        <v>1201</v>
      </c>
      <c r="D11" s="3" t="s">
        <v>1202</v>
      </c>
    </row>
    <row r="12" spans="1:4">
      <c r="A12" s="3" t="s">
        <v>1203</v>
      </c>
    </row>
    <row r="13" spans="1:4">
      <c r="A13" s="6" t="s">
        <v>1191</v>
      </c>
    </row>
    <row r="14" spans="1:4">
      <c r="A14" s="3" t="s">
        <v>1195</v>
      </c>
      <c r="B14" s="3" t="s">
        <v>1204</v>
      </c>
      <c r="C14" s="3" t="s">
        <v>1205</v>
      </c>
      <c r="D14" s="3" t="s">
        <v>1205</v>
      </c>
    </row>
    <row r="15" spans="1:4">
      <c r="A15" s="3" t="s">
        <v>1206</v>
      </c>
    </row>
    <row r="16" spans="1:4">
      <c r="A16" s="6" t="s">
        <v>1191</v>
      </c>
    </row>
    <row r="17" spans="1:4">
      <c r="A17" s="3" t="s">
        <v>1195</v>
      </c>
      <c r="B17" s="3" t="s">
        <v>1207</v>
      </c>
      <c r="C17" s="3" t="s">
        <v>1208</v>
      </c>
      <c r="D17" s="3" t="s">
        <v>12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8"/>
    <col customWidth="1" max="14" min="14" width="14"/>
    <col customWidth="1" max="15" min="15" width="4"/>
    <col customWidth="1" max="16" min="16" width="14"/>
    <col customWidth="1" max="17" min="17" width="4"/>
  </cols>
  <sheetData>
    <row r="1" spans="1:17">
      <c r="A1" s="1" t="s">
        <v>1210</v>
      </c>
      <c r="C1" s="2" t="s">
        <v>872</v>
      </c>
      <c r="L1" s="2" t="s">
        <v>1</v>
      </c>
    </row>
    <row r="2" spans="1:17">
      <c r="C2" s="2" t="s">
        <v>2</v>
      </c>
      <c r="E2" s="2" t="s">
        <v>873</v>
      </c>
      <c r="F2" s="2" t="s">
        <v>4</v>
      </c>
      <c r="G2" s="2" t="s">
        <v>874</v>
      </c>
      <c r="H2" s="2" t="s">
        <v>68</v>
      </c>
      <c r="I2" s="2" t="s">
        <v>875</v>
      </c>
      <c r="J2" s="2" t="s">
        <v>876</v>
      </c>
      <c r="K2" s="2" t="s">
        <v>877</v>
      </c>
      <c r="L2" s="2" t="s">
        <v>2</v>
      </c>
      <c r="N2" s="2" t="s">
        <v>68</v>
      </c>
      <c r="P2" s="2" t="s">
        <v>126</v>
      </c>
    </row>
    <row r="3" spans="1:17">
      <c r="A3" s="6" t="s">
        <v>1211</v>
      </c>
    </row>
    <row r="4" spans="1:17">
      <c r="A4" s="3" t="s">
        <v>128</v>
      </c>
      <c r="C4" s="4" t="n">
        <v>190983</v>
      </c>
      <c r="E4" s="4" t="n">
        <v>205618</v>
      </c>
      <c r="F4" s="4" t="n">
        <v>157816</v>
      </c>
      <c r="G4" s="4" t="n">
        <v>146549</v>
      </c>
      <c r="H4" s="4" t="n">
        <v>199376</v>
      </c>
      <c r="I4" s="4" t="n">
        <v>208949</v>
      </c>
      <c r="J4" s="4" t="n">
        <v>144093</v>
      </c>
      <c r="K4" s="4" t="n">
        <v>127149</v>
      </c>
      <c r="L4" s="4" t="n">
        <v>700966</v>
      </c>
      <c r="M4" s="3" t="s">
        <v>110</v>
      </c>
      <c r="N4" s="4" t="n">
        <v>679567</v>
      </c>
      <c r="O4" s="3" t="s">
        <v>110</v>
      </c>
      <c r="P4" s="4" t="n">
        <v>567953</v>
      </c>
      <c r="Q4" s="3" t="s">
        <v>110</v>
      </c>
    </row>
    <row r="5" spans="1:17">
      <c r="A5" s="3" t="s">
        <v>1212</v>
      </c>
      <c r="B5" s="3" t="s">
        <v>133</v>
      </c>
      <c r="L5" s="5" t="n">
        <v>42991</v>
      </c>
      <c r="N5" s="5" t="n">
        <v>62197</v>
      </c>
      <c r="P5" s="5" t="n">
        <v>43200</v>
      </c>
    </row>
    <row r="6" spans="1:17">
      <c r="A6" s="3" t="s">
        <v>1213</v>
      </c>
      <c r="C6" s="5" t="n">
        <v>847308</v>
      </c>
      <c r="D6" s="3" t="s">
        <v>1214</v>
      </c>
      <c r="H6" s="5" t="n">
        <v>759701</v>
      </c>
      <c r="L6" s="5" t="n">
        <v>847308</v>
      </c>
      <c r="M6" s="3" t="s">
        <v>1214</v>
      </c>
      <c r="N6" s="5" t="n">
        <v>759701</v>
      </c>
    </row>
    <row r="7" spans="1:17">
      <c r="A7" s="3" t="s">
        <v>1215</v>
      </c>
      <c r="L7" s="5" t="n">
        <v>12713</v>
      </c>
      <c r="N7" s="5" t="n">
        <v>10635</v>
      </c>
      <c r="P7" s="5" t="n">
        <v>5810</v>
      </c>
    </row>
    <row r="8" spans="1:17">
      <c r="A8" s="3" t="s">
        <v>1216</v>
      </c>
      <c r="L8" s="5" t="n">
        <v>16381</v>
      </c>
      <c r="N8" s="5" t="n">
        <v>14165</v>
      </c>
      <c r="P8" s="5" t="n">
        <v>13457</v>
      </c>
    </row>
    <row r="9" spans="1:17">
      <c r="A9" s="3" t="s">
        <v>1217</v>
      </c>
    </row>
    <row r="10" spans="1:17">
      <c r="A10" s="6" t="s">
        <v>1211</v>
      </c>
    </row>
    <row r="11" spans="1:17">
      <c r="A11" s="3" t="s">
        <v>128</v>
      </c>
      <c r="L11" s="5" t="n">
        <v>612398</v>
      </c>
      <c r="N11" s="5" t="n">
        <v>595876</v>
      </c>
      <c r="P11" s="5" t="n">
        <v>492082</v>
      </c>
    </row>
    <row r="12" spans="1:17">
      <c r="A12" s="3" t="s">
        <v>1212</v>
      </c>
      <c r="B12" s="3" t="s">
        <v>1218</v>
      </c>
      <c r="L12" s="5" t="n">
        <v>29529</v>
      </c>
      <c r="N12" s="5" t="n">
        <v>45194</v>
      </c>
      <c r="P12" s="5" t="n">
        <v>28296</v>
      </c>
    </row>
    <row r="13" spans="1:17">
      <c r="A13" s="3" t="s">
        <v>1213</v>
      </c>
      <c r="C13" s="5" t="n">
        <v>782339</v>
      </c>
      <c r="D13" s="3" t="s">
        <v>1219</v>
      </c>
      <c r="H13" s="5" t="n">
        <v>735244</v>
      </c>
      <c r="L13" s="5" t="n">
        <v>782339</v>
      </c>
      <c r="M13" s="3" t="s">
        <v>1219</v>
      </c>
      <c r="N13" s="5" t="n">
        <v>735244</v>
      </c>
    </row>
    <row r="14" spans="1:17">
      <c r="A14" s="3" t="s">
        <v>1215</v>
      </c>
      <c r="L14" s="5" t="n">
        <v>7616</v>
      </c>
      <c r="N14" s="5" t="n">
        <v>6508</v>
      </c>
      <c r="P14" s="5" t="n">
        <v>3133</v>
      </c>
    </row>
    <row r="15" spans="1:17">
      <c r="A15" s="3" t="s">
        <v>1216</v>
      </c>
      <c r="L15" s="5" t="n">
        <v>14013</v>
      </c>
      <c r="N15" s="5" t="n">
        <v>12446</v>
      </c>
      <c r="P15" s="5" t="n">
        <v>11765</v>
      </c>
    </row>
    <row r="16" spans="1:17">
      <c r="A16" s="3" t="s">
        <v>1220</v>
      </c>
    </row>
    <row r="17" spans="1:17">
      <c r="A17" s="6" t="s">
        <v>1211</v>
      </c>
    </row>
    <row r="18" spans="1:17">
      <c r="A18" s="3" t="s">
        <v>128</v>
      </c>
      <c r="L18" s="5" t="n">
        <v>257954</v>
      </c>
      <c r="N18" s="5" t="n">
        <v>263904</v>
      </c>
      <c r="P18" s="5" t="n">
        <v>204897</v>
      </c>
    </row>
    <row r="19" spans="1:17">
      <c r="A19" s="3" t="s">
        <v>1221</v>
      </c>
    </row>
    <row r="20" spans="1:17">
      <c r="A20" s="6" t="s">
        <v>1211</v>
      </c>
    </row>
    <row r="21" spans="1:17">
      <c r="A21" s="3" t="s">
        <v>128</v>
      </c>
      <c r="L21" s="5" t="n">
        <v>344681</v>
      </c>
      <c r="N21" s="5" t="n">
        <v>320911</v>
      </c>
      <c r="P21" s="5" t="n">
        <v>277323</v>
      </c>
    </row>
    <row r="22" spans="1:17">
      <c r="A22" s="3" t="s">
        <v>1222</v>
      </c>
    </row>
    <row r="23" spans="1:17">
      <c r="A23" s="6" t="s">
        <v>1211</v>
      </c>
    </row>
    <row r="24" spans="1:17">
      <c r="A24" s="3" t="s">
        <v>128</v>
      </c>
      <c r="L24" s="5" t="n">
        <v>9763</v>
      </c>
      <c r="N24" s="5" t="n">
        <v>11061</v>
      </c>
      <c r="P24" s="5" t="n">
        <v>9862</v>
      </c>
    </row>
    <row r="25" spans="1:17">
      <c r="A25" s="3" t="s">
        <v>1223</v>
      </c>
    </row>
    <row r="26" spans="1:17">
      <c r="A26" s="6" t="s">
        <v>1211</v>
      </c>
    </row>
    <row r="27" spans="1:17">
      <c r="A27" s="3" t="s">
        <v>128</v>
      </c>
      <c r="L27" s="5" t="n">
        <v>88568</v>
      </c>
      <c r="N27" s="5" t="n">
        <v>83691</v>
      </c>
      <c r="P27" s="5" t="n">
        <v>75871</v>
      </c>
    </row>
    <row r="28" spans="1:17">
      <c r="A28" s="3" t="s">
        <v>1212</v>
      </c>
      <c r="B28" s="3" t="s">
        <v>1218</v>
      </c>
      <c r="L28" s="5" t="n">
        <v>13462</v>
      </c>
      <c r="N28" s="5" t="n">
        <v>17003</v>
      </c>
      <c r="P28" s="5" t="n">
        <v>14904</v>
      </c>
    </row>
    <row r="29" spans="1:17">
      <c r="A29" s="3" t="s">
        <v>1213</v>
      </c>
      <c r="C29" s="4" t="n">
        <v>64969</v>
      </c>
      <c r="D29" s="3" t="s">
        <v>1219</v>
      </c>
      <c r="H29" s="4" t="n">
        <v>24457</v>
      </c>
      <c r="L29" s="5" t="n">
        <v>64969</v>
      </c>
      <c r="M29" s="3" t="s">
        <v>1219</v>
      </c>
      <c r="N29" s="5" t="n">
        <v>24457</v>
      </c>
    </row>
    <row r="30" spans="1:17">
      <c r="A30" s="3" t="s">
        <v>1215</v>
      </c>
      <c r="L30" s="5" t="n">
        <v>5097</v>
      </c>
      <c r="N30" s="5" t="n">
        <v>4127</v>
      </c>
      <c r="P30" s="5" t="n">
        <v>2677</v>
      </c>
    </row>
    <row r="31" spans="1:17">
      <c r="A31" s="3" t="s">
        <v>1216</v>
      </c>
      <c r="L31" s="4" t="n">
        <v>2368</v>
      </c>
      <c r="N31" s="4" t="n">
        <v>1719</v>
      </c>
      <c r="P31" s="4" t="n">
        <v>1692</v>
      </c>
    </row>
    <row r="32" spans="1:17"/>
    <row r="33" spans="1:17">
      <c r="A33" s="3" t="s">
        <v>110</v>
      </c>
      <c r="B33" s="3" t="s">
        <v>148</v>
      </c>
    </row>
    <row r="34" spans="1:17">
      <c r="A34" s="3" t="s">
        <v>112</v>
      </c>
      <c r="B34" s="3" t="s">
        <v>149</v>
      </c>
    </row>
    <row r="35" spans="1:17">
      <c r="A35" s="3" t="s">
        <v>108</v>
      </c>
      <c r="B35" s="3" t="s">
        <v>150</v>
      </c>
    </row>
    <row r="36" spans="1:17">
      <c r="A36" s="3" t="s">
        <v>109</v>
      </c>
      <c r="B36" s="3" t="s">
        <v>151</v>
      </c>
    </row>
    <row r="37" spans="1:17">
      <c r="A37" s="3" t="s">
        <v>152</v>
      </c>
      <c r="B37" s="3" t="s">
        <v>153</v>
      </c>
    </row>
    <row r="38" spans="1:17">
      <c r="A38" s="3" t="s">
        <v>154</v>
      </c>
      <c r="B38" s="3" t="s">
        <v>155</v>
      </c>
    </row>
    <row r="39" spans="1:17">
      <c r="A39" s="3" t="s">
        <v>1219</v>
      </c>
      <c r="B39" s="3" t="s">
        <v>111</v>
      </c>
    </row>
    <row r="40" spans="1:17">
      <c r="A40" s="3" t="s">
        <v>1224</v>
      </c>
      <c r="B40" s="3" t="s">
        <v>113</v>
      </c>
    </row>
  </sheetData>
  <mergeCells count="16">
    <mergeCell ref="A1:B2"/>
    <mergeCell ref="C1:K1"/>
    <mergeCell ref="L1:Q1"/>
    <mergeCell ref="C2:D2"/>
    <mergeCell ref="L2:M2"/>
    <mergeCell ref="N2:O2"/>
    <mergeCell ref="P2:Q2"/>
    <mergeCell ref="A32:P32"/>
    <mergeCell ref="B33:P33"/>
    <mergeCell ref="B34:P34"/>
    <mergeCell ref="B35:P35"/>
    <mergeCell ref="B36:P36"/>
    <mergeCell ref="B37:P37"/>
    <mergeCell ref="B38:P38"/>
    <mergeCell ref="B39:P39"/>
    <mergeCell ref="B40:P4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8"/>
    <col customWidth="1" max="14" min="14" width="14"/>
    <col customWidth="1" max="15" min="15" width="4"/>
    <col customWidth="1" max="16" min="16" width="14"/>
    <col customWidth="1" max="17" min="17" width="4"/>
  </cols>
  <sheetData>
    <row r="1" spans="1:17">
      <c r="A1" s="1" t="s">
        <v>1225</v>
      </c>
      <c r="C1" s="2" t="s">
        <v>872</v>
      </c>
      <c r="L1" s="2" t="s">
        <v>1</v>
      </c>
    </row>
    <row r="2" spans="1:17">
      <c r="C2" s="2" t="s">
        <v>2</v>
      </c>
      <c r="E2" s="2" t="s">
        <v>873</v>
      </c>
      <c r="F2" s="2" t="s">
        <v>4</v>
      </c>
      <c r="G2" s="2" t="s">
        <v>874</v>
      </c>
      <c r="H2" s="2" t="s">
        <v>68</v>
      </c>
      <c r="I2" s="2" t="s">
        <v>875</v>
      </c>
      <c r="J2" s="2" t="s">
        <v>876</v>
      </c>
      <c r="K2" s="2" t="s">
        <v>877</v>
      </c>
      <c r="L2" s="2" t="s">
        <v>2</v>
      </c>
      <c r="N2" s="2" t="s">
        <v>68</v>
      </c>
      <c r="P2" s="2" t="s">
        <v>126</v>
      </c>
    </row>
    <row r="3" spans="1:17">
      <c r="A3" s="6" t="s">
        <v>1226</v>
      </c>
    </row>
    <row r="4" spans="1:17">
      <c r="A4" s="3" t="s">
        <v>128</v>
      </c>
      <c r="C4" s="4" t="n">
        <v>190983</v>
      </c>
      <c r="E4" s="4" t="n">
        <v>205618</v>
      </c>
      <c r="F4" s="4" t="n">
        <v>157816</v>
      </c>
      <c r="G4" s="4" t="n">
        <v>146549</v>
      </c>
      <c r="H4" s="4" t="n">
        <v>199376</v>
      </c>
      <c r="I4" s="4" t="n">
        <v>208949</v>
      </c>
      <c r="J4" s="4" t="n">
        <v>144093</v>
      </c>
      <c r="K4" s="4" t="n">
        <v>127149</v>
      </c>
      <c r="L4" s="4" t="n">
        <v>700966</v>
      </c>
      <c r="M4" s="3" t="s">
        <v>110</v>
      </c>
      <c r="N4" s="4" t="n">
        <v>679567</v>
      </c>
      <c r="O4" s="3" t="s">
        <v>110</v>
      </c>
      <c r="P4" s="4" t="n">
        <v>567953</v>
      </c>
      <c r="Q4" s="3" t="s">
        <v>110</v>
      </c>
    </row>
    <row r="5" spans="1:17">
      <c r="A5" s="3" t="s">
        <v>1227</v>
      </c>
      <c r="B5" s="3" t="s">
        <v>133</v>
      </c>
      <c r="L5" s="5" t="n">
        <v>42991</v>
      </c>
      <c r="N5" s="5" t="n">
        <v>62197</v>
      </c>
      <c r="P5" s="5" t="n">
        <v>43200</v>
      </c>
    </row>
    <row r="6" spans="1:17">
      <c r="A6" s="3" t="s">
        <v>1213</v>
      </c>
      <c r="C6" s="5" t="n">
        <v>847308</v>
      </c>
      <c r="D6" s="3" t="s">
        <v>1214</v>
      </c>
      <c r="H6" s="5" t="n">
        <v>759701</v>
      </c>
      <c r="L6" s="5" t="n">
        <v>847308</v>
      </c>
      <c r="M6" s="3" t="s">
        <v>1214</v>
      </c>
      <c r="N6" s="5" t="n">
        <v>759701</v>
      </c>
    </row>
    <row r="7" spans="1:17">
      <c r="A7" s="3" t="s">
        <v>75</v>
      </c>
      <c r="C7" s="5" t="n">
        <v>29238</v>
      </c>
      <c r="H7" s="5" t="n">
        <v>26067</v>
      </c>
      <c r="L7" s="5" t="n">
        <v>29238</v>
      </c>
      <c r="N7" s="5" t="n">
        <v>26067</v>
      </c>
    </row>
    <row r="8" spans="1:17">
      <c r="A8" s="3" t="s">
        <v>519</v>
      </c>
    </row>
    <row r="9" spans="1:17">
      <c r="A9" s="6" t="s">
        <v>1226</v>
      </c>
    </row>
    <row r="10" spans="1:17">
      <c r="A10" s="3" t="s">
        <v>128</v>
      </c>
      <c r="B10" s="3" t="s">
        <v>110</v>
      </c>
      <c r="L10" s="5" t="n">
        <v>302426</v>
      </c>
      <c r="N10" s="5" t="n">
        <v>308420</v>
      </c>
      <c r="P10" s="5" t="n">
        <v>260606</v>
      </c>
    </row>
    <row r="11" spans="1:17">
      <c r="A11" s="3" t="s">
        <v>1227</v>
      </c>
      <c r="B11" s="3" t="s">
        <v>133</v>
      </c>
      <c r="L11" s="5" t="n">
        <v>-22719</v>
      </c>
      <c r="N11" s="5" t="n">
        <v>-3856</v>
      </c>
      <c r="P11" s="5" t="n">
        <v>-629</v>
      </c>
    </row>
    <row r="12" spans="1:17">
      <c r="A12" s="3" t="s">
        <v>1213</v>
      </c>
      <c r="C12" s="5" t="n">
        <v>425018</v>
      </c>
      <c r="D12" s="3" t="s">
        <v>1224</v>
      </c>
      <c r="H12" s="5" t="n">
        <v>328014</v>
      </c>
      <c r="L12" s="5" t="n">
        <v>425018</v>
      </c>
      <c r="M12" s="3" t="s">
        <v>1224</v>
      </c>
      <c r="N12" s="5" t="n">
        <v>328014</v>
      </c>
    </row>
    <row r="13" spans="1:17">
      <c r="A13" s="3" t="s">
        <v>75</v>
      </c>
      <c r="C13" s="5" t="n">
        <v>18852</v>
      </c>
      <c r="H13" s="5" t="n">
        <v>17030</v>
      </c>
      <c r="L13" s="5" t="n">
        <v>18852</v>
      </c>
      <c r="N13" s="5" t="n">
        <v>17030</v>
      </c>
    </row>
    <row r="14" spans="1:17">
      <c r="A14" s="3" t="s">
        <v>1228</v>
      </c>
    </row>
    <row r="15" spans="1:17">
      <c r="A15" s="6" t="s">
        <v>1226</v>
      </c>
    </row>
    <row r="16" spans="1:17">
      <c r="A16" s="3" t="s">
        <v>128</v>
      </c>
      <c r="B16" s="3" t="s">
        <v>110</v>
      </c>
      <c r="L16" s="5" t="n">
        <v>398540</v>
      </c>
      <c r="N16" s="5" t="n">
        <v>371147</v>
      </c>
      <c r="P16" s="5" t="n">
        <v>307347</v>
      </c>
    </row>
    <row r="17" spans="1:17">
      <c r="A17" s="3" t="s">
        <v>1227</v>
      </c>
      <c r="B17" s="3" t="s">
        <v>133</v>
      </c>
      <c r="L17" s="5" t="n">
        <v>65710</v>
      </c>
      <c r="N17" s="5" t="n">
        <v>66053</v>
      </c>
      <c r="P17" s="4" t="n">
        <v>43829</v>
      </c>
    </row>
    <row r="18" spans="1:17">
      <c r="A18" s="3" t="s">
        <v>1213</v>
      </c>
      <c r="C18" s="5" t="n">
        <v>422290</v>
      </c>
      <c r="D18" s="3" t="s">
        <v>1224</v>
      </c>
      <c r="H18" s="5" t="n">
        <v>431687</v>
      </c>
      <c r="L18" s="5" t="n">
        <v>422290</v>
      </c>
      <c r="M18" s="3" t="s">
        <v>1224</v>
      </c>
      <c r="N18" s="5" t="n">
        <v>431687</v>
      </c>
    </row>
    <row r="19" spans="1:17">
      <c r="A19" s="3" t="s">
        <v>75</v>
      </c>
      <c r="C19" s="4" t="n">
        <v>10386</v>
      </c>
      <c r="H19" s="4" t="n">
        <v>9037</v>
      </c>
      <c r="L19" s="4" t="n">
        <v>10386</v>
      </c>
      <c r="N19" s="4" t="n">
        <v>9037</v>
      </c>
    </row>
    <row r="20" spans="1:17"/>
    <row r="21" spans="1:17">
      <c r="A21" s="3" t="s">
        <v>110</v>
      </c>
      <c r="B21" s="3" t="s">
        <v>148</v>
      </c>
    </row>
    <row r="22" spans="1:17">
      <c r="A22" s="3" t="s">
        <v>112</v>
      </c>
      <c r="B22" s="3" t="s">
        <v>149</v>
      </c>
    </row>
    <row r="23" spans="1:17">
      <c r="A23" s="3" t="s">
        <v>108</v>
      </c>
      <c r="B23" s="3" t="s">
        <v>150</v>
      </c>
    </row>
    <row r="24" spans="1:17">
      <c r="A24" s="3" t="s">
        <v>109</v>
      </c>
      <c r="B24" s="3" t="s">
        <v>151</v>
      </c>
    </row>
    <row r="25" spans="1:17">
      <c r="A25" s="3" t="s">
        <v>152</v>
      </c>
      <c r="B25" s="3" t="s">
        <v>153</v>
      </c>
    </row>
    <row r="26" spans="1:17">
      <c r="A26" s="3" t="s">
        <v>154</v>
      </c>
      <c r="B26" s="3" t="s">
        <v>155</v>
      </c>
    </row>
    <row r="27" spans="1:17">
      <c r="A27" s="3" t="s">
        <v>1219</v>
      </c>
      <c r="B27" s="3" t="s">
        <v>111</v>
      </c>
    </row>
    <row r="28" spans="1:17">
      <c r="A28" s="3" t="s">
        <v>1224</v>
      </c>
      <c r="B28" s="3" t="s">
        <v>113</v>
      </c>
    </row>
  </sheetData>
  <mergeCells count="16">
    <mergeCell ref="A1:B2"/>
    <mergeCell ref="C1:K1"/>
    <mergeCell ref="L1:Q1"/>
    <mergeCell ref="C2:D2"/>
    <mergeCell ref="L2:M2"/>
    <mergeCell ref="N2:O2"/>
    <mergeCell ref="P2:Q2"/>
    <mergeCell ref="A20:P20"/>
    <mergeCell ref="B21:P21"/>
    <mergeCell ref="B22:P22"/>
    <mergeCell ref="B23:P23"/>
    <mergeCell ref="B24:P24"/>
    <mergeCell ref="B25:P25"/>
    <mergeCell ref="B26:P26"/>
    <mergeCell ref="B27:P27"/>
    <mergeCell ref="B28:P2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1229</v>
      </c>
      <c r="C1" s="2" t="s">
        <v>872</v>
      </c>
      <c r="K1" s="2" t="s">
        <v>1</v>
      </c>
    </row>
    <row r="2" spans="1:17">
      <c r="C2" s="2" t="s">
        <v>2</v>
      </c>
      <c r="D2" s="2" t="s">
        <v>873</v>
      </c>
      <c r="E2" s="2" t="s">
        <v>4</v>
      </c>
      <c r="F2" s="2" t="s">
        <v>874</v>
      </c>
      <c r="G2" s="2" t="s">
        <v>68</v>
      </c>
      <c r="H2" s="2" t="s">
        <v>875</v>
      </c>
      <c r="I2" s="2" t="s">
        <v>876</v>
      </c>
      <c r="J2" s="2" t="s">
        <v>877</v>
      </c>
      <c r="K2" s="2" t="s">
        <v>2</v>
      </c>
      <c r="M2" s="2" t="s">
        <v>68</v>
      </c>
      <c r="O2" s="2" t="s">
        <v>126</v>
      </c>
      <c r="Q2" s="2" t="s">
        <v>536</v>
      </c>
    </row>
    <row r="3" spans="1:17">
      <c r="A3" s="6" t="s">
        <v>1191</v>
      </c>
    </row>
    <row r="4" spans="1:17">
      <c r="A4" s="3" t="s">
        <v>1230</v>
      </c>
      <c r="K4" s="4" t="n">
        <v>6091</v>
      </c>
      <c r="M4" s="4" t="n">
        <v>4351</v>
      </c>
      <c r="O4" s="4" t="n">
        <v>2091</v>
      </c>
    </row>
    <row r="5" spans="1:17">
      <c r="A5" s="3" t="s">
        <v>128</v>
      </c>
      <c r="C5" s="4" t="n">
        <v>190983</v>
      </c>
      <c r="D5" s="4" t="n">
        <v>205618</v>
      </c>
      <c r="E5" s="4" t="n">
        <v>157816</v>
      </c>
      <c r="F5" s="4" t="n">
        <v>146549</v>
      </c>
      <c r="G5" s="4" t="n">
        <v>199376</v>
      </c>
      <c r="H5" s="4" t="n">
        <v>208949</v>
      </c>
      <c r="I5" s="4" t="n">
        <v>144093</v>
      </c>
      <c r="J5" s="4" t="n">
        <v>127149</v>
      </c>
      <c r="K5" s="5" t="n">
        <v>700966</v>
      </c>
      <c r="L5" s="3" t="s">
        <v>110</v>
      </c>
      <c r="M5" s="5" t="n">
        <v>679567</v>
      </c>
      <c r="N5" s="3" t="s">
        <v>110</v>
      </c>
      <c r="O5" s="5" t="n">
        <v>567953</v>
      </c>
      <c r="P5" s="3" t="s">
        <v>110</v>
      </c>
    </row>
    <row r="6" spans="1:17">
      <c r="A6" s="3" t="s">
        <v>76</v>
      </c>
      <c r="C6" s="5" t="n">
        <v>89523</v>
      </c>
      <c r="G6" s="4" t="n">
        <v>0</v>
      </c>
      <c r="K6" s="5" t="n">
        <v>89523</v>
      </c>
      <c r="M6" s="5" t="n">
        <v>0</v>
      </c>
    </row>
    <row r="7" spans="1:17">
      <c r="A7" s="3" t="s">
        <v>540</v>
      </c>
    </row>
    <row r="8" spans="1:17">
      <c r="A8" s="6" t="s">
        <v>1191</v>
      </c>
    </row>
    <row r="9" spans="1:17">
      <c r="A9" s="3" t="s">
        <v>76</v>
      </c>
      <c r="Q9" s="4" t="n">
        <v>97000</v>
      </c>
    </row>
    <row r="10" spans="1:17">
      <c r="A10" s="3" t="s">
        <v>1231</v>
      </c>
    </row>
    <row r="11" spans="1:17">
      <c r="A11" s="6" t="s">
        <v>1191</v>
      </c>
    </row>
    <row r="12" spans="1:17">
      <c r="A12" s="3" t="s">
        <v>128</v>
      </c>
      <c r="K12" s="5" t="n">
        <v>346800</v>
      </c>
      <c r="M12" s="5" t="n">
        <v>319500</v>
      </c>
      <c r="O12" s="5" t="n">
        <v>268100</v>
      </c>
    </row>
    <row r="13" spans="1:17">
      <c r="A13" s="3" t="s">
        <v>519</v>
      </c>
    </row>
    <row r="14" spans="1:17">
      <c r="A14" s="6" t="s">
        <v>1191</v>
      </c>
    </row>
    <row r="15" spans="1:17">
      <c r="A15" s="3" t="s">
        <v>128</v>
      </c>
      <c r="B15" s="3" t="s">
        <v>110</v>
      </c>
      <c r="K15" s="5" t="n">
        <v>302426</v>
      </c>
      <c r="M15" s="5" t="n">
        <v>308420</v>
      </c>
      <c r="O15" s="5" t="n">
        <v>260606</v>
      </c>
    </row>
    <row r="16" spans="1:17">
      <c r="A16" s="3" t="s">
        <v>1232</v>
      </c>
      <c r="K16" s="5" t="n">
        <v>29000</v>
      </c>
      <c r="M16" s="5" t="n">
        <v>43500</v>
      </c>
      <c r="O16" s="5" t="n">
        <v>25200</v>
      </c>
    </row>
    <row r="17" spans="1:17">
      <c r="A17" s="3" t="s">
        <v>1233</v>
      </c>
    </row>
    <row r="18" spans="1:17">
      <c r="A18" s="6" t="s">
        <v>1191</v>
      </c>
    </row>
    <row r="19" spans="1:17">
      <c r="A19" s="3" t="s">
        <v>76</v>
      </c>
      <c r="C19" s="5" t="n">
        <v>64600</v>
      </c>
      <c r="K19" s="5" t="n">
        <v>64600</v>
      </c>
    </row>
    <row r="20" spans="1:17">
      <c r="A20" s="3" t="s">
        <v>1228</v>
      </c>
    </row>
    <row r="21" spans="1:17">
      <c r="A21" s="6" t="s">
        <v>1191</v>
      </c>
    </row>
    <row r="22" spans="1:17">
      <c r="A22" s="3" t="s">
        <v>128</v>
      </c>
      <c r="B22" s="3" t="s">
        <v>110</v>
      </c>
      <c r="K22" s="5" t="n">
        <v>398540</v>
      </c>
      <c r="M22" s="5" t="n">
        <v>371147</v>
      </c>
      <c r="O22" s="5" t="n">
        <v>307347</v>
      </c>
    </row>
    <row r="23" spans="1:17">
      <c r="A23" s="3" t="s">
        <v>1234</v>
      </c>
      <c r="K23" s="5" t="n">
        <v>73300</v>
      </c>
      <c r="M23" s="5" t="n">
        <v>53800</v>
      </c>
      <c r="O23" s="5" t="n">
        <v>41500</v>
      </c>
    </row>
    <row r="24" spans="1:17">
      <c r="A24" s="3" t="s">
        <v>1235</v>
      </c>
    </row>
    <row r="25" spans="1:17">
      <c r="A25" s="6" t="s">
        <v>1191</v>
      </c>
    </row>
    <row r="26" spans="1:17">
      <c r="A26" s="3" t="s">
        <v>76</v>
      </c>
      <c r="C26" s="5" t="n">
        <v>24900</v>
      </c>
      <c r="K26" s="5" t="n">
        <v>24900</v>
      </c>
    </row>
    <row r="27" spans="1:17">
      <c r="A27" s="3" t="s">
        <v>1217</v>
      </c>
    </row>
    <row r="28" spans="1:17">
      <c r="A28" s="6" t="s">
        <v>1191</v>
      </c>
    </row>
    <row r="29" spans="1:17">
      <c r="A29" s="3" t="s">
        <v>128</v>
      </c>
      <c r="K29" s="5" t="n">
        <v>612398</v>
      </c>
      <c r="M29" s="5" t="n">
        <v>595876</v>
      </c>
      <c r="O29" s="5" t="n">
        <v>492082</v>
      </c>
    </row>
    <row r="30" spans="1:17">
      <c r="A30" s="3" t="s">
        <v>1236</v>
      </c>
    </row>
    <row r="31" spans="1:17">
      <c r="A31" s="6" t="s">
        <v>1191</v>
      </c>
    </row>
    <row r="32" spans="1:17">
      <c r="A32" s="3" t="s">
        <v>76</v>
      </c>
      <c r="C32" s="5" t="n">
        <v>49700</v>
      </c>
      <c r="K32" s="5" t="n">
        <v>49700</v>
      </c>
    </row>
    <row r="33" spans="1:17">
      <c r="A33" s="3" t="s">
        <v>1237</v>
      </c>
    </row>
    <row r="34" spans="1:17">
      <c r="A34" s="6" t="s">
        <v>1191</v>
      </c>
    </row>
    <row r="35" spans="1:17">
      <c r="A35" s="3" t="s">
        <v>1238</v>
      </c>
      <c r="O35" s="5" t="n">
        <v>3900</v>
      </c>
    </row>
    <row r="36" spans="1:17">
      <c r="A36" s="3" t="s">
        <v>1239</v>
      </c>
    </row>
    <row r="37" spans="1:17">
      <c r="A37" s="6" t="s">
        <v>1191</v>
      </c>
    </row>
    <row r="38" spans="1:17">
      <c r="A38" s="3" t="s">
        <v>1238</v>
      </c>
      <c r="K38" s="5" t="n">
        <v>300</v>
      </c>
      <c r="M38" s="5" t="n">
        <v>300</v>
      </c>
      <c r="O38" s="5" t="n">
        <v>9700</v>
      </c>
    </row>
    <row r="39" spans="1:17">
      <c r="A39" s="3" t="s">
        <v>1240</v>
      </c>
    </row>
    <row r="40" spans="1:17">
      <c r="A40" s="6" t="s">
        <v>1191</v>
      </c>
    </row>
    <row r="41" spans="1:17">
      <c r="A41" s="3" t="s">
        <v>1230</v>
      </c>
      <c r="K41" s="5" t="n">
        <v>4600</v>
      </c>
      <c r="M41" s="5" t="n">
        <v>14400</v>
      </c>
    </row>
    <row r="42" spans="1:17">
      <c r="A42" s="3" t="s">
        <v>1241</v>
      </c>
    </row>
    <row r="43" spans="1:17">
      <c r="A43" s="6" t="s">
        <v>1191</v>
      </c>
    </row>
    <row r="44" spans="1:17">
      <c r="A44" s="3" t="s">
        <v>1230</v>
      </c>
      <c r="K44" s="5" t="n">
        <v>2800</v>
      </c>
      <c r="M44" s="5" t="n">
        <v>2900</v>
      </c>
      <c r="O44" s="5" t="n">
        <v>6800</v>
      </c>
    </row>
    <row r="45" spans="1:17">
      <c r="A45" s="3" t="s">
        <v>1223</v>
      </c>
    </row>
    <row r="46" spans="1:17">
      <c r="A46" s="6" t="s">
        <v>1191</v>
      </c>
    </row>
    <row r="47" spans="1:17">
      <c r="A47" s="3" t="s">
        <v>128</v>
      </c>
      <c r="K47" s="5" t="n">
        <v>88568</v>
      </c>
      <c r="M47" s="4" t="n">
        <v>83691</v>
      </c>
      <c r="O47" s="4" t="n">
        <v>75871</v>
      </c>
    </row>
    <row r="48" spans="1:17">
      <c r="A48" s="3" t="s">
        <v>1242</v>
      </c>
    </row>
    <row r="49" spans="1:17">
      <c r="A49" s="6" t="s">
        <v>1191</v>
      </c>
    </row>
    <row r="50" spans="1:17">
      <c r="A50" s="3" t="s">
        <v>76</v>
      </c>
      <c r="C50" s="4" t="n">
        <v>39800</v>
      </c>
      <c r="K50" s="4" t="n">
        <v>39800</v>
      </c>
    </row>
    <row r="51" spans="1:17"/>
    <row r="52" spans="1:17">
      <c r="A52" s="3" t="s">
        <v>110</v>
      </c>
      <c r="B52" s="3" t="s">
        <v>148</v>
      </c>
    </row>
  </sheetData>
  <mergeCells count="8">
    <mergeCell ref="A1:B2"/>
    <mergeCell ref="C1:J1"/>
    <mergeCell ref="K1:P1"/>
    <mergeCell ref="K2:L2"/>
    <mergeCell ref="M2:N2"/>
    <mergeCell ref="O2:P2"/>
    <mergeCell ref="A51:P51"/>
    <mergeCell ref="B52:P5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1243</v>
      </c>
      <c r="B1" s="2" t="s">
        <v>872</v>
      </c>
      <c r="N1" s="2" t="s">
        <v>1</v>
      </c>
    </row>
    <row r="2" spans="1:19">
      <c r="B2" s="2" t="s">
        <v>2</v>
      </c>
      <c r="D2" s="2" t="s">
        <v>873</v>
      </c>
      <c r="F2" s="2" t="s">
        <v>4</v>
      </c>
      <c r="H2" s="2" t="s">
        <v>874</v>
      </c>
      <c r="J2" s="2" t="s">
        <v>68</v>
      </c>
      <c r="K2" s="2" t="s">
        <v>875</v>
      </c>
      <c r="L2" s="2" t="s">
        <v>876</v>
      </c>
      <c r="M2" s="2" t="s">
        <v>877</v>
      </c>
      <c r="N2" s="2" t="s">
        <v>2</v>
      </c>
      <c r="P2" s="2" t="s">
        <v>68</v>
      </c>
      <c r="R2" s="2" t="s">
        <v>126</v>
      </c>
    </row>
    <row r="3" spans="1:19">
      <c r="A3" s="6" t="s">
        <v>1244</v>
      </c>
    </row>
    <row r="4" spans="1:19">
      <c r="A4" s="3" t="s">
        <v>128</v>
      </c>
      <c r="B4" s="4" t="n">
        <v>190983</v>
      </c>
      <c r="D4" s="4" t="n">
        <v>205618</v>
      </c>
      <c r="F4" s="4" t="n">
        <v>157816</v>
      </c>
      <c r="H4" s="4" t="n">
        <v>146549</v>
      </c>
      <c r="J4" s="4" t="n">
        <v>199376</v>
      </c>
      <c r="K4" s="4" t="n">
        <v>208949</v>
      </c>
      <c r="L4" s="4" t="n">
        <v>144093</v>
      </c>
      <c r="M4" s="4" t="n">
        <v>127149</v>
      </c>
      <c r="N4" s="4" t="n">
        <v>700966</v>
      </c>
      <c r="O4" s="3" t="s">
        <v>110</v>
      </c>
      <c r="P4" s="4" t="n">
        <v>679567</v>
      </c>
      <c r="Q4" s="3" t="s">
        <v>110</v>
      </c>
      <c r="R4" s="4" t="n">
        <v>567953</v>
      </c>
      <c r="S4" s="3" t="s">
        <v>110</v>
      </c>
    </row>
    <row r="5" spans="1:19">
      <c r="A5" s="3" t="s">
        <v>130</v>
      </c>
      <c r="B5" s="5" t="n">
        <v>100608</v>
      </c>
      <c r="D5" s="5" t="n">
        <v>110069</v>
      </c>
      <c r="F5" s="5" t="n">
        <v>85339</v>
      </c>
      <c r="H5" s="5" t="n">
        <v>78873</v>
      </c>
      <c r="J5" s="5" t="n">
        <v>110636</v>
      </c>
      <c r="K5" s="5" t="n">
        <v>113364</v>
      </c>
      <c r="L5" s="5" t="n">
        <v>77834</v>
      </c>
      <c r="M5" s="5" t="n">
        <v>67524</v>
      </c>
      <c r="N5" s="5" t="n">
        <v>374889</v>
      </c>
      <c r="P5" s="5" t="n">
        <v>369358</v>
      </c>
      <c r="R5" s="5" t="n">
        <v>298078</v>
      </c>
    </row>
    <row r="6" spans="1:19">
      <c r="A6" s="3" t="s">
        <v>138</v>
      </c>
      <c r="B6" s="5" t="n">
        <v>8114</v>
      </c>
      <c r="C6" s="3" t="s">
        <v>112</v>
      </c>
      <c r="D6" s="5" t="n">
        <v>22416</v>
      </c>
      <c r="E6" s="3" t="s">
        <v>112</v>
      </c>
      <c r="F6" s="5" t="n">
        <v>22202</v>
      </c>
      <c r="G6" s="3" t="s">
        <v>112</v>
      </c>
      <c r="H6" s="5" t="n">
        <v>4771</v>
      </c>
      <c r="I6" s="3" t="s">
        <v>112</v>
      </c>
      <c r="J6" s="5" t="n">
        <v>16899</v>
      </c>
      <c r="K6" s="5" t="n">
        <v>24105</v>
      </c>
      <c r="L6" s="5" t="n">
        <v>12755</v>
      </c>
      <c r="M6" s="5" t="n">
        <v>7974</v>
      </c>
      <c r="N6" s="5" t="n">
        <v>57503</v>
      </c>
      <c r="P6" s="5" t="n">
        <v>61733</v>
      </c>
      <c r="R6" s="5" t="n">
        <v>42142</v>
      </c>
    </row>
    <row r="7" spans="1:19">
      <c r="A7" s="3" t="s">
        <v>606</v>
      </c>
      <c r="B7" s="4" t="n">
        <v>3504</v>
      </c>
      <c r="C7" s="3" t="s">
        <v>108</v>
      </c>
      <c r="D7" s="4" t="n">
        <v>17765</v>
      </c>
      <c r="E7" s="3" t="s">
        <v>108</v>
      </c>
      <c r="F7" s="4" t="n">
        <v>17505</v>
      </c>
      <c r="G7" s="3" t="s">
        <v>108</v>
      </c>
      <c r="H7" s="4" t="n">
        <v>3925</v>
      </c>
      <c r="I7" s="3" t="s">
        <v>108</v>
      </c>
      <c r="J7" s="4" t="n">
        <v>17447</v>
      </c>
      <c r="K7" s="4" t="n">
        <v>26922</v>
      </c>
      <c r="L7" s="4" t="n">
        <v>9140</v>
      </c>
      <c r="M7" s="4" t="n">
        <v>8115</v>
      </c>
      <c r="N7" s="4" t="n">
        <v>42699</v>
      </c>
      <c r="P7" s="4" t="n">
        <v>61624</v>
      </c>
      <c r="R7" s="4" t="n">
        <v>-15225</v>
      </c>
    </row>
    <row r="8" spans="1:19">
      <c r="A8" s="6" t="s">
        <v>143</v>
      </c>
    </row>
    <row r="9" spans="1:19">
      <c r="A9" s="3" t="s">
        <v>606</v>
      </c>
      <c r="B9" s="7" t="n">
        <v>0.15</v>
      </c>
      <c r="D9" s="7" t="n">
        <v>0.77</v>
      </c>
      <c r="F9" s="7" t="n">
        <v>0.76</v>
      </c>
      <c r="H9" s="7" t="n">
        <v>0.17</v>
      </c>
      <c r="J9" s="7" t="n">
        <v>0.75</v>
      </c>
      <c r="K9" s="7" t="n">
        <v>1.16</v>
      </c>
      <c r="L9" s="7" t="n">
        <v>0.39</v>
      </c>
      <c r="M9" s="7" t="n">
        <v>0.35</v>
      </c>
      <c r="N9" s="7" t="n">
        <v>1.85</v>
      </c>
      <c r="P9" s="7" t="n">
        <v>2.66</v>
      </c>
      <c r="R9" s="7" t="n">
        <v>-0.66</v>
      </c>
    </row>
    <row r="10" spans="1:19">
      <c r="A10" s="6" t="s">
        <v>146</v>
      </c>
    </row>
    <row r="11" spans="1:19">
      <c r="A11" s="3" t="s">
        <v>606</v>
      </c>
      <c r="B11" s="7" t="n">
        <v>0.15</v>
      </c>
      <c r="D11" s="7" t="n">
        <v>0.76</v>
      </c>
      <c r="F11" s="7" t="n">
        <v>0.75</v>
      </c>
      <c r="H11" s="7" t="n">
        <v>0.17</v>
      </c>
      <c r="J11" s="7" t="n">
        <v>0.74</v>
      </c>
      <c r="K11" s="7" t="n">
        <v>1.14</v>
      </c>
      <c r="L11" s="7" t="n">
        <v>0.39</v>
      </c>
      <c r="M11" s="7" t="n">
        <v>0.35</v>
      </c>
      <c r="N11" s="7" t="n">
        <v>1.83</v>
      </c>
      <c r="P11" s="7" t="n">
        <v>2.61</v>
      </c>
      <c r="R11" s="7" t="n">
        <v>-0.66</v>
      </c>
    </row>
    <row r="12" spans="1:19"/>
    <row r="13" spans="1:19">
      <c r="A13" s="3" t="s">
        <v>110</v>
      </c>
      <c r="B13" s="3" t="s">
        <v>148</v>
      </c>
    </row>
    <row r="14" spans="1:19">
      <c r="A14" s="3" t="s">
        <v>112</v>
      </c>
      <c r="B14" s="3" t="s">
        <v>880</v>
      </c>
    </row>
    <row r="15" spans="1:19">
      <c r="A15" s="3" t="s">
        <v>108</v>
      </c>
      <c r="B15" s="3" t="s">
        <v>1245</v>
      </c>
    </row>
  </sheetData>
  <mergeCells count="14">
    <mergeCell ref="A1:A2"/>
    <mergeCell ref="B1:M1"/>
    <mergeCell ref="N1:S1"/>
    <mergeCell ref="B2:C2"/>
    <mergeCell ref="D2:E2"/>
    <mergeCell ref="F2:G2"/>
    <mergeCell ref="H2:I2"/>
    <mergeCell ref="N2:O2"/>
    <mergeCell ref="P2:Q2"/>
    <mergeCell ref="R2:S2"/>
    <mergeCell ref="A12:S12"/>
    <mergeCell ref="B13:S13"/>
    <mergeCell ref="B14:S14"/>
    <mergeCell ref="B15:S1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46</v>
      </c>
      <c r="B1" s="2" t="s">
        <v>872</v>
      </c>
      <c r="N1" s="2" t="s">
        <v>1</v>
      </c>
    </row>
    <row r="2" spans="1:16">
      <c r="B2" s="2" t="s">
        <v>2</v>
      </c>
      <c r="D2" s="2" t="s">
        <v>873</v>
      </c>
      <c r="F2" s="2" t="s">
        <v>4</v>
      </c>
      <c r="H2" s="2" t="s">
        <v>874</v>
      </c>
      <c r="J2" s="2" t="s">
        <v>68</v>
      </c>
      <c r="K2" s="2" t="s">
        <v>875</v>
      </c>
      <c r="L2" s="2" t="s">
        <v>876</v>
      </c>
      <c r="M2" s="2" t="s">
        <v>877</v>
      </c>
      <c r="N2" s="2" t="s">
        <v>2</v>
      </c>
      <c r="O2" s="2" t="s">
        <v>68</v>
      </c>
      <c r="P2" s="2" t="s">
        <v>126</v>
      </c>
    </row>
    <row r="3" spans="1:16">
      <c r="A3" s="6" t="s">
        <v>1247</v>
      </c>
    </row>
    <row r="4" spans="1:16">
      <c r="A4" s="3" t="s">
        <v>1248</v>
      </c>
      <c r="B4" s="4" t="n">
        <v>8114</v>
      </c>
      <c r="C4" s="3" t="s">
        <v>110</v>
      </c>
      <c r="D4" s="4" t="n">
        <v>22416</v>
      </c>
      <c r="E4" s="3" t="s">
        <v>110</v>
      </c>
      <c r="F4" s="4" t="n">
        <v>22202</v>
      </c>
      <c r="G4" s="3" t="s">
        <v>110</v>
      </c>
      <c r="H4" s="4" t="n">
        <v>4771</v>
      </c>
      <c r="I4" s="3" t="s">
        <v>110</v>
      </c>
      <c r="J4" s="4" t="n">
        <v>16899</v>
      </c>
      <c r="K4" s="4" t="n">
        <v>24105</v>
      </c>
      <c r="L4" s="4" t="n">
        <v>12755</v>
      </c>
      <c r="M4" s="4" t="n">
        <v>7974</v>
      </c>
      <c r="N4" s="4" t="n">
        <v>57503</v>
      </c>
      <c r="O4" s="4" t="n">
        <v>61733</v>
      </c>
      <c r="P4" s="4" t="n">
        <v>42142</v>
      </c>
    </row>
    <row r="5" spans="1:16">
      <c r="A5" s="3" t="s">
        <v>1249</v>
      </c>
      <c r="B5" s="5" t="n">
        <v>3504</v>
      </c>
      <c r="C5" s="3" t="s">
        <v>112</v>
      </c>
      <c r="D5" s="4" t="n">
        <v>17765</v>
      </c>
      <c r="E5" s="3" t="s">
        <v>112</v>
      </c>
      <c r="F5" s="5" t="n">
        <v>17505</v>
      </c>
      <c r="G5" s="3" t="s">
        <v>112</v>
      </c>
      <c r="H5" s="4" t="n">
        <v>3925</v>
      </c>
      <c r="I5" s="3" t="s">
        <v>112</v>
      </c>
      <c r="J5" s="4" t="n">
        <v>17447</v>
      </c>
      <c r="K5" s="4" t="n">
        <v>26922</v>
      </c>
      <c r="L5" s="4" t="n">
        <v>9140</v>
      </c>
      <c r="M5" s="4" t="n">
        <v>8115</v>
      </c>
      <c r="N5" s="4" t="n">
        <v>42699</v>
      </c>
      <c r="O5" s="4" t="n">
        <v>61624</v>
      </c>
      <c r="P5" s="4" t="n">
        <v>-15225</v>
      </c>
    </row>
    <row r="6" spans="1:16">
      <c r="A6" s="3" t="s">
        <v>1250</v>
      </c>
    </row>
    <row r="7" spans="1:16">
      <c r="A7" s="6" t="s">
        <v>1247</v>
      </c>
    </row>
    <row r="8" spans="1:16">
      <c r="A8" s="3" t="s">
        <v>1248</v>
      </c>
      <c r="B8" s="5" t="n">
        <v>1700</v>
      </c>
      <c r="F8" s="5" t="n">
        <v>13600</v>
      </c>
    </row>
    <row r="9" spans="1:16">
      <c r="A9" s="3" t="s">
        <v>1251</v>
      </c>
    </row>
    <row r="10" spans="1:16">
      <c r="A10" s="6" t="s">
        <v>1247</v>
      </c>
    </row>
    <row r="11" spans="1:16">
      <c r="A11" s="3" t="s">
        <v>1249</v>
      </c>
      <c r="B11" s="4" t="n">
        <v>1300</v>
      </c>
      <c r="F11" s="4" t="n">
        <v>10400</v>
      </c>
    </row>
    <row r="12" spans="1:16"/>
    <row r="13" spans="1:16">
      <c r="A13" s="3" t="s">
        <v>110</v>
      </c>
      <c r="B13" s="3" t="s">
        <v>880</v>
      </c>
    </row>
    <row r="14" spans="1:16">
      <c r="A14" s="3" t="s">
        <v>112</v>
      </c>
      <c r="B14" s="3" t="s">
        <v>1245</v>
      </c>
    </row>
  </sheetData>
  <mergeCells count="10">
    <mergeCell ref="A1:A2"/>
    <mergeCell ref="B1:M1"/>
    <mergeCell ref="N1:P1"/>
    <mergeCell ref="B2:C2"/>
    <mergeCell ref="D2:E2"/>
    <mergeCell ref="F2:G2"/>
    <mergeCell ref="H2:I2"/>
    <mergeCell ref="A12:P12"/>
    <mergeCell ref="B13:P13"/>
    <mergeCell ref="B14:P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252</v>
      </c>
      <c r="B1" s="2" t="s">
        <v>1253</v>
      </c>
    </row>
    <row r="2" spans="1:2">
      <c r="A2" s="3" t="s">
        <v>1254</v>
      </c>
    </row>
    <row r="3" spans="1:2">
      <c r="A3" s="6" t="s">
        <v>1255</v>
      </c>
    </row>
    <row r="4" spans="1:2">
      <c r="A4" s="3" t="s">
        <v>690</v>
      </c>
      <c r="B4" s="4" t="n">
        <v>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s>
  <sheetData>
    <row r="1" spans="1:5">
      <c r="A1" s="1" t="s">
        <v>1256</v>
      </c>
      <c r="B1" s="2" t="s">
        <v>1</v>
      </c>
    </row>
    <row r="2" spans="1:5">
      <c r="B2" s="2" t="s">
        <v>2</v>
      </c>
      <c r="C2" s="2" t="s">
        <v>68</v>
      </c>
      <c r="E2" s="2" t="s">
        <v>126</v>
      </c>
    </row>
    <row r="3" spans="1:5">
      <c r="A3" s="6" t="s">
        <v>1257</v>
      </c>
    </row>
    <row r="4" spans="1:5">
      <c r="A4" s="3" t="s">
        <v>1258</v>
      </c>
      <c r="B4" s="4" t="n">
        <v>31163</v>
      </c>
      <c r="C4" s="4" t="n">
        <v>32844</v>
      </c>
      <c r="E4" s="4" t="n">
        <v>29820</v>
      </c>
    </row>
    <row r="5" spans="1:5">
      <c r="A5" s="3" t="s">
        <v>1259</v>
      </c>
      <c r="B5" s="5" t="n">
        <v>45094</v>
      </c>
      <c r="C5" s="5" t="n">
        <v>41998</v>
      </c>
      <c r="E5" s="5" t="n">
        <v>40816</v>
      </c>
    </row>
    <row r="6" spans="1:5">
      <c r="A6" s="3" t="s">
        <v>1260</v>
      </c>
      <c r="B6" s="5" t="n">
        <v>-20</v>
      </c>
      <c r="C6" s="5" t="n">
        <v>-1247</v>
      </c>
      <c r="E6" s="5" t="n">
        <v>1014</v>
      </c>
    </row>
    <row r="7" spans="1:5">
      <c r="A7" s="3" t="s">
        <v>1261</v>
      </c>
      <c r="B7" s="5" t="n">
        <v>-43032</v>
      </c>
      <c r="C7" s="5" t="n">
        <v>-42432</v>
      </c>
      <c r="E7" s="5" t="n">
        <v>-38806</v>
      </c>
    </row>
    <row r="8" spans="1:5">
      <c r="A8" s="3" t="s">
        <v>1262</v>
      </c>
      <c r="B8" s="5" t="n">
        <v>33205</v>
      </c>
      <c r="C8" s="5" t="n">
        <v>31163</v>
      </c>
      <c r="E8" s="5" t="n">
        <v>32844</v>
      </c>
    </row>
    <row r="9" spans="1:5">
      <c r="A9" s="3" t="s">
        <v>1263</v>
      </c>
    </row>
    <row r="10" spans="1:5">
      <c r="A10" s="6" t="s">
        <v>1257</v>
      </c>
    </row>
    <row r="11" spans="1:5">
      <c r="A11" s="3" t="s">
        <v>1258</v>
      </c>
      <c r="B11" s="5" t="n">
        <v>5492</v>
      </c>
      <c r="C11" s="5" t="n">
        <v>4181</v>
      </c>
      <c r="E11" s="5" t="n">
        <v>5499</v>
      </c>
    </row>
    <row r="12" spans="1:5">
      <c r="A12" s="3" t="s">
        <v>1259</v>
      </c>
      <c r="B12" s="5" t="n">
        <v>734</v>
      </c>
      <c r="C12" s="5" t="n">
        <v>2104</v>
      </c>
      <c r="E12" s="5" t="n">
        <v>-176</v>
      </c>
    </row>
    <row r="13" spans="1:5">
      <c r="A13" s="3" t="s">
        <v>1260</v>
      </c>
      <c r="B13" s="5" t="n">
        <v>69</v>
      </c>
      <c r="C13" s="5" t="n">
        <v>-257</v>
      </c>
      <c r="E13" s="5" t="n">
        <v>289</v>
      </c>
    </row>
    <row r="14" spans="1:5">
      <c r="A14" s="3" t="s">
        <v>1261</v>
      </c>
      <c r="B14" s="5" t="n">
        <v>-652</v>
      </c>
      <c r="C14" s="5" t="n">
        <v>-536</v>
      </c>
      <c r="E14" s="5" t="n">
        <v>-1431</v>
      </c>
    </row>
    <row r="15" spans="1:5">
      <c r="A15" s="3" t="s">
        <v>1262</v>
      </c>
      <c r="B15" s="5" t="n">
        <v>5643</v>
      </c>
      <c r="C15" s="5" t="n">
        <v>5492</v>
      </c>
      <c r="E15" s="5" t="n">
        <v>4181</v>
      </c>
    </row>
    <row r="16" spans="1:5">
      <c r="A16" s="3" t="s">
        <v>1264</v>
      </c>
    </row>
    <row r="17" spans="1:5">
      <c r="A17" s="6" t="s">
        <v>1257</v>
      </c>
    </row>
    <row r="18" spans="1:5">
      <c r="A18" s="3" t="s">
        <v>1258</v>
      </c>
      <c r="B18" s="5" t="n">
        <v>13034</v>
      </c>
      <c r="C18" s="5" t="n">
        <v>12359</v>
      </c>
      <c r="E18" s="5" t="n">
        <v>11648</v>
      </c>
    </row>
    <row r="19" spans="1:5">
      <c r="A19" s="3" t="s">
        <v>1259</v>
      </c>
      <c r="B19" s="5" t="n">
        <v>31232</v>
      </c>
      <c r="C19" s="5" t="n">
        <v>32710</v>
      </c>
      <c r="D19" s="3" t="s">
        <v>110</v>
      </c>
      <c r="E19" s="5" t="n">
        <v>30477</v>
      </c>
    </row>
    <row r="20" spans="1:5">
      <c r="A20" s="3" t="s">
        <v>1260</v>
      </c>
      <c r="B20" s="5" t="n">
        <v>71</v>
      </c>
      <c r="C20" s="5" t="n">
        <v>-691</v>
      </c>
      <c r="E20" s="5" t="n">
        <v>288</v>
      </c>
    </row>
    <row r="21" spans="1:5">
      <c r="A21" s="3" t="s">
        <v>1261</v>
      </c>
      <c r="B21" s="5" t="n">
        <v>-31057</v>
      </c>
      <c r="C21" s="5" t="n">
        <v>-31344</v>
      </c>
      <c r="E21" s="5" t="n">
        <v>-30054</v>
      </c>
    </row>
    <row r="22" spans="1:5">
      <c r="A22" s="3" t="s">
        <v>1262</v>
      </c>
      <c r="B22" s="5" t="n">
        <v>13280</v>
      </c>
      <c r="C22" s="5" t="n">
        <v>13034</v>
      </c>
      <c r="E22" s="5" t="n">
        <v>12359</v>
      </c>
    </row>
    <row r="23" spans="1:5">
      <c r="A23" s="3" t="s">
        <v>1265</v>
      </c>
    </row>
    <row r="24" spans="1:5">
      <c r="A24" s="6" t="s">
        <v>1257</v>
      </c>
    </row>
    <row r="25" spans="1:5">
      <c r="A25" s="3" t="s">
        <v>1258</v>
      </c>
      <c r="B25" s="5" t="n">
        <v>7380</v>
      </c>
      <c r="C25" s="5" t="n">
        <v>7344</v>
      </c>
      <c r="E25" s="5" t="n">
        <v>3959</v>
      </c>
    </row>
    <row r="26" spans="1:5">
      <c r="A26" s="3" t="s">
        <v>1259</v>
      </c>
      <c r="B26" s="5" t="n">
        <v>12612</v>
      </c>
      <c r="C26" s="5" t="n">
        <v>9383</v>
      </c>
      <c r="E26" s="5" t="n">
        <v>9887</v>
      </c>
    </row>
    <row r="27" spans="1:5">
      <c r="A27" s="3" t="s">
        <v>1260</v>
      </c>
      <c r="B27" s="5" t="n">
        <v>9</v>
      </c>
      <c r="C27" s="5" t="n">
        <v>20</v>
      </c>
      <c r="E27" s="5" t="n">
        <v>340</v>
      </c>
    </row>
    <row r="28" spans="1:5">
      <c r="A28" s="3" t="s">
        <v>1261</v>
      </c>
      <c r="B28" s="5" t="n">
        <v>-11200</v>
      </c>
      <c r="C28" s="5" t="n">
        <v>-9367</v>
      </c>
      <c r="E28" s="5" t="n">
        <v>-6842</v>
      </c>
    </row>
    <row r="29" spans="1:5">
      <c r="A29" s="3" t="s">
        <v>1262</v>
      </c>
      <c r="B29" s="5" t="n">
        <v>8801</v>
      </c>
      <c r="C29" s="5" t="n">
        <v>7380</v>
      </c>
      <c r="E29" s="5" t="n">
        <v>7344</v>
      </c>
    </row>
    <row r="30" spans="1:5">
      <c r="A30" s="3" t="s">
        <v>1266</v>
      </c>
    </row>
    <row r="31" spans="1:5">
      <c r="A31" s="6" t="s">
        <v>1257</v>
      </c>
    </row>
    <row r="32" spans="1:5">
      <c r="A32" s="3" t="s">
        <v>1258</v>
      </c>
      <c r="B32" s="5" t="n">
        <v>5257</v>
      </c>
      <c r="C32" s="5" t="n">
        <v>8960</v>
      </c>
      <c r="E32" s="5" t="n">
        <v>8714</v>
      </c>
    </row>
    <row r="33" spans="1:5">
      <c r="A33" s="3" t="s">
        <v>1259</v>
      </c>
      <c r="B33" s="5" t="n">
        <v>516</v>
      </c>
      <c r="C33" s="5" t="n">
        <v>-2199</v>
      </c>
      <c r="E33" s="5" t="n">
        <v>628</v>
      </c>
    </row>
    <row r="34" spans="1:5">
      <c r="A34" s="3" t="s">
        <v>1260</v>
      </c>
      <c r="B34" s="5" t="n">
        <v>-169</v>
      </c>
      <c r="C34" s="5" t="n">
        <v>-319</v>
      </c>
      <c r="E34" s="5" t="n">
        <v>97</v>
      </c>
    </row>
    <row r="35" spans="1:5">
      <c r="A35" s="3" t="s">
        <v>1261</v>
      </c>
      <c r="B35" s="5" t="n">
        <v>-123</v>
      </c>
      <c r="C35" s="5" t="n">
        <v>-1185</v>
      </c>
      <c r="E35" s="5" t="n">
        <v>-479</v>
      </c>
    </row>
    <row r="36" spans="1:5">
      <c r="A36" s="3" t="s">
        <v>1262</v>
      </c>
      <c r="B36" s="4" t="n">
        <v>5481</v>
      </c>
      <c r="C36" s="4" t="n">
        <v>5257</v>
      </c>
      <c r="E36" s="4" t="n">
        <v>8960</v>
      </c>
    </row>
    <row r="37" spans="1:5"/>
    <row r="38" spans="1:5">
      <c r="A38" s="3" t="s">
        <v>110</v>
      </c>
      <c r="B38" s="3" t="s">
        <v>1267</v>
      </c>
    </row>
  </sheetData>
  <mergeCells count="5">
    <mergeCell ref="A1:A2"/>
    <mergeCell ref="B1:E1"/>
    <mergeCell ref="C2:D2"/>
    <mergeCell ref="A37:E37"/>
    <mergeCell ref="B38:E3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68</v>
      </c>
      <c r="B1" s="2" t="s">
        <v>2</v>
      </c>
      <c r="C1" s="2" t="s">
        <v>68</v>
      </c>
    </row>
    <row r="2" spans="1:3">
      <c r="A2" s="6" t="s">
        <v>1269</v>
      </c>
    </row>
    <row r="3" spans="1:3">
      <c r="A3" s="3" t="s">
        <v>100</v>
      </c>
      <c r="B3" s="4" t="n">
        <v>455479000</v>
      </c>
      <c r="C3" s="4" t="n">
        <v>431180000</v>
      </c>
    </row>
    <row r="4" spans="1:3">
      <c r="A4" s="3" t="s">
        <v>1270</v>
      </c>
    </row>
    <row r="5" spans="1:3">
      <c r="A5" s="6" t="s">
        <v>1269</v>
      </c>
    </row>
    <row r="6" spans="1:3">
      <c r="A6" s="3" t="s">
        <v>100</v>
      </c>
      <c r="B6" s="4" t="n">
        <v>-81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6" t="s">
        <v>267</v>
      </c>
    </row>
    <row r="4" spans="1:2">
      <c r="A4" s="3" t="s">
        <v>72</v>
      </c>
      <c r="B4" s="3"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67</v>
      </c>
      <c r="C1" s="2" t="s">
        <v>2</v>
      </c>
      <c r="E1" s="2" t="s">
        <v>68</v>
      </c>
    </row>
    <row r="2" spans="1:5">
      <c r="A2" s="6" t="s">
        <v>69</v>
      </c>
    </row>
    <row r="3" spans="1:5">
      <c r="A3" s="3" t="s">
        <v>70</v>
      </c>
      <c r="C3" s="4" t="n">
        <v>185872</v>
      </c>
      <c r="E3" s="4" t="n">
        <v>189911</v>
      </c>
    </row>
    <row r="4" spans="1:5">
      <c r="A4" s="3" t="s">
        <v>71</v>
      </c>
      <c r="C4" s="5" t="n">
        <v>78388</v>
      </c>
      <c r="E4" s="5" t="n">
        <v>84026</v>
      </c>
    </row>
    <row r="5" spans="1:5">
      <c r="A5" s="3" t="s">
        <v>72</v>
      </c>
      <c r="C5" s="5" t="n">
        <v>171406</v>
      </c>
      <c r="E5" s="5" t="n">
        <v>165311</v>
      </c>
    </row>
    <row r="6" spans="1:5">
      <c r="A6" s="3" t="s">
        <v>73</v>
      </c>
      <c r="C6" s="5" t="n">
        <v>28888</v>
      </c>
      <c r="E6" s="5" t="n">
        <v>28898</v>
      </c>
    </row>
    <row r="7" spans="1:5">
      <c r="A7" s="3" t="s">
        <v>74</v>
      </c>
      <c r="C7" s="5" t="n">
        <v>464554</v>
      </c>
      <c r="E7" s="5" t="n">
        <v>468146</v>
      </c>
    </row>
    <row r="8" spans="1:5">
      <c r="A8" s="3" t="s">
        <v>75</v>
      </c>
      <c r="C8" s="5" t="n">
        <v>29238</v>
      </c>
      <c r="E8" s="5" t="n">
        <v>26067</v>
      </c>
    </row>
    <row r="9" spans="1:5">
      <c r="A9" s="3" t="s">
        <v>76</v>
      </c>
      <c r="C9" s="5" t="n">
        <v>89523</v>
      </c>
      <c r="E9" s="5" t="n">
        <v>0</v>
      </c>
    </row>
    <row r="10" spans="1:5">
      <c r="A10" s="3" t="s">
        <v>77</v>
      </c>
      <c r="C10" s="5" t="n">
        <v>25403</v>
      </c>
      <c r="E10" s="5" t="n">
        <v>24503</v>
      </c>
    </row>
    <row r="11" spans="1:5">
      <c r="A11" s="3" t="s">
        <v>78</v>
      </c>
      <c r="C11" s="5" t="n">
        <v>136366</v>
      </c>
      <c r="E11" s="5" t="n">
        <v>136033</v>
      </c>
    </row>
    <row r="12" spans="1:5">
      <c r="A12" s="3" t="s">
        <v>79</v>
      </c>
      <c r="C12" s="5" t="n">
        <v>42359</v>
      </c>
      <c r="E12" s="5" t="n">
        <v>48183</v>
      </c>
    </row>
    <row r="13" spans="1:5">
      <c r="A13" s="3" t="s">
        <v>80</v>
      </c>
      <c r="C13" s="5" t="n">
        <v>59865</v>
      </c>
      <c r="E13" s="5" t="n">
        <v>56769</v>
      </c>
    </row>
    <row r="14" spans="1:5">
      <c r="A14" s="3" t="s">
        <v>81</v>
      </c>
      <c r="C14" s="5" t="n">
        <v>847308</v>
      </c>
      <c r="D14" s="3" t="s">
        <v>82</v>
      </c>
      <c r="E14" s="5" t="n">
        <v>759701</v>
      </c>
    </row>
    <row r="15" spans="1:5">
      <c r="A15" s="6" t="s">
        <v>83</v>
      </c>
    </row>
    <row r="16" spans="1:5">
      <c r="A16" s="3" t="s">
        <v>84</v>
      </c>
      <c r="C16" s="5" t="n">
        <v>35488</v>
      </c>
      <c r="E16" s="5" t="n">
        <v>38650</v>
      </c>
    </row>
    <row r="17" spans="1:5">
      <c r="A17" s="3" t="s">
        <v>85</v>
      </c>
      <c r="C17" s="5" t="n">
        <v>44210</v>
      </c>
      <c r="E17" s="5" t="n">
        <v>44429</v>
      </c>
    </row>
    <row r="18" spans="1:5">
      <c r="A18" s="3" t="s">
        <v>86</v>
      </c>
      <c r="C18" s="5" t="n">
        <v>6302</v>
      </c>
      <c r="E18" s="5" t="n">
        <v>18773</v>
      </c>
    </row>
    <row r="19" spans="1:5">
      <c r="A19" s="3" t="s">
        <v>87</v>
      </c>
      <c r="C19" s="5" t="n">
        <v>15083</v>
      </c>
      <c r="E19" s="5" t="n">
        <v>0</v>
      </c>
    </row>
    <row r="20" spans="1:5">
      <c r="A20" s="3" t="s">
        <v>88</v>
      </c>
      <c r="C20" s="5" t="n">
        <v>8217</v>
      </c>
      <c r="E20" s="5" t="n">
        <v>10831</v>
      </c>
    </row>
    <row r="21" spans="1:5">
      <c r="A21" s="3" t="s">
        <v>89</v>
      </c>
      <c r="C21" s="5" t="n">
        <v>109300</v>
      </c>
      <c r="E21" s="5" t="n">
        <v>112683</v>
      </c>
    </row>
    <row r="22" spans="1:5">
      <c r="A22" s="3" t="s">
        <v>90</v>
      </c>
      <c r="C22" s="5" t="n">
        <v>51910</v>
      </c>
      <c r="E22" s="5" t="n">
        <v>50280</v>
      </c>
    </row>
    <row r="23" spans="1:5">
      <c r="A23" s="3" t="s">
        <v>91</v>
      </c>
      <c r="C23" s="5" t="n">
        <v>25419</v>
      </c>
      <c r="E23" s="5" t="n">
        <v>29242</v>
      </c>
    </row>
    <row r="24" spans="1:5">
      <c r="A24" s="3" t="s">
        <v>92</v>
      </c>
      <c r="C24" s="5" t="n">
        <v>81877</v>
      </c>
      <c r="E24" s="5" t="n">
        <v>0</v>
      </c>
    </row>
    <row r="25" spans="1:5">
      <c r="A25" s="3" t="s">
        <v>93</v>
      </c>
      <c r="C25" s="5" t="n">
        <v>48393</v>
      </c>
      <c r="E25" s="5" t="n">
        <v>67120</v>
      </c>
    </row>
    <row r="26" spans="1:5">
      <c r="A26" s="3" t="s">
        <v>94</v>
      </c>
      <c r="C26" s="5" t="n">
        <v>316899</v>
      </c>
      <c r="E26" s="5" t="n">
        <v>259325</v>
      </c>
    </row>
    <row r="27" spans="1:5">
      <c r="A27" s="3" t="s">
        <v>95</v>
      </c>
      <c r="C27" s="5" t="n">
        <v>0</v>
      </c>
      <c r="E27" s="5" t="n">
        <v>0</v>
      </c>
    </row>
    <row r="28" spans="1:5">
      <c r="A28" s="3" t="s">
        <v>96</v>
      </c>
      <c r="C28" s="5" t="n">
        <v>3165</v>
      </c>
      <c r="E28" s="5" t="n">
        <v>3721</v>
      </c>
    </row>
    <row r="29" spans="1:5">
      <c r="A29" s="6" t="s">
        <v>97</v>
      </c>
    </row>
    <row r="30" spans="1:5">
      <c r="A30" s="3" t="s">
        <v>98</v>
      </c>
      <c r="C30" s="5" t="n">
        <v>0</v>
      </c>
      <c r="E30" s="5" t="n">
        <v>0</v>
      </c>
    </row>
    <row r="31" spans="1:5">
      <c r="A31" s="3" t="s">
        <v>99</v>
      </c>
      <c r="C31" s="5" t="n">
        <v>208473</v>
      </c>
      <c r="E31" s="5" t="n">
        <v>201814</v>
      </c>
    </row>
    <row r="32" spans="1:5">
      <c r="A32" s="3" t="s">
        <v>100</v>
      </c>
      <c r="C32" s="5" t="n">
        <v>455479</v>
      </c>
      <c r="E32" s="5" t="n">
        <v>431180</v>
      </c>
    </row>
    <row r="33" spans="1:5">
      <c r="A33" s="3" t="s">
        <v>101</v>
      </c>
      <c r="C33" s="5" t="n">
        <v>85050</v>
      </c>
      <c r="E33" s="5" t="n">
        <v>80507</v>
      </c>
    </row>
    <row r="34" spans="1:5">
      <c r="A34" s="3" t="s">
        <v>102</v>
      </c>
      <c r="C34" s="5" t="n">
        <v>-222809</v>
      </c>
      <c r="E34" s="5" t="n">
        <v>-217188</v>
      </c>
    </row>
    <row r="35" spans="1:5">
      <c r="A35" s="3" t="s">
        <v>103</v>
      </c>
      <c r="C35" s="5" t="n">
        <v>526537</v>
      </c>
      <c r="E35" s="5" t="n">
        <v>496655</v>
      </c>
    </row>
    <row r="36" spans="1:5">
      <c r="A36" s="3" t="s">
        <v>104</v>
      </c>
      <c r="C36" s="5" t="n">
        <v>707</v>
      </c>
      <c r="E36" s="5" t="n">
        <v>0</v>
      </c>
    </row>
    <row r="37" spans="1:5">
      <c r="A37" s="3" t="s">
        <v>105</v>
      </c>
      <c r="C37" s="5" t="n">
        <v>527244</v>
      </c>
      <c r="E37" s="5" t="n">
        <v>496655</v>
      </c>
    </row>
    <row r="38" spans="1:5">
      <c r="A38" s="3" t="s">
        <v>106</v>
      </c>
      <c r="C38" s="5" t="n">
        <v>847308</v>
      </c>
      <c r="E38" s="5" t="n">
        <v>759701</v>
      </c>
    </row>
    <row r="39" spans="1:5">
      <c r="A39" s="3" t="s">
        <v>64</v>
      </c>
    </row>
    <row r="40" spans="1:5">
      <c r="A40" s="6" t="s">
        <v>97</v>
      </c>
    </row>
    <row r="41" spans="1:5">
      <c r="A41" s="3" t="s">
        <v>107</v>
      </c>
      <c r="C41" s="5" t="n">
        <v>279</v>
      </c>
      <c r="E41" s="5" t="n">
        <v>277</v>
      </c>
    </row>
    <row r="42" spans="1:5">
      <c r="A42" s="3" t="s">
        <v>105</v>
      </c>
      <c r="B42" s="3" t="s">
        <v>108</v>
      </c>
      <c r="C42" s="5" t="n">
        <v>279</v>
      </c>
      <c r="E42" s="5" t="n">
        <v>277</v>
      </c>
    </row>
    <row r="43" spans="1:5">
      <c r="A43" s="3" t="s">
        <v>66</v>
      </c>
    </row>
    <row r="44" spans="1:5">
      <c r="A44" s="6" t="s">
        <v>97</v>
      </c>
    </row>
    <row r="45" spans="1:5">
      <c r="A45" s="3" t="s">
        <v>107</v>
      </c>
      <c r="C45" s="5" t="n">
        <v>65</v>
      </c>
      <c r="E45" s="5" t="n">
        <v>65</v>
      </c>
    </row>
    <row r="46" spans="1:5">
      <c r="A46" s="3" t="s">
        <v>105</v>
      </c>
      <c r="B46" s="3" t="s">
        <v>109</v>
      </c>
      <c r="C46" s="4" t="n">
        <v>65</v>
      </c>
      <c r="E46" s="4" t="n">
        <v>65</v>
      </c>
    </row>
    <row r="47" spans="1:5"/>
    <row r="48" spans="1:5">
      <c r="A48" s="3" t="s">
        <v>110</v>
      </c>
      <c r="B48" s="3" t="s">
        <v>111</v>
      </c>
    </row>
    <row r="49" spans="1:5">
      <c r="A49" s="3" t="s">
        <v>112</v>
      </c>
      <c r="B49" s="3" t="s">
        <v>113</v>
      </c>
    </row>
    <row r="50" spans="1:5">
      <c r="A50" s="3" t="s">
        <v>108</v>
      </c>
      <c r="B50" s="3" t="s">
        <v>114</v>
      </c>
    </row>
    <row r="51" spans="1:5">
      <c r="A51" s="3" t="s">
        <v>109</v>
      </c>
      <c r="B51" s="3" t="s">
        <v>115</v>
      </c>
    </row>
  </sheetData>
  <mergeCells count="7">
    <mergeCell ref="A1:B1"/>
    <mergeCell ref="C1:D1"/>
    <mergeCell ref="A47:D47"/>
    <mergeCell ref="B48:D48"/>
    <mergeCell ref="B49:D49"/>
    <mergeCell ref="B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6" t="s">
        <v>290</v>
      </c>
    </row>
    <row r="4" spans="1:2">
      <c r="A4" s="3" t="s">
        <v>221</v>
      </c>
      <c r="B4"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6" t="s">
        <v>292</v>
      </c>
    </row>
    <row r="4" spans="1:2">
      <c r="A4" s="3" t="s">
        <v>220</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6" t="s">
        <v>303</v>
      </c>
    </row>
    <row r="4" spans="1:2">
      <c r="A4" s="3" t="s">
        <v>253</v>
      </c>
      <c r="B4" s="3"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68</v>
      </c>
    </row>
    <row r="2" spans="1:3">
      <c r="A2" s="3" t="s">
        <v>117</v>
      </c>
      <c r="B2" s="7" t="n">
        <v>0.01</v>
      </c>
      <c r="C2" s="7" t="n">
        <v>0.01</v>
      </c>
    </row>
    <row r="3" spans="1:3">
      <c r="A3" s="3" t="s">
        <v>118</v>
      </c>
      <c r="B3" s="5" t="n">
        <v>5000000</v>
      </c>
      <c r="C3" s="5" t="n">
        <v>5000000</v>
      </c>
    </row>
    <row r="4" spans="1:3">
      <c r="A4" s="3" t="s">
        <v>119</v>
      </c>
      <c r="B4" s="5" t="n">
        <v>0</v>
      </c>
      <c r="C4" s="5" t="n">
        <v>0</v>
      </c>
    </row>
    <row r="5" spans="1:3">
      <c r="A5" s="3" t="s">
        <v>120</v>
      </c>
      <c r="B5" s="5" t="n">
        <v>11443308</v>
      </c>
      <c r="C5" s="5" t="n">
        <v>11268492</v>
      </c>
    </row>
    <row r="6" spans="1:3">
      <c r="A6" s="3" t="s">
        <v>64</v>
      </c>
    </row>
    <row r="7" spans="1:3">
      <c r="A7" s="3" t="s">
        <v>121</v>
      </c>
      <c r="B7" s="7" t="n">
        <v>0.01</v>
      </c>
      <c r="C7" s="7" t="n">
        <v>0.01</v>
      </c>
    </row>
    <row r="8" spans="1:3">
      <c r="A8" s="3" t="s">
        <v>122</v>
      </c>
      <c r="B8" s="5" t="n">
        <v>100000000</v>
      </c>
      <c r="C8" s="5" t="n">
        <v>100000000</v>
      </c>
    </row>
    <row r="9" spans="1:3">
      <c r="A9" s="3" t="s">
        <v>123</v>
      </c>
      <c r="B9" s="5" t="n">
        <v>27859328</v>
      </c>
      <c r="C9" s="5" t="n">
        <v>27701742</v>
      </c>
    </row>
    <row r="10" spans="1:3">
      <c r="A10" s="3" t="s">
        <v>124</v>
      </c>
      <c r="B10" s="5" t="n">
        <v>27859328</v>
      </c>
      <c r="C10" s="5" t="n">
        <v>27701742</v>
      </c>
    </row>
    <row r="11" spans="1:3">
      <c r="A11" s="3" t="s">
        <v>66</v>
      </c>
    </row>
    <row r="12" spans="1:3">
      <c r="A12" s="3" t="s">
        <v>121</v>
      </c>
      <c r="B12" s="7" t="n">
        <v>0.01</v>
      </c>
      <c r="C12" s="7" t="n">
        <v>0.01</v>
      </c>
    </row>
    <row r="13" spans="1:3">
      <c r="A13" s="3" t="s">
        <v>122</v>
      </c>
      <c r="B13" s="5" t="n">
        <v>30000000</v>
      </c>
      <c r="C13" s="5" t="n">
        <v>30000000</v>
      </c>
    </row>
    <row r="14" spans="1:3">
      <c r="A14" s="3" t="s">
        <v>123</v>
      </c>
      <c r="B14" s="5" t="n">
        <v>6603645</v>
      </c>
      <c r="C14" s="5" t="n">
        <v>6586780</v>
      </c>
    </row>
    <row r="15" spans="1:3">
      <c r="A15" s="3" t="s">
        <v>124</v>
      </c>
      <c r="B15" s="5" t="n">
        <v>6603645</v>
      </c>
      <c r="C15" s="5" t="n">
        <v>6586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59</v>
      </c>
    </row>
    <row r="4" spans="1:2">
      <c r="A4" s="3" t="s">
        <v>318</v>
      </c>
      <c r="B4" s="3" t="s">
        <v>319</v>
      </c>
    </row>
    <row r="5" spans="1:2">
      <c r="A5" s="3" t="s">
        <v>320</v>
      </c>
      <c r="B5" s="3" t="s">
        <v>321</v>
      </c>
    </row>
    <row r="6" spans="1:2">
      <c r="A6" s="3" t="s">
        <v>322</v>
      </c>
      <c r="B6" s="3" t="s">
        <v>323</v>
      </c>
    </row>
    <row r="7" spans="1:2">
      <c r="A7" s="3" t="s">
        <v>324</v>
      </c>
      <c r="B7" s="3" t="s">
        <v>325</v>
      </c>
    </row>
    <row r="8" spans="1:2">
      <c r="A8" s="3" t="s">
        <v>326</v>
      </c>
      <c r="B8" s="3" t="s">
        <v>327</v>
      </c>
    </row>
    <row r="9" spans="1:2">
      <c r="A9" s="3" t="s">
        <v>328</v>
      </c>
      <c r="B9" s="3" t="s">
        <v>329</v>
      </c>
    </row>
    <row r="10" spans="1:2">
      <c r="A10" s="3" t="s">
        <v>72</v>
      </c>
      <c r="B10" s="3" t="s">
        <v>330</v>
      </c>
    </row>
    <row r="11" spans="1:2">
      <c r="A11" s="3" t="s">
        <v>269</v>
      </c>
      <c r="B11" s="3" t="s">
        <v>331</v>
      </c>
    </row>
    <row r="12" spans="1:2">
      <c r="A12" s="3" t="s">
        <v>78</v>
      </c>
      <c r="B12" s="3" t="s">
        <v>332</v>
      </c>
    </row>
    <row r="13" spans="1:2">
      <c r="A13" s="3" t="s">
        <v>333</v>
      </c>
      <c r="B13" s="3" t="s">
        <v>334</v>
      </c>
    </row>
    <row r="14" spans="1:2">
      <c r="A14" s="3" t="s">
        <v>335</v>
      </c>
      <c r="B14" s="3" t="s">
        <v>336</v>
      </c>
    </row>
    <row r="15" spans="1:2">
      <c r="A15" s="3" t="s">
        <v>337</v>
      </c>
      <c r="B15" s="3" t="s">
        <v>338</v>
      </c>
    </row>
    <row r="16" spans="1:2">
      <c r="A16" s="3" t="s">
        <v>275</v>
      </c>
      <c r="B16" s="3" t="s">
        <v>339</v>
      </c>
    </row>
    <row r="17" spans="1:2">
      <c r="A17" s="3" t="s">
        <v>340</v>
      </c>
      <c r="B17" s="3" t="s">
        <v>341</v>
      </c>
    </row>
    <row r="18" spans="1:2">
      <c r="A18" s="3" t="s">
        <v>342</v>
      </c>
      <c r="B18" s="3" t="s">
        <v>343</v>
      </c>
    </row>
    <row r="19" spans="1:2">
      <c r="A19" s="3" t="s">
        <v>344</v>
      </c>
      <c r="B19" s="3" t="s">
        <v>345</v>
      </c>
    </row>
    <row r="20" spans="1:2">
      <c r="A20" s="3" t="s">
        <v>346</v>
      </c>
      <c r="B20" s="3" t="s">
        <v>347</v>
      </c>
    </row>
    <row r="21" spans="1:2">
      <c r="A21" s="3" t="s">
        <v>348</v>
      </c>
      <c r="B21" s="3" t="s">
        <v>349</v>
      </c>
    </row>
    <row r="22" spans="1:2">
      <c r="A22" s="3" t="s">
        <v>350</v>
      </c>
      <c r="B22" s="3" t="s">
        <v>351</v>
      </c>
    </row>
    <row r="23" spans="1:2">
      <c r="A23" s="3" t="s">
        <v>352</v>
      </c>
      <c r="B23" s="3" t="s">
        <v>353</v>
      </c>
    </row>
    <row r="24" spans="1:2">
      <c r="A24" s="3" t="s">
        <v>354</v>
      </c>
      <c r="B24" s="3" t="s">
        <v>355</v>
      </c>
    </row>
    <row r="25" spans="1:2">
      <c r="A25" s="3" t="s">
        <v>287</v>
      </c>
      <c r="B25" s="3" t="s">
        <v>356</v>
      </c>
    </row>
    <row r="26" spans="1:2">
      <c r="A26" s="3" t="s">
        <v>357</v>
      </c>
      <c r="B26" s="3" t="s">
        <v>358</v>
      </c>
    </row>
    <row r="27" spans="1:2">
      <c r="A27" s="3" t="s">
        <v>359</v>
      </c>
      <c r="B27" s="3" t="s">
        <v>360</v>
      </c>
    </row>
    <row r="28" spans="1:2">
      <c r="A28" s="3" t="s">
        <v>297</v>
      </c>
      <c r="B28" s="3" t="s">
        <v>361</v>
      </c>
    </row>
    <row r="29" spans="1:2">
      <c r="A29" s="3" t="s">
        <v>362</v>
      </c>
      <c r="B29" s="3" t="s">
        <v>363</v>
      </c>
    </row>
    <row r="30" spans="1:2">
      <c r="A30" s="3" t="s">
        <v>364</v>
      </c>
      <c r="B30" s="3"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259</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372</v>
      </c>
    </row>
    <row r="4" spans="1:2">
      <c r="A4" s="3" t="s">
        <v>373</v>
      </c>
      <c r="B4" s="3" t="s">
        <v>374</v>
      </c>
    </row>
    <row r="5" spans="1:2">
      <c r="A5" s="3" t="s">
        <v>375</v>
      </c>
      <c r="B5" s="3" t="s">
        <v>376</v>
      </c>
    </row>
    <row r="6" spans="1:2">
      <c r="A6" s="3" t="s">
        <v>377</v>
      </c>
      <c r="B6" s="3" t="s">
        <v>378</v>
      </c>
    </row>
    <row r="7" spans="1:2">
      <c r="A7" s="3" t="s">
        <v>379</v>
      </c>
    </row>
    <row r="8" spans="1:2">
      <c r="A8" s="6" t="s">
        <v>372</v>
      </c>
    </row>
    <row r="9" spans="1:2">
      <c r="A9" s="3" t="s">
        <v>380</v>
      </c>
      <c r="B9" s="3" t="s">
        <v>381</v>
      </c>
    </row>
    <row r="10" spans="1:2">
      <c r="A10" s="3" t="s">
        <v>382</v>
      </c>
      <c r="B10" s="3" t="s">
        <v>383</v>
      </c>
    </row>
    <row r="11" spans="1:2">
      <c r="A11" s="3" t="s">
        <v>384</v>
      </c>
    </row>
    <row r="12" spans="1:2">
      <c r="A12" s="6" t="s">
        <v>372</v>
      </c>
    </row>
    <row r="13" spans="1:2">
      <c r="A13" s="3" t="s">
        <v>380</v>
      </c>
      <c r="B13" s="3"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6" t="s">
        <v>267</v>
      </c>
    </row>
    <row r="4" spans="1:2">
      <c r="A4" s="3" t="s">
        <v>387</v>
      </c>
      <c r="B4" s="3"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1</v>
      </c>
    </row>
    <row r="2" spans="1:2">
      <c r="B2" s="2" t="s">
        <v>2</v>
      </c>
    </row>
    <row r="3" spans="1:2">
      <c r="A3" s="6" t="s">
        <v>270</v>
      </c>
    </row>
    <row r="4" spans="1:2">
      <c r="A4" s="3" t="s">
        <v>390</v>
      </c>
      <c r="B4" s="3"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79</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282</v>
      </c>
    </row>
    <row r="4" spans="1:2">
      <c r="A4" s="3" t="s">
        <v>398</v>
      </c>
      <c r="B4" s="3"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6" t="s">
        <v>285</v>
      </c>
    </row>
    <row r="4" spans="1:2">
      <c r="A4" s="3" t="s">
        <v>401</v>
      </c>
      <c r="B4" s="3" t="s">
        <v>402</v>
      </c>
    </row>
    <row r="5" spans="1:2">
      <c r="A5" s="3" t="s">
        <v>403</v>
      </c>
      <c r="B5" s="3" t="s">
        <v>404</v>
      </c>
    </row>
    <row r="6" spans="1:2">
      <c r="A6" s="3" t="s">
        <v>405</v>
      </c>
      <c r="B6" s="3" t="s">
        <v>406</v>
      </c>
    </row>
    <row r="7" spans="1:2">
      <c r="A7" s="3" t="s">
        <v>407</v>
      </c>
      <c r="B7" s="3" t="s">
        <v>408</v>
      </c>
    </row>
    <row r="8" spans="1:2">
      <c r="A8" s="3" t="s">
        <v>409</v>
      </c>
      <c r="B8" s="3" t="s">
        <v>410</v>
      </c>
    </row>
    <row r="9" spans="1:2">
      <c r="A9" s="3" t="s">
        <v>411</v>
      </c>
      <c r="B9" s="3"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6" t="s">
        <v>288</v>
      </c>
    </row>
    <row r="4" spans="1:2">
      <c r="A4" s="3" t="s">
        <v>414</v>
      </c>
      <c r="B4" s="3" t="s">
        <v>415</v>
      </c>
    </row>
    <row r="5" spans="1:2">
      <c r="A5" s="3" t="s">
        <v>416</v>
      </c>
      <c r="B5" s="3" t="s">
        <v>417</v>
      </c>
    </row>
    <row r="6" spans="1:2">
      <c r="A6" s="3" t="s">
        <v>418</v>
      </c>
      <c r="B6" s="3" t="s">
        <v>419</v>
      </c>
    </row>
    <row r="7" spans="1:2">
      <c r="A7" s="3" t="s">
        <v>420</v>
      </c>
      <c r="B7" s="3" t="s">
        <v>421</v>
      </c>
    </row>
    <row r="8" spans="1:2">
      <c r="A8" s="3" t="s">
        <v>422</v>
      </c>
      <c r="B8" s="3"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v>
      </c>
      <c r="D2" s="2" t="s">
        <v>68</v>
      </c>
      <c r="E2" s="2" t="s">
        <v>126</v>
      </c>
    </row>
    <row r="3" spans="1:5">
      <c r="A3" s="6" t="s">
        <v>127</v>
      </c>
    </row>
    <row r="4" spans="1:5">
      <c r="A4" s="3" t="s">
        <v>128</v>
      </c>
      <c r="B4" s="3" t="s">
        <v>110</v>
      </c>
      <c r="C4" s="4" t="n">
        <v>700966</v>
      </c>
      <c r="D4" s="4" t="n">
        <v>679567</v>
      </c>
      <c r="E4" s="4" t="n">
        <v>567953</v>
      </c>
    </row>
    <row r="5" spans="1:5">
      <c r="A5" s="3" t="s">
        <v>129</v>
      </c>
      <c r="C5" s="5" t="n">
        <v>326077</v>
      </c>
      <c r="D5" s="5" t="n">
        <v>310209</v>
      </c>
      <c r="E5" s="5" t="n">
        <v>269875</v>
      </c>
    </row>
    <row r="6" spans="1:5">
      <c r="A6" s="3" t="s">
        <v>130</v>
      </c>
      <c r="C6" s="5" t="n">
        <v>374889</v>
      </c>
      <c r="D6" s="5" t="n">
        <v>369358</v>
      </c>
      <c r="E6" s="5" t="n">
        <v>298078</v>
      </c>
    </row>
    <row r="7" spans="1:5">
      <c r="A7" s="3" t="s">
        <v>131</v>
      </c>
      <c r="C7" s="5" t="n">
        <v>331898</v>
      </c>
      <c r="D7" s="5" t="n">
        <v>307161</v>
      </c>
      <c r="E7" s="5" t="n">
        <v>254878</v>
      </c>
    </row>
    <row r="8" spans="1:5">
      <c r="A8" s="3" t="s">
        <v>132</v>
      </c>
      <c r="B8" s="3" t="s">
        <v>133</v>
      </c>
      <c r="C8" s="5" t="n">
        <v>42991</v>
      </c>
      <c r="D8" s="5" t="n">
        <v>62197</v>
      </c>
      <c r="E8" s="5" t="n">
        <v>43200</v>
      </c>
    </row>
    <row r="9" spans="1:5">
      <c r="A9" s="6" t="s">
        <v>134</v>
      </c>
    </row>
    <row r="10" spans="1:5">
      <c r="A10" s="3" t="s">
        <v>135</v>
      </c>
      <c r="C10" s="5" t="n">
        <v>15356</v>
      </c>
      <c r="D10" s="5" t="n">
        <v>0</v>
      </c>
      <c r="E10" s="5" t="n">
        <v>0</v>
      </c>
    </row>
    <row r="11" spans="1:5">
      <c r="A11" s="3" t="s">
        <v>136</v>
      </c>
      <c r="C11" s="5" t="n">
        <v>-930</v>
      </c>
      <c r="D11" s="5" t="n">
        <v>-771</v>
      </c>
      <c r="E11" s="5" t="n">
        <v>-1510</v>
      </c>
    </row>
    <row r="12" spans="1:5">
      <c r="A12" s="3" t="s">
        <v>137</v>
      </c>
      <c r="C12" s="5" t="n">
        <v>86</v>
      </c>
      <c r="D12" s="5" t="n">
        <v>307</v>
      </c>
      <c r="E12" s="5" t="n">
        <v>452</v>
      </c>
    </row>
    <row r="13" spans="1:5">
      <c r="A13" s="3" t="s">
        <v>138</v>
      </c>
      <c r="C13" s="5" t="n">
        <v>57503</v>
      </c>
      <c r="D13" s="5" t="n">
        <v>61733</v>
      </c>
      <c r="E13" s="5" t="n">
        <v>42142</v>
      </c>
    </row>
    <row r="14" spans="1:5">
      <c r="A14" s="3" t="s">
        <v>139</v>
      </c>
      <c r="C14" s="5" t="n">
        <v>15124</v>
      </c>
      <c r="D14" s="5" t="n">
        <v>162</v>
      </c>
      <c r="E14" s="5" t="n">
        <v>57367</v>
      </c>
    </row>
    <row r="15" spans="1:5">
      <c r="A15" s="3" t="s">
        <v>140</v>
      </c>
      <c r="C15" s="5" t="n">
        <v>42379</v>
      </c>
      <c r="D15" s="5" t="n">
        <v>61571</v>
      </c>
      <c r="E15" s="5" t="n">
        <v>-15225</v>
      </c>
    </row>
    <row r="16" spans="1:5">
      <c r="A16" s="3" t="s">
        <v>141</v>
      </c>
      <c r="C16" s="5" t="n">
        <v>-320</v>
      </c>
      <c r="D16" s="5" t="n">
        <v>-53</v>
      </c>
      <c r="E16" s="5" t="n">
        <v>0</v>
      </c>
    </row>
    <row r="17" spans="1:5">
      <c r="A17" s="3" t="s">
        <v>142</v>
      </c>
      <c r="C17" s="4" t="n">
        <v>42699</v>
      </c>
      <c r="D17" s="4" t="n">
        <v>61624</v>
      </c>
      <c r="E17" s="4" t="n">
        <v>-15225</v>
      </c>
    </row>
    <row r="18" spans="1:5">
      <c r="A18" s="6" t="s">
        <v>143</v>
      </c>
    </row>
    <row r="19" spans="1:5">
      <c r="A19" s="3" t="s">
        <v>144</v>
      </c>
      <c r="C19" s="5" t="n">
        <v>23123</v>
      </c>
      <c r="D19" s="5" t="n">
        <v>23197</v>
      </c>
      <c r="E19" s="5" t="n">
        <v>23073</v>
      </c>
    </row>
    <row r="20" spans="1:5">
      <c r="A20" s="3" t="s">
        <v>145</v>
      </c>
      <c r="C20" s="7" t="n">
        <v>1.85</v>
      </c>
      <c r="D20" s="7" t="n">
        <v>2.66</v>
      </c>
      <c r="E20" s="7" t="n">
        <v>-0.66</v>
      </c>
    </row>
    <row r="21" spans="1:5">
      <c r="A21" s="6" t="s">
        <v>146</v>
      </c>
    </row>
    <row r="22" spans="1:5">
      <c r="A22" s="3" t="s">
        <v>147</v>
      </c>
      <c r="C22" s="5" t="n">
        <v>23297</v>
      </c>
      <c r="D22" s="5" t="n">
        <v>23600</v>
      </c>
      <c r="E22" s="5" t="n">
        <v>23073</v>
      </c>
    </row>
    <row r="23" spans="1:5">
      <c r="A23" s="3" t="s">
        <v>145</v>
      </c>
      <c r="C23" s="7" t="n">
        <v>1.83</v>
      </c>
      <c r="D23" s="7" t="n">
        <v>2.61</v>
      </c>
      <c r="E23" s="7" t="n">
        <v>-0.66</v>
      </c>
    </row>
    <row r="24" spans="1:5"/>
    <row r="25" spans="1:5">
      <c r="A25" s="3" t="s">
        <v>110</v>
      </c>
      <c r="B25" s="3" t="s">
        <v>148</v>
      </c>
    </row>
    <row r="26" spans="1:5">
      <c r="A26" s="3" t="s">
        <v>112</v>
      </c>
      <c r="B26" s="3" t="s">
        <v>149</v>
      </c>
    </row>
    <row r="27" spans="1:5">
      <c r="A27" s="3" t="s">
        <v>108</v>
      </c>
      <c r="B27" s="3" t="s">
        <v>150</v>
      </c>
    </row>
    <row r="28" spans="1:5">
      <c r="A28" s="3" t="s">
        <v>109</v>
      </c>
      <c r="B28" s="3" t="s">
        <v>151</v>
      </c>
    </row>
    <row r="29" spans="1:5">
      <c r="A29" s="3" t="s">
        <v>152</v>
      </c>
      <c r="B29" s="3" t="s">
        <v>153</v>
      </c>
    </row>
    <row r="30" spans="1:5">
      <c r="A30" s="3" t="s">
        <v>154</v>
      </c>
      <c r="B30" s="3" t="s">
        <v>155</v>
      </c>
    </row>
  </sheetData>
  <mergeCells count="9">
    <mergeCell ref="A1:B2"/>
    <mergeCell ref="C1:E1"/>
    <mergeCell ref="A24:D24"/>
    <mergeCell ref="B25:D25"/>
    <mergeCell ref="B26:D26"/>
    <mergeCell ref="B27:D27"/>
    <mergeCell ref="B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v>
      </c>
    </row>
    <row r="3" spans="1:2">
      <c r="A3" s="6" t="s">
        <v>292</v>
      </c>
    </row>
    <row r="4" spans="1:2">
      <c r="A4" s="3" t="s">
        <v>425</v>
      </c>
      <c r="B4" s="3"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v>
      </c>
    </row>
    <row r="3" spans="1:2">
      <c r="A3" s="6" t="s">
        <v>295</v>
      </c>
    </row>
    <row r="4" spans="1:2">
      <c r="A4" s="3" t="s">
        <v>428</v>
      </c>
      <c r="B4" s="3"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6" t="s">
        <v>298</v>
      </c>
    </row>
    <row r="4" spans="1:2">
      <c r="A4" s="3" t="s">
        <v>431</v>
      </c>
      <c r="B4" s="3" t="s">
        <v>432</v>
      </c>
    </row>
    <row r="5" spans="1:2">
      <c r="A5" s="3" t="s">
        <v>433</v>
      </c>
      <c r="B5" s="3" t="s">
        <v>434</v>
      </c>
    </row>
    <row r="6" spans="1:2">
      <c r="A6" s="3" t="s">
        <v>435</v>
      </c>
      <c r="B6" s="3" t="s">
        <v>436</v>
      </c>
    </row>
    <row r="7" spans="1:2">
      <c r="A7" s="3" t="s">
        <v>437</v>
      </c>
      <c r="B7" s="3" t="s">
        <v>438</v>
      </c>
    </row>
    <row r="8" spans="1:2">
      <c r="A8" s="3" t="s">
        <v>439</v>
      </c>
      <c r="B8" s="3"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301</v>
      </c>
    </row>
    <row r="4" spans="1:2">
      <c r="A4" s="3" t="s">
        <v>442</v>
      </c>
      <c r="B4" s="3" t="s">
        <v>443</v>
      </c>
    </row>
    <row r="5" spans="1:2">
      <c r="A5" s="3" t="s">
        <v>444</v>
      </c>
      <c r="B5" s="3" t="s">
        <v>445</v>
      </c>
    </row>
    <row r="6" spans="1:2">
      <c r="A6" s="3" t="s">
        <v>446</v>
      </c>
      <c r="B6" s="3" t="s">
        <v>447</v>
      </c>
    </row>
    <row r="7" spans="1:2">
      <c r="A7" s="3" t="s">
        <v>448</v>
      </c>
      <c r="B7" s="3"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6" t="s">
        <v>303</v>
      </c>
    </row>
    <row r="4" spans="1:2">
      <c r="A4" s="3" t="s">
        <v>451</v>
      </c>
      <c r="B4" s="3"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53</v>
      </c>
      <c r="B1" s="2" t="s">
        <v>1</v>
      </c>
    </row>
    <row r="2" spans="1:2">
      <c r="B2" s="2" t="s">
        <v>2</v>
      </c>
    </row>
    <row r="3" spans="1:2">
      <c r="A3" s="6" t="s">
        <v>306</v>
      </c>
    </row>
    <row r="4" spans="1:2">
      <c r="A4" s="3" t="s">
        <v>454</v>
      </c>
      <c r="B4" s="3" t="s">
        <v>455</v>
      </c>
    </row>
    <row r="5" spans="1:2">
      <c r="A5" s="3" t="s">
        <v>456</v>
      </c>
      <c r="B5" s="3"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8</v>
      </c>
      <c r="B1" s="2" t="s">
        <v>1</v>
      </c>
    </row>
    <row r="2" spans="1:2">
      <c r="B2" s="2" t="s">
        <v>2</v>
      </c>
    </row>
    <row r="3" spans="1:2">
      <c r="A3" s="6" t="s">
        <v>309</v>
      </c>
    </row>
    <row r="4" spans="1:2">
      <c r="A4" s="3" t="s">
        <v>459</v>
      </c>
      <c r="B4" s="3"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40"/>
    <col customWidth="1" max="14" min="14" width="4"/>
    <col customWidth="1" max="15" min="15" width="35"/>
    <col customWidth="1" max="16" min="16" width="4"/>
    <col customWidth="1" max="17" min="17" width="35"/>
    <col customWidth="1" max="18" min="18" width="4"/>
  </cols>
  <sheetData>
    <row r="1" spans="1:18">
      <c r="A1" s="1" t="s">
        <v>461</v>
      </c>
      <c r="C1" s="2" t="s">
        <v>462</v>
      </c>
      <c r="D1" s="2" t="s">
        <v>463</v>
      </c>
      <c r="E1" s="2" t="s">
        <v>464</v>
      </c>
      <c r="F1" s="2" t="s">
        <v>465</v>
      </c>
      <c r="G1" s="2" t="s">
        <v>466</v>
      </c>
      <c r="H1" s="2" t="s">
        <v>171</v>
      </c>
      <c r="I1" s="2" t="s">
        <v>467</v>
      </c>
      <c r="J1" s="2" t="s">
        <v>468</v>
      </c>
      <c r="K1" s="2" t="s">
        <v>469</v>
      </c>
      <c r="L1" s="2" t="s">
        <v>470</v>
      </c>
      <c r="M1" s="2" t="s">
        <v>471</v>
      </c>
      <c r="O1" s="2" t="s">
        <v>472</v>
      </c>
      <c r="Q1" s="2" t="s">
        <v>473</v>
      </c>
    </row>
    <row r="2" spans="1:18">
      <c r="A2" s="6" t="s">
        <v>474</v>
      </c>
    </row>
    <row r="3" spans="1:18">
      <c r="A3" s="3" t="s">
        <v>475</v>
      </c>
      <c r="D3" s="5" t="n">
        <v>39</v>
      </c>
      <c r="M3" s="5" t="n">
        <v>39</v>
      </c>
    </row>
    <row r="4" spans="1:18">
      <c r="A4" s="3" t="s">
        <v>476</v>
      </c>
      <c r="M4" s="3" t="s">
        <v>477</v>
      </c>
    </row>
    <row r="5" spans="1:18">
      <c r="A5" s="3" t="s">
        <v>478</v>
      </c>
      <c r="D5" s="4" t="n">
        <v>25500000</v>
      </c>
      <c r="H5" s="4" t="n">
        <v>23800000</v>
      </c>
      <c r="M5" s="4" t="n">
        <v>25500000</v>
      </c>
      <c r="O5" s="4" t="n">
        <v>23800000</v>
      </c>
      <c r="Q5" s="4" t="n">
        <v>21600000</v>
      </c>
    </row>
    <row r="6" spans="1:18">
      <c r="A6" s="3" t="s">
        <v>479</v>
      </c>
      <c r="D6" s="5" t="n">
        <v>2200000</v>
      </c>
      <c r="H6" s="5" t="n">
        <v>2200000</v>
      </c>
      <c r="M6" s="5" t="n">
        <v>2200000</v>
      </c>
      <c r="O6" s="5" t="n">
        <v>2200000</v>
      </c>
      <c r="Q6" s="5" t="n">
        <v>2300000</v>
      </c>
    </row>
    <row r="7" spans="1:18">
      <c r="A7" s="3" t="s">
        <v>480</v>
      </c>
      <c r="D7" s="5" t="n">
        <v>8600000</v>
      </c>
      <c r="H7" s="5" t="n">
        <v>9400000</v>
      </c>
      <c r="M7" s="5" t="n">
        <v>8600000</v>
      </c>
      <c r="O7" s="5" t="n">
        <v>9400000</v>
      </c>
      <c r="Q7" s="5" t="n">
        <v>9400000</v>
      </c>
    </row>
    <row r="8" spans="1:18">
      <c r="A8" s="3" t="s">
        <v>481</v>
      </c>
      <c r="M8" s="5" t="n">
        <v>0</v>
      </c>
      <c r="O8" s="5" t="n">
        <v>0</v>
      </c>
    </row>
    <row r="9" spans="1:18">
      <c r="A9" s="3" t="s">
        <v>482</v>
      </c>
      <c r="M9" s="5" t="n">
        <v>0</v>
      </c>
      <c r="O9" s="5" t="n">
        <v>0</v>
      </c>
    </row>
    <row r="10" spans="1:18">
      <c r="A10" s="3" t="s">
        <v>483</v>
      </c>
      <c r="M10" s="5" t="n">
        <v>0</v>
      </c>
      <c r="O10" s="5" t="n">
        <v>0</v>
      </c>
    </row>
    <row r="11" spans="1:18">
      <c r="A11" s="3" t="s">
        <v>484</v>
      </c>
      <c r="M11" s="5" t="n">
        <v>135300000</v>
      </c>
      <c r="O11" s="5" t="n">
        <v>108200000</v>
      </c>
      <c r="Q11" s="5" t="n">
        <v>73100000</v>
      </c>
    </row>
    <row r="12" spans="1:18">
      <c r="A12" s="3" t="s">
        <v>485</v>
      </c>
      <c r="D12" s="5" t="n">
        <v>190983000</v>
      </c>
      <c r="E12" s="4" t="n">
        <v>205618000</v>
      </c>
      <c r="F12" s="4" t="n">
        <v>157816000</v>
      </c>
      <c r="G12" s="4" t="n">
        <v>146549000</v>
      </c>
      <c r="H12" s="5" t="n">
        <v>199376000</v>
      </c>
      <c r="I12" s="4" t="n">
        <v>208949000</v>
      </c>
      <c r="J12" s="4" t="n">
        <v>144093000</v>
      </c>
      <c r="K12" s="4" t="n">
        <v>127149000</v>
      </c>
      <c r="M12" s="5" t="n">
        <v>700966000</v>
      </c>
      <c r="N12" s="3" t="s">
        <v>110</v>
      </c>
      <c r="O12" s="5" t="n">
        <v>679567000</v>
      </c>
      <c r="P12" s="3" t="s">
        <v>110</v>
      </c>
      <c r="Q12" s="5" t="n">
        <v>567953000</v>
      </c>
      <c r="R12" s="3" t="s">
        <v>110</v>
      </c>
    </row>
    <row r="13" spans="1:18">
      <c r="A13" s="3" t="s">
        <v>486</v>
      </c>
      <c r="M13" s="4" t="n">
        <v>326077000</v>
      </c>
      <c r="O13" s="4" t="n">
        <v>310209000</v>
      </c>
      <c r="Q13" s="4" t="n">
        <v>269875000</v>
      </c>
    </row>
    <row r="14" spans="1:18">
      <c r="A14" s="3" t="s">
        <v>487</v>
      </c>
      <c r="L14" s="3" t="s">
        <v>488</v>
      </c>
      <c r="M14" s="3" t="s">
        <v>489</v>
      </c>
      <c r="O14" s="3" t="s">
        <v>489</v>
      </c>
      <c r="Q14" s="3" t="s">
        <v>490</v>
      </c>
    </row>
    <row r="15" spans="1:18">
      <c r="A15" s="3" t="s">
        <v>491</v>
      </c>
      <c r="M15" s="5" t="n">
        <v>447000</v>
      </c>
      <c r="O15" s="5" t="n">
        <v>81000</v>
      </c>
      <c r="Q15" s="5" t="n">
        <v>796000</v>
      </c>
    </row>
    <row r="16" spans="1:18">
      <c r="A16" s="3" t="s">
        <v>492</v>
      </c>
    </row>
    <row r="17" spans="1:18">
      <c r="A17" s="6" t="s">
        <v>474</v>
      </c>
    </row>
    <row r="18" spans="1:18">
      <c r="A18" s="3" t="s">
        <v>493</v>
      </c>
      <c r="M18" s="3" t="s">
        <v>494</v>
      </c>
    </row>
    <row r="19" spans="1:18">
      <c r="A19" s="3" t="s">
        <v>495</v>
      </c>
    </row>
    <row r="20" spans="1:18">
      <c r="A20" s="6" t="s">
        <v>474</v>
      </c>
    </row>
    <row r="21" spans="1:18">
      <c r="A21" s="3" t="s">
        <v>491</v>
      </c>
      <c r="Q21" s="5" t="n">
        <v>199000</v>
      </c>
    </row>
    <row r="22" spans="1:18">
      <c r="A22" s="3" t="s">
        <v>496</v>
      </c>
    </row>
    <row r="23" spans="1:18">
      <c r="A23" s="6" t="s">
        <v>474</v>
      </c>
    </row>
    <row r="24" spans="1:18">
      <c r="A24" s="3" t="s">
        <v>497</v>
      </c>
      <c r="D24" s="5" t="n">
        <v>7500000</v>
      </c>
      <c r="H24" s="5" t="n">
        <v>5400000</v>
      </c>
      <c r="M24" s="4" t="n">
        <v>7500000</v>
      </c>
      <c r="O24" s="4" t="n">
        <v>5400000</v>
      </c>
    </row>
    <row r="25" spans="1:18">
      <c r="A25" s="3" t="s">
        <v>498</v>
      </c>
    </row>
    <row r="26" spans="1:18">
      <c r="A26" s="6" t="s">
        <v>474</v>
      </c>
    </row>
    <row r="27" spans="1:18">
      <c r="A27" s="3" t="s">
        <v>497</v>
      </c>
      <c r="D27" s="5" t="n">
        <v>2500000</v>
      </c>
      <c r="H27" s="4" t="n">
        <v>1500000</v>
      </c>
      <c r="M27" s="4" t="n">
        <v>2500000</v>
      </c>
      <c r="O27" s="5" t="n">
        <v>1500000</v>
      </c>
    </row>
    <row r="28" spans="1:18">
      <c r="A28" s="3" t="s">
        <v>499</v>
      </c>
    </row>
    <row r="29" spans="1:18">
      <c r="A29" s="6" t="s">
        <v>474</v>
      </c>
    </row>
    <row r="30" spans="1:18">
      <c r="A30" s="3" t="s">
        <v>500</v>
      </c>
      <c r="M30" s="3" t="s">
        <v>501</v>
      </c>
    </row>
    <row r="31" spans="1:18">
      <c r="A31" s="3" t="s">
        <v>502</v>
      </c>
    </row>
    <row r="32" spans="1:18">
      <c r="A32" s="6" t="s">
        <v>474</v>
      </c>
    </row>
    <row r="33" spans="1:18">
      <c r="A33" s="3" t="s">
        <v>500</v>
      </c>
      <c r="M33" s="3" t="s">
        <v>503</v>
      </c>
    </row>
    <row r="34" spans="1:18">
      <c r="A34" s="3" t="s">
        <v>504</v>
      </c>
    </row>
    <row r="35" spans="1:18">
      <c r="A35" s="6" t="s">
        <v>474</v>
      </c>
    </row>
    <row r="36" spans="1:18">
      <c r="A36" s="3" t="s">
        <v>485</v>
      </c>
      <c r="M36" s="4" t="n">
        <v>2500000</v>
      </c>
      <c r="O36" s="5" t="n">
        <v>2200000</v>
      </c>
      <c r="Q36" s="4" t="n">
        <v>1800000</v>
      </c>
    </row>
    <row r="37" spans="1:18">
      <c r="A37" s="3" t="s">
        <v>486</v>
      </c>
      <c r="M37" s="5" t="n">
        <v>12800000</v>
      </c>
      <c r="O37" s="4" t="n">
        <v>9800000</v>
      </c>
      <c r="Q37" s="4" t="n">
        <v>5200000</v>
      </c>
    </row>
    <row r="38" spans="1:18">
      <c r="A38" s="3" t="s">
        <v>505</v>
      </c>
    </row>
    <row r="39" spans="1:18">
      <c r="A39" s="6" t="s">
        <v>474</v>
      </c>
    </row>
    <row r="40" spans="1:18">
      <c r="A40" s="3" t="s">
        <v>506</v>
      </c>
      <c r="D40" s="4" t="n">
        <v>0</v>
      </c>
      <c r="M40" s="4" t="n">
        <v>0</v>
      </c>
    </row>
    <row r="41" spans="1:18">
      <c r="A41" s="3" t="s">
        <v>507</v>
      </c>
    </row>
    <row r="42" spans="1:18">
      <c r="A42" s="6" t="s">
        <v>474</v>
      </c>
    </row>
    <row r="43" spans="1:18">
      <c r="A43" s="3" t="s">
        <v>500</v>
      </c>
      <c r="M43" s="3" t="s">
        <v>508</v>
      </c>
    </row>
    <row r="44" spans="1:18">
      <c r="A44" s="3" t="s">
        <v>509</v>
      </c>
    </row>
    <row r="45" spans="1:18">
      <c r="A45" s="6" t="s">
        <v>474</v>
      </c>
    </row>
    <row r="46" spans="1:18">
      <c r="A46" s="3" t="s">
        <v>500</v>
      </c>
      <c r="M46" s="3" t="s">
        <v>494</v>
      </c>
    </row>
    <row r="47" spans="1:18">
      <c r="A47" s="3" t="s">
        <v>510</v>
      </c>
    </row>
    <row r="48" spans="1:18">
      <c r="A48" s="6" t="s">
        <v>474</v>
      </c>
    </row>
    <row r="49" spans="1:18">
      <c r="A49" s="3" t="s">
        <v>511</v>
      </c>
      <c r="M49" s="3" t="s">
        <v>494</v>
      </c>
    </row>
    <row r="50" spans="1:18">
      <c r="A50" s="3" t="s">
        <v>512</v>
      </c>
    </row>
    <row r="51" spans="1:18">
      <c r="A51" s="6" t="s">
        <v>474</v>
      </c>
    </row>
    <row r="52" spans="1:18">
      <c r="A52" s="3" t="s">
        <v>511</v>
      </c>
      <c r="M52" s="3" t="s">
        <v>501</v>
      </c>
    </row>
    <row r="53" spans="1:18">
      <c r="A53" s="3" t="s">
        <v>513</v>
      </c>
    </row>
    <row r="54" spans="1:18">
      <c r="A54" s="6" t="s">
        <v>474</v>
      </c>
    </row>
    <row r="55" spans="1:18">
      <c r="A55" s="3" t="s">
        <v>514</v>
      </c>
      <c r="M55" s="5" t="n">
        <v>0</v>
      </c>
      <c r="O55" s="5" t="n">
        <v>0</v>
      </c>
      <c r="Q55" s="5" t="n">
        <v>0</v>
      </c>
    </row>
    <row r="56" spans="1:18">
      <c r="A56" s="3" t="s">
        <v>515</v>
      </c>
      <c r="M56" s="3" t="s">
        <v>516</v>
      </c>
      <c r="O56" s="3" t="s">
        <v>516</v>
      </c>
      <c r="Q56" s="3" t="s">
        <v>516</v>
      </c>
    </row>
    <row r="57" spans="1:18">
      <c r="A57" s="3" t="s">
        <v>517</v>
      </c>
    </row>
    <row r="58" spans="1:18">
      <c r="A58" s="6" t="s">
        <v>474</v>
      </c>
    </row>
    <row r="59" spans="1:18">
      <c r="A59" s="3" t="s">
        <v>515</v>
      </c>
      <c r="M59" s="3" t="s">
        <v>516</v>
      </c>
      <c r="O59" s="3" t="s">
        <v>516</v>
      </c>
    </row>
    <row r="60" spans="1:18">
      <c r="A60" s="3" t="s">
        <v>518</v>
      </c>
      <c r="M60" s="5" t="n">
        <v>0</v>
      </c>
      <c r="O60" s="5" t="n">
        <v>0</v>
      </c>
    </row>
    <row r="61" spans="1:18">
      <c r="A61" s="3" t="s">
        <v>519</v>
      </c>
    </row>
    <row r="62" spans="1:18">
      <c r="A62" s="6" t="s">
        <v>474</v>
      </c>
    </row>
    <row r="63" spans="1:18">
      <c r="A63" s="3" t="s">
        <v>475</v>
      </c>
      <c r="D63" s="5" t="n">
        <v>45</v>
      </c>
      <c r="M63" s="5" t="n">
        <v>45</v>
      </c>
    </row>
    <row r="64" spans="1:18">
      <c r="A64" s="3" t="s">
        <v>485</v>
      </c>
      <c r="B64" s="3" t="s">
        <v>110</v>
      </c>
      <c r="M64" s="4" t="n">
        <v>302426000</v>
      </c>
      <c r="O64" s="4" t="n">
        <v>308420000</v>
      </c>
      <c r="Q64" s="4" t="n">
        <v>260606000</v>
      </c>
    </row>
    <row r="65" spans="1:18">
      <c r="A65" s="3" t="s">
        <v>520</v>
      </c>
    </row>
    <row r="66" spans="1:18">
      <c r="A66" s="6" t="s">
        <v>474</v>
      </c>
    </row>
    <row r="67" spans="1:18">
      <c r="A67" s="3" t="s">
        <v>475</v>
      </c>
      <c r="D67" s="5" t="n">
        <v>2</v>
      </c>
      <c r="M67" s="5" t="n">
        <v>2</v>
      </c>
    </row>
    <row r="68" spans="1:18">
      <c r="A68" s="3" t="s">
        <v>379</v>
      </c>
    </row>
    <row r="69" spans="1:18">
      <c r="A69" s="6" t="s">
        <v>474</v>
      </c>
    </row>
    <row r="70" spans="1:18">
      <c r="A70" s="3" t="s">
        <v>521</v>
      </c>
      <c r="C70" s="3" t="s">
        <v>522</v>
      </c>
    </row>
    <row r="71" spans="1:18"/>
    <row r="72" spans="1:18">
      <c r="A72" s="3" t="s">
        <v>110</v>
      </c>
      <c r="B72" s="3" t="s">
        <v>148</v>
      </c>
    </row>
  </sheetData>
  <mergeCells count="6">
    <mergeCell ref="A1:B1"/>
    <mergeCell ref="M1:N1"/>
    <mergeCell ref="O1:P1"/>
    <mergeCell ref="Q1:R1"/>
    <mergeCell ref="A71:Q71"/>
    <mergeCell ref="B72:Q7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8</v>
      </c>
      <c r="D2" s="2" t="s">
        <v>126</v>
      </c>
    </row>
    <row r="3" spans="1:4">
      <c r="A3" s="6" t="s">
        <v>524</v>
      </c>
    </row>
    <row r="4" spans="1:4">
      <c r="A4" s="3" t="s">
        <v>525</v>
      </c>
      <c r="B4" s="4" t="n">
        <v>2703</v>
      </c>
      <c r="C4" s="4" t="n">
        <v>3288</v>
      </c>
      <c r="D4" s="4" t="n">
        <v>2728</v>
      </c>
    </row>
    <row r="5" spans="1:4">
      <c r="A5" s="3" t="s">
        <v>526</v>
      </c>
      <c r="B5" s="5" t="n">
        <v>2203</v>
      </c>
      <c r="C5" s="5" t="n">
        <v>2249</v>
      </c>
      <c r="D5" s="5" t="n">
        <v>2845</v>
      </c>
    </row>
    <row r="6" spans="1:4">
      <c r="A6" s="3" t="s">
        <v>527</v>
      </c>
      <c r="B6" s="5" t="n">
        <v>-2272</v>
      </c>
      <c r="C6" s="5" t="n">
        <v>-2834</v>
      </c>
      <c r="D6" s="5" t="n">
        <v>-2285</v>
      </c>
    </row>
    <row r="7" spans="1:4">
      <c r="A7" s="3" t="s">
        <v>528</v>
      </c>
      <c r="B7" s="4" t="n">
        <v>2634</v>
      </c>
      <c r="C7" s="4" t="n">
        <v>2703</v>
      </c>
      <c r="D7" s="4" t="n">
        <v>32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8</v>
      </c>
      <c r="D2" s="2" t="s">
        <v>126</v>
      </c>
    </row>
    <row r="3" spans="1:4">
      <c r="A3" s="6" t="s">
        <v>530</v>
      </c>
    </row>
    <row r="4" spans="1:4">
      <c r="A4" s="3" t="s">
        <v>531</v>
      </c>
      <c r="B4" s="5" t="n">
        <v>23123</v>
      </c>
      <c r="C4" s="5" t="n">
        <v>23197</v>
      </c>
      <c r="D4" s="5" t="n">
        <v>23073</v>
      </c>
    </row>
    <row r="5" spans="1:4">
      <c r="A5" s="6" t="s">
        <v>532</v>
      </c>
    </row>
    <row r="6" spans="1:4">
      <c r="A6" s="3" t="s">
        <v>533</v>
      </c>
      <c r="B6" s="5" t="n">
        <v>174</v>
      </c>
      <c r="C6" s="5" t="n">
        <v>403</v>
      </c>
    </row>
    <row r="7" spans="1:4">
      <c r="A7" s="3" t="s">
        <v>534</v>
      </c>
      <c r="B7" s="5" t="n">
        <v>23297</v>
      </c>
      <c r="C7" s="5" t="n">
        <v>23600</v>
      </c>
      <c r="D7" s="5" t="n">
        <v>230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8</v>
      </c>
      <c r="D2" s="2" t="s">
        <v>126</v>
      </c>
    </row>
    <row r="3" spans="1:4">
      <c r="A3" s="6" t="s">
        <v>157</v>
      </c>
    </row>
    <row r="4" spans="1:4">
      <c r="A4" s="3" t="s">
        <v>140</v>
      </c>
      <c r="B4" s="4" t="n">
        <v>42379</v>
      </c>
      <c r="C4" s="4" t="n">
        <v>61571</v>
      </c>
      <c r="D4" s="4" t="n">
        <v>-15225</v>
      </c>
    </row>
    <row r="5" spans="1:4">
      <c r="A5" s="6" t="s">
        <v>158</v>
      </c>
    </row>
    <row r="6" spans="1:4">
      <c r="A6" s="3" t="s">
        <v>159</v>
      </c>
      <c r="B6" s="5" t="n">
        <v>5</v>
      </c>
      <c r="C6" s="5" t="n">
        <v>-72</v>
      </c>
      <c r="D6" s="5" t="n">
        <v>-6</v>
      </c>
    </row>
    <row r="7" spans="1:4">
      <c r="A7" s="3" t="s">
        <v>160</v>
      </c>
      <c r="B7" s="5" t="n">
        <v>0</v>
      </c>
      <c r="C7" s="5" t="n">
        <v>38</v>
      </c>
      <c r="D7" s="5" t="n">
        <v>-52</v>
      </c>
    </row>
    <row r="8" spans="1:4">
      <c r="A8" s="3" t="s">
        <v>161</v>
      </c>
      <c r="B8" s="5" t="n">
        <v>0</v>
      </c>
      <c r="C8" s="5" t="n">
        <v>-425</v>
      </c>
      <c r="D8" s="5" t="n">
        <v>0</v>
      </c>
    </row>
    <row r="9" spans="1:4">
      <c r="A9" s="3" t="s">
        <v>162</v>
      </c>
      <c r="B9" s="5" t="n">
        <v>53</v>
      </c>
      <c r="C9" s="5" t="n">
        <v>5</v>
      </c>
      <c r="D9" s="5" t="n">
        <v>0</v>
      </c>
    </row>
    <row r="10" spans="1:4">
      <c r="A10" s="3" t="s">
        <v>163</v>
      </c>
      <c r="B10" s="5" t="n">
        <v>-52</v>
      </c>
      <c r="C10" s="5" t="n">
        <v>0</v>
      </c>
      <c r="D10" s="5" t="n">
        <v>0</v>
      </c>
    </row>
    <row r="11" spans="1:4">
      <c r="A11" s="3" t="s">
        <v>164</v>
      </c>
      <c r="B11" s="5" t="n">
        <v>4537</v>
      </c>
      <c r="C11" s="5" t="n">
        <v>-19382</v>
      </c>
      <c r="D11" s="5" t="n">
        <v>23621</v>
      </c>
    </row>
    <row r="12" spans="1:4">
      <c r="A12" s="3" t="s">
        <v>165</v>
      </c>
      <c r="B12" s="5" t="n">
        <v>4543</v>
      </c>
      <c r="C12" s="5" t="n">
        <v>-19836</v>
      </c>
      <c r="D12" s="5" t="n">
        <v>23563</v>
      </c>
    </row>
    <row r="13" spans="1:4">
      <c r="A13" s="6" t="s">
        <v>166</v>
      </c>
    </row>
    <row r="14" spans="1:4">
      <c r="A14" s="3" t="s">
        <v>167</v>
      </c>
      <c r="B14" s="5" t="n">
        <v>-320</v>
      </c>
      <c r="C14" s="5" t="n">
        <v>-53</v>
      </c>
      <c r="D14" s="5" t="n">
        <v>0</v>
      </c>
    </row>
    <row r="15" spans="1:4">
      <c r="A15" s="3" t="s">
        <v>164</v>
      </c>
      <c r="B15" s="5" t="n">
        <v>-143</v>
      </c>
      <c r="C15" s="5" t="n">
        <v>26</v>
      </c>
      <c r="D15" s="5" t="n">
        <v>0</v>
      </c>
    </row>
    <row r="16" spans="1:4">
      <c r="A16" s="3" t="s">
        <v>168</v>
      </c>
      <c r="B16" s="5" t="n">
        <v>-463</v>
      </c>
      <c r="C16" s="5" t="n">
        <v>-27</v>
      </c>
      <c r="D16" s="5" t="n">
        <v>0</v>
      </c>
    </row>
    <row r="17" spans="1:4">
      <c r="A17" s="3" t="s">
        <v>169</v>
      </c>
      <c r="B17" s="4" t="n">
        <v>47385</v>
      </c>
      <c r="C17" s="4" t="n">
        <v>41762</v>
      </c>
      <c r="D17" s="4" t="n">
        <v>8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536</v>
      </c>
      <c r="D1" s="2" t="s">
        <v>68</v>
      </c>
    </row>
    <row r="2" spans="1:4">
      <c r="A2" s="6" t="s">
        <v>537</v>
      </c>
    </row>
    <row r="3" spans="1:4">
      <c r="A3" s="3" t="s">
        <v>538</v>
      </c>
      <c r="B3" s="4" t="n">
        <v>89523</v>
      </c>
      <c r="D3" s="4" t="n">
        <v>0</v>
      </c>
    </row>
    <row r="4" spans="1:4">
      <c r="A4" s="3" t="s">
        <v>539</v>
      </c>
      <c r="B4" s="4" t="n">
        <v>96960</v>
      </c>
    </row>
    <row r="5" spans="1:4">
      <c r="A5" s="3" t="s">
        <v>540</v>
      </c>
    </row>
    <row r="6" spans="1:4">
      <c r="A6" s="6" t="s">
        <v>537</v>
      </c>
    </row>
    <row r="7" spans="1:4">
      <c r="A7" s="3" t="s">
        <v>538</v>
      </c>
      <c r="C7" s="4" t="n">
        <v>97000</v>
      </c>
    </row>
    <row r="8" spans="1:4">
      <c r="A8" s="3" t="s">
        <v>541</v>
      </c>
      <c r="C8" s="5" t="n">
        <v>91100</v>
      </c>
    </row>
    <row r="9" spans="1:4">
      <c r="A9" s="3" t="s">
        <v>542</v>
      </c>
      <c r="C9" s="5" t="n">
        <v>5900</v>
      </c>
    </row>
    <row r="10" spans="1:4">
      <c r="A10" s="3" t="s">
        <v>539</v>
      </c>
      <c r="C10" s="4" t="n">
        <v>9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38"/>
    <col customWidth="1" max="9" min="9" width="21"/>
    <col customWidth="1" max="10" min="10" width="21"/>
    <col customWidth="1" max="11" min="11" width="21"/>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s>
  <sheetData>
    <row r="1" spans="1:19">
      <c r="A1" s="1" t="s">
        <v>543</v>
      </c>
      <c r="C1" s="2" t="s">
        <v>544</v>
      </c>
      <c r="D1" s="2" t="s">
        <v>545</v>
      </c>
      <c r="E1" s="2" t="s">
        <v>546</v>
      </c>
      <c r="F1" s="2" t="s">
        <v>547</v>
      </c>
      <c r="G1" s="2" t="s">
        <v>548</v>
      </c>
      <c r="H1" s="2" t="s">
        <v>549</v>
      </c>
      <c r="I1" s="2" t="s">
        <v>550</v>
      </c>
      <c r="J1" s="2" t="s">
        <v>551</v>
      </c>
      <c r="K1" s="2" t="s">
        <v>465</v>
      </c>
      <c r="L1" s="2" t="s">
        <v>178</v>
      </c>
      <c r="N1" s="2" t="s">
        <v>177</v>
      </c>
      <c r="P1" s="2" t="s">
        <v>171</v>
      </c>
      <c r="R1" s="2" t="s">
        <v>178</v>
      </c>
    </row>
    <row r="2" spans="1:19">
      <c r="A2" s="6" t="s">
        <v>372</v>
      </c>
    </row>
    <row r="3" spans="1:19">
      <c r="A3" s="3" t="s">
        <v>552</v>
      </c>
      <c r="N3" s="4" t="n">
        <v>639000</v>
      </c>
      <c r="P3" s="4" t="n">
        <v>97882000</v>
      </c>
      <c r="R3" s="4" t="n">
        <v>78991000</v>
      </c>
    </row>
    <row r="4" spans="1:19">
      <c r="A4" s="3" t="s">
        <v>553</v>
      </c>
      <c r="N4" s="5" t="n">
        <v>-15356000</v>
      </c>
      <c r="P4" s="5" t="n">
        <v>0</v>
      </c>
      <c r="R4" s="5" t="n">
        <v>0</v>
      </c>
    </row>
    <row r="5" spans="1:19">
      <c r="A5" s="3" t="s">
        <v>78</v>
      </c>
      <c r="L5" s="4" t="n">
        <v>60269000</v>
      </c>
      <c r="N5" s="5" t="n">
        <v>136366000</v>
      </c>
      <c r="P5" s="5" t="n">
        <v>136033000</v>
      </c>
      <c r="R5" s="5" t="n">
        <v>60269000</v>
      </c>
    </row>
    <row r="6" spans="1:19">
      <c r="A6" s="3" t="s">
        <v>554</v>
      </c>
      <c r="N6" s="5" t="n">
        <v>0</v>
      </c>
      <c r="P6" s="5" t="n">
        <v>0</v>
      </c>
    </row>
    <row r="7" spans="1:19">
      <c r="A7" s="3" t="s">
        <v>555</v>
      </c>
    </row>
    <row r="8" spans="1:19">
      <c r="A8" s="6" t="s">
        <v>372</v>
      </c>
    </row>
    <row r="9" spans="1:19">
      <c r="A9" s="3" t="s">
        <v>552</v>
      </c>
      <c r="C9" s="4" t="n">
        <v>600000</v>
      </c>
      <c r="D9" s="8" t="n">
        <v>0.9</v>
      </c>
    </row>
    <row r="10" spans="1:19">
      <c r="A10" s="3" t="s">
        <v>556</v>
      </c>
      <c r="C10" s="3" t="s">
        <v>557</v>
      </c>
      <c r="D10" s="3" t="s">
        <v>557</v>
      </c>
    </row>
    <row r="11" spans="1:19">
      <c r="A11" s="3" t="s">
        <v>558</v>
      </c>
    </row>
    <row r="12" spans="1:19">
      <c r="A12" s="6" t="s">
        <v>372</v>
      </c>
    </row>
    <row r="13" spans="1:19">
      <c r="A13" s="3" t="s">
        <v>552</v>
      </c>
      <c r="E13" s="4" t="n">
        <v>4800000</v>
      </c>
      <c r="F13" s="9" t="n">
        <v>4.2</v>
      </c>
    </row>
    <row r="14" spans="1:19">
      <c r="A14" s="3" t="s">
        <v>556</v>
      </c>
      <c r="E14" s="3" t="s">
        <v>557</v>
      </c>
      <c r="F14" s="3" t="s">
        <v>557</v>
      </c>
    </row>
    <row r="15" spans="1:19">
      <c r="A15" s="3" t="s">
        <v>78</v>
      </c>
      <c r="B15" s="3" t="s">
        <v>110</v>
      </c>
      <c r="L15" s="5" t="n">
        <v>0</v>
      </c>
      <c r="N15" s="5" t="n">
        <v>2763000</v>
      </c>
      <c r="P15" s="5" t="n">
        <v>2851000</v>
      </c>
      <c r="R15" s="5" t="n">
        <v>0</v>
      </c>
    </row>
    <row r="16" spans="1:19">
      <c r="A16" s="3" t="s">
        <v>379</v>
      </c>
    </row>
    <row r="17" spans="1:19">
      <c r="A17" s="6" t="s">
        <v>372</v>
      </c>
    </row>
    <row r="18" spans="1:19">
      <c r="A18" s="3" t="s">
        <v>552</v>
      </c>
      <c r="H18" s="4" t="n">
        <v>108400000</v>
      </c>
    </row>
    <row r="19" spans="1:19">
      <c r="A19" s="3" t="s">
        <v>521</v>
      </c>
      <c r="H19" s="3" t="s">
        <v>522</v>
      </c>
    </row>
    <row r="20" spans="1:19">
      <c r="A20" s="3" t="s">
        <v>559</v>
      </c>
      <c r="H20" s="4" t="n">
        <v>100000000</v>
      </c>
    </row>
    <row r="21" spans="1:19">
      <c r="A21" s="3" t="s">
        <v>560</v>
      </c>
      <c r="H21" s="5" t="n">
        <v>2</v>
      </c>
    </row>
    <row r="22" spans="1:19">
      <c r="A22" s="3" t="s">
        <v>561</v>
      </c>
      <c r="H22" s="4" t="n">
        <v>3800000</v>
      </c>
    </row>
    <row r="23" spans="1:19">
      <c r="A23" s="3" t="s">
        <v>562</v>
      </c>
      <c r="G23" s="4" t="n">
        <v>700000</v>
      </c>
    </row>
    <row r="24" spans="1:19">
      <c r="A24" s="3" t="s">
        <v>563</v>
      </c>
      <c r="G24" s="3" t="s">
        <v>564</v>
      </c>
    </row>
    <row r="25" spans="1:19">
      <c r="A25" s="3" t="s">
        <v>565</v>
      </c>
      <c r="G25" s="4" t="n">
        <v>28928000</v>
      </c>
      <c r="H25" s="5" t="n">
        <v>28928000</v>
      </c>
    </row>
    <row r="26" spans="1:19">
      <c r="A26" s="3" t="s">
        <v>566</v>
      </c>
      <c r="G26" s="5" t="n">
        <v>16500000</v>
      </c>
      <c r="H26" s="5" t="n">
        <v>16500000</v>
      </c>
    </row>
    <row r="27" spans="1:19">
      <c r="A27" s="3" t="s">
        <v>567</v>
      </c>
      <c r="G27" s="5" t="n">
        <v>14500000</v>
      </c>
      <c r="H27" s="5" t="n">
        <v>14500000</v>
      </c>
    </row>
    <row r="28" spans="1:19">
      <c r="A28" s="3" t="s">
        <v>568</v>
      </c>
      <c r="G28" s="5" t="n">
        <v>2000000</v>
      </c>
      <c r="H28" s="5" t="n">
        <v>2000000</v>
      </c>
    </row>
    <row r="29" spans="1:19">
      <c r="A29" s="3" t="s">
        <v>569</v>
      </c>
      <c r="G29" s="5" t="n">
        <v>0</v>
      </c>
      <c r="H29" s="5" t="n">
        <v>0</v>
      </c>
    </row>
    <row r="30" spans="1:19">
      <c r="A30" s="3" t="s">
        <v>570</v>
      </c>
      <c r="G30" s="5" t="n">
        <v>100000000</v>
      </c>
      <c r="H30" s="5" t="n">
        <v>100000000</v>
      </c>
    </row>
    <row r="31" spans="1:19">
      <c r="A31" s="3" t="s">
        <v>571</v>
      </c>
      <c r="K31" s="4" t="n">
        <v>1900000</v>
      </c>
      <c r="N31" s="5" t="n">
        <v>0</v>
      </c>
    </row>
    <row r="32" spans="1:19">
      <c r="A32" s="3" t="s">
        <v>553</v>
      </c>
      <c r="K32" s="5" t="n">
        <v>-16900000</v>
      </c>
      <c r="N32" s="4" t="n">
        <v>-16900000</v>
      </c>
    </row>
    <row r="33" spans="1:19">
      <c r="A33" s="3" t="s">
        <v>572</v>
      </c>
      <c r="N33" s="3" t="s">
        <v>573</v>
      </c>
    </row>
    <row r="34" spans="1:19">
      <c r="A34" s="3" t="s">
        <v>78</v>
      </c>
      <c r="G34" s="4" t="n">
        <v>77542000</v>
      </c>
      <c r="H34" s="5" t="n">
        <v>77542000</v>
      </c>
      <c r="L34" s="5" t="n">
        <v>0</v>
      </c>
      <c r="M34" s="3" t="s">
        <v>112</v>
      </c>
      <c r="N34" s="4" t="n">
        <v>77542000</v>
      </c>
      <c r="O34" s="3" t="s">
        <v>112</v>
      </c>
      <c r="P34" s="5" t="n">
        <v>77542000</v>
      </c>
      <c r="Q34" s="3" t="s">
        <v>112</v>
      </c>
      <c r="R34" s="5" t="n">
        <v>0</v>
      </c>
      <c r="S34" s="3" t="s">
        <v>112</v>
      </c>
    </row>
    <row r="35" spans="1:19">
      <c r="A35" s="3" t="s">
        <v>574</v>
      </c>
      <c r="G35" s="3" t="s">
        <v>575</v>
      </c>
    </row>
    <row r="36" spans="1:19">
      <c r="A36" s="3" t="s">
        <v>576</v>
      </c>
    </row>
    <row r="37" spans="1:19">
      <c r="A37" s="6" t="s">
        <v>372</v>
      </c>
    </row>
    <row r="38" spans="1:19">
      <c r="A38" s="3" t="s">
        <v>577</v>
      </c>
      <c r="K38" s="5" t="n">
        <v>500000</v>
      </c>
      <c r="N38" s="5" t="n">
        <v>500000</v>
      </c>
    </row>
    <row r="39" spans="1:19">
      <c r="A39" s="3" t="s">
        <v>578</v>
      </c>
    </row>
    <row r="40" spans="1:19">
      <c r="A40" s="6" t="s">
        <v>372</v>
      </c>
    </row>
    <row r="41" spans="1:19">
      <c r="A41" s="3" t="s">
        <v>577</v>
      </c>
      <c r="K41" s="5" t="n">
        <v>1000000</v>
      </c>
      <c r="N41" s="5" t="n">
        <v>1000000</v>
      </c>
    </row>
    <row r="42" spans="1:19">
      <c r="A42" s="3" t="s">
        <v>579</v>
      </c>
    </row>
    <row r="43" spans="1:19">
      <c r="A43" s="6" t="s">
        <v>372</v>
      </c>
    </row>
    <row r="44" spans="1:19">
      <c r="A44" s="3" t="s">
        <v>553</v>
      </c>
      <c r="K44" s="4" t="n">
        <v>-15400000</v>
      </c>
      <c r="N44" s="5" t="n">
        <v>-15400000</v>
      </c>
    </row>
    <row r="45" spans="1:19">
      <c r="A45" s="3" t="s">
        <v>580</v>
      </c>
    </row>
    <row r="46" spans="1:19">
      <c r="A46" s="6" t="s">
        <v>372</v>
      </c>
    </row>
    <row r="47" spans="1:19">
      <c r="A47" s="3" t="s">
        <v>565</v>
      </c>
      <c r="G47" s="4" t="n">
        <v>24700000</v>
      </c>
      <c r="H47" s="5" t="n">
        <v>24700000</v>
      </c>
    </row>
    <row r="48" spans="1:19">
      <c r="A48" s="3" t="s">
        <v>581</v>
      </c>
      <c r="G48" s="3" t="s">
        <v>501</v>
      </c>
    </row>
    <row r="49" spans="1:19">
      <c r="A49" s="3" t="s">
        <v>582</v>
      </c>
    </row>
    <row r="50" spans="1:19">
      <c r="A50" s="6" t="s">
        <v>372</v>
      </c>
    </row>
    <row r="51" spans="1:19">
      <c r="A51" s="3" t="s">
        <v>565</v>
      </c>
      <c r="G51" s="4" t="n">
        <v>4200000</v>
      </c>
      <c r="H51" s="5" t="n">
        <v>4200000</v>
      </c>
    </row>
    <row r="52" spans="1:19">
      <c r="A52" s="3" t="s">
        <v>581</v>
      </c>
      <c r="G52" s="3" t="s">
        <v>501</v>
      </c>
    </row>
    <row r="53" spans="1:19">
      <c r="A53" s="3" t="s">
        <v>583</v>
      </c>
    </row>
    <row r="54" spans="1:19">
      <c r="A54" s="6" t="s">
        <v>372</v>
      </c>
    </row>
    <row r="55" spans="1:19">
      <c r="A55" s="3" t="s">
        <v>584</v>
      </c>
      <c r="N55" s="5" t="n">
        <v>4600000</v>
      </c>
      <c r="P55" s="5" t="n">
        <v>14400000</v>
      </c>
    </row>
    <row r="56" spans="1:19">
      <c r="A56" s="3" t="s">
        <v>585</v>
      </c>
    </row>
    <row r="57" spans="1:19">
      <c r="A57" s="6" t="s">
        <v>372</v>
      </c>
    </row>
    <row r="58" spans="1:19">
      <c r="A58" s="3" t="s">
        <v>586</v>
      </c>
      <c r="H58" s="4" t="n">
        <v>100000000</v>
      </c>
    </row>
    <row r="59" spans="1:19">
      <c r="A59" s="3" t="s">
        <v>384</v>
      </c>
    </row>
    <row r="60" spans="1:19">
      <c r="A60" s="6" t="s">
        <v>372</v>
      </c>
    </row>
    <row r="61" spans="1:19">
      <c r="A61" s="3" t="s">
        <v>552</v>
      </c>
      <c r="I61" s="4" t="n">
        <v>79000000</v>
      </c>
      <c r="J61" s="10" t="n">
        <v>60.7</v>
      </c>
    </row>
    <row r="62" spans="1:19">
      <c r="A62" s="3" t="s">
        <v>561</v>
      </c>
      <c r="I62" s="5" t="n">
        <v>5900000</v>
      </c>
      <c r="J62" s="11" t="n">
        <v>4.5</v>
      </c>
    </row>
    <row r="63" spans="1:19">
      <c r="A63" s="3" t="s">
        <v>562</v>
      </c>
      <c r="I63" s="5" t="n">
        <v>800000</v>
      </c>
    </row>
    <row r="64" spans="1:19">
      <c r="A64" s="3" t="s">
        <v>565</v>
      </c>
      <c r="I64" s="5" t="n">
        <v>21415000</v>
      </c>
    </row>
    <row r="65" spans="1:19">
      <c r="A65" s="3" t="s">
        <v>78</v>
      </c>
      <c r="I65" s="5" t="n">
        <v>55322000</v>
      </c>
      <c r="L65" s="5" t="n">
        <v>60269000</v>
      </c>
      <c r="M65" s="3" t="s">
        <v>110</v>
      </c>
      <c r="N65" s="5" t="n">
        <v>56061000</v>
      </c>
      <c r="O65" s="3" t="s">
        <v>110</v>
      </c>
      <c r="P65" s="5" t="n">
        <v>55640000</v>
      </c>
      <c r="Q65" s="3" t="s">
        <v>110</v>
      </c>
      <c r="R65" s="5" t="n">
        <v>60269000</v>
      </c>
      <c r="S65" s="3" t="s">
        <v>110</v>
      </c>
    </row>
    <row r="66" spans="1:19">
      <c r="A66" s="3" t="s">
        <v>587</v>
      </c>
      <c r="I66" s="5" t="n">
        <v>78200000</v>
      </c>
      <c r="J66" s="12" t="n">
        <v>60</v>
      </c>
    </row>
    <row r="67" spans="1:19">
      <c r="A67" s="3" t="s">
        <v>588</v>
      </c>
      <c r="I67" s="4" t="n">
        <v>0</v>
      </c>
    </row>
    <row r="68" spans="1:19">
      <c r="A68" s="3" t="s">
        <v>589</v>
      </c>
      <c r="I68" s="3" t="s">
        <v>477</v>
      </c>
      <c r="J68" s="3" t="s">
        <v>477</v>
      </c>
    </row>
    <row r="69" spans="1:19">
      <c r="A69" s="3" t="s">
        <v>590</v>
      </c>
      <c r="L69" s="5" t="n">
        <v>17800000</v>
      </c>
    </row>
    <row r="70" spans="1:19">
      <c r="A70" s="3" t="s">
        <v>591</v>
      </c>
      <c r="L70" s="4" t="n">
        <v>5300000</v>
      </c>
    </row>
    <row r="71" spans="1:19">
      <c r="A71" s="3" t="s">
        <v>592</v>
      </c>
    </row>
    <row r="72" spans="1:19">
      <c r="A72" s="6" t="s">
        <v>372</v>
      </c>
    </row>
    <row r="73" spans="1:19">
      <c r="A73" s="3" t="s">
        <v>565</v>
      </c>
      <c r="I73" s="4" t="n">
        <v>12800000</v>
      </c>
    </row>
    <row r="74" spans="1:19">
      <c r="A74" s="3" t="s">
        <v>581</v>
      </c>
      <c r="I74" s="3" t="s">
        <v>501</v>
      </c>
      <c r="J74" s="3" t="s">
        <v>501</v>
      </c>
    </row>
    <row r="75" spans="1:19">
      <c r="A75" s="3" t="s">
        <v>593</v>
      </c>
    </row>
    <row r="76" spans="1:19">
      <c r="A76" s="6" t="s">
        <v>372</v>
      </c>
    </row>
    <row r="77" spans="1:19">
      <c r="A77" s="3" t="s">
        <v>565</v>
      </c>
      <c r="I77" s="4" t="n">
        <v>8600000</v>
      </c>
    </row>
    <row r="78" spans="1:19">
      <c r="A78" s="3" t="s">
        <v>581</v>
      </c>
      <c r="I78" s="3" t="s">
        <v>594</v>
      </c>
      <c r="J78" s="3" t="s">
        <v>594</v>
      </c>
    </row>
    <row r="79" spans="1:19">
      <c r="A79" s="3" t="s">
        <v>595</v>
      </c>
    </row>
    <row r="80" spans="1:19">
      <c r="A80" s="6" t="s">
        <v>372</v>
      </c>
    </row>
    <row r="81" spans="1:19">
      <c r="A81" s="3" t="s">
        <v>584</v>
      </c>
      <c r="N81" s="4" t="n">
        <v>2800000</v>
      </c>
      <c r="P81" s="4" t="n">
        <v>2900000</v>
      </c>
      <c r="R81" s="4" t="n">
        <v>6800000</v>
      </c>
    </row>
    <row r="82" spans="1:19"/>
    <row r="83" spans="1:19">
      <c r="A83" s="3" t="s">
        <v>110</v>
      </c>
      <c r="B83" s="3" t="s">
        <v>596</v>
      </c>
    </row>
    <row r="84" spans="1:19">
      <c r="A84" s="3" t="s">
        <v>112</v>
      </c>
      <c r="B84" s="3" t="s">
        <v>597</v>
      </c>
    </row>
  </sheetData>
  <mergeCells count="8">
    <mergeCell ref="A1:B1"/>
    <mergeCell ref="L1:M1"/>
    <mergeCell ref="N1:O1"/>
    <mergeCell ref="P1:Q1"/>
    <mergeCell ref="R1:S1"/>
    <mergeCell ref="A82:R82"/>
    <mergeCell ref="B83:R83"/>
    <mergeCell ref="B84:R8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s>
  <sheetData>
    <row r="1" spans="1:9">
      <c r="A1" s="1" t="s">
        <v>598</v>
      </c>
      <c r="B1" s="2" t="s">
        <v>2</v>
      </c>
      <c r="D1" s="2" t="s">
        <v>68</v>
      </c>
      <c r="F1" s="2" t="s">
        <v>462</v>
      </c>
      <c r="G1" s="2" t="s">
        <v>126</v>
      </c>
      <c r="I1" s="2" t="s">
        <v>599</v>
      </c>
    </row>
    <row r="2" spans="1:9">
      <c r="A2" s="6" t="s">
        <v>372</v>
      </c>
    </row>
    <row r="3" spans="1:9">
      <c r="A3" s="3" t="s">
        <v>78</v>
      </c>
      <c r="B3" s="4" t="n">
        <v>136366</v>
      </c>
      <c r="D3" s="4" t="n">
        <v>136033</v>
      </c>
      <c r="G3" s="4" t="n">
        <v>60269</v>
      </c>
    </row>
    <row r="4" spans="1:9">
      <c r="A4" s="3" t="s">
        <v>379</v>
      </c>
    </row>
    <row r="5" spans="1:9">
      <c r="A5" s="6" t="s">
        <v>372</v>
      </c>
    </row>
    <row r="6" spans="1:9">
      <c r="A6" s="3" t="s">
        <v>70</v>
      </c>
      <c r="F6" s="4" t="n">
        <v>3848</v>
      </c>
    </row>
    <row r="7" spans="1:9">
      <c r="A7" s="3" t="s">
        <v>71</v>
      </c>
      <c r="F7" s="5" t="n">
        <v>370</v>
      </c>
    </row>
    <row r="8" spans="1:9">
      <c r="A8" s="3" t="s">
        <v>72</v>
      </c>
      <c r="F8" s="5" t="n">
        <v>14552</v>
      </c>
    </row>
    <row r="9" spans="1:9">
      <c r="A9" s="3" t="s">
        <v>600</v>
      </c>
      <c r="F9" s="5" t="n">
        <v>2325</v>
      </c>
    </row>
    <row r="10" spans="1:9">
      <c r="A10" s="3" t="s">
        <v>75</v>
      </c>
      <c r="F10" s="5" t="n">
        <v>179</v>
      </c>
    </row>
    <row r="11" spans="1:9">
      <c r="A11" s="3" t="s">
        <v>80</v>
      </c>
      <c r="F11" s="5" t="n">
        <v>6500</v>
      </c>
    </row>
    <row r="12" spans="1:9">
      <c r="A12" s="3" t="s">
        <v>78</v>
      </c>
      <c r="B12" s="5" t="n">
        <v>77542</v>
      </c>
      <c r="C12" s="3" t="s">
        <v>110</v>
      </c>
      <c r="D12" s="5" t="n">
        <v>77542</v>
      </c>
      <c r="E12" s="3" t="s">
        <v>110</v>
      </c>
      <c r="F12" s="5" t="n">
        <v>77542</v>
      </c>
      <c r="G12" s="5" t="n">
        <v>0</v>
      </c>
      <c r="H12" s="3" t="s">
        <v>110</v>
      </c>
    </row>
    <row r="13" spans="1:9">
      <c r="A13" s="3" t="s">
        <v>601</v>
      </c>
      <c r="F13" s="5" t="n">
        <v>28928</v>
      </c>
    </row>
    <row r="14" spans="1:9">
      <c r="A14" s="3" t="s">
        <v>602</v>
      </c>
      <c r="F14" s="5" t="n">
        <v>134244</v>
      </c>
    </row>
    <row r="15" spans="1:9">
      <c r="A15" s="3" t="s">
        <v>84</v>
      </c>
      <c r="F15" s="5" t="n">
        <v>5982</v>
      </c>
    </row>
    <row r="16" spans="1:9">
      <c r="A16" s="3" t="s">
        <v>85</v>
      </c>
      <c r="F16" s="5" t="n">
        <v>9018</v>
      </c>
    </row>
    <row r="17" spans="1:9">
      <c r="A17" s="3" t="s">
        <v>93</v>
      </c>
      <c r="F17" s="5" t="n">
        <v>7064</v>
      </c>
    </row>
    <row r="18" spans="1:9">
      <c r="A18" s="3" t="s">
        <v>603</v>
      </c>
      <c r="F18" s="5" t="n">
        <v>22064</v>
      </c>
    </row>
    <row r="19" spans="1:9">
      <c r="A19" s="3" t="s">
        <v>604</v>
      </c>
      <c r="F19" s="4" t="n">
        <v>112180</v>
      </c>
    </row>
    <row r="20" spans="1:9">
      <c r="A20" s="3" t="s">
        <v>384</v>
      </c>
    </row>
    <row r="21" spans="1:9">
      <c r="A21" s="6" t="s">
        <v>372</v>
      </c>
    </row>
    <row r="22" spans="1:9">
      <c r="A22" s="3" t="s">
        <v>70</v>
      </c>
      <c r="I22" s="4" t="n">
        <v>5909</v>
      </c>
    </row>
    <row r="23" spans="1:9">
      <c r="A23" s="3" t="s">
        <v>71</v>
      </c>
      <c r="I23" s="5" t="n">
        <v>3106</v>
      </c>
    </row>
    <row r="24" spans="1:9">
      <c r="A24" s="3" t="s">
        <v>72</v>
      </c>
      <c r="I24" s="5" t="n">
        <v>4164</v>
      </c>
    </row>
    <row r="25" spans="1:9">
      <c r="A25" s="3" t="s">
        <v>600</v>
      </c>
      <c r="I25" s="5" t="n">
        <v>913</v>
      </c>
    </row>
    <row r="26" spans="1:9">
      <c r="A26" s="3" t="s">
        <v>75</v>
      </c>
      <c r="I26" s="5" t="n">
        <v>131</v>
      </c>
    </row>
    <row r="27" spans="1:9">
      <c r="A27" s="3" t="s">
        <v>78</v>
      </c>
      <c r="B27" s="4" t="n">
        <v>56061</v>
      </c>
      <c r="C27" s="3" t="s">
        <v>112</v>
      </c>
      <c r="D27" s="4" t="n">
        <v>55640</v>
      </c>
      <c r="E27" s="3" t="s">
        <v>112</v>
      </c>
      <c r="G27" s="4" t="n">
        <v>60269</v>
      </c>
      <c r="H27" s="3" t="s">
        <v>112</v>
      </c>
      <c r="I27" s="5" t="n">
        <v>55322</v>
      </c>
    </row>
    <row r="28" spans="1:9">
      <c r="A28" s="3" t="s">
        <v>601</v>
      </c>
      <c r="I28" s="5" t="n">
        <v>21415</v>
      </c>
    </row>
    <row r="29" spans="1:9">
      <c r="A29" s="3" t="s">
        <v>602</v>
      </c>
      <c r="I29" s="5" t="n">
        <v>90960</v>
      </c>
    </row>
    <row r="30" spans="1:9">
      <c r="A30" s="3" t="s">
        <v>84</v>
      </c>
      <c r="I30" s="5" t="n">
        <v>608</v>
      </c>
    </row>
    <row r="31" spans="1:9">
      <c r="A31" s="3" t="s">
        <v>85</v>
      </c>
      <c r="I31" s="5" t="n">
        <v>844</v>
      </c>
    </row>
    <row r="32" spans="1:9">
      <c r="A32" s="3" t="s">
        <v>88</v>
      </c>
      <c r="I32" s="5" t="n">
        <v>643</v>
      </c>
    </row>
    <row r="33" spans="1:9">
      <c r="A33" s="3" t="s">
        <v>91</v>
      </c>
      <c r="I33" s="5" t="n">
        <v>3965</v>
      </c>
    </row>
    <row r="34" spans="1:9">
      <c r="A34" s="3" t="s">
        <v>603</v>
      </c>
      <c r="I34" s="5" t="n">
        <v>6060</v>
      </c>
    </row>
    <row r="35" spans="1:9">
      <c r="A35" s="3" t="s">
        <v>604</v>
      </c>
      <c r="I35" s="4" t="n">
        <v>84900</v>
      </c>
    </row>
    <row r="36" spans="1:9"/>
    <row r="37" spans="1:9">
      <c r="A37" s="3" t="s">
        <v>110</v>
      </c>
      <c r="B37" s="3" t="s">
        <v>597</v>
      </c>
    </row>
    <row r="38" spans="1:9">
      <c r="A38" s="3" t="s">
        <v>112</v>
      </c>
      <c r="B38" s="3" t="s">
        <v>596</v>
      </c>
    </row>
  </sheetData>
  <mergeCells count="6">
    <mergeCell ref="B1:C1"/>
    <mergeCell ref="D1:E1"/>
    <mergeCell ref="G1:H1"/>
    <mergeCell ref="A36:I36"/>
    <mergeCell ref="B37:I37"/>
    <mergeCell ref="B38:I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5</v>
      </c>
      <c r="B1" s="2" t="s">
        <v>1</v>
      </c>
    </row>
    <row r="2" spans="1:4">
      <c r="B2" s="2" t="s">
        <v>2</v>
      </c>
      <c r="C2" s="2" t="s">
        <v>68</v>
      </c>
      <c r="D2" s="2" t="s">
        <v>110</v>
      </c>
    </row>
    <row r="3" spans="1:4">
      <c r="A3" s="6" t="s">
        <v>372</v>
      </c>
    </row>
    <row r="4" spans="1:4">
      <c r="A4" s="3" t="s">
        <v>128</v>
      </c>
      <c r="B4" s="4" t="n">
        <v>700966</v>
      </c>
      <c r="C4" s="4" t="n">
        <v>712587</v>
      </c>
    </row>
    <row r="5" spans="1:4">
      <c r="A5" s="3" t="s">
        <v>606</v>
      </c>
      <c r="B5" s="4" t="n">
        <v>42699</v>
      </c>
      <c r="C5" s="4" t="n">
        <v>56995</v>
      </c>
    </row>
    <row r="6" spans="1:4">
      <c r="A6" s="3" t="s">
        <v>607</v>
      </c>
      <c r="B6" s="7" t="n">
        <v>1.85</v>
      </c>
      <c r="C6" s="7" t="n">
        <v>2.46</v>
      </c>
    </row>
    <row r="7" spans="1:4">
      <c r="A7" s="3" t="s">
        <v>607</v>
      </c>
      <c r="B7" s="7" t="n">
        <v>1.83</v>
      </c>
      <c r="C7" s="7" t="n">
        <v>2.42</v>
      </c>
    </row>
    <row r="8" spans="1:4"/>
    <row r="9" spans="1:4">
      <c r="A9" s="3" t="s">
        <v>110</v>
      </c>
      <c r="B9" s="3" t="s">
        <v>608</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71</v>
      </c>
    </row>
    <row r="2" spans="1:2">
      <c r="A2" s="6" t="s">
        <v>610</v>
      </c>
    </row>
    <row r="3" spans="1:2">
      <c r="A3" s="3" t="s">
        <v>611</v>
      </c>
      <c r="B3" s="4"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2</v>
      </c>
      <c r="C1" s="2" t="s">
        <v>1</v>
      </c>
    </row>
    <row r="2" spans="1:4">
      <c r="C2" s="2" t="s">
        <v>2</v>
      </c>
      <c r="D2" s="2" t="s">
        <v>68</v>
      </c>
    </row>
    <row r="3" spans="1:4">
      <c r="A3" s="6" t="s">
        <v>613</v>
      </c>
    </row>
    <row r="4" spans="1:4">
      <c r="A4" s="3" t="s">
        <v>614</v>
      </c>
      <c r="C4" s="4" t="n">
        <v>136033</v>
      </c>
      <c r="D4" s="4" t="n">
        <v>60269</v>
      </c>
    </row>
    <row r="5" spans="1:4">
      <c r="A5" s="3" t="s">
        <v>615</v>
      </c>
      <c r="C5" s="5" t="n">
        <v>333</v>
      </c>
      <c r="D5" s="5" t="n">
        <v>-4611</v>
      </c>
    </row>
    <row r="6" spans="1:4">
      <c r="A6" s="3" t="s">
        <v>616</v>
      </c>
      <c r="C6" s="5" t="n">
        <v>136366</v>
      </c>
      <c r="D6" s="5" t="n">
        <v>136033</v>
      </c>
    </row>
    <row r="7" spans="1:4">
      <c r="A7" s="3" t="s">
        <v>384</v>
      </c>
    </row>
    <row r="8" spans="1:4">
      <c r="A8" s="6" t="s">
        <v>613</v>
      </c>
    </row>
    <row r="9" spans="1:4">
      <c r="A9" s="3" t="s">
        <v>614</v>
      </c>
      <c r="B9" s="3" t="s">
        <v>110</v>
      </c>
      <c r="C9" s="5" t="n">
        <v>55640</v>
      </c>
      <c r="D9" s="5" t="n">
        <v>60269</v>
      </c>
    </row>
    <row r="10" spans="1:4">
      <c r="A10" s="3" t="s">
        <v>615</v>
      </c>
      <c r="B10" s="3" t="s">
        <v>110</v>
      </c>
      <c r="C10" s="5" t="n">
        <v>421</v>
      </c>
      <c r="D10" s="5" t="n">
        <v>-4629</v>
      </c>
    </row>
    <row r="11" spans="1:4">
      <c r="A11" s="3" t="s">
        <v>616</v>
      </c>
      <c r="B11" s="3" t="s">
        <v>110</v>
      </c>
      <c r="C11" s="5" t="n">
        <v>56061</v>
      </c>
      <c r="D11" s="5" t="n">
        <v>55640</v>
      </c>
    </row>
    <row r="12" spans="1:4">
      <c r="A12" s="3" t="s">
        <v>379</v>
      </c>
    </row>
    <row r="13" spans="1:4">
      <c r="A13" s="6" t="s">
        <v>613</v>
      </c>
    </row>
    <row r="14" spans="1:4">
      <c r="A14" s="3" t="s">
        <v>614</v>
      </c>
      <c r="B14" s="3" t="s">
        <v>112</v>
      </c>
      <c r="C14" s="5" t="n">
        <v>77542</v>
      </c>
      <c r="D14" s="5" t="n">
        <v>0</v>
      </c>
    </row>
    <row r="15" spans="1:4">
      <c r="A15" s="3" t="s">
        <v>617</v>
      </c>
      <c r="B15" s="3" t="s">
        <v>112</v>
      </c>
      <c r="D15" s="5" t="n">
        <v>77542</v>
      </c>
    </row>
    <row r="16" spans="1:4">
      <c r="A16" s="3" t="s">
        <v>615</v>
      </c>
      <c r="B16" s="3" t="s">
        <v>112</v>
      </c>
      <c r="C16" s="5" t="n">
        <v>0</v>
      </c>
      <c r="D16" s="5" t="n">
        <v>0</v>
      </c>
    </row>
    <row r="17" spans="1:4">
      <c r="A17" s="3" t="s">
        <v>616</v>
      </c>
      <c r="B17" s="3" t="s">
        <v>112</v>
      </c>
      <c r="C17" s="5" t="n">
        <v>77542</v>
      </c>
      <c r="D17" s="5" t="n">
        <v>77542</v>
      </c>
    </row>
    <row r="18" spans="1:4">
      <c r="A18" s="3" t="s">
        <v>558</v>
      </c>
    </row>
    <row r="19" spans="1:4">
      <c r="A19" s="6" t="s">
        <v>613</v>
      </c>
    </row>
    <row r="20" spans="1:4">
      <c r="A20" s="3" t="s">
        <v>614</v>
      </c>
      <c r="B20" s="3" t="s">
        <v>110</v>
      </c>
      <c r="C20" s="5" t="n">
        <v>2851</v>
      </c>
      <c r="D20" s="5" t="n">
        <v>0</v>
      </c>
    </row>
    <row r="21" spans="1:4">
      <c r="A21" s="3" t="s">
        <v>617</v>
      </c>
      <c r="B21" s="3" t="s">
        <v>110</v>
      </c>
      <c r="D21" s="5" t="n">
        <v>2833</v>
      </c>
    </row>
    <row r="22" spans="1:4">
      <c r="A22" s="3" t="s">
        <v>615</v>
      </c>
      <c r="B22" s="3" t="s">
        <v>110</v>
      </c>
      <c r="C22" s="5" t="n">
        <v>-88</v>
      </c>
      <c r="D22" s="5" t="n">
        <v>18</v>
      </c>
    </row>
    <row r="23" spans="1:4">
      <c r="A23" s="3" t="s">
        <v>616</v>
      </c>
      <c r="B23" s="3" t="s">
        <v>110</v>
      </c>
      <c r="C23" s="4" t="n">
        <v>2763</v>
      </c>
      <c r="D23" s="4" t="n">
        <v>2851</v>
      </c>
    </row>
    <row r="24" spans="1:4"/>
    <row r="25" spans="1:4">
      <c r="A25" s="3" t="s">
        <v>110</v>
      </c>
      <c r="B25" s="3" t="s">
        <v>596</v>
      </c>
    </row>
    <row r="26" spans="1:4">
      <c r="A26" s="3" t="s">
        <v>112</v>
      </c>
      <c r="B26" s="3" t="s">
        <v>597</v>
      </c>
    </row>
  </sheetData>
  <mergeCells count="5">
    <mergeCell ref="A1:B2"/>
    <mergeCell ref="C1:D1"/>
    <mergeCell ref="A24:C24"/>
    <mergeCell ref="B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8</v>
      </c>
      <c r="C1" s="2" t="s">
        <v>1</v>
      </c>
    </row>
    <row r="2" spans="1:5">
      <c r="C2" s="2" t="s">
        <v>2</v>
      </c>
      <c r="D2" s="2" t="s">
        <v>68</v>
      </c>
      <c r="E2" s="2" t="s">
        <v>126</v>
      </c>
    </row>
    <row r="3" spans="1:5">
      <c r="A3" s="6" t="s">
        <v>619</v>
      </c>
    </row>
    <row r="4" spans="1:5">
      <c r="A4" s="3" t="s">
        <v>620</v>
      </c>
      <c r="C4" s="4" t="n">
        <v>48183</v>
      </c>
      <c r="D4" s="4" t="n">
        <v>23124</v>
      </c>
      <c r="E4" s="4" t="n">
        <v>1633</v>
      </c>
    </row>
    <row r="5" spans="1:5">
      <c r="A5" s="3" t="s">
        <v>621</v>
      </c>
      <c r="C5" s="5" t="n">
        <v>255</v>
      </c>
      <c r="D5" s="5" t="n">
        <v>492</v>
      </c>
      <c r="E5" s="5" t="n">
        <v>556</v>
      </c>
    </row>
    <row r="6" spans="1:5">
      <c r="A6" s="3" t="s">
        <v>622</v>
      </c>
      <c r="C6" s="5" t="n">
        <v>-6091</v>
      </c>
      <c r="D6" s="5" t="n">
        <v>-4351</v>
      </c>
      <c r="E6" s="5" t="n">
        <v>-2091</v>
      </c>
    </row>
    <row r="7" spans="1:5">
      <c r="A7" s="3" t="s">
        <v>615</v>
      </c>
      <c r="C7" s="5" t="n">
        <v>12</v>
      </c>
      <c r="D7" s="5" t="n">
        <v>-1682</v>
      </c>
      <c r="E7" s="5" t="n">
        <v>1611</v>
      </c>
    </row>
    <row r="8" spans="1:5">
      <c r="A8" s="3" t="s">
        <v>623</v>
      </c>
      <c r="C8" s="4" t="n">
        <v>42359</v>
      </c>
      <c r="D8" s="5" t="n">
        <v>48183</v>
      </c>
      <c r="E8" s="5" t="n">
        <v>23124</v>
      </c>
    </row>
    <row r="9" spans="1:5">
      <c r="A9" s="3" t="s">
        <v>384</v>
      </c>
    </row>
    <row r="10" spans="1:5">
      <c r="A10" s="6" t="s">
        <v>619</v>
      </c>
    </row>
    <row r="11" spans="1:5">
      <c r="A11" s="3" t="s">
        <v>617</v>
      </c>
      <c r="E11" s="5" t="n">
        <v>21415</v>
      </c>
    </row>
    <row r="12" spans="1:5">
      <c r="A12" s="3" t="s">
        <v>379</v>
      </c>
    </row>
    <row r="13" spans="1:5">
      <c r="A13" s="6" t="s">
        <v>619</v>
      </c>
    </row>
    <row r="14" spans="1:5">
      <c r="A14" s="3" t="s">
        <v>617</v>
      </c>
      <c r="D14" s="5" t="n">
        <v>28928</v>
      </c>
    </row>
    <row r="15" spans="1:5">
      <c r="A15" s="3" t="s">
        <v>558</v>
      </c>
    </row>
    <row r="16" spans="1:5">
      <c r="A16" s="6" t="s">
        <v>619</v>
      </c>
    </row>
    <row r="17" spans="1:5">
      <c r="A17" s="3" t="s">
        <v>617</v>
      </c>
      <c r="D17" s="5" t="n">
        <v>1672</v>
      </c>
    </row>
    <row r="18" spans="1:5">
      <c r="A18" s="3" t="s">
        <v>624</v>
      </c>
    </row>
    <row r="19" spans="1:5">
      <c r="A19" s="6" t="s">
        <v>619</v>
      </c>
    </row>
    <row r="20" spans="1:5">
      <c r="A20" s="3" t="s">
        <v>625</v>
      </c>
      <c r="C20" s="3" t="s">
        <v>501</v>
      </c>
    </row>
    <row r="21" spans="1:5">
      <c r="A21" s="3" t="s">
        <v>620</v>
      </c>
      <c r="C21" s="4" t="n">
        <v>34771</v>
      </c>
      <c r="D21" s="5" t="n">
        <v>13096</v>
      </c>
      <c r="E21" s="5" t="n">
        <v>0</v>
      </c>
    </row>
    <row r="22" spans="1:5">
      <c r="A22" s="3" t="s">
        <v>621</v>
      </c>
      <c r="C22" s="5" t="n">
        <v>0</v>
      </c>
      <c r="D22" s="5" t="n">
        <v>0</v>
      </c>
      <c r="E22" s="5" t="n">
        <v>0</v>
      </c>
    </row>
    <row r="23" spans="1:5">
      <c r="A23" s="3" t="s">
        <v>622</v>
      </c>
      <c r="C23" s="5" t="n">
        <v>-3723</v>
      </c>
      <c r="D23" s="5" t="n">
        <v>-2126</v>
      </c>
      <c r="E23" s="5" t="n">
        <v>-781</v>
      </c>
    </row>
    <row r="24" spans="1:5">
      <c r="A24" s="3" t="s">
        <v>615</v>
      </c>
      <c r="C24" s="5" t="n">
        <v>27</v>
      </c>
      <c r="D24" s="5" t="n">
        <v>-899</v>
      </c>
      <c r="E24" s="5" t="n">
        <v>1080</v>
      </c>
    </row>
    <row r="25" spans="1:5">
      <c r="A25" s="3" t="s">
        <v>623</v>
      </c>
      <c r="C25" s="4" t="n">
        <v>31075</v>
      </c>
      <c r="D25" s="5" t="n">
        <v>34771</v>
      </c>
      <c r="E25" s="5" t="n">
        <v>13096</v>
      </c>
    </row>
    <row r="26" spans="1:5">
      <c r="A26" s="3" t="s">
        <v>626</v>
      </c>
    </row>
    <row r="27" spans="1:5">
      <c r="A27" s="6" t="s">
        <v>619</v>
      </c>
    </row>
    <row r="28" spans="1:5">
      <c r="A28" s="3" t="s">
        <v>617</v>
      </c>
      <c r="E28" s="5" t="n">
        <v>12797</v>
      </c>
    </row>
    <row r="29" spans="1:5">
      <c r="A29" s="3" t="s">
        <v>627</v>
      </c>
    </row>
    <row r="30" spans="1:5">
      <c r="A30" s="6" t="s">
        <v>619</v>
      </c>
    </row>
    <row r="31" spans="1:5">
      <c r="A31" s="3" t="s">
        <v>617</v>
      </c>
      <c r="D31" s="5" t="n">
        <v>24700</v>
      </c>
    </row>
    <row r="32" spans="1:5">
      <c r="A32" s="3" t="s">
        <v>628</v>
      </c>
    </row>
    <row r="33" spans="1:5">
      <c r="A33" s="6" t="s">
        <v>619</v>
      </c>
    </row>
    <row r="34" spans="1:5">
      <c r="A34" s="3" t="s">
        <v>617</v>
      </c>
      <c r="D34" s="5" t="n">
        <v>0</v>
      </c>
    </row>
    <row r="35" spans="1:5">
      <c r="A35" s="3" t="s">
        <v>629</v>
      </c>
    </row>
    <row r="36" spans="1:5">
      <c r="A36" s="6" t="s">
        <v>619</v>
      </c>
    </row>
    <row r="37" spans="1:5">
      <c r="A37" s="3" t="s">
        <v>625</v>
      </c>
      <c r="C37" s="3" t="s">
        <v>630</v>
      </c>
    </row>
    <row r="38" spans="1:5">
      <c r="A38" s="3" t="s">
        <v>620</v>
      </c>
      <c r="C38" s="4" t="n">
        <v>12181</v>
      </c>
      <c r="D38" s="5" t="n">
        <v>8457</v>
      </c>
      <c r="E38" s="5" t="n">
        <v>0</v>
      </c>
    </row>
    <row r="39" spans="1:5">
      <c r="A39" s="3" t="s">
        <v>621</v>
      </c>
      <c r="C39" s="5" t="n">
        <v>0</v>
      </c>
      <c r="D39" s="5" t="n">
        <v>0</v>
      </c>
      <c r="E39" s="5" t="n">
        <v>0</v>
      </c>
    </row>
    <row r="40" spans="1:5">
      <c r="A40" s="3" t="s">
        <v>622</v>
      </c>
      <c r="C40" s="5" t="n">
        <v>-1991</v>
      </c>
      <c r="D40" s="5" t="n">
        <v>-1628</v>
      </c>
      <c r="E40" s="5" t="n">
        <v>-876</v>
      </c>
    </row>
    <row r="41" spans="1:5">
      <c r="A41" s="3" t="s">
        <v>615</v>
      </c>
      <c r="C41" s="5" t="n">
        <v>-36</v>
      </c>
      <c r="D41" s="5" t="n">
        <v>-520</v>
      </c>
      <c r="E41" s="5" t="n">
        <v>715</v>
      </c>
    </row>
    <row r="42" spans="1:5">
      <c r="A42" s="3" t="s">
        <v>623</v>
      </c>
      <c r="C42" s="4" t="n">
        <v>10154</v>
      </c>
      <c r="D42" s="5" t="n">
        <v>12181</v>
      </c>
      <c r="E42" s="5" t="n">
        <v>8457</v>
      </c>
    </row>
    <row r="43" spans="1:5">
      <c r="A43" s="3" t="s">
        <v>631</v>
      </c>
    </row>
    <row r="44" spans="1:5">
      <c r="A44" s="6" t="s">
        <v>619</v>
      </c>
    </row>
    <row r="45" spans="1:5">
      <c r="A45" s="3" t="s">
        <v>617</v>
      </c>
      <c r="E45" s="5" t="n">
        <v>8618</v>
      </c>
    </row>
    <row r="46" spans="1:5">
      <c r="A46" s="3" t="s">
        <v>632</v>
      </c>
    </row>
    <row r="47" spans="1:5">
      <c r="A47" s="6" t="s">
        <v>619</v>
      </c>
    </row>
    <row r="48" spans="1:5">
      <c r="A48" s="3" t="s">
        <v>617</v>
      </c>
      <c r="D48" s="5" t="n">
        <v>4200</v>
      </c>
    </row>
    <row r="49" spans="1:5">
      <c r="A49" s="3" t="s">
        <v>633</v>
      </c>
    </row>
    <row r="50" spans="1:5">
      <c r="A50" s="6" t="s">
        <v>619</v>
      </c>
    </row>
    <row r="51" spans="1:5">
      <c r="A51" s="3" t="s">
        <v>617</v>
      </c>
      <c r="D51" s="5" t="n">
        <v>1672</v>
      </c>
    </row>
    <row r="52" spans="1:5">
      <c r="A52" s="3" t="s">
        <v>190</v>
      </c>
    </row>
    <row r="53" spans="1:5">
      <c r="A53" s="6" t="s">
        <v>619</v>
      </c>
    </row>
    <row r="54" spans="1:5">
      <c r="A54" s="3" t="s">
        <v>625</v>
      </c>
      <c r="B54" s="3" t="s">
        <v>110</v>
      </c>
      <c r="C54" s="3" t="s">
        <v>634</v>
      </c>
    </row>
    <row r="55" spans="1:5">
      <c r="A55" s="3" t="s">
        <v>620</v>
      </c>
      <c r="B55" s="3" t="s">
        <v>110</v>
      </c>
      <c r="C55" s="4" t="n">
        <v>1231</v>
      </c>
      <c r="D55" s="5" t="n">
        <v>1571</v>
      </c>
      <c r="E55" s="5" t="n">
        <v>1633</v>
      </c>
    </row>
    <row r="56" spans="1:5">
      <c r="A56" s="3" t="s">
        <v>621</v>
      </c>
      <c r="B56" s="3" t="s">
        <v>110</v>
      </c>
      <c r="C56" s="5" t="n">
        <v>255</v>
      </c>
      <c r="D56" s="5" t="n">
        <v>492</v>
      </c>
      <c r="E56" s="5" t="n">
        <v>556</v>
      </c>
    </row>
    <row r="57" spans="1:5">
      <c r="A57" s="3" t="s">
        <v>622</v>
      </c>
      <c r="B57" s="3" t="s">
        <v>110</v>
      </c>
      <c r="C57" s="5" t="n">
        <v>-377</v>
      </c>
      <c r="D57" s="5" t="n">
        <v>-597</v>
      </c>
      <c r="E57" s="5" t="n">
        <v>-434</v>
      </c>
    </row>
    <row r="58" spans="1:5">
      <c r="A58" s="3" t="s">
        <v>615</v>
      </c>
      <c r="B58" s="3" t="s">
        <v>110</v>
      </c>
      <c r="C58" s="5" t="n">
        <v>21</v>
      </c>
      <c r="D58" s="5" t="n">
        <v>-263</v>
      </c>
      <c r="E58" s="5" t="n">
        <v>-184</v>
      </c>
    </row>
    <row r="59" spans="1:5">
      <c r="A59" s="3" t="s">
        <v>623</v>
      </c>
      <c r="B59" s="3" t="s">
        <v>110</v>
      </c>
      <c r="C59" s="4" t="n">
        <v>1130</v>
      </c>
      <c r="D59" s="5" t="n">
        <v>1231</v>
      </c>
      <c r="E59" s="5" t="n">
        <v>1571</v>
      </c>
    </row>
    <row r="60" spans="1:5">
      <c r="A60" s="3" t="s">
        <v>635</v>
      </c>
    </row>
    <row r="61" spans="1:5">
      <c r="A61" s="6" t="s">
        <v>619</v>
      </c>
    </row>
    <row r="62" spans="1:5">
      <c r="A62" s="3" t="s">
        <v>617</v>
      </c>
      <c r="B62" s="3" t="s">
        <v>110</v>
      </c>
      <c r="E62" s="4" t="n">
        <v>0</v>
      </c>
    </row>
    <row r="63" spans="1:5">
      <c r="A63" s="3" t="s">
        <v>636</v>
      </c>
    </row>
    <row r="64" spans="1:5">
      <c r="A64" s="6" t="s">
        <v>619</v>
      </c>
    </row>
    <row r="65" spans="1:5">
      <c r="A65" s="3" t="s">
        <v>617</v>
      </c>
      <c r="B65" s="3" t="s">
        <v>110</v>
      </c>
      <c r="D65" s="5" t="n">
        <v>28</v>
      </c>
    </row>
    <row r="66" spans="1:5">
      <c r="A66" s="3" t="s">
        <v>637</v>
      </c>
    </row>
    <row r="67" spans="1:5">
      <c r="A67" s="6" t="s">
        <v>619</v>
      </c>
    </row>
    <row r="68" spans="1:5">
      <c r="A68" s="3" t="s">
        <v>617</v>
      </c>
      <c r="B68" s="3" t="s">
        <v>110</v>
      </c>
      <c r="D68" s="4" t="n">
        <v>0</v>
      </c>
    </row>
    <row r="69" spans="1:5"/>
    <row r="70" spans="1:5">
      <c r="A70" s="3" t="s">
        <v>110</v>
      </c>
      <c r="B70" s="3" t="s">
        <v>638</v>
      </c>
    </row>
  </sheetData>
  <mergeCells count="4">
    <mergeCell ref="A1:B2"/>
    <mergeCell ref="C1:E1"/>
    <mergeCell ref="A69:D69"/>
    <mergeCell ref="B70:D7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68</v>
      </c>
      <c r="D1" s="2" t="s">
        <v>126</v>
      </c>
      <c r="E1" s="2" t="s">
        <v>640</v>
      </c>
    </row>
    <row r="2" spans="1:5">
      <c r="A2" s="6" t="s">
        <v>265</v>
      </c>
    </row>
    <row r="3" spans="1:5">
      <c r="A3" s="3" t="s">
        <v>641</v>
      </c>
      <c r="B3" s="4" t="n">
        <v>6079</v>
      </c>
    </row>
    <row r="4" spans="1:5">
      <c r="A4" s="3" t="s">
        <v>642</v>
      </c>
      <c r="B4" s="5" t="n">
        <v>6013</v>
      </c>
    </row>
    <row r="5" spans="1:5">
      <c r="A5" s="3" t="s">
        <v>643</v>
      </c>
      <c r="B5" s="5" t="n">
        <v>5980</v>
      </c>
    </row>
    <row r="6" spans="1:5">
      <c r="A6" s="3" t="s">
        <v>644</v>
      </c>
      <c r="B6" s="5" t="n">
        <v>5105</v>
      </c>
    </row>
    <row r="7" spans="1:5">
      <c r="A7" s="3" t="s">
        <v>645</v>
      </c>
      <c r="B7" s="5" t="n">
        <v>4483</v>
      </c>
    </row>
    <row r="8" spans="1:5">
      <c r="A8" s="3" t="s">
        <v>646</v>
      </c>
      <c r="B8" s="5" t="n">
        <v>14699</v>
      </c>
    </row>
    <row r="9" spans="1:5">
      <c r="A9" s="3" t="s">
        <v>647</v>
      </c>
      <c r="B9" s="4" t="n">
        <v>42359</v>
      </c>
      <c r="C9" s="4" t="n">
        <v>48183</v>
      </c>
      <c r="D9" s="4" t="n">
        <v>23124</v>
      </c>
      <c r="E9" s="4" t="n">
        <v>16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8</v>
      </c>
      <c r="B1" s="2" t="s">
        <v>2</v>
      </c>
      <c r="C1" s="2" t="s">
        <v>68</v>
      </c>
    </row>
    <row r="2" spans="1:3">
      <c r="A2" s="6" t="s">
        <v>649</v>
      </c>
    </row>
    <row r="3" spans="1:3">
      <c r="A3" s="3" t="s">
        <v>650</v>
      </c>
      <c r="B3" s="4" t="n">
        <v>125603</v>
      </c>
      <c r="C3" s="4" t="n">
        <v>123947</v>
      </c>
    </row>
    <row r="4" spans="1:3">
      <c r="A4" s="3" t="s">
        <v>651</v>
      </c>
      <c r="B4" s="5" t="n">
        <v>41708</v>
      </c>
      <c r="C4" s="5" t="n">
        <v>39752</v>
      </c>
    </row>
    <row r="5" spans="1:3">
      <c r="A5" s="3" t="s">
        <v>652</v>
      </c>
      <c r="B5" s="5" t="n">
        <v>4095</v>
      </c>
      <c r="C5" s="5" t="n">
        <v>1612</v>
      </c>
    </row>
    <row r="6" spans="1:3">
      <c r="A6" s="3" t="s">
        <v>72</v>
      </c>
      <c r="B6" s="4" t="n">
        <v>171406</v>
      </c>
      <c r="C6" s="4" t="n">
        <v>1653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653</v>
      </c>
      <c r="B1" s="2" t="s">
        <v>1</v>
      </c>
    </row>
    <row r="2" spans="1:3">
      <c r="B2" s="2" t="s">
        <v>2</v>
      </c>
      <c r="C2" s="2" t="s">
        <v>68</v>
      </c>
    </row>
    <row r="3" spans="1:3">
      <c r="A3" s="6" t="s">
        <v>654</v>
      </c>
    </row>
    <row r="4" spans="1:3">
      <c r="A4" s="3" t="s">
        <v>655</v>
      </c>
      <c r="B4" s="4" t="n">
        <v>133185</v>
      </c>
      <c r="C4" s="4" t="n">
        <v>125756</v>
      </c>
    </row>
    <row r="5" spans="1:3">
      <c r="A5" s="3" t="s">
        <v>656</v>
      </c>
      <c r="B5" s="5" t="n">
        <v>-103947</v>
      </c>
      <c r="C5" s="5" t="n">
        <v>-99689</v>
      </c>
    </row>
    <row r="6" spans="1:3">
      <c r="A6" s="3" t="s">
        <v>75</v>
      </c>
      <c r="B6" s="5" t="n">
        <v>29238</v>
      </c>
      <c r="C6" s="5" t="n">
        <v>26067</v>
      </c>
    </row>
    <row r="7" spans="1:3">
      <c r="A7" s="3" t="s">
        <v>657</v>
      </c>
    </row>
    <row r="8" spans="1:3">
      <c r="A8" s="6" t="s">
        <v>654</v>
      </c>
    </row>
    <row r="9" spans="1:3">
      <c r="A9" s="3" t="s">
        <v>655</v>
      </c>
      <c r="B9" s="5" t="n">
        <v>1212</v>
      </c>
      <c r="C9" s="5" t="n">
        <v>1176</v>
      </c>
    </row>
    <row r="10" spans="1:3">
      <c r="A10" s="3" t="s">
        <v>658</v>
      </c>
    </row>
    <row r="11" spans="1:3">
      <c r="A11" s="6" t="s">
        <v>654</v>
      </c>
    </row>
    <row r="12" spans="1:3">
      <c r="A12" s="3" t="s">
        <v>655</v>
      </c>
      <c r="B12" s="4" t="n">
        <v>56800</v>
      </c>
      <c r="C12" s="5" t="n">
        <v>52314</v>
      </c>
    </row>
    <row r="13" spans="1:3">
      <c r="A13" s="3" t="s">
        <v>659</v>
      </c>
    </row>
    <row r="14" spans="1:3">
      <c r="A14" s="6" t="s">
        <v>654</v>
      </c>
    </row>
    <row r="15" spans="1:3">
      <c r="A15" s="3" t="s">
        <v>660</v>
      </c>
      <c r="B15" s="3" t="s">
        <v>661</v>
      </c>
    </row>
    <row r="16" spans="1:3">
      <c r="A16" s="3" t="s">
        <v>662</v>
      </c>
    </row>
    <row r="17" spans="1:3">
      <c r="A17" s="6" t="s">
        <v>654</v>
      </c>
    </row>
    <row r="18" spans="1:3">
      <c r="A18" s="3" t="s">
        <v>660</v>
      </c>
      <c r="B18" s="3" t="s">
        <v>501</v>
      </c>
    </row>
    <row r="19" spans="1:3">
      <c r="A19" s="3" t="s">
        <v>663</v>
      </c>
    </row>
    <row r="20" spans="1:3">
      <c r="A20" s="6" t="s">
        <v>654</v>
      </c>
    </row>
    <row r="21" spans="1:3">
      <c r="A21" s="3" t="s">
        <v>655</v>
      </c>
      <c r="B21" s="4" t="n">
        <v>34151</v>
      </c>
      <c r="C21" s="5" t="n">
        <v>33289</v>
      </c>
    </row>
    <row r="22" spans="1:3">
      <c r="A22" s="3" t="s">
        <v>664</v>
      </c>
    </row>
    <row r="23" spans="1:3">
      <c r="A23" s="6" t="s">
        <v>654</v>
      </c>
    </row>
    <row r="24" spans="1:3">
      <c r="A24" s="3" t="s">
        <v>660</v>
      </c>
      <c r="B24" s="3" t="s">
        <v>503</v>
      </c>
    </row>
    <row r="25" spans="1:3">
      <c r="A25" s="3" t="s">
        <v>665</v>
      </c>
    </row>
    <row r="26" spans="1:3">
      <c r="A26" s="6" t="s">
        <v>654</v>
      </c>
    </row>
    <row r="27" spans="1:3">
      <c r="A27" s="3" t="s">
        <v>660</v>
      </c>
      <c r="B27" s="3" t="s">
        <v>501</v>
      </c>
    </row>
    <row r="28" spans="1:3">
      <c r="A28" s="3" t="s">
        <v>666</v>
      </c>
    </row>
    <row r="29" spans="1:3">
      <c r="A29" s="6" t="s">
        <v>654</v>
      </c>
    </row>
    <row r="30" spans="1:3">
      <c r="A30" s="3" t="s">
        <v>655</v>
      </c>
      <c r="B30" s="4" t="n">
        <v>38155</v>
      </c>
      <c r="C30" s="5" t="n">
        <v>36727</v>
      </c>
    </row>
    <row r="31" spans="1:3">
      <c r="A31" s="3" t="s">
        <v>660</v>
      </c>
      <c r="B31" s="3" t="s">
        <v>667</v>
      </c>
    </row>
    <row r="32" spans="1:3">
      <c r="A32" s="3" t="s">
        <v>668</v>
      </c>
    </row>
    <row r="33" spans="1:3">
      <c r="A33" s="6" t="s">
        <v>654</v>
      </c>
    </row>
    <row r="34" spans="1:3">
      <c r="A34" s="3" t="s">
        <v>655</v>
      </c>
      <c r="B34" s="4" t="n">
        <v>2867</v>
      </c>
      <c r="C34" s="4" t="n">
        <v>2250</v>
      </c>
    </row>
    <row r="35" spans="1:3">
      <c r="A35" s="3" t="s">
        <v>660</v>
      </c>
      <c r="B35" s="3" t="s">
        <v>494</v>
      </c>
    </row>
    <row r="36" spans="1:3">
      <c r="A36" s="3" t="s">
        <v>669</v>
      </c>
    </row>
    <row r="37" spans="1:3">
      <c r="A37" s="6" t="s">
        <v>654</v>
      </c>
    </row>
    <row r="38" spans="1:3">
      <c r="A38" s="3" t="s">
        <v>660</v>
      </c>
      <c r="B38" s="3" t="s">
        <v>6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70</v>
      </c>
      <c r="B1" s="2" t="s">
        <v>1</v>
      </c>
    </row>
    <row r="2" spans="1:2">
      <c r="B2" s="2" t="s">
        <v>171</v>
      </c>
    </row>
    <row r="3" spans="1:2">
      <c r="A3" s="6" t="s">
        <v>157</v>
      </c>
    </row>
    <row r="4" spans="1:2">
      <c r="A4" s="3" t="s">
        <v>172</v>
      </c>
      <c r="B4" s="4" t="n">
        <v>-14</v>
      </c>
    </row>
    <row r="5" spans="1:2">
      <c r="A5" s="3" t="s">
        <v>173</v>
      </c>
      <c r="B5" s="5" t="n">
        <v>7</v>
      </c>
    </row>
    <row r="6" spans="1:2">
      <c r="A6" s="3" t="s">
        <v>174</v>
      </c>
      <c r="B6" s="5" t="n">
        <v>-118</v>
      </c>
    </row>
    <row r="7" spans="1:2">
      <c r="A7" s="3" t="s">
        <v>175</v>
      </c>
      <c r="B7" s="4"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8</v>
      </c>
      <c r="D2" s="2" t="s">
        <v>126</v>
      </c>
    </row>
    <row r="3" spans="1:4">
      <c r="A3" s="6" t="s">
        <v>654</v>
      </c>
    </row>
    <row r="4" spans="1:4">
      <c r="A4" s="3" t="s">
        <v>183</v>
      </c>
      <c r="B4" s="4" t="n">
        <v>16381</v>
      </c>
      <c r="C4" s="4" t="n">
        <v>14165</v>
      </c>
      <c r="D4" s="4" t="n">
        <v>13457</v>
      </c>
    </row>
    <row r="5" spans="1:4">
      <c r="A5" s="3" t="s">
        <v>672</v>
      </c>
      <c r="B5" s="5" t="n">
        <v>6091</v>
      </c>
      <c r="C5" s="5" t="n">
        <v>4351</v>
      </c>
      <c r="D5" s="5" t="n">
        <v>2091</v>
      </c>
    </row>
    <row r="6" spans="1:4">
      <c r="A6" s="3" t="s">
        <v>269</v>
      </c>
    </row>
    <row r="7" spans="1:4">
      <c r="A7" s="6" t="s">
        <v>654</v>
      </c>
    </row>
    <row r="8" spans="1:4">
      <c r="A8" s="3" t="s">
        <v>183</v>
      </c>
      <c r="B8" s="5" t="n">
        <v>10100</v>
      </c>
      <c r="C8" s="5" t="n">
        <v>9400</v>
      </c>
      <c r="D8" s="5" t="n">
        <v>11800</v>
      </c>
    </row>
    <row r="9" spans="1:4">
      <c r="A9" s="3" t="s">
        <v>663</v>
      </c>
    </row>
    <row r="10" spans="1:4">
      <c r="A10" s="6" t="s">
        <v>654</v>
      </c>
    </row>
    <row r="11" spans="1:4">
      <c r="A11" s="3" t="s">
        <v>672</v>
      </c>
      <c r="B11" s="4" t="n">
        <v>2400</v>
      </c>
      <c r="C11" s="4" t="n">
        <v>3200</v>
      </c>
      <c r="D11" s="4" t="n">
        <v>3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1"/>
    <col customWidth="1" max="6" min="6" width="37"/>
    <col customWidth="1" max="7" min="7" width="37"/>
  </cols>
  <sheetData>
    <row r="1" spans="1:7">
      <c r="A1" s="1" t="s">
        <v>673</v>
      </c>
      <c r="B1" s="2" t="s">
        <v>674</v>
      </c>
      <c r="C1" s="2" t="s">
        <v>675</v>
      </c>
      <c r="D1" s="2" t="s">
        <v>676</v>
      </c>
      <c r="E1" s="2" t="s">
        <v>178</v>
      </c>
      <c r="F1" s="2" t="s">
        <v>677</v>
      </c>
      <c r="G1" s="2" t="s">
        <v>678</v>
      </c>
    </row>
    <row r="2" spans="1:7">
      <c r="A2" s="6" t="s">
        <v>679</v>
      </c>
    </row>
    <row r="3" spans="1:7">
      <c r="A3" s="3" t="s">
        <v>680</v>
      </c>
      <c r="C3" s="4" t="n">
        <v>700000</v>
      </c>
      <c r="D3" s="4" t="n">
        <v>500000</v>
      </c>
      <c r="E3" s="4" t="n">
        <v>1200000</v>
      </c>
    </row>
    <row r="4" spans="1:7">
      <c r="A4" s="3" t="s">
        <v>681</v>
      </c>
    </row>
    <row r="5" spans="1:7">
      <c r="A5" s="6" t="s">
        <v>679</v>
      </c>
    </row>
    <row r="6" spans="1:7">
      <c r="A6" s="3" t="s">
        <v>682</v>
      </c>
      <c r="D6" s="5" t="n">
        <v>700000</v>
      </c>
    </row>
    <row r="7" spans="1:7">
      <c r="A7" s="3" t="s">
        <v>683</v>
      </c>
      <c r="D7" s="4" t="n">
        <v>300000</v>
      </c>
    </row>
    <row r="8" spans="1:7">
      <c r="A8" s="3" t="s">
        <v>684</v>
      </c>
      <c r="D8" s="3" t="s">
        <v>685</v>
      </c>
    </row>
    <row r="9" spans="1:7">
      <c r="A9" s="3" t="s">
        <v>686</v>
      </c>
    </row>
    <row r="10" spans="1:7">
      <c r="A10" s="6" t="s">
        <v>679</v>
      </c>
    </row>
    <row r="11" spans="1:7">
      <c r="A11" s="3" t="s">
        <v>687</v>
      </c>
      <c r="C11" s="5" t="n">
        <v>6700000</v>
      </c>
      <c r="D11" s="4" t="n">
        <v>6500000</v>
      </c>
      <c r="F11" s="13" t="n">
        <v>6500000</v>
      </c>
      <c r="G11" s="13" t="n">
        <v>6500000</v>
      </c>
    </row>
    <row r="12" spans="1:7">
      <c r="A12" s="3" t="s">
        <v>688</v>
      </c>
      <c r="C12" s="5" t="n">
        <v>0</v>
      </c>
      <c r="D12" s="5" t="n">
        <v>0</v>
      </c>
    </row>
    <row r="13" spans="1:7">
      <c r="A13" s="3" t="s">
        <v>689</v>
      </c>
    </row>
    <row r="14" spans="1:7">
      <c r="A14" s="6" t="s">
        <v>679</v>
      </c>
    </row>
    <row r="15" spans="1:7">
      <c r="A15" s="3" t="s">
        <v>687</v>
      </c>
      <c r="B15" s="4" t="n">
        <v>100000000</v>
      </c>
    </row>
    <row r="16" spans="1:7">
      <c r="A16" s="3" t="s">
        <v>690</v>
      </c>
      <c r="B16" s="4" t="n">
        <v>50000000</v>
      </c>
    </row>
    <row r="17" spans="1:7">
      <c r="A17" s="3" t="s">
        <v>691</v>
      </c>
      <c r="B17" s="3" t="s">
        <v>692</v>
      </c>
    </row>
    <row r="18" spans="1:7">
      <c r="A18" s="3" t="s">
        <v>693</v>
      </c>
      <c r="C18" s="5" t="n">
        <v>51900000</v>
      </c>
      <c r="D18" s="5" t="n">
        <v>50300000</v>
      </c>
      <c r="F18" s="13" t="n">
        <v>50000000</v>
      </c>
    </row>
    <row r="19" spans="1:7">
      <c r="A19" s="3" t="s">
        <v>694</v>
      </c>
      <c r="C19" s="5" t="n">
        <v>47800000</v>
      </c>
      <c r="D19" s="5" t="n">
        <v>49400000</v>
      </c>
    </row>
    <row r="20" spans="1:7">
      <c r="A20" s="3" t="s">
        <v>695</v>
      </c>
      <c r="C20" s="4" t="n">
        <v>51100000</v>
      </c>
      <c r="D20" s="4" t="n">
        <v>15800000</v>
      </c>
    </row>
    <row r="21" spans="1:7">
      <c r="A21" s="3" t="s">
        <v>696</v>
      </c>
      <c r="C21" s="3" t="s">
        <v>697</v>
      </c>
      <c r="D21" s="3" t="s">
        <v>698</v>
      </c>
      <c r="F21" s="3" t="s">
        <v>697</v>
      </c>
      <c r="G21" s="3" t="s">
        <v>698</v>
      </c>
    </row>
    <row r="22" spans="1:7">
      <c r="A22" s="3" t="s">
        <v>699</v>
      </c>
    </row>
    <row r="23" spans="1:7">
      <c r="A23" s="6" t="s">
        <v>679</v>
      </c>
    </row>
    <row r="24" spans="1:7">
      <c r="A24" s="3" t="s">
        <v>700</v>
      </c>
      <c r="C24" s="3" t="s">
        <v>698</v>
      </c>
      <c r="D24" s="3" t="s">
        <v>697</v>
      </c>
    </row>
    <row r="25" spans="1:7">
      <c r="A25" s="3" t="s">
        <v>701</v>
      </c>
    </row>
    <row r="26" spans="1:7">
      <c r="A26" s="6" t="s">
        <v>679</v>
      </c>
    </row>
    <row r="27" spans="1:7">
      <c r="A27" s="3" t="s">
        <v>700</v>
      </c>
      <c r="C27" s="3" t="s">
        <v>702</v>
      </c>
      <c r="D27" s="3" t="s">
        <v>703</v>
      </c>
    </row>
    <row r="28" spans="1:7">
      <c r="A28" s="3" t="s">
        <v>704</v>
      </c>
    </row>
    <row r="29" spans="1:7">
      <c r="A29" s="6" t="s">
        <v>679</v>
      </c>
    </row>
    <row r="30" spans="1:7">
      <c r="A30" s="3" t="s">
        <v>700</v>
      </c>
      <c r="B30" s="3" t="s">
        <v>698</v>
      </c>
      <c r="C30" s="3" t="s">
        <v>697</v>
      </c>
    </row>
    <row r="31" spans="1:7">
      <c r="A31" s="3" t="s">
        <v>705</v>
      </c>
    </row>
    <row r="32" spans="1:7">
      <c r="A32" s="6" t="s">
        <v>679</v>
      </c>
    </row>
    <row r="33" spans="1:7">
      <c r="A33" s="3" t="s">
        <v>700</v>
      </c>
      <c r="B33" s="3" t="s">
        <v>702</v>
      </c>
      <c r="C33" s="3" t="s">
        <v>703</v>
      </c>
    </row>
    <row r="34" spans="1:7">
      <c r="A34" s="3" t="s">
        <v>706</v>
      </c>
    </row>
    <row r="35" spans="1:7">
      <c r="A35" s="6" t="s">
        <v>679</v>
      </c>
    </row>
    <row r="36" spans="1:7">
      <c r="A36" s="3" t="s">
        <v>700</v>
      </c>
      <c r="B36" s="3" t="s">
        <v>707</v>
      </c>
      <c r="C36" s="3" t="s">
        <v>707</v>
      </c>
    </row>
    <row r="37" spans="1:7">
      <c r="A37" s="3" t="s">
        <v>708</v>
      </c>
    </row>
    <row r="38" spans="1:7">
      <c r="A38" s="6" t="s">
        <v>679</v>
      </c>
    </row>
    <row r="39" spans="1:7">
      <c r="A39" s="3" t="s">
        <v>700</v>
      </c>
      <c r="B39" s="3" t="s">
        <v>709</v>
      </c>
      <c r="C39" s="3" t="s">
        <v>709</v>
      </c>
    </row>
    <row r="40" spans="1:7">
      <c r="A40" s="3" t="s">
        <v>710</v>
      </c>
    </row>
    <row r="41" spans="1:7">
      <c r="A41" s="6" t="s">
        <v>679</v>
      </c>
    </row>
    <row r="42" spans="1:7">
      <c r="A42" s="3" t="s">
        <v>691</v>
      </c>
      <c r="C42" s="3" t="s">
        <v>711</v>
      </c>
    </row>
    <row r="43" spans="1:7">
      <c r="A43" s="3" t="s">
        <v>688</v>
      </c>
      <c r="C43" s="4" t="n">
        <v>300000</v>
      </c>
      <c r="D43" s="4" t="n">
        <v>300000</v>
      </c>
    </row>
    <row r="44" spans="1:7">
      <c r="A44" s="3" t="s">
        <v>712</v>
      </c>
    </row>
    <row r="45" spans="1:7">
      <c r="A45" s="6" t="s">
        <v>679</v>
      </c>
    </row>
    <row r="46" spans="1:7">
      <c r="A46" s="3" t="s">
        <v>687</v>
      </c>
      <c r="B46" s="4" t="n">
        <v>15000000</v>
      </c>
    </row>
    <row r="47" spans="1:7">
      <c r="A47" s="3" t="s">
        <v>713</v>
      </c>
    </row>
    <row r="48" spans="1:7">
      <c r="A48" s="6" t="s">
        <v>679</v>
      </c>
    </row>
    <row r="49" spans="1:7">
      <c r="A49" s="3" t="s">
        <v>714</v>
      </c>
      <c r="C49" s="5" t="n">
        <v>2</v>
      </c>
      <c r="D49" s="5" t="n">
        <v>2</v>
      </c>
      <c r="F49" s="5" t="n">
        <v>2</v>
      </c>
      <c r="G49" s="5" t="n">
        <v>2</v>
      </c>
    </row>
    <row r="50" spans="1:7">
      <c r="A50" s="3" t="s">
        <v>715</v>
      </c>
      <c r="C50" s="5" t="n">
        <v>2</v>
      </c>
      <c r="D50" s="5" t="n">
        <v>2</v>
      </c>
      <c r="F50" s="5" t="n">
        <v>2</v>
      </c>
      <c r="G50" s="5" t="n">
        <v>2</v>
      </c>
    </row>
    <row r="51" spans="1:7">
      <c r="A51" s="3" t="s">
        <v>716</v>
      </c>
      <c r="C51" s="4" t="n">
        <v>1200000</v>
      </c>
      <c r="D51" s="4" t="n">
        <v>1200000</v>
      </c>
    </row>
    <row r="52" spans="1:7">
      <c r="A52" s="3" t="s">
        <v>717</v>
      </c>
      <c r="C52" s="4" t="n">
        <v>600000</v>
      </c>
      <c r="D52" s="4" t="n">
        <v>500000</v>
      </c>
    </row>
    <row r="53" spans="1:7">
      <c r="A53" s="3" t="s">
        <v>718</v>
      </c>
    </row>
    <row r="54" spans="1:7">
      <c r="A54" s="6" t="s">
        <v>679</v>
      </c>
    </row>
    <row r="55" spans="1:7">
      <c r="A55" s="3" t="s">
        <v>687</v>
      </c>
      <c r="B55" s="5" t="n">
        <v>25000000</v>
      </c>
    </row>
    <row r="56" spans="1:7">
      <c r="A56" s="3" t="s">
        <v>719</v>
      </c>
    </row>
    <row r="57" spans="1:7">
      <c r="A57" s="6" t="s">
        <v>679</v>
      </c>
    </row>
    <row r="58" spans="1:7">
      <c r="A58" s="3" t="s">
        <v>687</v>
      </c>
      <c r="B58" s="4" t="n">
        <v>7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2"/>
    <col customWidth="1" max="5" min="5" width="17"/>
    <col customWidth="1" max="6" min="6" width="13"/>
  </cols>
  <sheetData>
    <row r="1" spans="1:6">
      <c r="A1" s="1" t="s">
        <v>720</v>
      </c>
      <c r="B1" s="2" t="s">
        <v>721</v>
      </c>
      <c r="C1" s="2" t="s">
        <v>722</v>
      </c>
      <c r="D1" s="2" t="s">
        <v>723</v>
      </c>
      <c r="E1" s="2" t="s">
        <v>724</v>
      </c>
      <c r="F1" s="2" t="s">
        <v>725</v>
      </c>
    </row>
    <row r="2" spans="1:6">
      <c r="A2" s="6" t="s">
        <v>726</v>
      </c>
    </row>
    <row r="3" spans="1:6">
      <c r="A3" s="3" t="s">
        <v>727</v>
      </c>
      <c r="B3" s="4" t="n">
        <v>0</v>
      </c>
    </row>
    <row r="4" spans="1:6">
      <c r="A4" s="3" t="s">
        <v>728</v>
      </c>
    </row>
    <row r="5" spans="1:6">
      <c r="A5" s="6" t="s">
        <v>726</v>
      </c>
    </row>
    <row r="6" spans="1:6">
      <c r="A6" s="3" t="s">
        <v>729</v>
      </c>
      <c r="B6" s="4" t="n">
        <v>17900000</v>
      </c>
      <c r="C6" s="14" t="n">
        <v>29900000</v>
      </c>
      <c r="D6" s="12" t="n">
        <v>4400000</v>
      </c>
      <c r="E6" s="13" t="n">
        <v>22000000</v>
      </c>
      <c r="F6" s="15" t="n">
        <v>42100000</v>
      </c>
    </row>
    <row r="7" spans="1:6">
      <c r="A7" s="3" t="s">
        <v>509</v>
      </c>
    </row>
    <row r="8" spans="1:6">
      <c r="A8" s="6" t="s">
        <v>726</v>
      </c>
    </row>
    <row r="9" spans="1:6">
      <c r="A9" s="3" t="s">
        <v>730</v>
      </c>
      <c r="B9" s="3" t="s">
        <v>7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8</v>
      </c>
    </row>
    <row r="2" spans="1:3">
      <c r="A2" s="6" t="s">
        <v>733</v>
      </c>
    </row>
    <row r="3" spans="1:3">
      <c r="A3" s="3" t="s">
        <v>734</v>
      </c>
      <c r="B3" s="4" t="n">
        <v>71158</v>
      </c>
      <c r="C3" s="4" t="n">
        <v>72607</v>
      </c>
    </row>
    <row r="4" spans="1:3">
      <c r="A4" s="6" t="s">
        <v>735</v>
      </c>
    </row>
    <row r="5" spans="1:3">
      <c r="A5" s="3" t="s">
        <v>736</v>
      </c>
      <c r="B5" s="5" t="n">
        <v>45264</v>
      </c>
      <c r="C5" s="5" t="n">
        <v>55044</v>
      </c>
    </row>
    <row r="6" spans="1:3">
      <c r="A6" s="3" t="s">
        <v>737</v>
      </c>
    </row>
    <row r="7" spans="1:3">
      <c r="A7" s="6" t="s">
        <v>733</v>
      </c>
    </row>
    <row r="8" spans="1:3">
      <c r="A8" s="3" t="s">
        <v>734</v>
      </c>
      <c r="B8" s="5" t="n">
        <v>46584</v>
      </c>
      <c r="C8" s="5" t="n">
        <v>39362</v>
      </c>
    </row>
    <row r="9" spans="1:3">
      <c r="A9" s="6" t="s">
        <v>735</v>
      </c>
    </row>
    <row r="10" spans="1:3">
      <c r="A10" s="3" t="s">
        <v>736</v>
      </c>
      <c r="B10" s="5" t="n">
        <v>45264</v>
      </c>
      <c r="C10" s="5" t="n">
        <v>38170</v>
      </c>
    </row>
    <row r="11" spans="1:3">
      <c r="A11" s="3" t="s">
        <v>738</v>
      </c>
    </row>
    <row r="12" spans="1:3">
      <c r="A12" s="6" t="s">
        <v>733</v>
      </c>
    </row>
    <row r="13" spans="1:3">
      <c r="A13" s="3" t="s">
        <v>734</v>
      </c>
      <c r="B13" s="5" t="n">
        <v>347</v>
      </c>
      <c r="C13" s="5" t="n">
        <v>22</v>
      </c>
    </row>
    <row r="14" spans="1:3">
      <c r="A14" s="6" t="s">
        <v>735</v>
      </c>
    </row>
    <row r="15" spans="1:3">
      <c r="A15" s="3" t="s">
        <v>736</v>
      </c>
      <c r="B15" s="5" t="n">
        <v>0</v>
      </c>
      <c r="C15" s="5" t="n">
        <v>156</v>
      </c>
    </row>
    <row r="16" spans="1:3">
      <c r="A16" s="3" t="s">
        <v>739</v>
      </c>
    </row>
    <row r="17" spans="1:3">
      <c r="A17" s="6" t="s">
        <v>733</v>
      </c>
    </row>
    <row r="18" spans="1:3">
      <c r="A18" s="3" t="s">
        <v>734</v>
      </c>
      <c r="B18" s="5" t="n">
        <v>24227</v>
      </c>
      <c r="C18" s="5" t="n">
        <v>33223</v>
      </c>
    </row>
    <row r="19" spans="1:3">
      <c r="A19" s="6" t="s">
        <v>735</v>
      </c>
    </row>
    <row r="20" spans="1:3">
      <c r="A20" s="3" t="s">
        <v>736</v>
      </c>
      <c r="B20" s="5" t="n">
        <v>0</v>
      </c>
      <c r="C20" s="5" t="n">
        <v>16718</v>
      </c>
    </row>
    <row r="21" spans="1:3">
      <c r="A21" s="3" t="s">
        <v>740</v>
      </c>
    </row>
    <row r="22" spans="1:3">
      <c r="A22" s="6" t="s">
        <v>733</v>
      </c>
    </row>
    <row r="23" spans="1:3">
      <c r="A23" s="3" t="s">
        <v>734</v>
      </c>
      <c r="B23" s="5" t="n">
        <v>184</v>
      </c>
      <c r="C23" s="5" t="n">
        <v>177</v>
      </c>
    </row>
    <row r="24" spans="1:3">
      <c r="A24" s="3" t="s">
        <v>741</v>
      </c>
    </row>
    <row r="25" spans="1:3">
      <c r="A25" s="6" t="s">
        <v>733</v>
      </c>
    </row>
    <row r="26" spans="1:3">
      <c r="A26" s="3" t="s">
        <v>734</v>
      </c>
      <c r="B26" s="5" t="n">
        <v>156</v>
      </c>
      <c r="C26" s="5" t="n">
        <v>155</v>
      </c>
    </row>
    <row r="27" spans="1:3">
      <c r="A27" s="3" t="s">
        <v>742</v>
      </c>
    </row>
    <row r="28" spans="1:3">
      <c r="A28" s="6" t="s">
        <v>733</v>
      </c>
    </row>
    <row r="29" spans="1:3">
      <c r="A29" s="3" t="s">
        <v>734</v>
      </c>
      <c r="B29" s="5" t="n">
        <v>347</v>
      </c>
      <c r="C29" s="5" t="n">
        <v>22</v>
      </c>
    </row>
    <row r="30" spans="1:3">
      <c r="A30" s="3" t="s">
        <v>743</v>
      </c>
    </row>
    <row r="31" spans="1:3">
      <c r="A31" s="6" t="s">
        <v>733</v>
      </c>
    </row>
    <row r="32" spans="1:3">
      <c r="A32" s="3" t="s">
        <v>734</v>
      </c>
      <c r="B32" s="5" t="n">
        <v>184</v>
      </c>
      <c r="C32" s="5" t="n">
        <v>177</v>
      </c>
    </row>
    <row r="33" spans="1:3">
      <c r="A33" s="3" t="s">
        <v>744</v>
      </c>
    </row>
    <row r="34" spans="1:3">
      <c r="A34" s="6" t="s">
        <v>733</v>
      </c>
    </row>
    <row r="35" spans="1:3">
      <c r="A35" s="3" t="s">
        <v>734</v>
      </c>
      <c r="B35" s="5" t="n">
        <v>156</v>
      </c>
      <c r="C35" s="5" t="n">
        <v>155</v>
      </c>
    </row>
    <row r="36" spans="1:3">
      <c r="A36" s="3" t="s">
        <v>745</v>
      </c>
    </row>
    <row r="37" spans="1:3">
      <c r="A37" s="6" t="s">
        <v>733</v>
      </c>
    </row>
    <row r="38" spans="1:3">
      <c r="A38" s="3" t="s">
        <v>734</v>
      </c>
      <c r="B38" s="5" t="n">
        <v>0</v>
      </c>
      <c r="C38" s="5" t="n">
        <v>0</v>
      </c>
    </row>
    <row r="39" spans="1:3">
      <c r="A39" s="3" t="s">
        <v>746</v>
      </c>
    </row>
    <row r="40" spans="1:3">
      <c r="A40" s="6" t="s">
        <v>733</v>
      </c>
    </row>
    <row r="41" spans="1:3">
      <c r="A41" s="3" t="s">
        <v>734</v>
      </c>
      <c r="B41" s="5" t="n">
        <v>0</v>
      </c>
      <c r="C41" s="5" t="n">
        <v>0</v>
      </c>
    </row>
    <row r="42" spans="1:3">
      <c r="A42" s="3" t="s">
        <v>747</v>
      </c>
    </row>
    <row r="43" spans="1:3">
      <c r="A43" s="6" t="s">
        <v>733</v>
      </c>
    </row>
    <row r="44" spans="1:3">
      <c r="A44" s="3" t="s">
        <v>734</v>
      </c>
      <c r="B44" s="5" t="n">
        <v>0</v>
      </c>
      <c r="C44" s="5" t="n">
        <v>0</v>
      </c>
    </row>
    <row r="45" spans="1:3">
      <c r="A45" s="3" t="s">
        <v>748</v>
      </c>
    </row>
    <row r="46" spans="1:3">
      <c r="A46" s="6" t="s">
        <v>733</v>
      </c>
    </row>
    <row r="47" spans="1:3">
      <c r="A47" s="3" t="s">
        <v>734</v>
      </c>
      <c r="B47" s="5" t="n">
        <v>347</v>
      </c>
      <c r="C47" s="5" t="n">
        <v>22</v>
      </c>
    </row>
    <row r="48" spans="1:3">
      <c r="A48" s="3" t="s">
        <v>749</v>
      </c>
    </row>
    <row r="49" spans="1:3">
      <c r="A49" s="6" t="s">
        <v>733</v>
      </c>
    </row>
    <row r="50" spans="1:3">
      <c r="A50" s="3" t="s">
        <v>734</v>
      </c>
      <c r="B50" s="5" t="n">
        <v>0</v>
      </c>
      <c r="C50" s="5" t="n">
        <v>0</v>
      </c>
    </row>
    <row r="51" spans="1:3">
      <c r="A51" s="3" t="s">
        <v>750</v>
      </c>
    </row>
    <row r="52" spans="1:3">
      <c r="A52" s="6" t="s">
        <v>733</v>
      </c>
    </row>
    <row r="53" spans="1:3">
      <c r="A53" s="3" t="s">
        <v>734</v>
      </c>
      <c r="B53" s="5" t="n">
        <v>0</v>
      </c>
      <c r="C53" s="5" t="n">
        <v>0</v>
      </c>
    </row>
    <row r="54" spans="1:3">
      <c r="A54" s="3" t="s">
        <v>751</v>
      </c>
    </row>
    <row r="55" spans="1:3">
      <c r="A55" s="6" t="s">
        <v>733</v>
      </c>
    </row>
    <row r="56" spans="1:3">
      <c r="A56" s="3" t="s">
        <v>734</v>
      </c>
      <c r="B56" s="5" t="n">
        <v>0</v>
      </c>
      <c r="C56" s="5" t="n">
        <v>0</v>
      </c>
    </row>
    <row r="57" spans="1:3">
      <c r="A57" s="3" t="s">
        <v>752</v>
      </c>
    </row>
    <row r="58" spans="1:3">
      <c r="A58" s="6" t="s">
        <v>733</v>
      </c>
    </row>
    <row r="59" spans="1:3">
      <c r="A59" s="3" t="s">
        <v>734</v>
      </c>
      <c r="B59" s="5" t="n">
        <v>988</v>
      </c>
      <c r="C59" s="5" t="n">
        <v>860</v>
      </c>
    </row>
    <row r="60" spans="1:3">
      <c r="A60" s="3" t="s">
        <v>753</v>
      </c>
    </row>
    <row r="61" spans="1:3">
      <c r="A61" s="6" t="s">
        <v>733</v>
      </c>
    </row>
    <row r="62" spans="1:3">
      <c r="A62" s="3" t="s">
        <v>734</v>
      </c>
      <c r="B62" s="5" t="n">
        <v>45256</v>
      </c>
      <c r="C62" s="5" t="n">
        <v>38170</v>
      </c>
    </row>
    <row r="63" spans="1:3">
      <c r="A63" s="3" t="s">
        <v>754</v>
      </c>
    </row>
    <row r="64" spans="1:3">
      <c r="A64" s="6" t="s">
        <v>733</v>
      </c>
    </row>
    <row r="65" spans="1:3">
      <c r="A65" s="3" t="s">
        <v>734</v>
      </c>
      <c r="B65" s="5" t="n">
        <v>988</v>
      </c>
      <c r="C65" s="5" t="n">
        <v>860</v>
      </c>
    </row>
    <row r="66" spans="1:3">
      <c r="A66" s="3" t="s">
        <v>755</v>
      </c>
    </row>
    <row r="67" spans="1:3">
      <c r="A67" s="6" t="s">
        <v>733</v>
      </c>
    </row>
    <row r="68" spans="1:3">
      <c r="A68" s="3" t="s">
        <v>734</v>
      </c>
      <c r="B68" s="5" t="n">
        <v>45256</v>
      </c>
      <c r="C68" s="5" t="n">
        <v>38170</v>
      </c>
    </row>
    <row r="69" spans="1:3">
      <c r="A69" s="3" t="s">
        <v>756</v>
      </c>
    </row>
    <row r="70" spans="1:3">
      <c r="A70" s="6" t="s">
        <v>733</v>
      </c>
    </row>
    <row r="71" spans="1:3">
      <c r="A71" s="3" t="s">
        <v>734</v>
      </c>
      <c r="B71" s="5" t="n">
        <v>0</v>
      </c>
      <c r="C71" s="5" t="n">
        <v>0</v>
      </c>
    </row>
    <row r="72" spans="1:3">
      <c r="A72" s="3" t="s">
        <v>757</v>
      </c>
    </row>
    <row r="73" spans="1:3">
      <c r="A73" s="6" t="s">
        <v>733</v>
      </c>
    </row>
    <row r="74" spans="1:3">
      <c r="A74" s="3" t="s">
        <v>734</v>
      </c>
      <c r="B74" s="5" t="n">
        <v>0</v>
      </c>
      <c r="C74" s="5" t="n">
        <v>0</v>
      </c>
    </row>
    <row r="75" spans="1:3">
      <c r="A75" s="3" t="s">
        <v>758</v>
      </c>
    </row>
    <row r="76" spans="1:3">
      <c r="A76" s="6" t="s">
        <v>733</v>
      </c>
    </row>
    <row r="77" spans="1:3">
      <c r="A77" s="3" t="s">
        <v>734</v>
      </c>
      <c r="B77" s="5" t="n">
        <v>0</v>
      </c>
      <c r="C77" s="5" t="n">
        <v>0</v>
      </c>
    </row>
    <row r="78" spans="1:3">
      <c r="A78" s="3" t="s">
        <v>759</v>
      </c>
    </row>
    <row r="79" spans="1:3">
      <c r="A79" s="6" t="s">
        <v>733</v>
      </c>
    </row>
    <row r="80" spans="1:3">
      <c r="A80" s="3" t="s">
        <v>734</v>
      </c>
      <c r="B80" s="5" t="n">
        <v>0</v>
      </c>
      <c r="C80" s="5" t="n">
        <v>0</v>
      </c>
    </row>
    <row r="81" spans="1:3">
      <c r="A81" s="3" t="s">
        <v>760</v>
      </c>
    </row>
    <row r="82" spans="1:3">
      <c r="A82" s="6" t="s">
        <v>735</v>
      </c>
    </row>
    <row r="83" spans="1:3">
      <c r="A83" s="3" t="s">
        <v>736</v>
      </c>
      <c r="B83" s="5" t="n">
        <v>45264</v>
      </c>
      <c r="C83" s="5" t="n">
        <v>38170</v>
      </c>
    </row>
    <row r="84" spans="1:3">
      <c r="A84" s="3" t="s">
        <v>761</v>
      </c>
    </row>
    <row r="85" spans="1:3">
      <c r="A85" s="6" t="s">
        <v>735</v>
      </c>
    </row>
    <row r="86" spans="1:3">
      <c r="A86" s="3" t="s">
        <v>736</v>
      </c>
      <c r="B86" s="5" t="n">
        <v>0</v>
      </c>
      <c r="C86" s="5" t="n">
        <v>16718</v>
      </c>
    </row>
    <row r="87" spans="1:3">
      <c r="A87" s="3" t="s">
        <v>762</v>
      </c>
    </row>
    <row r="88" spans="1:3">
      <c r="A88" s="6" t="s">
        <v>733</v>
      </c>
    </row>
    <row r="89" spans="1:3">
      <c r="A89" s="3" t="s">
        <v>734</v>
      </c>
      <c r="B89" s="5" t="n">
        <v>24227</v>
      </c>
      <c r="C89" s="5" t="n">
        <v>33223</v>
      </c>
    </row>
    <row r="90" spans="1:3">
      <c r="A90" s="3" t="s">
        <v>763</v>
      </c>
    </row>
    <row r="91" spans="1:3">
      <c r="A91" s="6" t="s">
        <v>735</v>
      </c>
    </row>
    <row r="92" spans="1:3">
      <c r="A92" s="3" t="s">
        <v>736</v>
      </c>
      <c r="B92" s="5" t="n">
        <v>45264</v>
      </c>
      <c r="C92" s="5" t="n">
        <v>38170</v>
      </c>
    </row>
    <row r="93" spans="1:3">
      <c r="A93" s="3" t="s">
        <v>764</v>
      </c>
    </row>
    <row r="94" spans="1:3">
      <c r="A94" s="6" t="s">
        <v>735</v>
      </c>
    </row>
    <row r="95" spans="1:3">
      <c r="A95" s="3" t="s">
        <v>736</v>
      </c>
      <c r="B95" s="5" t="n">
        <v>0</v>
      </c>
      <c r="C95" s="5" t="n">
        <v>0</v>
      </c>
    </row>
    <row r="96" spans="1:3">
      <c r="A96" s="3" t="s">
        <v>765</v>
      </c>
    </row>
    <row r="97" spans="1:3">
      <c r="A97" s="6" t="s">
        <v>733</v>
      </c>
    </row>
    <row r="98" spans="1:3">
      <c r="A98" s="3" t="s">
        <v>734</v>
      </c>
      <c r="B98" s="5" t="n">
        <v>0</v>
      </c>
      <c r="C98" s="5" t="n">
        <v>0</v>
      </c>
    </row>
    <row r="99" spans="1:3">
      <c r="A99" s="3" t="s">
        <v>766</v>
      </c>
    </row>
    <row r="100" spans="1:3">
      <c r="A100" s="6" t="s">
        <v>735</v>
      </c>
    </row>
    <row r="101" spans="1:3">
      <c r="A101" s="3" t="s">
        <v>736</v>
      </c>
      <c r="B101" s="5" t="n">
        <v>0</v>
      </c>
      <c r="C101" s="5" t="n">
        <v>0</v>
      </c>
    </row>
    <row r="102" spans="1:3">
      <c r="A102" s="3" t="s">
        <v>767</v>
      </c>
    </row>
    <row r="103" spans="1:3">
      <c r="A103" s="6" t="s">
        <v>735</v>
      </c>
    </row>
    <row r="104" spans="1:3">
      <c r="A104" s="3" t="s">
        <v>736</v>
      </c>
      <c r="B104" s="5" t="n">
        <v>0</v>
      </c>
      <c r="C104" s="5" t="n">
        <v>0</v>
      </c>
    </row>
    <row r="105" spans="1:3">
      <c r="A105" s="3" t="s">
        <v>768</v>
      </c>
    </row>
    <row r="106" spans="1:3">
      <c r="A106" s="6" t="s">
        <v>733</v>
      </c>
    </row>
    <row r="107" spans="1:3">
      <c r="A107" s="3" t="s">
        <v>734</v>
      </c>
      <c r="B107" s="5" t="n">
        <v>0</v>
      </c>
      <c r="C107" s="5" t="n">
        <v>0</v>
      </c>
    </row>
    <row r="108" spans="1:3">
      <c r="A108" s="3" t="s">
        <v>769</v>
      </c>
    </row>
    <row r="109" spans="1:3">
      <c r="A109" s="6" t="s">
        <v>735</v>
      </c>
    </row>
    <row r="110" spans="1:3">
      <c r="A110" s="3" t="s">
        <v>736</v>
      </c>
      <c r="B110" s="5" t="n">
        <v>0</v>
      </c>
      <c r="C110" s="5" t="n">
        <v>0</v>
      </c>
    </row>
    <row r="111" spans="1:3">
      <c r="A111" s="3" t="s">
        <v>770</v>
      </c>
    </row>
    <row r="112" spans="1:3">
      <c r="A112" s="6" t="s">
        <v>735</v>
      </c>
    </row>
    <row r="113" spans="1:3">
      <c r="A113" s="3" t="s">
        <v>736</v>
      </c>
      <c r="B113" s="5" t="n">
        <v>0</v>
      </c>
      <c r="C113" s="5" t="n">
        <v>16718</v>
      </c>
    </row>
    <row r="114" spans="1:3">
      <c r="A114" s="3" t="s">
        <v>771</v>
      </c>
    </row>
    <row r="115" spans="1:3">
      <c r="A115" s="6" t="s">
        <v>733</v>
      </c>
    </row>
    <row r="116" spans="1:3">
      <c r="A116" s="3" t="s">
        <v>734</v>
      </c>
      <c r="B116" s="4" t="n">
        <v>24227</v>
      </c>
      <c r="C116" s="5" t="n">
        <v>33223</v>
      </c>
    </row>
    <row r="117" spans="1:3">
      <c r="A117" s="3" t="s">
        <v>772</v>
      </c>
    </row>
    <row r="118" spans="1:3">
      <c r="A118" s="6" t="s">
        <v>735</v>
      </c>
    </row>
    <row r="119" spans="1:3">
      <c r="A119" s="3" t="s">
        <v>736</v>
      </c>
      <c r="C119" s="5" t="n">
        <v>156</v>
      </c>
    </row>
    <row r="120" spans="1:3">
      <c r="A120" s="3" t="s">
        <v>773</v>
      </c>
    </row>
    <row r="121" spans="1:3">
      <c r="A121" s="6" t="s">
        <v>735</v>
      </c>
    </row>
    <row r="122" spans="1:3">
      <c r="A122" s="3" t="s">
        <v>736</v>
      </c>
      <c r="C122" s="5" t="n">
        <v>0</v>
      </c>
    </row>
    <row r="123" spans="1:3">
      <c r="A123" s="3" t="s">
        <v>774</v>
      </c>
    </row>
    <row r="124" spans="1:3">
      <c r="A124" s="6" t="s">
        <v>735</v>
      </c>
    </row>
    <row r="125" spans="1:3">
      <c r="A125" s="3" t="s">
        <v>736</v>
      </c>
      <c r="C125" s="5" t="n">
        <v>156</v>
      </c>
    </row>
    <row r="126" spans="1:3">
      <c r="A126" s="3" t="s">
        <v>775</v>
      </c>
    </row>
    <row r="127" spans="1:3">
      <c r="A127" s="6" t="s">
        <v>735</v>
      </c>
    </row>
    <row r="128" spans="1:3">
      <c r="A128" s="3" t="s">
        <v>736</v>
      </c>
      <c r="C128" s="4"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76</v>
      </c>
      <c r="B1" s="2" t="s">
        <v>777</v>
      </c>
      <c r="C1" s="2" t="s">
        <v>1</v>
      </c>
    </row>
    <row r="2" spans="1:6">
      <c r="B2" s="2" t="s">
        <v>4</v>
      </c>
      <c r="C2" s="2" t="s">
        <v>2</v>
      </c>
      <c r="D2" s="2" t="s">
        <v>68</v>
      </c>
      <c r="E2" s="2" t="s">
        <v>126</v>
      </c>
      <c r="F2" s="2" t="s">
        <v>462</v>
      </c>
    </row>
    <row r="3" spans="1:6">
      <c r="A3" s="6" t="s">
        <v>778</v>
      </c>
    </row>
    <row r="4" spans="1:6">
      <c r="A4" s="3" t="s">
        <v>553</v>
      </c>
      <c r="C4" s="4" t="n">
        <v>-15356000</v>
      </c>
      <c r="D4" s="4" t="n">
        <v>0</v>
      </c>
      <c r="E4" s="4" t="n">
        <v>0</v>
      </c>
    </row>
    <row r="5" spans="1:6">
      <c r="A5" s="3" t="s">
        <v>779</v>
      </c>
      <c r="C5" s="5" t="n">
        <v>0</v>
      </c>
    </row>
    <row r="6" spans="1:6">
      <c r="A6" s="3" t="s">
        <v>780</v>
      </c>
      <c r="C6" s="5" t="n">
        <v>0</v>
      </c>
    </row>
    <row r="7" spans="1:6">
      <c r="A7" s="3" t="s">
        <v>781</v>
      </c>
      <c r="C7" s="5" t="n">
        <v>0</v>
      </c>
    </row>
    <row r="8" spans="1:6">
      <c r="A8" s="3" t="s">
        <v>782</v>
      </c>
      <c r="C8" s="5" t="n">
        <v>0</v>
      </c>
    </row>
    <row r="9" spans="1:6">
      <c r="A9" s="3" t="s">
        <v>783</v>
      </c>
      <c r="C9" s="5" t="n">
        <v>0</v>
      </c>
    </row>
    <row r="10" spans="1:6">
      <c r="A10" s="3" t="s">
        <v>784</v>
      </c>
      <c r="C10" s="5" t="n">
        <v>0</v>
      </c>
    </row>
    <row r="11" spans="1:6">
      <c r="A11" s="3" t="s">
        <v>785</v>
      </c>
      <c r="C11" s="5" t="n">
        <v>0</v>
      </c>
    </row>
    <row r="12" spans="1:6">
      <c r="A12" s="3" t="s">
        <v>786</v>
      </c>
      <c r="C12" s="5" t="n">
        <v>0</v>
      </c>
    </row>
    <row r="13" spans="1:6">
      <c r="A13" s="3" t="s">
        <v>379</v>
      </c>
    </row>
    <row r="14" spans="1:6">
      <c r="A14" s="6" t="s">
        <v>778</v>
      </c>
    </row>
    <row r="15" spans="1:6">
      <c r="A15" s="3" t="s">
        <v>569</v>
      </c>
      <c r="F15" s="4" t="n">
        <v>0</v>
      </c>
    </row>
    <row r="16" spans="1:6">
      <c r="A16" s="3" t="s">
        <v>570</v>
      </c>
      <c r="F16" s="4" t="n">
        <v>100000000</v>
      </c>
    </row>
    <row r="17" spans="1:6">
      <c r="A17" s="3" t="s">
        <v>571</v>
      </c>
      <c r="B17" s="4" t="n">
        <v>1900000</v>
      </c>
      <c r="C17" s="5" t="n">
        <v>0</v>
      </c>
    </row>
    <row r="18" spans="1:6">
      <c r="A18" s="3" t="s">
        <v>553</v>
      </c>
      <c r="B18" s="5" t="n">
        <v>-16900000</v>
      </c>
      <c r="C18" s="5" t="n">
        <v>-16900000</v>
      </c>
    </row>
    <row r="19" spans="1:6">
      <c r="A19" s="3" t="s">
        <v>576</v>
      </c>
    </row>
    <row r="20" spans="1:6">
      <c r="A20" s="6" t="s">
        <v>778</v>
      </c>
    </row>
    <row r="21" spans="1:6">
      <c r="A21" s="3" t="s">
        <v>577</v>
      </c>
      <c r="B21" s="5" t="n">
        <v>500000</v>
      </c>
      <c r="C21" s="5" t="n">
        <v>500000</v>
      </c>
    </row>
    <row r="22" spans="1:6">
      <c r="A22" s="3" t="s">
        <v>578</v>
      </c>
    </row>
    <row r="23" spans="1:6">
      <c r="A23" s="6" t="s">
        <v>778</v>
      </c>
    </row>
    <row r="24" spans="1:6">
      <c r="A24" s="3" t="s">
        <v>577</v>
      </c>
      <c r="B24" s="5" t="n">
        <v>1000000</v>
      </c>
      <c r="C24" s="5" t="n">
        <v>1000000</v>
      </c>
    </row>
    <row r="25" spans="1:6">
      <c r="A25" s="3" t="s">
        <v>579</v>
      </c>
    </row>
    <row r="26" spans="1:6">
      <c r="A26" s="6" t="s">
        <v>778</v>
      </c>
    </row>
    <row r="27" spans="1:6">
      <c r="A27" s="3" t="s">
        <v>553</v>
      </c>
      <c r="B27" s="4" t="n">
        <v>-15400000</v>
      </c>
      <c r="C27" s="5" t="n">
        <v>-15400000</v>
      </c>
    </row>
    <row r="28" spans="1:6">
      <c r="A28" s="3" t="s">
        <v>787</v>
      </c>
    </row>
    <row r="29" spans="1:6">
      <c r="A29" s="6" t="s">
        <v>778</v>
      </c>
    </row>
    <row r="30" spans="1:6">
      <c r="A30" s="3" t="s">
        <v>569</v>
      </c>
      <c r="C30" s="5" t="n">
        <v>0</v>
      </c>
    </row>
    <row r="31" spans="1:6">
      <c r="A31" s="3" t="s">
        <v>570</v>
      </c>
      <c r="C31" s="4" t="n">
        <v>100000000</v>
      </c>
    </row>
    <row r="32" spans="1:6">
      <c r="A32" s="3" t="s">
        <v>788</v>
      </c>
    </row>
    <row r="33" spans="1:6">
      <c r="A33" s="6" t="s">
        <v>778</v>
      </c>
    </row>
    <row r="34" spans="1:6">
      <c r="A34" s="3" t="s">
        <v>789</v>
      </c>
      <c r="C34" s="3" t="s">
        <v>79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68</v>
      </c>
    </row>
    <row r="3" spans="1:3">
      <c r="A3" s="6" t="s">
        <v>792</v>
      </c>
    </row>
    <row r="4" spans="1:3">
      <c r="A4" s="3" t="s">
        <v>793</v>
      </c>
      <c r="B4" s="4" t="n">
        <v>16718</v>
      </c>
      <c r="C4" s="4" t="n">
        <v>0</v>
      </c>
    </row>
    <row r="5" spans="1:3">
      <c r="A5" s="3" t="s">
        <v>794</v>
      </c>
      <c r="B5" s="5" t="n">
        <v>0</v>
      </c>
      <c r="C5" s="5" t="n">
        <v>16500</v>
      </c>
    </row>
    <row r="6" spans="1:3">
      <c r="A6" s="3" t="s">
        <v>795</v>
      </c>
      <c r="B6" s="5" t="n">
        <v>0</v>
      </c>
      <c r="C6" s="5" t="n">
        <v>0</v>
      </c>
    </row>
    <row r="7" spans="1:3">
      <c r="A7" s="3" t="s">
        <v>796</v>
      </c>
      <c r="B7" s="5" t="n">
        <v>-15159</v>
      </c>
      <c r="C7" s="5" t="n">
        <v>0</v>
      </c>
    </row>
    <row r="8" spans="1:3">
      <c r="A8" s="3" t="s">
        <v>797</v>
      </c>
      <c r="B8" s="5" t="n">
        <v>-1559</v>
      </c>
      <c r="C8" s="5" t="n">
        <v>218</v>
      </c>
    </row>
    <row r="9" spans="1:3">
      <c r="A9" s="3" t="s">
        <v>616</v>
      </c>
      <c r="B9" s="4" t="n">
        <v>0</v>
      </c>
      <c r="C9" s="4" t="n">
        <v>167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s>
  <sheetData>
    <row r="1" spans="1:7">
      <c r="A1" s="1" t="s">
        <v>798</v>
      </c>
      <c r="B1" s="2" t="s">
        <v>549</v>
      </c>
      <c r="C1" s="2" t="s">
        <v>799</v>
      </c>
      <c r="D1" s="2" t="s">
        <v>177</v>
      </c>
      <c r="E1" s="2" t="s">
        <v>171</v>
      </c>
      <c r="F1" s="2" t="s">
        <v>178</v>
      </c>
      <c r="G1" s="2" t="s">
        <v>465</v>
      </c>
    </row>
    <row r="2" spans="1:7">
      <c r="A2" s="6" t="s">
        <v>800</v>
      </c>
    </row>
    <row r="3" spans="1:7">
      <c r="A3" s="3" t="s">
        <v>801</v>
      </c>
      <c r="D3" s="4" t="n">
        <v>263000000</v>
      </c>
    </row>
    <row r="4" spans="1:7">
      <c r="A4" s="3" t="s">
        <v>802</v>
      </c>
      <c r="D4" s="3" t="s">
        <v>594</v>
      </c>
    </row>
    <row r="5" spans="1:7">
      <c r="A5" s="3" t="s">
        <v>803</v>
      </c>
      <c r="D5" s="3" t="s">
        <v>804</v>
      </c>
    </row>
    <row r="6" spans="1:7">
      <c r="A6" s="3" t="s">
        <v>805</v>
      </c>
      <c r="D6" s="4" t="n">
        <v>26900000</v>
      </c>
      <c r="E6" s="4" t="n">
        <v>20200000</v>
      </c>
      <c r="F6" s="4" t="n">
        <v>17800000</v>
      </c>
    </row>
    <row r="7" spans="1:7">
      <c r="A7" s="3" t="s">
        <v>806</v>
      </c>
      <c r="D7" s="5" t="n">
        <v>69200000</v>
      </c>
    </row>
    <row r="8" spans="1:7">
      <c r="A8" s="3" t="s">
        <v>807</v>
      </c>
      <c r="D8" s="4" t="n">
        <v>23800000</v>
      </c>
      <c r="F8" s="4" t="n">
        <v>28200000</v>
      </c>
    </row>
    <row r="9" spans="1:7">
      <c r="A9" s="3" t="s">
        <v>808</v>
      </c>
      <c r="F9" s="3" t="s">
        <v>809</v>
      </c>
    </row>
    <row r="10" spans="1:7">
      <c r="A10" s="3" t="s">
        <v>810</v>
      </c>
      <c r="D10" s="3" t="s">
        <v>811</v>
      </c>
    </row>
    <row r="11" spans="1:7">
      <c r="A11" s="3" t="s">
        <v>812</v>
      </c>
      <c r="C11" s="4" t="n">
        <v>5100000</v>
      </c>
    </row>
    <row r="12" spans="1:7">
      <c r="A12" s="3" t="s">
        <v>813</v>
      </c>
      <c r="C12" s="3" t="s">
        <v>503</v>
      </c>
    </row>
    <row r="13" spans="1:7">
      <c r="A13" s="3" t="s">
        <v>379</v>
      </c>
    </row>
    <row r="14" spans="1:7">
      <c r="A14" s="6" t="s">
        <v>800</v>
      </c>
    </row>
    <row r="15" spans="1:7">
      <c r="A15" s="3" t="s">
        <v>560</v>
      </c>
      <c r="B15" s="5" t="n">
        <v>2</v>
      </c>
    </row>
    <row r="16" spans="1:7">
      <c r="A16" s="3" t="s">
        <v>571</v>
      </c>
      <c r="D16" s="4" t="n">
        <v>0</v>
      </c>
      <c r="G16" s="4" t="n">
        <v>1900000</v>
      </c>
    </row>
    <row r="17" spans="1:7">
      <c r="A17" s="3" t="s">
        <v>585</v>
      </c>
    </row>
    <row r="18" spans="1:7">
      <c r="A18" s="6" t="s">
        <v>800</v>
      </c>
    </row>
    <row r="19" spans="1:7">
      <c r="A19" s="3" t="s">
        <v>586</v>
      </c>
      <c r="B19" s="4" t="n">
        <v>1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177</v>
      </c>
    </row>
    <row r="2" spans="1:2">
      <c r="A2" s="6" t="s">
        <v>815</v>
      </c>
    </row>
    <row r="3" spans="1:2">
      <c r="A3" s="3" t="s">
        <v>641</v>
      </c>
      <c r="B3" s="4" t="n">
        <v>18399</v>
      </c>
    </row>
    <row r="4" spans="1:2">
      <c r="A4" s="3" t="s">
        <v>642</v>
      </c>
      <c r="B4" s="5" t="n">
        <v>16945</v>
      </c>
    </row>
    <row r="5" spans="1:2">
      <c r="A5" s="3" t="s">
        <v>643</v>
      </c>
      <c r="B5" s="5" t="n">
        <v>14726</v>
      </c>
    </row>
    <row r="6" spans="1:2">
      <c r="A6" s="3" t="s">
        <v>644</v>
      </c>
      <c r="B6" s="5" t="n">
        <v>13918</v>
      </c>
    </row>
    <row r="7" spans="1:2">
      <c r="A7" s="3" t="s">
        <v>645</v>
      </c>
      <c r="B7" s="5" t="n">
        <v>11343</v>
      </c>
    </row>
    <row r="8" spans="1:2">
      <c r="A8" s="3" t="s">
        <v>646</v>
      </c>
      <c r="B8" s="5" t="n">
        <v>36435</v>
      </c>
    </row>
    <row r="9" spans="1:2">
      <c r="A9" s="3" t="s">
        <v>816</v>
      </c>
      <c r="B9" s="4" t="n">
        <v>1117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6"/>
  </cols>
  <sheetData>
    <row r="1" spans="1:2">
      <c r="A1" s="1" t="s">
        <v>817</v>
      </c>
      <c r="B1" s="2" t="s">
        <v>1</v>
      </c>
    </row>
    <row r="2" spans="1:2">
      <c r="B2" s="2" t="s">
        <v>2</v>
      </c>
    </row>
    <row r="3" spans="1:2">
      <c r="A3" s="3" t="s">
        <v>507</v>
      </c>
    </row>
    <row r="4" spans="1:2">
      <c r="A4" s="6" t="s">
        <v>818</v>
      </c>
    </row>
    <row r="5" spans="1:2">
      <c r="A5" s="3" t="s">
        <v>819</v>
      </c>
      <c r="B5" s="3" t="s">
        <v>820</v>
      </c>
    </row>
    <row r="6" spans="1:2">
      <c r="A6" s="3" t="s">
        <v>821</v>
      </c>
      <c r="B6" s="3" t="s">
        <v>49</v>
      </c>
    </row>
    <row r="7" spans="1:2">
      <c r="A7" s="3" t="s">
        <v>509</v>
      </c>
    </row>
    <row r="8" spans="1:2">
      <c r="A8" s="6" t="s">
        <v>818</v>
      </c>
    </row>
    <row r="9" spans="1:2">
      <c r="A9" s="3" t="s">
        <v>819</v>
      </c>
      <c r="B9" s="3" t="s">
        <v>8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823</v>
      </c>
      <c r="B1" s="2" t="s">
        <v>1</v>
      </c>
    </row>
    <row r="2" spans="1:2">
      <c r="B2" s="2" t="s">
        <v>177</v>
      </c>
    </row>
    <row r="3" spans="1:2">
      <c r="A3" s="6" t="s">
        <v>285</v>
      </c>
    </row>
    <row r="4" spans="1:2">
      <c r="A4" s="3" t="s">
        <v>824</v>
      </c>
      <c r="B4" s="4" t="n">
        <v>19301</v>
      </c>
    </row>
    <row r="5" spans="1:2">
      <c r="A5" s="3" t="s">
        <v>825</v>
      </c>
      <c r="B5" s="5" t="n">
        <v>736</v>
      </c>
    </row>
    <row r="6" spans="1:2">
      <c r="A6" s="3" t="s">
        <v>826</v>
      </c>
      <c r="B6" s="5" t="n">
        <v>9229</v>
      </c>
    </row>
    <row r="7" spans="1:2">
      <c r="A7" s="3" t="s">
        <v>827</v>
      </c>
      <c r="B7" s="5" t="n">
        <v>29266</v>
      </c>
    </row>
    <row r="8" spans="1:2">
      <c r="A8" s="6" t="s">
        <v>828</v>
      </c>
    </row>
    <row r="9" spans="1:2">
      <c r="A9" s="3" t="s">
        <v>829</v>
      </c>
      <c r="B9" s="5" t="n">
        <v>117</v>
      </c>
    </row>
    <row r="10" spans="1:2">
      <c r="A10" s="3" t="s">
        <v>830</v>
      </c>
      <c r="B10" s="4" t="n">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177</v>
      </c>
      <c r="C2" s="2" t="s">
        <v>171</v>
      </c>
      <c r="D2" s="2" t="s">
        <v>178</v>
      </c>
    </row>
    <row r="3" spans="1:4">
      <c r="A3" s="6" t="s">
        <v>179</v>
      </c>
    </row>
    <row r="4" spans="1:4">
      <c r="A4" s="3" t="s">
        <v>180</v>
      </c>
      <c r="B4" s="4" t="n">
        <v>42699</v>
      </c>
      <c r="C4" s="4" t="n">
        <v>61624</v>
      </c>
      <c r="D4" s="4" t="n">
        <v>-15225</v>
      </c>
    </row>
    <row r="5" spans="1:4">
      <c r="A5" s="6" t="s">
        <v>181</v>
      </c>
    </row>
    <row r="6" spans="1:4">
      <c r="A6" s="3" t="s">
        <v>182</v>
      </c>
      <c r="B6" s="5" t="n">
        <v>-15356</v>
      </c>
      <c r="C6" s="5" t="n">
        <v>0</v>
      </c>
      <c r="D6" s="5" t="n">
        <v>0</v>
      </c>
    </row>
    <row r="7" spans="1:4">
      <c r="A7" s="3" t="s">
        <v>183</v>
      </c>
      <c r="B7" s="5" t="n">
        <v>16381</v>
      </c>
      <c r="C7" s="5" t="n">
        <v>14165</v>
      </c>
      <c r="D7" s="5" t="n">
        <v>13457</v>
      </c>
    </row>
    <row r="8" spans="1:4">
      <c r="A8" s="3" t="s">
        <v>184</v>
      </c>
      <c r="B8" s="5" t="n">
        <v>1457</v>
      </c>
      <c r="C8" s="5" t="n">
        <v>275</v>
      </c>
      <c r="D8" s="5" t="n">
        <v>-1011</v>
      </c>
    </row>
    <row r="9" spans="1:4">
      <c r="A9" s="3" t="s">
        <v>185</v>
      </c>
      <c r="B9" s="5" t="n">
        <v>3152</v>
      </c>
      <c r="C9" s="5" t="n">
        <v>4910</v>
      </c>
      <c r="D9" s="5" t="n">
        <v>3792</v>
      </c>
    </row>
    <row r="10" spans="1:4">
      <c r="A10" s="3" t="s">
        <v>186</v>
      </c>
      <c r="B10" s="5" t="n">
        <v>4352</v>
      </c>
      <c r="C10" s="5" t="n">
        <v>-11388</v>
      </c>
      <c r="D10" s="5" t="n">
        <v>461</v>
      </c>
    </row>
    <row r="11" spans="1:4">
      <c r="A11" s="3" t="s">
        <v>187</v>
      </c>
      <c r="B11" s="5" t="n">
        <v>6373</v>
      </c>
      <c r="C11" s="5" t="n">
        <v>6042</v>
      </c>
      <c r="D11" s="5" t="n">
        <v>4874</v>
      </c>
    </row>
    <row r="12" spans="1:4">
      <c r="A12" s="3" t="s">
        <v>188</v>
      </c>
      <c r="B12" s="5" t="n">
        <v>-320</v>
      </c>
      <c r="C12" s="5" t="n">
        <v>-281</v>
      </c>
      <c r="D12" s="5" t="n">
        <v>13587</v>
      </c>
    </row>
    <row r="13" spans="1:4">
      <c r="A13" s="3" t="s">
        <v>189</v>
      </c>
      <c r="B13" s="5" t="n">
        <v>0</v>
      </c>
      <c r="C13" s="5" t="n">
        <v>-7446</v>
      </c>
      <c r="D13" s="5" t="n">
        <v>45002</v>
      </c>
    </row>
    <row r="14" spans="1:4">
      <c r="A14" s="3" t="s">
        <v>190</v>
      </c>
      <c r="B14" s="5" t="n">
        <v>603</v>
      </c>
      <c r="C14" s="5" t="n">
        <v>70</v>
      </c>
      <c r="D14" s="5" t="n">
        <v>0</v>
      </c>
    </row>
    <row r="15" spans="1:4">
      <c r="A15" s="6" t="s">
        <v>191</v>
      </c>
    </row>
    <row r="16" spans="1:4">
      <c r="A16" s="3" t="s">
        <v>192</v>
      </c>
      <c r="B16" s="5" t="n">
        <v>5908</v>
      </c>
      <c r="C16" s="5" t="n">
        <v>-2640</v>
      </c>
      <c r="D16" s="5" t="n">
        <v>-9286</v>
      </c>
    </row>
    <row r="17" spans="1:4">
      <c r="A17" s="3" t="s">
        <v>72</v>
      </c>
      <c r="B17" s="5" t="n">
        <v>-5549</v>
      </c>
      <c r="C17" s="5" t="n">
        <v>-4234</v>
      </c>
      <c r="D17" s="5" t="n">
        <v>6624</v>
      </c>
    </row>
    <row r="18" spans="1:4">
      <c r="A18" s="3" t="s">
        <v>73</v>
      </c>
      <c r="B18" s="5" t="n">
        <v>709</v>
      </c>
      <c r="C18" s="5" t="n">
        <v>5375</v>
      </c>
      <c r="D18" s="5" t="n">
        <v>-3824</v>
      </c>
    </row>
    <row r="19" spans="1:4">
      <c r="A19" s="3" t="s">
        <v>84</v>
      </c>
      <c r="B19" s="5" t="n">
        <v>-3642</v>
      </c>
      <c r="C19" s="5" t="n">
        <v>6082</v>
      </c>
      <c r="D19" s="5" t="n">
        <v>-4006</v>
      </c>
    </row>
    <row r="20" spans="1:4">
      <c r="A20" s="3" t="s">
        <v>85</v>
      </c>
      <c r="B20" s="5" t="n">
        <v>-4944</v>
      </c>
      <c r="C20" s="5" t="n">
        <v>2623</v>
      </c>
      <c r="D20" s="5" t="n">
        <v>-416</v>
      </c>
    </row>
    <row r="21" spans="1:4">
      <c r="A21" s="3" t="s">
        <v>86</v>
      </c>
      <c r="B21" s="5" t="n">
        <v>-12469</v>
      </c>
      <c r="C21" s="5" t="n">
        <v>3851</v>
      </c>
      <c r="D21" s="5" t="n">
        <v>1672</v>
      </c>
    </row>
    <row r="22" spans="1:4">
      <c r="A22" s="3" t="s">
        <v>88</v>
      </c>
      <c r="B22" s="5" t="n">
        <v>-5393</v>
      </c>
      <c r="C22" s="5" t="n">
        <v>5252</v>
      </c>
      <c r="D22" s="5" t="n">
        <v>-1898</v>
      </c>
    </row>
    <row r="23" spans="1:4">
      <c r="A23" s="3" t="s">
        <v>80</v>
      </c>
      <c r="B23" s="5" t="n">
        <v>-2398</v>
      </c>
      <c r="C23" s="5" t="n">
        <v>721</v>
      </c>
      <c r="D23" s="5" t="n">
        <v>-6630</v>
      </c>
    </row>
    <row r="24" spans="1:4">
      <c r="A24" s="3" t="s">
        <v>93</v>
      </c>
      <c r="B24" s="5" t="n">
        <v>507</v>
      </c>
      <c r="C24" s="5" t="n">
        <v>1169</v>
      </c>
      <c r="D24" s="5" t="n">
        <v>7551</v>
      </c>
    </row>
    <row r="25" spans="1:4">
      <c r="A25" s="3" t="s">
        <v>193</v>
      </c>
      <c r="B25" s="5" t="n">
        <v>32070</v>
      </c>
      <c r="C25" s="5" t="n">
        <v>86170</v>
      </c>
      <c r="D25" s="5" t="n">
        <v>54724</v>
      </c>
    </row>
    <row r="26" spans="1:4">
      <c r="A26" s="6" t="s">
        <v>194</v>
      </c>
    </row>
    <row r="27" spans="1:4">
      <c r="A27" s="3" t="s">
        <v>195</v>
      </c>
      <c r="B27" s="5" t="n">
        <v>-12713</v>
      </c>
      <c r="C27" s="5" t="n">
        <v>-10635</v>
      </c>
      <c r="D27" s="5" t="n">
        <v>-5810</v>
      </c>
    </row>
    <row r="28" spans="1:4">
      <c r="A28" s="3" t="s">
        <v>196</v>
      </c>
      <c r="B28" s="5" t="n">
        <v>-255</v>
      </c>
      <c r="C28" s="5" t="n">
        <v>-492</v>
      </c>
      <c r="D28" s="5" t="n">
        <v>-556</v>
      </c>
    </row>
    <row r="29" spans="1:4">
      <c r="A29" s="3" t="s">
        <v>197</v>
      </c>
      <c r="B29" s="5" t="n">
        <v>0</v>
      </c>
      <c r="C29" s="5" t="n">
        <v>0</v>
      </c>
      <c r="D29" s="5" t="n">
        <v>1018</v>
      </c>
    </row>
    <row r="30" spans="1:4">
      <c r="A30" s="3" t="s">
        <v>198</v>
      </c>
      <c r="B30" s="5" t="n">
        <v>-639</v>
      </c>
      <c r="C30" s="5" t="n">
        <v>-97882</v>
      </c>
      <c r="D30" s="5" t="n">
        <v>-78991</v>
      </c>
    </row>
    <row r="31" spans="1:4">
      <c r="A31" s="3" t="s">
        <v>199</v>
      </c>
      <c r="B31" s="5" t="n">
        <v>240</v>
      </c>
      <c r="C31" s="5" t="n">
        <v>0</v>
      </c>
      <c r="D31" s="5" t="n">
        <v>0</v>
      </c>
    </row>
    <row r="32" spans="1:4">
      <c r="A32" s="3" t="s">
        <v>200</v>
      </c>
      <c r="B32" s="5" t="n">
        <v>-13367</v>
      </c>
      <c r="C32" s="5" t="n">
        <v>-109009</v>
      </c>
      <c r="D32" s="5" t="n">
        <v>-84339</v>
      </c>
    </row>
    <row r="33" spans="1:4">
      <c r="A33" s="6" t="s">
        <v>201</v>
      </c>
    </row>
    <row r="34" spans="1:4">
      <c r="A34" s="3" t="s">
        <v>202</v>
      </c>
      <c r="B34" s="5" t="n">
        <v>0</v>
      </c>
      <c r="C34" s="5" t="n">
        <v>50296</v>
      </c>
      <c r="D34" s="5" t="n">
        <v>0</v>
      </c>
    </row>
    <row r="35" spans="1:4">
      <c r="A35" s="3" t="s">
        <v>203</v>
      </c>
      <c r="B35" s="5" t="n">
        <v>0</v>
      </c>
      <c r="C35" s="5" t="n">
        <v>-25000</v>
      </c>
      <c r="D35" s="5" t="n">
        <v>-5000</v>
      </c>
    </row>
    <row r="36" spans="1:4">
      <c r="A36" s="3" t="s">
        <v>204</v>
      </c>
      <c r="B36" s="5" t="n">
        <v>-1266</v>
      </c>
      <c r="C36" s="5" t="n">
        <v>4968</v>
      </c>
      <c r="D36" s="5" t="n">
        <v>-159</v>
      </c>
    </row>
    <row r="37" spans="1:4">
      <c r="A37" s="3" t="s">
        <v>205</v>
      </c>
      <c r="B37" s="5" t="n">
        <v>-4199</v>
      </c>
      <c r="C37" s="5" t="n">
        <v>-7418</v>
      </c>
      <c r="D37" s="5" t="n">
        <v>-3631</v>
      </c>
    </row>
    <row r="38" spans="1:4">
      <c r="A38" s="3" t="s">
        <v>206</v>
      </c>
      <c r="B38" s="5" t="n">
        <v>0</v>
      </c>
      <c r="C38" s="5" t="n">
        <v>0</v>
      </c>
      <c r="D38" s="5" t="n">
        <v>-162</v>
      </c>
    </row>
    <row r="39" spans="1:4">
      <c r="A39" s="3" t="s">
        <v>207</v>
      </c>
      <c r="B39" s="5" t="n">
        <v>0</v>
      </c>
      <c r="C39" s="5" t="n">
        <v>-689</v>
      </c>
      <c r="D39" s="5" t="n">
        <v>0</v>
      </c>
    </row>
    <row r="40" spans="1:4">
      <c r="A40" s="3" t="s">
        <v>208</v>
      </c>
      <c r="B40" s="5" t="n">
        <v>-18400</v>
      </c>
      <c r="C40" s="5" t="n">
        <v>-18469</v>
      </c>
      <c r="D40" s="5" t="n">
        <v>-11934</v>
      </c>
    </row>
    <row r="41" spans="1:4">
      <c r="A41" s="3" t="s">
        <v>209</v>
      </c>
      <c r="B41" s="5" t="n">
        <v>-23865</v>
      </c>
      <c r="C41" s="5" t="n">
        <v>3688</v>
      </c>
      <c r="D41" s="5" t="n">
        <v>-20886</v>
      </c>
    </row>
    <row r="42" spans="1:4">
      <c r="A42" s="3" t="s">
        <v>210</v>
      </c>
      <c r="B42" s="5" t="n">
        <v>1141</v>
      </c>
      <c r="C42" s="5" t="n">
        <v>-5801</v>
      </c>
      <c r="D42" s="5" t="n">
        <v>9033</v>
      </c>
    </row>
    <row r="43" spans="1:4">
      <c r="A43" s="3" t="s">
        <v>211</v>
      </c>
      <c r="B43" s="5" t="n">
        <v>-4021</v>
      </c>
      <c r="C43" s="5" t="n">
        <v>-24952</v>
      </c>
      <c r="D43" s="5" t="n">
        <v>-41468</v>
      </c>
    </row>
    <row r="44" spans="1:4">
      <c r="A44" s="3" t="s">
        <v>212</v>
      </c>
      <c r="B44" s="5" t="n">
        <v>190459</v>
      </c>
      <c r="C44" s="5" t="n">
        <v>215411</v>
      </c>
      <c r="D44" s="5" t="n">
        <v>256879</v>
      </c>
    </row>
    <row r="45" spans="1:4">
      <c r="A45" s="3" t="s">
        <v>213</v>
      </c>
      <c r="B45" s="5" t="n">
        <v>186438</v>
      </c>
      <c r="C45" s="5" t="n">
        <v>190459</v>
      </c>
      <c r="D45" s="5" t="n">
        <v>215411</v>
      </c>
    </row>
    <row r="46" spans="1:4">
      <c r="A46" s="6" t="s">
        <v>214</v>
      </c>
    </row>
    <row r="47" spans="1:4">
      <c r="A47" s="3" t="s">
        <v>70</v>
      </c>
      <c r="B47" s="5" t="n">
        <v>185872</v>
      </c>
      <c r="C47" s="5" t="n">
        <v>189911</v>
      </c>
      <c r="D47" s="5" t="n">
        <v>214811</v>
      </c>
    </row>
    <row r="48" spans="1:4">
      <c r="A48" s="3" t="s">
        <v>215</v>
      </c>
      <c r="B48" s="5" t="n">
        <v>566</v>
      </c>
      <c r="C48" s="5" t="n">
        <v>548</v>
      </c>
      <c r="D48" s="5" t="n">
        <v>600</v>
      </c>
    </row>
    <row r="49" spans="1:4">
      <c r="A49" s="3" t="s">
        <v>213</v>
      </c>
      <c r="B49" s="4" t="n">
        <v>186438</v>
      </c>
      <c r="C49" s="4" t="n">
        <v>190459</v>
      </c>
      <c r="D49" s="4" t="n">
        <v>2154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831</v>
      </c>
      <c r="B1" s="2" t="s">
        <v>2</v>
      </c>
      <c r="C1" s="2" t="s">
        <v>68</v>
      </c>
    </row>
    <row r="2" spans="1:3">
      <c r="A2" s="6" t="s">
        <v>832</v>
      </c>
    </row>
    <row r="3" spans="1:3">
      <c r="A3" s="3" t="s">
        <v>833</v>
      </c>
      <c r="B3" s="4" t="n">
        <v>89523</v>
      </c>
      <c r="C3" s="4" t="n">
        <v>0</v>
      </c>
    </row>
    <row r="4" spans="1:3">
      <c r="A4" s="3" t="s">
        <v>834</v>
      </c>
      <c r="B4" s="3" t="s">
        <v>835</v>
      </c>
    </row>
    <row r="5" spans="1:3">
      <c r="A5" s="3" t="s">
        <v>836</v>
      </c>
      <c r="B5" s="4" t="n">
        <v>282</v>
      </c>
    </row>
    <row r="6" spans="1:3">
      <c r="A6" s="3" t="s">
        <v>837</v>
      </c>
      <c r="B6" s="3" t="s">
        <v>838</v>
      </c>
    </row>
    <row r="7" spans="1:3">
      <c r="A7" s="6" t="s">
        <v>83</v>
      </c>
    </row>
    <row r="8" spans="1:3">
      <c r="A8" s="3" t="s">
        <v>833</v>
      </c>
      <c r="B8" s="4" t="n">
        <v>15083</v>
      </c>
      <c r="C8" s="5" t="n">
        <v>0</v>
      </c>
    </row>
    <row r="9" spans="1:3">
      <c r="A9" s="3" t="s">
        <v>839</v>
      </c>
      <c r="B9" s="3" t="s">
        <v>840</v>
      </c>
    </row>
    <row r="10" spans="1:3">
      <c r="A10" s="3" t="s">
        <v>836</v>
      </c>
      <c r="B10" s="4" t="n">
        <v>117</v>
      </c>
    </row>
    <row r="11" spans="1:3">
      <c r="A11" s="3" t="s">
        <v>841</v>
      </c>
      <c r="B11" s="3" t="s">
        <v>842</v>
      </c>
    </row>
    <row r="12" spans="1:3">
      <c r="A12" s="6" t="s">
        <v>843</v>
      </c>
    </row>
    <row r="13" spans="1:3">
      <c r="A13" s="3" t="s">
        <v>833</v>
      </c>
      <c r="B13" s="4" t="n">
        <v>81877</v>
      </c>
      <c r="C13" s="4" t="n">
        <v>0</v>
      </c>
    </row>
    <row r="14" spans="1:3">
      <c r="A14" s="3" t="s">
        <v>844</v>
      </c>
      <c r="B14" s="3" t="s">
        <v>845</v>
      </c>
    </row>
    <row r="15" spans="1:3">
      <c r="A15" s="3" t="s">
        <v>836</v>
      </c>
      <c r="B15" s="4" t="n">
        <v>170</v>
      </c>
    </row>
    <row r="16" spans="1:3">
      <c r="A16" s="3" t="s">
        <v>846</v>
      </c>
      <c r="B16" s="3" t="s">
        <v>8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48</v>
      </c>
      <c r="B1" s="2" t="s">
        <v>2</v>
      </c>
    </row>
    <row r="2" spans="1:2">
      <c r="A2" s="6" t="s">
        <v>285</v>
      </c>
    </row>
    <row r="3" spans="1:2">
      <c r="A3" s="3" t="s">
        <v>849</v>
      </c>
      <c r="B3" s="3" t="s">
        <v>850</v>
      </c>
    </row>
    <row r="4" spans="1:2">
      <c r="A4" s="3" t="s">
        <v>851</v>
      </c>
      <c r="B4" s="3" t="s">
        <v>852</v>
      </c>
    </row>
    <row r="5" spans="1:2">
      <c r="A5" s="3" t="s">
        <v>853</v>
      </c>
      <c r="B5" s="3" t="s">
        <v>854</v>
      </c>
    </row>
    <row r="6" spans="1:2">
      <c r="A6" s="3" t="s">
        <v>855</v>
      </c>
      <c r="B6" s="3" t="s">
        <v>8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77</v>
      </c>
    </row>
    <row r="2" spans="1:2">
      <c r="A2" s="6" t="s">
        <v>858</v>
      </c>
    </row>
    <row r="3" spans="1:2">
      <c r="A3" s="3" t="s">
        <v>641</v>
      </c>
      <c r="B3" s="4" t="n">
        <v>18274</v>
      </c>
    </row>
    <row r="4" spans="1:2">
      <c r="A4" s="3" t="s">
        <v>642</v>
      </c>
      <c r="B4" s="5" t="n">
        <v>16820</v>
      </c>
    </row>
    <row r="5" spans="1:2">
      <c r="A5" s="3" t="s">
        <v>643</v>
      </c>
      <c r="B5" s="5" t="n">
        <v>14676</v>
      </c>
    </row>
    <row r="6" spans="1:2">
      <c r="A6" s="3" t="s">
        <v>644</v>
      </c>
      <c r="B6" s="5" t="n">
        <v>13918</v>
      </c>
    </row>
    <row r="7" spans="1:2">
      <c r="A7" s="3" t="s">
        <v>645</v>
      </c>
      <c r="B7" s="5" t="n">
        <v>11343</v>
      </c>
    </row>
    <row r="8" spans="1:2">
      <c r="A8" s="3" t="s">
        <v>646</v>
      </c>
      <c r="B8" s="5" t="n">
        <v>36435</v>
      </c>
    </row>
    <row r="9" spans="1:2">
      <c r="A9" s="3" t="s">
        <v>859</v>
      </c>
      <c r="B9" s="5" t="n">
        <v>111466</v>
      </c>
    </row>
    <row r="10" spans="1:2">
      <c r="A10" s="3" t="s">
        <v>860</v>
      </c>
      <c r="B10" s="5" t="n">
        <v>-14506</v>
      </c>
    </row>
    <row r="11" spans="1:2">
      <c r="A11" s="3" t="s">
        <v>539</v>
      </c>
      <c r="B11" s="5" t="n">
        <v>96960</v>
      </c>
    </row>
    <row r="12" spans="1:2">
      <c r="A12" s="6" t="s">
        <v>861</v>
      </c>
    </row>
    <row r="13" spans="1:2">
      <c r="A13" s="3" t="s">
        <v>641</v>
      </c>
      <c r="B13" s="5" t="n">
        <v>125</v>
      </c>
    </row>
    <row r="14" spans="1:2">
      <c r="A14" s="3" t="s">
        <v>642</v>
      </c>
      <c r="B14" s="5" t="n">
        <v>125</v>
      </c>
    </row>
    <row r="15" spans="1:2">
      <c r="A15" s="3" t="s">
        <v>643</v>
      </c>
      <c r="B15" s="5" t="n">
        <v>50</v>
      </c>
    </row>
    <row r="16" spans="1:2">
      <c r="A16" s="3" t="s">
        <v>644</v>
      </c>
      <c r="B16" s="5" t="n">
        <v>0</v>
      </c>
    </row>
    <row r="17" spans="1:2">
      <c r="A17" s="3" t="s">
        <v>645</v>
      </c>
      <c r="B17" s="5" t="n">
        <v>0</v>
      </c>
    </row>
    <row r="18" spans="1:2">
      <c r="A18" s="3" t="s">
        <v>646</v>
      </c>
      <c r="B18" s="5" t="n">
        <v>0</v>
      </c>
    </row>
    <row r="19" spans="1:2">
      <c r="A19" s="3" t="s">
        <v>859</v>
      </c>
      <c r="B19" s="5" t="n">
        <v>300</v>
      </c>
    </row>
    <row r="20" spans="1:2">
      <c r="A20" s="3" t="s">
        <v>860</v>
      </c>
      <c r="B20" s="5" t="n">
        <v>-13</v>
      </c>
    </row>
    <row r="21" spans="1:2">
      <c r="A21" s="3" t="s">
        <v>862</v>
      </c>
      <c r="B21" s="4" t="n">
        <v>2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71</v>
      </c>
    </row>
    <row r="2" spans="1:2">
      <c r="A2" s="6" t="s">
        <v>285</v>
      </c>
    </row>
    <row r="3" spans="1:2">
      <c r="A3" s="3" t="s">
        <v>16</v>
      </c>
      <c r="B3" s="4" t="n">
        <v>14036</v>
      </c>
    </row>
    <row r="4" spans="1:2">
      <c r="A4" s="3" t="s">
        <v>641</v>
      </c>
      <c r="B4" s="5" t="n">
        <v>11325</v>
      </c>
    </row>
    <row r="5" spans="1:2">
      <c r="A5" s="3" t="s">
        <v>642</v>
      </c>
      <c r="B5" s="5" t="n">
        <v>10135</v>
      </c>
    </row>
    <row r="6" spans="1:2">
      <c r="A6" s="3" t="s">
        <v>643</v>
      </c>
      <c r="B6" s="5" t="n">
        <v>8279</v>
      </c>
    </row>
    <row r="7" spans="1:2">
      <c r="A7" s="3" t="s">
        <v>644</v>
      </c>
      <c r="B7" s="5" t="n">
        <v>7683</v>
      </c>
    </row>
    <row r="8" spans="1:2">
      <c r="A8" s="3" t="s">
        <v>646</v>
      </c>
      <c r="B8" s="5" t="n">
        <v>35020</v>
      </c>
    </row>
    <row r="9" spans="1:2">
      <c r="A9" s="3" t="s">
        <v>816</v>
      </c>
      <c r="B9" s="4" t="n">
        <v>864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177</v>
      </c>
    </row>
    <row r="3" spans="1:2">
      <c r="A3" s="6" t="s">
        <v>865</v>
      </c>
    </row>
    <row r="4" spans="1:2">
      <c r="A4" s="3" t="s">
        <v>866</v>
      </c>
      <c r="B4" s="4" t="n">
        <v>17637</v>
      </c>
    </row>
    <row r="5" spans="1:2">
      <c r="A5" s="3" t="s">
        <v>867</v>
      </c>
      <c r="B5" s="5" t="n">
        <v>13</v>
      </c>
    </row>
    <row r="6" spans="1:2">
      <c r="A6" s="3" t="s">
        <v>868</v>
      </c>
      <c r="B6" s="5" t="n">
        <v>112</v>
      </c>
    </row>
    <row r="7" spans="1:2">
      <c r="A7" s="3" t="s">
        <v>869</v>
      </c>
      <c r="B7" s="5" t="n">
        <v>9863</v>
      </c>
    </row>
    <row r="8" spans="1:2">
      <c r="A8" s="3" t="s">
        <v>870</v>
      </c>
      <c r="B8" s="4" t="n">
        <v>3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71</v>
      </c>
      <c r="B1" s="2" t="s">
        <v>872</v>
      </c>
      <c r="N1" s="2" t="s">
        <v>1</v>
      </c>
    </row>
    <row r="2" spans="1:16">
      <c r="B2" s="2" t="s">
        <v>2</v>
      </c>
      <c r="C2" s="2" t="s">
        <v>110</v>
      </c>
      <c r="D2" s="2" t="s">
        <v>873</v>
      </c>
      <c r="E2" s="2" t="s">
        <v>110</v>
      </c>
      <c r="F2" s="2" t="s">
        <v>4</v>
      </c>
      <c r="G2" s="2" t="s">
        <v>110</v>
      </c>
      <c r="H2" s="2" t="s">
        <v>874</v>
      </c>
      <c r="I2" s="2" t="s">
        <v>110</v>
      </c>
      <c r="J2" s="2" t="s">
        <v>68</v>
      </c>
      <c r="K2" s="2" t="s">
        <v>875</v>
      </c>
      <c r="L2" s="2" t="s">
        <v>876</v>
      </c>
      <c r="M2" s="2" t="s">
        <v>877</v>
      </c>
      <c r="N2" s="2" t="s">
        <v>2</v>
      </c>
      <c r="O2" s="2" t="s">
        <v>68</v>
      </c>
      <c r="P2" s="2" t="s">
        <v>126</v>
      </c>
    </row>
    <row r="3" spans="1:16">
      <c r="A3" s="6" t="s">
        <v>288</v>
      </c>
    </row>
    <row r="4" spans="1:16">
      <c r="A4" s="3" t="s">
        <v>878</v>
      </c>
      <c r="N4" s="4" t="n">
        <v>-1226</v>
      </c>
      <c r="O4" s="4" t="n">
        <v>6795</v>
      </c>
      <c r="P4" s="4" t="n">
        <v>11731</v>
      </c>
    </row>
    <row r="5" spans="1:16">
      <c r="A5" s="3" t="s">
        <v>879</v>
      </c>
      <c r="N5" s="5" t="n">
        <v>58729</v>
      </c>
      <c r="O5" s="5" t="n">
        <v>54938</v>
      </c>
      <c r="P5" s="5" t="n">
        <v>30411</v>
      </c>
    </row>
    <row r="6" spans="1:16">
      <c r="A6" s="3" t="s">
        <v>138</v>
      </c>
      <c r="B6" s="4" t="n">
        <v>8114</v>
      </c>
      <c r="D6" s="4" t="n">
        <v>22416</v>
      </c>
      <c r="F6" s="4" t="n">
        <v>22202</v>
      </c>
      <c r="H6" s="4" t="n">
        <v>4771</v>
      </c>
      <c r="J6" s="4" t="n">
        <v>16899</v>
      </c>
      <c r="K6" s="4" t="n">
        <v>24105</v>
      </c>
      <c r="L6" s="4" t="n">
        <v>12755</v>
      </c>
      <c r="M6" s="4" t="n">
        <v>7974</v>
      </c>
      <c r="N6" s="4" t="n">
        <v>57503</v>
      </c>
      <c r="O6" s="4" t="n">
        <v>61733</v>
      </c>
      <c r="P6" s="4" t="n">
        <v>42142</v>
      </c>
    </row>
    <row r="7" spans="1:16"/>
    <row r="8" spans="1:16">
      <c r="A8" s="3" t="s">
        <v>110</v>
      </c>
      <c r="B8" s="3" t="s">
        <v>880</v>
      </c>
    </row>
  </sheetData>
  <mergeCells count="21">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A7:P7"/>
    <mergeCell ref="B8:P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81</v>
      </c>
      <c r="B1" s="2" t="s">
        <v>882</v>
      </c>
      <c r="C1" s="2" t="s">
        <v>1</v>
      </c>
    </row>
    <row r="2" spans="1:5">
      <c r="B2" s="2" t="s">
        <v>470</v>
      </c>
      <c r="C2" s="2" t="s">
        <v>2</v>
      </c>
      <c r="D2" s="2" t="s">
        <v>68</v>
      </c>
      <c r="E2" s="2" t="s">
        <v>126</v>
      </c>
    </row>
    <row r="3" spans="1:5">
      <c r="A3" s="6" t="s">
        <v>883</v>
      </c>
    </row>
    <row r="4" spans="1:5">
      <c r="A4" s="3" t="s">
        <v>884</v>
      </c>
      <c r="C4" s="4" t="n">
        <v>16000000</v>
      </c>
      <c r="D4" s="4" t="n">
        <v>9500000</v>
      </c>
      <c r="E4" s="4" t="n">
        <v>20400000</v>
      </c>
    </row>
    <row r="5" spans="1:5">
      <c r="A5" s="3" t="s">
        <v>487</v>
      </c>
      <c r="B5" s="3" t="s">
        <v>488</v>
      </c>
      <c r="C5" s="3" t="s">
        <v>489</v>
      </c>
      <c r="D5" s="3" t="s">
        <v>489</v>
      </c>
      <c r="E5" s="3" t="s">
        <v>490</v>
      </c>
    </row>
    <row r="6" spans="1:5">
      <c r="A6" s="3" t="s">
        <v>885</v>
      </c>
      <c r="C6" s="3" t="s">
        <v>886</v>
      </c>
      <c r="D6" s="3" t="s">
        <v>887</v>
      </c>
      <c r="E6" s="3" t="s">
        <v>888</v>
      </c>
    </row>
    <row r="7" spans="1:5">
      <c r="A7" s="3" t="s">
        <v>889</v>
      </c>
      <c r="C7" s="4" t="n">
        <v>15124000</v>
      </c>
      <c r="D7" s="4" t="n">
        <v>162000</v>
      </c>
      <c r="E7" s="4" t="n">
        <v>57367000</v>
      </c>
    </row>
    <row r="8" spans="1:5">
      <c r="A8" s="3" t="s">
        <v>890</v>
      </c>
      <c r="C8" s="5" t="n">
        <v>800000</v>
      </c>
      <c r="D8" s="5" t="n">
        <v>1200000</v>
      </c>
      <c r="E8" s="5" t="n">
        <v>2300000</v>
      </c>
    </row>
    <row r="9" spans="1:5">
      <c r="A9" s="3" t="s">
        <v>891</v>
      </c>
      <c r="C9" s="5" t="n">
        <v>500000</v>
      </c>
      <c r="D9" s="5" t="n">
        <v>700000</v>
      </c>
      <c r="E9" s="5" t="n">
        <v>800000</v>
      </c>
    </row>
    <row r="10" spans="1:5">
      <c r="A10" s="3" t="s">
        <v>892</v>
      </c>
      <c r="C10" s="5" t="n">
        <v>100000</v>
      </c>
      <c r="D10" s="5" t="n">
        <v>0</v>
      </c>
      <c r="E10" s="5" t="n">
        <v>100000</v>
      </c>
    </row>
    <row r="11" spans="1:5">
      <c r="A11" s="3" t="s">
        <v>893</v>
      </c>
      <c r="C11" s="5" t="n">
        <v>182600000</v>
      </c>
    </row>
    <row r="12" spans="1:5">
      <c r="A12" s="3" t="s">
        <v>894</v>
      </c>
      <c r="C12" s="5" t="n">
        <v>0</v>
      </c>
      <c r="D12" s="5" t="n">
        <v>3540000</v>
      </c>
    </row>
    <row r="13" spans="1:5">
      <c r="A13" s="3" t="s">
        <v>895</v>
      </c>
    </row>
    <row r="14" spans="1:5">
      <c r="A14" s="6" t="s">
        <v>883</v>
      </c>
    </row>
    <row r="15" spans="1:5">
      <c r="A15" s="3" t="s">
        <v>889</v>
      </c>
      <c r="C15" s="5" t="n">
        <v>-100000</v>
      </c>
      <c r="D15" s="5" t="n">
        <v>-100000</v>
      </c>
    </row>
    <row r="16" spans="1:5">
      <c r="A16" s="3" t="s">
        <v>896</v>
      </c>
    </row>
    <row r="17" spans="1:5">
      <c r="A17" s="6" t="s">
        <v>883</v>
      </c>
    </row>
    <row r="18" spans="1:5">
      <c r="A18" s="3" t="s">
        <v>889</v>
      </c>
      <c r="C18" s="5" t="n">
        <v>1100000</v>
      </c>
      <c r="D18" s="4" t="n">
        <v>1100000</v>
      </c>
      <c r="E18" s="4" t="n">
        <v>1100000</v>
      </c>
    </row>
    <row r="19" spans="1:5">
      <c r="A19" s="3" t="s">
        <v>897</v>
      </c>
    </row>
    <row r="20" spans="1:5">
      <c r="A20" s="6" t="s">
        <v>883</v>
      </c>
    </row>
    <row r="21" spans="1:5">
      <c r="A21" s="3" t="s">
        <v>898</v>
      </c>
      <c r="C21" s="5" t="n">
        <v>0</v>
      </c>
    </row>
    <row r="22" spans="1:5">
      <c r="A22" s="3" t="s">
        <v>899</v>
      </c>
    </row>
    <row r="23" spans="1:5">
      <c r="A23" s="6" t="s">
        <v>883</v>
      </c>
    </row>
    <row r="24" spans="1:5">
      <c r="A24" s="3" t="s">
        <v>898</v>
      </c>
      <c r="C24" s="5" t="n">
        <v>3600000</v>
      </c>
    </row>
    <row r="25" spans="1:5">
      <c r="A25" s="3" t="s">
        <v>900</v>
      </c>
    </row>
    <row r="26" spans="1:5">
      <c r="A26" s="6" t="s">
        <v>883</v>
      </c>
    </row>
    <row r="27" spans="1:5">
      <c r="A27" s="3" t="s">
        <v>898</v>
      </c>
      <c r="C27" s="5" t="n">
        <v>28500000</v>
      </c>
    </row>
    <row r="28" spans="1:5">
      <c r="A28" s="3" t="s">
        <v>901</v>
      </c>
      <c r="C28" s="5" t="n">
        <v>5500000</v>
      </c>
    </row>
    <row r="29" spans="1:5">
      <c r="A29" s="3" t="s">
        <v>902</v>
      </c>
    </row>
    <row r="30" spans="1:5">
      <c r="A30" s="6" t="s">
        <v>883</v>
      </c>
    </row>
    <row r="31" spans="1:5">
      <c r="A31" s="3" t="s">
        <v>898</v>
      </c>
      <c r="C31" s="4" t="n">
        <v>13900000</v>
      </c>
    </row>
    <row r="32" spans="1:5">
      <c r="A32" s="3" t="s">
        <v>507</v>
      </c>
    </row>
    <row r="33" spans="1:5">
      <c r="A33" s="6" t="s">
        <v>883</v>
      </c>
    </row>
    <row r="34" spans="1:5">
      <c r="A34" s="3" t="s">
        <v>903</v>
      </c>
      <c r="C34" s="3" t="s">
        <v>820</v>
      </c>
    </row>
    <row r="35" spans="1:5">
      <c r="A35" s="3" t="s">
        <v>509</v>
      </c>
    </row>
    <row r="36" spans="1:5">
      <c r="A36" s="6" t="s">
        <v>883</v>
      </c>
    </row>
    <row r="37" spans="1:5">
      <c r="A37" s="3" t="s">
        <v>903</v>
      </c>
      <c r="C37" s="3" t="s">
        <v>50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8</v>
      </c>
      <c r="D2" s="2" t="s">
        <v>126</v>
      </c>
    </row>
    <row r="3" spans="1:4">
      <c r="A3" s="6" t="s">
        <v>905</v>
      </c>
    </row>
    <row r="4" spans="1:4">
      <c r="A4" s="3" t="s">
        <v>906</v>
      </c>
      <c r="B4" s="4" t="n">
        <v>558</v>
      </c>
      <c r="C4" s="4" t="n">
        <v>6665</v>
      </c>
      <c r="D4" s="4" t="n">
        <v>31599</v>
      </c>
    </row>
    <row r="5" spans="1:4">
      <c r="A5" s="3" t="s">
        <v>907</v>
      </c>
      <c r="B5" s="5" t="n">
        <v>905</v>
      </c>
      <c r="C5" s="5" t="n">
        <v>3556</v>
      </c>
      <c r="D5" s="5" t="n">
        <v>960</v>
      </c>
    </row>
    <row r="6" spans="1:4">
      <c r="A6" s="3" t="s">
        <v>908</v>
      </c>
      <c r="B6" s="5" t="n">
        <v>9309</v>
      </c>
      <c r="C6" s="5" t="n">
        <v>8775</v>
      </c>
      <c r="D6" s="5" t="n">
        <v>7145</v>
      </c>
    </row>
    <row r="7" spans="1:4">
      <c r="A7" s="3" t="s">
        <v>909</v>
      </c>
      <c r="B7" s="5" t="n">
        <v>10772</v>
      </c>
      <c r="C7" s="5" t="n">
        <v>18996</v>
      </c>
      <c r="D7" s="5" t="n">
        <v>39704</v>
      </c>
    </row>
    <row r="8" spans="1:4">
      <c r="A8" s="6" t="s">
        <v>910</v>
      </c>
    </row>
    <row r="9" spans="1:4">
      <c r="A9" s="3" t="s">
        <v>906</v>
      </c>
      <c r="B9" s="5" t="n">
        <v>2337</v>
      </c>
      <c r="C9" s="5" t="n">
        <v>-12706</v>
      </c>
      <c r="D9" s="5" t="n">
        <v>16671</v>
      </c>
    </row>
    <row r="10" spans="1:4">
      <c r="A10" s="3" t="s">
        <v>907</v>
      </c>
      <c r="B10" s="5" t="n">
        <v>107</v>
      </c>
      <c r="C10" s="5" t="n">
        <v>-2339</v>
      </c>
      <c r="D10" s="5" t="n">
        <v>622</v>
      </c>
    </row>
    <row r="11" spans="1:4">
      <c r="A11" s="3" t="s">
        <v>908</v>
      </c>
      <c r="B11" s="5" t="n">
        <v>1908</v>
      </c>
      <c r="C11" s="5" t="n">
        <v>-3789</v>
      </c>
      <c r="D11" s="5" t="n">
        <v>370</v>
      </c>
    </row>
    <row r="12" spans="1:4">
      <c r="A12" s="3" t="s">
        <v>911</v>
      </c>
      <c r="B12" s="5" t="n">
        <v>4352</v>
      </c>
      <c r="C12" s="5" t="n">
        <v>-18834</v>
      </c>
      <c r="D12" s="5" t="n">
        <v>17663</v>
      </c>
    </row>
    <row r="13" spans="1:4">
      <c r="A13" s="3" t="s">
        <v>912</v>
      </c>
      <c r="B13" s="4" t="n">
        <v>15124</v>
      </c>
      <c r="C13" s="4" t="n">
        <v>162</v>
      </c>
      <c r="D13" s="4" t="n">
        <v>573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8</v>
      </c>
    </row>
    <row r="2" spans="1:3">
      <c r="A2" s="6" t="s">
        <v>914</v>
      </c>
    </row>
    <row r="3" spans="1:3">
      <c r="A3" s="3" t="s">
        <v>915</v>
      </c>
      <c r="B3" s="4" t="n">
        <v>7597000</v>
      </c>
      <c r="C3" s="4" t="n">
        <v>9738000</v>
      </c>
    </row>
    <row r="4" spans="1:3">
      <c r="A4" s="3" t="s">
        <v>916</v>
      </c>
      <c r="B4" s="5" t="n">
        <v>1557000</v>
      </c>
      <c r="C4" s="5" t="n">
        <v>1848000</v>
      </c>
    </row>
    <row r="5" spans="1:3">
      <c r="A5" s="3" t="s">
        <v>917</v>
      </c>
      <c r="B5" s="5" t="n">
        <v>898000</v>
      </c>
      <c r="C5" s="5" t="n">
        <v>980000</v>
      </c>
    </row>
    <row r="6" spans="1:3">
      <c r="A6" s="3" t="s">
        <v>918</v>
      </c>
      <c r="B6" s="5" t="n">
        <v>301000</v>
      </c>
      <c r="C6" s="5" t="n">
        <v>336000</v>
      </c>
    </row>
    <row r="7" spans="1:3">
      <c r="A7" s="3" t="s">
        <v>919</v>
      </c>
      <c r="B7" s="5" t="n">
        <v>15643000</v>
      </c>
      <c r="C7" s="5" t="n">
        <v>14953000</v>
      </c>
    </row>
    <row r="8" spans="1:3">
      <c r="A8" s="3" t="s">
        <v>920</v>
      </c>
      <c r="B8" s="5" t="n">
        <v>2826000</v>
      </c>
      <c r="C8" s="5" t="n">
        <v>0</v>
      </c>
    </row>
    <row r="9" spans="1:3">
      <c r="A9" s="3" t="s">
        <v>921</v>
      </c>
      <c r="B9" s="5" t="n">
        <v>0</v>
      </c>
      <c r="C9" s="5" t="n">
        <v>0</v>
      </c>
    </row>
    <row r="10" spans="1:3">
      <c r="A10" s="3" t="s">
        <v>922</v>
      </c>
      <c r="B10" s="5" t="n">
        <v>1555000</v>
      </c>
      <c r="C10" s="5" t="n">
        <v>1498000</v>
      </c>
    </row>
    <row r="11" spans="1:3">
      <c r="A11" s="3" t="s">
        <v>923</v>
      </c>
      <c r="B11" s="5" t="n">
        <v>1803000</v>
      </c>
      <c r="C11" s="5" t="n">
        <v>1222000</v>
      </c>
    </row>
    <row r="12" spans="1:3">
      <c r="A12" s="3" t="s">
        <v>924</v>
      </c>
      <c r="B12" s="5" t="n">
        <v>323000</v>
      </c>
      <c r="C12" s="5" t="n">
        <v>271000</v>
      </c>
    </row>
    <row r="13" spans="1:3">
      <c r="A13" s="3" t="s">
        <v>925</v>
      </c>
      <c r="B13" s="5" t="n">
        <v>32503000</v>
      </c>
      <c r="C13" s="5" t="n">
        <v>30846000</v>
      </c>
    </row>
    <row r="14" spans="1:3">
      <c r="A14" s="3" t="s">
        <v>926</v>
      </c>
      <c r="B14" s="5" t="n">
        <v>-5481000</v>
      </c>
      <c r="C14" s="5" t="n">
        <v>-5257000</v>
      </c>
    </row>
    <row r="15" spans="1:3">
      <c r="A15" s="3" t="s">
        <v>927</v>
      </c>
      <c r="B15" s="5" t="n">
        <v>27022000</v>
      </c>
      <c r="C15" s="5" t="n">
        <v>25589000</v>
      </c>
    </row>
    <row r="16" spans="1:3">
      <c r="A16" s="6" t="s">
        <v>928</v>
      </c>
    </row>
    <row r="17" spans="1:3">
      <c r="A17" s="3" t="s">
        <v>929</v>
      </c>
      <c r="B17" s="5" t="n">
        <v>0</v>
      </c>
      <c r="C17" s="5" t="n">
        <v>0</v>
      </c>
    </row>
    <row r="18" spans="1:3">
      <c r="A18" s="3" t="s">
        <v>930</v>
      </c>
      <c r="B18" s="5" t="n">
        <v>0</v>
      </c>
      <c r="C18" s="5" t="n">
        <v>0</v>
      </c>
    </row>
    <row r="19" spans="1:3">
      <c r="A19" s="3" t="s">
        <v>931</v>
      </c>
      <c r="B19" s="5" t="n">
        <v>0</v>
      </c>
      <c r="C19" s="5" t="n">
        <v>0</v>
      </c>
    </row>
    <row r="20" spans="1:3">
      <c r="A20" s="3" t="s">
        <v>932</v>
      </c>
      <c r="B20" s="5" t="n">
        <v>0</v>
      </c>
      <c r="C20" s="5" t="n">
        <v>0</v>
      </c>
    </row>
    <row r="21" spans="1:3">
      <c r="A21" s="3" t="s">
        <v>933</v>
      </c>
      <c r="B21" s="5" t="n">
        <v>0</v>
      </c>
      <c r="C21" s="5" t="n">
        <v>0</v>
      </c>
    </row>
    <row r="22" spans="1:3">
      <c r="A22" s="3" t="s">
        <v>934</v>
      </c>
      <c r="B22" s="5" t="n">
        <v>0</v>
      </c>
      <c r="C22" s="5" t="n">
        <v>3540000</v>
      </c>
    </row>
    <row r="23" spans="1:3">
      <c r="A23" s="3" t="s">
        <v>935</v>
      </c>
      <c r="B23" s="5" t="n">
        <v>4289000</v>
      </c>
      <c r="C23" s="5" t="n">
        <v>1212000</v>
      </c>
    </row>
    <row r="24" spans="1:3">
      <c r="A24" s="3" t="s">
        <v>936</v>
      </c>
      <c r="B24" s="5" t="n">
        <v>0</v>
      </c>
      <c r="C24" s="5" t="n">
        <v>0</v>
      </c>
    </row>
    <row r="25" spans="1:3">
      <c r="A25" s="3" t="s">
        <v>937</v>
      </c>
      <c r="B25" s="5" t="n">
        <v>0</v>
      </c>
      <c r="C25" s="5" t="n">
        <v>0</v>
      </c>
    </row>
    <row r="26" spans="1:3">
      <c r="A26" s="3" t="s">
        <v>938</v>
      </c>
      <c r="B26" s="5" t="n">
        <v>0</v>
      </c>
      <c r="C26" s="5" t="n">
        <v>0</v>
      </c>
    </row>
    <row r="27" spans="1:3">
      <c r="A27" s="3" t="s">
        <v>939</v>
      </c>
      <c r="B27" s="5" t="n">
        <v>4289000</v>
      </c>
      <c r="C27" s="5" t="n">
        <v>4752000</v>
      </c>
    </row>
    <row r="28" spans="1:3">
      <c r="A28" s="3" t="s">
        <v>940</v>
      </c>
      <c r="B28" s="5" t="n">
        <v>0</v>
      </c>
      <c r="C28" s="5" t="n">
        <v>0</v>
      </c>
    </row>
    <row r="29" spans="1:3">
      <c r="A29" s="3" t="s">
        <v>927</v>
      </c>
      <c r="B29" s="4" t="n">
        <v>4289000</v>
      </c>
      <c r="C29" s="4" t="n">
        <v>475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8</v>
      </c>
      <c r="D2" s="2" t="s">
        <v>126</v>
      </c>
    </row>
    <row r="3" spans="1:4">
      <c r="A3" s="6" t="s">
        <v>942</v>
      </c>
    </row>
    <row r="4" spans="1:4">
      <c r="A4" s="3" t="s">
        <v>943</v>
      </c>
      <c r="B4" s="4" t="n">
        <v>12076</v>
      </c>
      <c r="C4" s="4" t="n">
        <v>12964</v>
      </c>
      <c r="D4" s="4" t="n">
        <v>14248</v>
      </c>
    </row>
    <row r="5" spans="1:4">
      <c r="A5" s="3" t="s">
        <v>944</v>
      </c>
      <c r="B5" s="5" t="n">
        <v>-1876</v>
      </c>
      <c r="C5" s="5" t="n">
        <v>-1303</v>
      </c>
      <c r="D5" s="5" t="n">
        <v>-4378</v>
      </c>
    </row>
    <row r="6" spans="1:4">
      <c r="A6" s="3" t="s">
        <v>945</v>
      </c>
      <c r="B6" s="5" t="n">
        <v>404</v>
      </c>
      <c r="C6" s="5" t="n">
        <v>-2138</v>
      </c>
      <c r="D6" s="5" t="n">
        <v>136</v>
      </c>
    </row>
    <row r="7" spans="1:4">
      <c r="A7" s="3" t="s">
        <v>946</v>
      </c>
      <c r="B7" s="5" t="n">
        <v>0</v>
      </c>
      <c r="C7" s="5" t="n">
        <v>0</v>
      </c>
      <c r="D7" s="5" t="n">
        <v>0</v>
      </c>
    </row>
    <row r="8" spans="1:4">
      <c r="A8" s="3" t="s">
        <v>947</v>
      </c>
      <c r="B8" s="5" t="n">
        <v>-375</v>
      </c>
      <c r="C8" s="5" t="n">
        <v>-1346</v>
      </c>
      <c r="D8" s="5" t="n">
        <v>-381</v>
      </c>
    </row>
    <row r="9" spans="1:4">
      <c r="A9" s="3" t="s">
        <v>948</v>
      </c>
      <c r="B9" s="5" t="n">
        <v>800</v>
      </c>
      <c r="C9" s="5" t="n">
        <v>962</v>
      </c>
      <c r="D9" s="5" t="n">
        <v>626</v>
      </c>
    </row>
    <row r="10" spans="1:4">
      <c r="A10" s="3" t="s">
        <v>949</v>
      </c>
      <c r="B10" s="5" t="n">
        <v>-16</v>
      </c>
      <c r="C10" s="5" t="n">
        <v>-7446</v>
      </c>
      <c r="D10" s="5" t="n">
        <v>45002</v>
      </c>
    </row>
    <row r="11" spans="1:4">
      <c r="A11" s="3" t="s">
        <v>950</v>
      </c>
      <c r="B11" s="5" t="n">
        <v>-117</v>
      </c>
      <c r="C11" s="5" t="n">
        <v>-118</v>
      </c>
      <c r="D11" s="5" t="n">
        <v>1094</v>
      </c>
    </row>
    <row r="12" spans="1:4">
      <c r="A12" s="3" t="s">
        <v>951</v>
      </c>
      <c r="B12" s="5" t="n">
        <v>2703</v>
      </c>
      <c r="C12" s="5" t="n">
        <v>116</v>
      </c>
      <c r="D12" s="5" t="n">
        <v>0</v>
      </c>
    </row>
    <row r="13" spans="1:4">
      <c r="A13" s="3" t="s">
        <v>952</v>
      </c>
      <c r="B13" s="5" t="n">
        <v>0</v>
      </c>
      <c r="C13" s="5" t="n">
        <v>-918</v>
      </c>
      <c r="D13" s="5" t="n">
        <v>0</v>
      </c>
    </row>
    <row r="14" spans="1:4">
      <c r="A14" s="3" t="s">
        <v>953</v>
      </c>
      <c r="B14" s="5" t="n">
        <v>1027</v>
      </c>
      <c r="C14" s="5" t="n">
        <v>-957</v>
      </c>
      <c r="D14" s="5" t="n">
        <v>978</v>
      </c>
    </row>
    <row r="15" spans="1:4">
      <c r="A15" s="3" t="s">
        <v>954</v>
      </c>
      <c r="B15" s="5" t="n">
        <v>498</v>
      </c>
      <c r="C15" s="5" t="n">
        <v>346</v>
      </c>
      <c r="D15" s="5" t="n">
        <v>42</v>
      </c>
    </row>
    <row r="16" spans="1:4">
      <c r="A16" s="3" t="s">
        <v>912</v>
      </c>
      <c r="B16" s="4" t="n">
        <v>15124</v>
      </c>
      <c r="C16" s="4" t="n">
        <v>162</v>
      </c>
      <c r="D16" s="4" t="n">
        <v>573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9"/>
    <col customWidth="1" max="5" min="5" width="4"/>
    <col customWidth="1" max="6" min="6" width="21"/>
    <col customWidth="1" max="7" min="7" width="4"/>
    <col customWidth="1" max="8" min="8" width="31"/>
    <col customWidth="1" max="9" min="9" width="18"/>
    <col customWidth="1" max="10" min="10" width="39"/>
    <col customWidth="1" max="11" min="11" width="15"/>
    <col customWidth="1" max="12" min="12" width="25"/>
    <col customWidth="1" max="13" min="13" width="36"/>
  </cols>
  <sheetData>
    <row r="1" spans="1:13">
      <c r="A1" s="1" t="s">
        <v>216</v>
      </c>
      <c r="C1" s="2" t="s">
        <v>217</v>
      </c>
      <c r="D1" s="2" t="s">
        <v>64</v>
      </c>
      <c r="E1" s="2" t="s">
        <v>110</v>
      </c>
      <c r="F1" s="2" t="s">
        <v>66</v>
      </c>
      <c r="G1" s="2" t="s">
        <v>112</v>
      </c>
      <c r="H1" s="2" t="s">
        <v>218</v>
      </c>
      <c r="I1" s="2" t="s">
        <v>219</v>
      </c>
      <c r="J1" s="2" t="s">
        <v>220</v>
      </c>
      <c r="K1" s="2" t="s">
        <v>221</v>
      </c>
      <c r="L1" s="2" t="s">
        <v>222</v>
      </c>
      <c r="M1" s="2" t="s">
        <v>223</v>
      </c>
    </row>
    <row r="2" spans="1:13">
      <c r="A2" s="3" t="s">
        <v>224</v>
      </c>
      <c r="C2" s="4" t="n">
        <v>473993</v>
      </c>
      <c r="D2" s="4" t="n">
        <v>272</v>
      </c>
      <c r="F2" s="4" t="n">
        <v>66</v>
      </c>
      <c r="H2" s="4" t="n">
        <v>185354</v>
      </c>
      <c r="I2" s="4" t="n">
        <v>415919</v>
      </c>
      <c r="J2" s="4" t="n">
        <v>76780</v>
      </c>
      <c r="K2" s="4" t="n">
        <v>-204398</v>
      </c>
    </row>
    <row r="3" spans="1:13">
      <c r="A3" s="3" t="s">
        <v>225</v>
      </c>
      <c r="C3" s="5" t="n">
        <v>-15225</v>
      </c>
      <c r="I3" s="5" t="n">
        <v>-15225</v>
      </c>
    </row>
    <row r="4" spans="1:13">
      <c r="A4" s="3" t="s">
        <v>226</v>
      </c>
      <c r="C4" s="5" t="n">
        <v>-11934</v>
      </c>
      <c r="I4" s="5" t="n">
        <v>-11934</v>
      </c>
    </row>
    <row r="5" spans="1:13">
      <c r="A5" s="3" t="s">
        <v>227</v>
      </c>
      <c r="B5" s="3" t="s">
        <v>108</v>
      </c>
      <c r="I5" s="5" t="n">
        <v>-21</v>
      </c>
      <c r="J5" s="5" t="n">
        <v>21</v>
      </c>
    </row>
    <row r="6" spans="1:13">
      <c r="A6" s="3" t="s">
        <v>228</v>
      </c>
      <c r="C6" s="5" t="n">
        <v>-159</v>
      </c>
      <c r="D6" s="5" t="n">
        <v>1</v>
      </c>
      <c r="H6" s="5" t="n">
        <v>705</v>
      </c>
      <c r="K6" s="5" t="n">
        <v>-865</v>
      </c>
    </row>
    <row r="7" spans="1:13">
      <c r="A7" s="3" t="s">
        <v>205</v>
      </c>
      <c r="C7" s="5" t="n">
        <v>-3631</v>
      </c>
      <c r="K7" s="5" t="n">
        <v>-3631</v>
      </c>
    </row>
    <row r="8" spans="1:13">
      <c r="A8" s="3" t="s">
        <v>229</v>
      </c>
      <c r="C8" s="5" t="n">
        <v>124</v>
      </c>
      <c r="H8" s="5" t="n">
        <v>124</v>
      </c>
    </row>
    <row r="9" spans="1:13">
      <c r="A9" s="3" t="s">
        <v>230</v>
      </c>
      <c r="B9" s="3" t="s">
        <v>109</v>
      </c>
      <c r="C9" s="5" t="n">
        <v>3625</v>
      </c>
      <c r="H9" s="5" t="n">
        <v>3625</v>
      </c>
    </row>
    <row r="10" spans="1:13">
      <c r="A10" s="3" t="s">
        <v>231</v>
      </c>
      <c r="C10" s="5" t="n">
        <v>-27</v>
      </c>
      <c r="J10" s="5" t="n">
        <v>-27</v>
      </c>
    </row>
    <row r="11" spans="1:13">
      <c r="A11" s="3" t="s">
        <v>232</v>
      </c>
      <c r="C11" s="5" t="n">
        <v>-52</v>
      </c>
      <c r="J11" s="5" t="n">
        <v>-52</v>
      </c>
    </row>
    <row r="12" spans="1:13">
      <c r="A12" s="3" t="s">
        <v>233</v>
      </c>
      <c r="C12" s="5" t="n">
        <v>0</v>
      </c>
    </row>
    <row r="13" spans="1:13">
      <c r="A13" s="3" t="s">
        <v>234</v>
      </c>
      <c r="C13" s="5" t="n">
        <v>0</v>
      </c>
    </row>
    <row r="14" spans="1:13">
      <c r="A14" s="3" t="s">
        <v>235</v>
      </c>
      <c r="B14" s="3" t="s">
        <v>152</v>
      </c>
      <c r="C14" s="5" t="n">
        <v>23621</v>
      </c>
      <c r="J14" s="5" t="n">
        <v>23621</v>
      </c>
    </row>
    <row r="15" spans="1:13">
      <c r="A15" s="3" t="s">
        <v>236</v>
      </c>
      <c r="C15" s="5" t="n">
        <v>470335</v>
      </c>
      <c r="D15" s="5" t="n">
        <v>273</v>
      </c>
      <c r="F15" s="5" t="n">
        <v>66</v>
      </c>
      <c r="H15" s="5" t="n">
        <v>189808</v>
      </c>
      <c r="I15" s="5" t="n">
        <v>388739</v>
      </c>
      <c r="J15" s="5" t="n">
        <v>100343</v>
      </c>
      <c r="K15" s="5" t="n">
        <v>-208894</v>
      </c>
    </row>
    <row r="16" spans="1:13">
      <c r="A16" s="3" t="s">
        <v>225</v>
      </c>
      <c r="C16" s="5" t="n">
        <v>61624</v>
      </c>
      <c r="I16" s="5" t="n">
        <v>61624</v>
      </c>
    </row>
    <row r="17" spans="1:13">
      <c r="A17" s="3" t="s">
        <v>237</v>
      </c>
      <c r="M17" s="4" t="n">
        <v>-53</v>
      </c>
    </row>
    <row r="18" spans="1:13">
      <c r="A18" s="3" t="s">
        <v>226</v>
      </c>
      <c r="C18" s="5" t="n">
        <v>-18469</v>
      </c>
      <c r="I18" s="5" t="n">
        <v>-18469</v>
      </c>
    </row>
    <row r="19" spans="1:13">
      <c r="A19" s="3" t="s">
        <v>238</v>
      </c>
      <c r="C19" s="5" t="n">
        <v>-714</v>
      </c>
      <c r="I19" s="5" t="n">
        <v>-714</v>
      </c>
    </row>
    <row r="20" spans="1:13">
      <c r="A20" s="3" t="s">
        <v>228</v>
      </c>
      <c r="C20" s="5" t="n">
        <v>4968</v>
      </c>
      <c r="D20" s="5" t="n">
        <v>3</v>
      </c>
      <c r="H20" s="5" t="n">
        <v>5841</v>
      </c>
      <c r="K20" s="5" t="n">
        <v>-876</v>
      </c>
    </row>
    <row r="21" spans="1:13">
      <c r="A21" s="3" t="s">
        <v>239</v>
      </c>
      <c r="M21" s="5" t="n">
        <v>3748</v>
      </c>
    </row>
    <row r="22" spans="1:13">
      <c r="A22" s="3" t="s">
        <v>205</v>
      </c>
      <c r="C22" s="5" t="n">
        <v>-7418</v>
      </c>
      <c r="K22" s="5" t="n">
        <v>-7418</v>
      </c>
    </row>
    <row r="23" spans="1:13">
      <c r="A23" s="3" t="s">
        <v>229</v>
      </c>
      <c r="C23" s="5" t="n">
        <v>123</v>
      </c>
      <c r="H23" s="5" t="n">
        <v>123</v>
      </c>
    </row>
    <row r="24" spans="1:13">
      <c r="A24" s="3" t="s">
        <v>230</v>
      </c>
      <c r="B24" s="3" t="s">
        <v>109</v>
      </c>
      <c r="C24" s="5" t="n">
        <v>6042</v>
      </c>
      <c r="H24" s="5" t="n">
        <v>6042</v>
      </c>
    </row>
    <row r="25" spans="1:13">
      <c r="A25" s="3" t="s">
        <v>231</v>
      </c>
      <c r="C25" s="5" t="n">
        <v>-72</v>
      </c>
      <c r="J25" s="5" t="n">
        <v>-72</v>
      </c>
    </row>
    <row r="26" spans="1:13">
      <c r="A26" s="3" t="s">
        <v>232</v>
      </c>
      <c r="C26" s="5" t="n">
        <v>38</v>
      </c>
      <c r="J26" s="5" t="n">
        <v>38</v>
      </c>
    </row>
    <row r="27" spans="1:13">
      <c r="A27" s="3" t="s">
        <v>240</v>
      </c>
      <c r="C27" s="5" t="n">
        <v>-420</v>
      </c>
      <c r="J27" s="5" t="n">
        <v>-420</v>
      </c>
    </row>
    <row r="28" spans="1:13">
      <c r="A28" s="3" t="s">
        <v>241</v>
      </c>
      <c r="D28" s="5" t="n">
        <v>1</v>
      </c>
      <c r="F28" s="5" t="n">
        <v>-1</v>
      </c>
    </row>
    <row r="29" spans="1:13">
      <c r="A29" s="3" t="s">
        <v>233</v>
      </c>
      <c r="C29" s="5" t="n">
        <v>5</v>
      </c>
    </row>
    <row r="30" spans="1:13">
      <c r="A30" s="3" t="s">
        <v>234</v>
      </c>
      <c r="C30" s="5" t="n">
        <v>0</v>
      </c>
    </row>
    <row r="31" spans="1:13">
      <c r="A31" s="3" t="s">
        <v>235</v>
      </c>
      <c r="B31" s="3" t="s">
        <v>152</v>
      </c>
      <c r="C31" s="5" t="n">
        <v>-19382</v>
      </c>
      <c r="J31" s="5" t="n">
        <v>-19382</v>
      </c>
      <c r="M31" s="5" t="n">
        <v>26</v>
      </c>
    </row>
    <row r="32" spans="1:13">
      <c r="A32" s="3" t="s">
        <v>242</v>
      </c>
      <c r="C32" s="5" t="n">
        <v>496655</v>
      </c>
      <c r="D32" s="5" t="n">
        <v>277</v>
      </c>
      <c r="F32" s="5" t="n">
        <v>65</v>
      </c>
      <c r="H32" s="5" t="n">
        <v>201814</v>
      </c>
      <c r="I32" s="5" t="n">
        <v>431180</v>
      </c>
      <c r="J32" s="5" t="n">
        <v>80507</v>
      </c>
      <c r="K32" s="5" t="n">
        <v>-217188</v>
      </c>
    </row>
    <row r="33" spans="1:13">
      <c r="A33" s="3" t="s">
        <v>242</v>
      </c>
      <c r="C33" s="5" t="n">
        <v>3721</v>
      </c>
      <c r="M33" s="5" t="n">
        <v>3721</v>
      </c>
    </row>
    <row r="34" spans="1:13">
      <c r="A34" s="3" t="s">
        <v>225</v>
      </c>
      <c r="C34" s="5" t="n">
        <v>42806</v>
      </c>
      <c r="I34" s="5" t="n">
        <v>42699</v>
      </c>
      <c r="L34" s="4" t="n">
        <v>107</v>
      </c>
    </row>
    <row r="35" spans="1:13">
      <c r="A35" s="3" t="s">
        <v>237</v>
      </c>
      <c r="M35" s="5" t="n">
        <v>-427</v>
      </c>
    </row>
    <row r="36" spans="1:13">
      <c r="A36" s="3" t="s">
        <v>226</v>
      </c>
      <c r="C36" s="5" t="n">
        <v>-18400</v>
      </c>
      <c r="I36" s="5" t="n">
        <v>-18400</v>
      </c>
    </row>
    <row r="37" spans="1:13">
      <c r="A37" s="3" t="s">
        <v>228</v>
      </c>
      <c r="C37" s="5" t="n">
        <v>-1266</v>
      </c>
      <c r="D37" s="5" t="n">
        <v>2</v>
      </c>
      <c r="H37" s="5" t="n">
        <v>154</v>
      </c>
      <c r="K37" s="5" t="n">
        <v>-1422</v>
      </c>
    </row>
    <row r="38" spans="1:13">
      <c r="A38" s="3" t="s">
        <v>239</v>
      </c>
      <c r="C38" s="5" t="n">
        <v>614</v>
      </c>
      <c r="L38" s="5" t="n">
        <v>614</v>
      </c>
    </row>
    <row r="39" spans="1:13">
      <c r="A39" s="3" t="s">
        <v>205</v>
      </c>
      <c r="C39" s="5" t="n">
        <v>-4199</v>
      </c>
      <c r="K39" s="5" t="n">
        <v>-4199</v>
      </c>
    </row>
    <row r="40" spans="1:13">
      <c r="A40" s="3" t="s">
        <v>229</v>
      </c>
      <c r="C40" s="5" t="n">
        <v>132</v>
      </c>
      <c r="H40" s="5" t="n">
        <v>132</v>
      </c>
    </row>
    <row r="41" spans="1:13">
      <c r="A41" s="3" t="s">
        <v>230</v>
      </c>
      <c r="C41" s="5" t="n">
        <v>6373</v>
      </c>
      <c r="H41" s="5" t="n">
        <v>6373</v>
      </c>
    </row>
    <row r="42" spans="1:13">
      <c r="A42" s="3" t="s">
        <v>231</v>
      </c>
      <c r="C42" s="5" t="n">
        <v>5</v>
      </c>
      <c r="J42" s="5" t="n">
        <v>5</v>
      </c>
    </row>
    <row r="43" spans="1:13">
      <c r="A43" s="3" t="s">
        <v>232</v>
      </c>
      <c r="C43" s="5" t="n">
        <v>0</v>
      </c>
    </row>
    <row r="44" spans="1:13">
      <c r="A44" s="3" t="s">
        <v>233</v>
      </c>
      <c r="C44" s="5" t="n">
        <v>53</v>
      </c>
      <c r="J44" s="5" t="n">
        <v>53</v>
      </c>
    </row>
    <row r="45" spans="1:13">
      <c r="A45" s="3" t="s">
        <v>234</v>
      </c>
      <c r="C45" s="5" t="n">
        <v>-52</v>
      </c>
      <c r="J45" s="5" t="n">
        <v>-52</v>
      </c>
    </row>
    <row r="46" spans="1:13">
      <c r="A46" s="3" t="s">
        <v>235</v>
      </c>
      <c r="B46" s="3" t="s">
        <v>152</v>
      </c>
      <c r="C46" s="5" t="n">
        <v>4523</v>
      </c>
      <c r="J46" s="5" t="n">
        <v>4537</v>
      </c>
      <c r="L46" s="5" t="n">
        <v>-14</v>
      </c>
      <c r="M46" s="5" t="n">
        <v>-129</v>
      </c>
    </row>
    <row r="47" spans="1:13">
      <c r="A47" s="3" t="s">
        <v>243</v>
      </c>
      <c r="C47" s="5" t="n">
        <v>527244</v>
      </c>
      <c r="D47" s="4" t="n">
        <v>279</v>
      </c>
      <c r="F47" s="4" t="n">
        <v>65</v>
      </c>
      <c r="H47" s="4" t="n">
        <v>208473</v>
      </c>
      <c r="I47" s="4" t="n">
        <v>455479</v>
      </c>
      <c r="J47" s="4" t="n">
        <v>85050</v>
      </c>
      <c r="K47" s="4" t="n">
        <v>-222809</v>
      </c>
      <c r="L47" s="4" t="n">
        <v>707</v>
      </c>
    </row>
    <row r="48" spans="1:13">
      <c r="A48" s="3" t="s">
        <v>243</v>
      </c>
      <c r="C48" s="4" t="n">
        <v>3165</v>
      </c>
      <c r="M48" s="4" t="n">
        <v>3165</v>
      </c>
    </row>
    <row r="49" spans="1:13"/>
    <row r="50" spans="1:13">
      <c r="A50" s="3" t="s">
        <v>110</v>
      </c>
      <c r="B50" s="3" t="s">
        <v>114</v>
      </c>
    </row>
    <row r="51" spans="1:13">
      <c r="A51" s="3" t="s">
        <v>112</v>
      </c>
      <c r="B51" s="3" t="s">
        <v>115</v>
      </c>
    </row>
    <row r="52" spans="1:13">
      <c r="A52" s="3" t="s">
        <v>108</v>
      </c>
      <c r="B52" s="3" t="s">
        <v>244</v>
      </c>
    </row>
    <row r="53" spans="1:13">
      <c r="A53" s="3" t="s">
        <v>109</v>
      </c>
      <c r="B53" s="3" t="s">
        <v>245</v>
      </c>
    </row>
    <row r="54" spans="1:13">
      <c r="A54" s="3" t="s">
        <v>152</v>
      </c>
      <c r="B54" s="3" t="s">
        <v>246</v>
      </c>
    </row>
  </sheetData>
  <mergeCells count="10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A49:L49"/>
    <mergeCell ref="B50:L50"/>
    <mergeCell ref="B51:L51"/>
    <mergeCell ref="B52:L52"/>
    <mergeCell ref="B53:L53"/>
    <mergeCell ref="B54:L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8</v>
      </c>
      <c r="D2" s="2" t="s">
        <v>126</v>
      </c>
    </row>
    <row r="3" spans="1:4">
      <c r="A3" s="6" t="s">
        <v>956</v>
      </c>
    </row>
    <row r="4" spans="1:4">
      <c r="A4" s="3" t="s">
        <v>957</v>
      </c>
      <c r="B4" s="4" t="n">
        <v>1351</v>
      </c>
      <c r="C4" s="4" t="n">
        <v>2354</v>
      </c>
      <c r="D4" s="4" t="n">
        <v>2619</v>
      </c>
    </row>
    <row r="5" spans="1:4">
      <c r="A5" s="3" t="s">
        <v>958</v>
      </c>
      <c r="B5" s="5" t="n">
        <v>106</v>
      </c>
      <c r="C5" s="5" t="n">
        <v>234</v>
      </c>
      <c r="D5" s="5" t="n">
        <v>180</v>
      </c>
    </row>
    <row r="6" spans="1:4">
      <c r="A6" s="3" t="s">
        <v>959</v>
      </c>
      <c r="D6" s="5" t="n">
        <v>148</v>
      </c>
    </row>
    <row r="7" spans="1:4">
      <c r="A7" s="3" t="s">
        <v>960</v>
      </c>
      <c r="B7" s="5" t="n">
        <v>-125</v>
      </c>
      <c r="C7" s="5" t="n">
        <v>-774</v>
      </c>
    </row>
    <row r="8" spans="1:4">
      <c r="A8" s="3" t="s">
        <v>961</v>
      </c>
      <c r="B8" s="5" t="n">
        <v>-114</v>
      </c>
      <c r="C8" s="5" t="n">
        <v>-122</v>
      </c>
      <c r="D8" s="5" t="n">
        <v>-630</v>
      </c>
    </row>
    <row r="9" spans="1:4">
      <c r="A9" s="3" t="s">
        <v>962</v>
      </c>
      <c r="B9" s="5" t="n">
        <v>-389</v>
      </c>
      <c r="C9" s="5" t="n">
        <v>-236</v>
      </c>
      <c r="D9" s="5" t="n">
        <v>-149</v>
      </c>
    </row>
    <row r="10" spans="1:4">
      <c r="A10" s="3" t="s">
        <v>963</v>
      </c>
      <c r="B10" s="5" t="n">
        <v>-3</v>
      </c>
      <c r="C10" s="5" t="n">
        <v>-105</v>
      </c>
      <c r="D10" s="5" t="n">
        <v>186</v>
      </c>
    </row>
    <row r="11" spans="1:4">
      <c r="A11" s="3" t="s">
        <v>964</v>
      </c>
      <c r="B11" s="4" t="n">
        <v>826</v>
      </c>
      <c r="C11" s="4" t="n">
        <v>1351</v>
      </c>
      <c r="D11" s="4" t="n">
        <v>23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5"/>
    <col customWidth="1" max="7" min="7" width="15"/>
  </cols>
  <sheetData>
    <row r="1" spans="1:7">
      <c r="A1" s="1" t="s">
        <v>965</v>
      </c>
      <c r="B1" s="2" t="s">
        <v>966</v>
      </c>
      <c r="C1" s="2" t="s">
        <v>2</v>
      </c>
      <c r="D1" s="2" t="s">
        <v>68</v>
      </c>
      <c r="E1" s="2" t="s">
        <v>126</v>
      </c>
      <c r="F1" s="2" t="s">
        <v>966</v>
      </c>
      <c r="G1" s="2" t="s">
        <v>967</v>
      </c>
    </row>
    <row r="2" spans="1:7">
      <c r="A2" s="6" t="s">
        <v>968</v>
      </c>
    </row>
    <row r="3" spans="1:7">
      <c r="A3" s="3" t="s">
        <v>969</v>
      </c>
      <c r="C3" s="4" t="n">
        <v>4199000</v>
      </c>
      <c r="D3" s="4" t="n">
        <v>7418000</v>
      </c>
      <c r="E3" s="4" t="n">
        <v>3631000</v>
      </c>
    </row>
    <row r="4" spans="1:7">
      <c r="A4" s="3" t="s">
        <v>970</v>
      </c>
    </row>
    <row r="5" spans="1:7">
      <c r="A5" s="6" t="s">
        <v>968</v>
      </c>
    </row>
    <row r="6" spans="1:7">
      <c r="A6" s="3" t="s">
        <v>969</v>
      </c>
      <c r="E6" s="4" t="n">
        <v>1100000</v>
      </c>
    </row>
    <row r="7" spans="1:7">
      <c r="A7" s="3" t="s">
        <v>971</v>
      </c>
      <c r="E7" s="5" t="n">
        <v>40000</v>
      </c>
    </row>
    <row r="8" spans="1:7">
      <c r="A8" s="3" t="s">
        <v>972</v>
      </c>
      <c r="E8" s="7" t="n">
        <v>27.13</v>
      </c>
    </row>
    <row r="9" spans="1:7">
      <c r="A9" s="3" t="s">
        <v>973</v>
      </c>
    </row>
    <row r="10" spans="1:7">
      <c r="A10" s="6" t="s">
        <v>968</v>
      </c>
    </row>
    <row r="11" spans="1:7">
      <c r="A11" s="3" t="s">
        <v>974</v>
      </c>
      <c r="B11" s="4" t="n">
        <v>50000000</v>
      </c>
      <c r="F11" s="4" t="n">
        <v>50000000</v>
      </c>
    </row>
    <row r="12" spans="1:7">
      <c r="A12" s="3" t="s">
        <v>969</v>
      </c>
      <c r="C12" s="4" t="n">
        <v>4200000</v>
      </c>
      <c r="D12" s="4" t="n">
        <v>7400000</v>
      </c>
    </row>
    <row r="13" spans="1:7">
      <c r="A13" s="3" t="s">
        <v>975</v>
      </c>
      <c r="B13" s="3" t="s">
        <v>976</v>
      </c>
    </row>
    <row r="14" spans="1:7">
      <c r="A14" s="3" t="s">
        <v>971</v>
      </c>
      <c r="C14" s="5" t="n">
        <v>131402</v>
      </c>
      <c r="D14" s="5" t="n">
        <v>200088</v>
      </c>
    </row>
    <row r="15" spans="1:7">
      <c r="A15" s="3" t="s">
        <v>972</v>
      </c>
      <c r="C15" s="7" t="n">
        <v>31.96</v>
      </c>
      <c r="D15" s="7" t="n">
        <v>37.08</v>
      </c>
    </row>
    <row r="16" spans="1:7">
      <c r="A16" s="3" t="s">
        <v>977</v>
      </c>
      <c r="C16" s="4" t="n">
        <v>36400000</v>
      </c>
    </row>
    <row r="17" spans="1:7">
      <c r="A17" s="3" t="s">
        <v>978</v>
      </c>
    </row>
    <row r="18" spans="1:7">
      <c r="A18" s="6" t="s">
        <v>968</v>
      </c>
    </row>
    <row r="19" spans="1:7">
      <c r="A19" s="3" t="s">
        <v>974</v>
      </c>
      <c r="G19" s="4" t="n">
        <v>50000000</v>
      </c>
    </row>
    <row r="20" spans="1:7">
      <c r="A20" s="3" t="s">
        <v>969</v>
      </c>
      <c r="E20" s="4" t="n">
        <v>3600000</v>
      </c>
      <c r="F20" s="4" t="n">
        <v>5500000</v>
      </c>
    </row>
    <row r="21" spans="1:7">
      <c r="A21" s="3" t="s">
        <v>971</v>
      </c>
      <c r="E21" s="5" t="n">
        <v>140507</v>
      </c>
    </row>
    <row r="22" spans="1:7">
      <c r="A22" s="3" t="s">
        <v>972</v>
      </c>
      <c r="E22" s="7" t="n">
        <v>25.84</v>
      </c>
    </row>
    <row r="23" spans="1:7">
      <c r="A23" s="3" t="s">
        <v>979</v>
      </c>
    </row>
    <row r="24" spans="1:7">
      <c r="A24" s="6" t="s">
        <v>968</v>
      </c>
    </row>
    <row r="25" spans="1:7">
      <c r="A25" s="3" t="s">
        <v>971</v>
      </c>
      <c r="C25" s="5" t="n">
        <v>43414</v>
      </c>
      <c r="D25" s="5" t="n">
        <v>21733</v>
      </c>
      <c r="E25" s="5" t="n">
        <v>368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68</v>
      </c>
      <c r="D1" s="2" t="s">
        <v>126</v>
      </c>
    </row>
    <row r="2" spans="1:4">
      <c r="A2" s="6" t="s">
        <v>981</v>
      </c>
    </row>
    <row r="3" spans="1:4">
      <c r="A3" s="3" t="s">
        <v>164</v>
      </c>
      <c r="B3" s="4" t="n">
        <v>85345</v>
      </c>
      <c r="C3" s="4" t="n">
        <v>80808</v>
      </c>
      <c r="D3" s="4" t="n">
        <v>100190</v>
      </c>
    </row>
    <row r="4" spans="1:4">
      <c r="A4" s="3" t="s">
        <v>982</v>
      </c>
      <c r="B4" s="5" t="n">
        <v>124</v>
      </c>
      <c r="C4" s="5" t="n">
        <v>119</v>
      </c>
      <c r="D4" s="5" t="n">
        <v>191</v>
      </c>
    </row>
    <row r="5" spans="1:4">
      <c r="A5" s="3" t="s">
        <v>983</v>
      </c>
      <c r="B5" s="5" t="n">
        <v>0</v>
      </c>
      <c r="C5" s="5" t="n">
        <v>0</v>
      </c>
      <c r="D5" s="5" t="n">
        <v>-38</v>
      </c>
    </row>
    <row r="6" spans="1:4">
      <c r="A6" s="3" t="s">
        <v>984</v>
      </c>
      <c r="B6" s="5" t="n">
        <v>85050</v>
      </c>
      <c r="C6" s="5" t="n">
        <v>80507</v>
      </c>
      <c r="D6" s="5" t="n">
        <v>100343</v>
      </c>
    </row>
    <row r="7" spans="1:4">
      <c r="A7" s="3" t="s">
        <v>985</v>
      </c>
    </row>
    <row r="8" spans="1:4">
      <c r="A8" s="6" t="s">
        <v>981</v>
      </c>
    </row>
    <row r="9" spans="1:4">
      <c r="A9" s="3" t="s">
        <v>986</v>
      </c>
      <c r="B9" s="5" t="n">
        <v>-367</v>
      </c>
      <c r="C9" s="5" t="n">
        <v>-420</v>
      </c>
      <c r="D9" s="5" t="n">
        <v>0</v>
      </c>
    </row>
    <row r="10" spans="1:4">
      <c r="A10" s="3" t="s">
        <v>987</v>
      </c>
    </row>
    <row r="11" spans="1:4">
      <c r="A11" s="6" t="s">
        <v>981</v>
      </c>
    </row>
    <row r="12" spans="1:4">
      <c r="A12" s="3" t="s">
        <v>986</v>
      </c>
      <c r="B12" s="4" t="n">
        <v>-52</v>
      </c>
      <c r="C12" s="4" t="n">
        <v>0</v>
      </c>
      <c r="D12" s="4"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8</v>
      </c>
      <c r="D2" s="2" t="s">
        <v>126</v>
      </c>
    </row>
    <row r="3" spans="1:4">
      <c r="A3" s="6" t="s">
        <v>292</v>
      </c>
    </row>
    <row r="4" spans="1:4">
      <c r="A4" s="3" t="s">
        <v>989</v>
      </c>
      <c r="B4" s="4" t="n">
        <v>0</v>
      </c>
      <c r="C4" s="8" t="n">
        <v>0.4</v>
      </c>
      <c r="D4" s="8" t="n">
        <v>-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990</v>
      </c>
      <c r="B1" s="2" t="s">
        <v>1</v>
      </c>
    </row>
    <row r="2" spans="1:2">
      <c r="B2" s="2" t="s">
        <v>177</v>
      </c>
    </row>
    <row r="3" spans="1:2">
      <c r="A3" s="3" t="s">
        <v>991</v>
      </c>
    </row>
    <row r="4" spans="1:2">
      <c r="A4" s="6" t="s">
        <v>992</v>
      </c>
    </row>
    <row r="5" spans="1:2">
      <c r="A5" s="3" t="s">
        <v>993</v>
      </c>
      <c r="B5" s="8" t="n">
        <v>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94</v>
      </c>
      <c r="B1" s="2" t="s">
        <v>872</v>
      </c>
      <c r="J1" s="2" t="s">
        <v>1</v>
      </c>
    </row>
    <row r="2" spans="1:15">
      <c r="B2" s="2" t="s">
        <v>2</v>
      </c>
      <c r="C2" s="2" t="s">
        <v>873</v>
      </c>
      <c r="D2" s="2" t="s">
        <v>4</v>
      </c>
      <c r="E2" s="2" t="s">
        <v>874</v>
      </c>
      <c r="F2" s="2" t="s">
        <v>68</v>
      </c>
      <c r="G2" s="2" t="s">
        <v>875</v>
      </c>
      <c r="H2" s="2" t="s">
        <v>876</v>
      </c>
      <c r="I2" s="2" t="s">
        <v>877</v>
      </c>
      <c r="J2" s="2" t="s">
        <v>2</v>
      </c>
      <c r="L2" s="2" t="s">
        <v>68</v>
      </c>
      <c r="N2" s="2" t="s">
        <v>126</v>
      </c>
      <c r="O2" s="2" t="s">
        <v>110</v>
      </c>
    </row>
    <row r="3" spans="1:15">
      <c r="A3" s="6" t="s">
        <v>992</v>
      </c>
    </row>
    <row r="4" spans="1:15">
      <c r="A4" s="3" t="s">
        <v>128</v>
      </c>
      <c r="B4" s="4" t="n">
        <v>190983</v>
      </c>
      <c r="C4" s="4" t="n">
        <v>205618</v>
      </c>
      <c r="D4" s="4" t="n">
        <v>157816</v>
      </c>
      <c r="E4" s="4" t="n">
        <v>146549</v>
      </c>
      <c r="F4" s="4" t="n">
        <v>199376</v>
      </c>
      <c r="G4" s="4" t="n">
        <v>208949</v>
      </c>
      <c r="H4" s="4" t="n">
        <v>144093</v>
      </c>
      <c r="I4" s="4" t="n">
        <v>127149</v>
      </c>
      <c r="J4" s="4" t="n">
        <v>700966</v>
      </c>
      <c r="K4" s="3" t="s">
        <v>110</v>
      </c>
      <c r="L4" s="4" t="n">
        <v>679567</v>
      </c>
      <c r="M4" s="3" t="s">
        <v>110</v>
      </c>
      <c r="N4" s="4" t="n">
        <v>567953</v>
      </c>
    </row>
    <row r="5" spans="1:15">
      <c r="A5" s="3" t="s">
        <v>995</v>
      </c>
    </row>
    <row r="6" spans="1:15">
      <c r="A6" s="6" t="s">
        <v>992</v>
      </c>
    </row>
    <row r="7" spans="1:15">
      <c r="A7" s="3" t="s">
        <v>128</v>
      </c>
      <c r="J7" s="5" t="n">
        <v>530140</v>
      </c>
      <c r="L7" s="5" t="n">
        <v>532565</v>
      </c>
    </row>
    <row r="8" spans="1:15">
      <c r="A8" s="3" t="s">
        <v>996</v>
      </c>
    </row>
    <row r="9" spans="1:15">
      <c r="A9" s="6" t="s">
        <v>992</v>
      </c>
    </row>
    <row r="10" spans="1:15">
      <c r="A10" s="3" t="s">
        <v>128</v>
      </c>
      <c r="J10" s="5" t="n">
        <v>166877</v>
      </c>
      <c r="L10" s="5" t="n">
        <v>142439</v>
      </c>
    </row>
    <row r="11" spans="1:15">
      <c r="A11" s="3" t="s">
        <v>997</v>
      </c>
    </row>
    <row r="12" spans="1:15">
      <c r="A12" s="6" t="s">
        <v>992</v>
      </c>
    </row>
    <row r="13" spans="1:15">
      <c r="A13" s="3" t="s">
        <v>128</v>
      </c>
      <c r="J13" s="4" t="n">
        <v>3949</v>
      </c>
      <c r="L13" s="4" t="n">
        <v>4563</v>
      </c>
    </row>
    <row r="14" spans="1:15"/>
    <row r="15" spans="1:15">
      <c r="A15" s="3" t="s">
        <v>110</v>
      </c>
      <c r="B15" s="3" t="s">
        <v>148</v>
      </c>
    </row>
  </sheetData>
  <mergeCells count="18">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A14:O14"/>
    <mergeCell ref="B15:O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998</v>
      </c>
      <c r="B1" s="2" t="s">
        <v>999</v>
      </c>
      <c r="C1" s="2" t="s">
        <v>2</v>
      </c>
      <c r="D1" s="2" t="s">
        <v>68</v>
      </c>
      <c r="E1" s="2" t="s">
        <v>126</v>
      </c>
    </row>
    <row r="2" spans="1:5">
      <c r="A2" s="6" t="s">
        <v>1000</v>
      </c>
    </row>
    <row r="3" spans="1:5">
      <c r="A3" s="3" t="s">
        <v>1001</v>
      </c>
      <c r="C3" s="5" t="n">
        <v>0</v>
      </c>
      <c r="D3" s="5" t="n">
        <v>0</v>
      </c>
      <c r="E3" s="5" t="n">
        <v>161205</v>
      </c>
    </row>
    <row r="4" spans="1:5">
      <c r="A4" s="3" t="s">
        <v>1002</v>
      </c>
      <c r="C4" s="8" t="n">
        <v>0.4</v>
      </c>
      <c r="D4" s="8" t="n">
        <v>0.8</v>
      </c>
      <c r="E4" s="8" t="n">
        <v>0.5</v>
      </c>
    </row>
    <row r="5" spans="1:5">
      <c r="A5" s="3" t="s">
        <v>1003</v>
      </c>
      <c r="C5" s="11" t="n">
        <v>0.1</v>
      </c>
      <c r="D5" s="11" t="n">
        <v>0.2</v>
      </c>
      <c r="E5" s="11" t="n">
        <v>0.3</v>
      </c>
    </row>
    <row r="6" spans="1:5">
      <c r="A6" s="3" t="s">
        <v>1004</v>
      </c>
      <c r="C6" s="8" t="n">
        <v>0.1</v>
      </c>
    </row>
    <row r="7" spans="1:5">
      <c r="A7" s="3" t="s">
        <v>1005</v>
      </c>
      <c r="C7" s="3" t="s">
        <v>1006</v>
      </c>
    </row>
    <row r="8" spans="1:5">
      <c r="A8" s="3" t="s">
        <v>1007</v>
      </c>
      <c r="C8" s="8" t="n">
        <v>0.2</v>
      </c>
      <c r="D8" s="8" t="n">
        <v>5.9</v>
      </c>
      <c r="E8" s="4" t="n">
        <v>2</v>
      </c>
    </row>
    <row r="9" spans="1:5">
      <c r="A9" s="3" t="s">
        <v>1008</v>
      </c>
      <c r="C9" s="4" t="n">
        <v>4000</v>
      </c>
    </row>
    <row r="10" spans="1:5">
      <c r="A10" s="3" t="s">
        <v>1009</v>
      </c>
      <c r="C10" s="5" t="n">
        <v>43414</v>
      </c>
      <c r="D10" s="5" t="n">
        <v>21733</v>
      </c>
      <c r="E10" s="5" t="n">
        <v>36843</v>
      </c>
    </row>
    <row r="11" spans="1:5">
      <c r="A11" s="3" t="s">
        <v>1010</v>
      </c>
      <c r="C11" s="8" t="n">
        <v>1.4</v>
      </c>
      <c r="D11" s="8" t="n">
        <v>0.9</v>
      </c>
      <c r="E11" s="8" t="n">
        <v>0.9</v>
      </c>
    </row>
    <row r="12" spans="1:5">
      <c r="A12" s="3" t="s">
        <v>492</v>
      </c>
    </row>
    <row r="13" spans="1:5">
      <c r="A13" s="6" t="s">
        <v>1000</v>
      </c>
    </row>
    <row r="14" spans="1:5">
      <c r="A14" s="3" t="s">
        <v>493</v>
      </c>
      <c r="C14" s="3" t="s">
        <v>494</v>
      </c>
    </row>
    <row r="15" spans="1:5">
      <c r="A15" s="3" t="s">
        <v>1002</v>
      </c>
      <c r="C15" s="8" t="n">
        <v>4.4</v>
      </c>
      <c r="D15" s="11" t="n">
        <v>3.8</v>
      </c>
      <c r="E15" s="11" t="n">
        <v>1.8</v>
      </c>
    </row>
    <row r="16" spans="1:5">
      <c r="A16" s="3" t="s">
        <v>1003</v>
      </c>
      <c r="C16" s="8" t="n">
        <v>1.4</v>
      </c>
      <c r="D16" s="11" t="n">
        <v>1.2</v>
      </c>
      <c r="E16" s="11" t="n">
        <v>1.1</v>
      </c>
    </row>
    <row r="17" spans="1:5">
      <c r="A17" s="3" t="s">
        <v>1005</v>
      </c>
      <c r="C17" s="3" t="s">
        <v>852</v>
      </c>
    </row>
    <row r="18" spans="1:5">
      <c r="A18" s="3" t="s">
        <v>1011</v>
      </c>
      <c r="C18" s="8" t="n">
        <v>6.9</v>
      </c>
    </row>
    <row r="19" spans="1:5">
      <c r="A19" s="3" t="s">
        <v>1012</v>
      </c>
      <c r="C19" s="11" t="n">
        <v>4.4</v>
      </c>
      <c r="D19" s="11" t="n">
        <v>3.1</v>
      </c>
      <c r="E19" s="11" t="n">
        <v>2.6</v>
      </c>
    </row>
    <row r="20" spans="1:5">
      <c r="A20" s="3" t="s">
        <v>1013</v>
      </c>
      <c r="C20" s="11" t="n">
        <v>16.4</v>
      </c>
      <c r="D20" s="8" t="n">
        <v>14.3</v>
      </c>
      <c r="E20" s="8" t="n">
        <v>10.5</v>
      </c>
    </row>
    <row r="21" spans="1:5">
      <c r="A21" s="3" t="s">
        <v>1014</v>
      </c>
      <c r="C21" s="8" t="n">
        <v>0.1</v>
      </c>
    </row>
    <row r="22" spans="1:5">
      <c r="A22" s="3" t="s">
        <v>1015</v>
      </c>
    </row>
    <row r="23" spans="1:5">
      <c r="A23" s="6" t="s">
        <v>1000</v>
      </c>
    </row>
    <row r="24" spans="1:5">
      <c r="A24" s="3" t="s">
        <v>1016</v>
      </c>
      <c r="C24" s="3" t="s">
        <v>703</v>
      </c>
    </row>
    <row r="25" spans="1:5">
      <c r="A25" s="3" t="s">
        <v>1017</v>
      </c>
    </row>
    <row r="26" spans="1:5">
      <c r="A26" s="6" t="s">
        <v>1000</v>
      </c>
    </row>
    <row r="27" spans="1:5">
      <c r="A27" s="3" t="s">
        <v>1016</v>
      </c>
      <c r="C27" s="3" t="s">
        <v>1018</v>
      </c>
    </row>
    <row r="28" spans="1:5">
      <c r="A28" s="3" t="s">
        <v>1019</v>
      </c>
    </row>
    <row r="29" spans="1:5">
      <c r="A29" s="6" t="s">
        <v>1000</v>
      </c>
    </row>
    <row r="30" spans="1:5">
      <c r="A30" s="3" t="s">
        <v>1020</v>
      </c>
      <c r="B30" s="5" t="n">
        <v>11000000</v>
      </c>
    </row>
    <row r="31" spans="1:5">
      <c r="A31" s="3" t="s">
        <v>1021</v>
      </c>
      <c r="B31" s="3" t="s">
        <v>494</v>
      </c>
    </row>
    <row r="32" spans="1:5">
      <c r="A32" s="3" t="s">
        <v>493</v>
      </c>
      <c r="B32" s="3" t="s">
        <v>4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22</v>
      </c>
      <c r="B1" s="2" t="s">
        <v>1</v>
      </c>
    </row>
    <row r="2" spans="1:2">
      <c r="B2" s="2" t="s">
        <v>1023</v>
      </c>
    </row>
    <row r="3" spans="1:2">
      <c r="A3" s="6" t="s">
        <v>298</v>
      </c>
    </row>
    <row r="4" spans="1:2">
      <c r="A4" s="3" t="s">
        <v>1024</v>
      </c>
      <c r="B4" s="3" t="s">
        <v>1025</v>
      </c>
    </row>
    <row r="5" spans="1:2">
      <c r="A5" s="3" t="s">
        <v>1026</v>
      </c>
      <c r="B5" s="3" t="s">
        <v>594</v>
      </c>
    </row>
    <row r="6" spans="1:2">
      <c r="A6" s="3" t="s">
        <v>1027</v>
      </c>
      <c r="B6" s="3" t="s">
        <v>1028</v>
      </c>
    </row>
    <row r="7" spans="1:2">
      <c r="A7" s="3" t="s">
        <v>1029</v>
      </c>
      <c r="B7" s="3" t="s">
        <v>1030</v>
      </c>
    </row>
    <row r="8" spans="1:2">
      <c r="A8" s="3" t="s">
        <v>1031</v>
      </c>
      <c r="B8" s="7" t="n">
        <v>9.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32</v>
      </c>
      <c r="B1" s="2" t="s">
        <v>1</v>
      </c>
    </row>
    <row r="2" spans="1:4">
      <c r="B2" s="2" t="s">
        <v>2</v>
      </c>
      <c r="C2" s="2" t="s">
        <v>68</v>
      </c>
      <c r="D2" s="2" t="s">
        <v>126</v>
      </c>
    </row>
    <row r="3" spans="1:4">
      <c r="A3" s="6" t="s">
        <v>1033</v>
      </c>
    </row>
    <row r="4" spans="1:4">
      <c r="A4" s="3" t="s">
        <v>1034</v>
      </c>
      <c r="B4" s="5" t="n">
        <v>566260</v>
      </c>
      <c r="C4" s="5" t="n">
        <v>761701</v>
      </c>
      <c r="D4" s="5" t="n">
        <v>859358</v>
      </c>
    </row>
    <row r="5" spans="1:4">
      <c r="A5" s="3" t="s">
        <v>1035</v>
      </c>
      <c r="B5" s="5" t="n">
        <v>0</v>
      </c>
      <c r="C5" s="5" t="n">
        <v>0</v>
      </c>
      <c r="D5" s="5" t="n">
        <v>161205</v>
      </c>
    </row>
    <row r="6" spans="1:4">
      <c r="A6" s="3" t="s">
        <v>1036</v>
      </c>
      <c r="B6" s="5" t="n">
        <v>-5150</v>
      </c>
      <c r="C6" s="5" t="n">
        <v>-189941</v>
      </c>
      <c r="D6" s="5" t="n">
        <v>-85600</v>
      </c>
    </row>
    <row r="7" spans="1:4">
      <c r="A7" s="3" t="s">
        <v>1037</v>
      </c>
      <c r="B7" s="5" t="n">
        <v>0</v>
      </c>
      <c r="C7" s="5" t="n">
        <v>-5500</v>
      </c>
      <c r="D7" s="5" t="n">
        <v>-173262</v>
      </c>
    </row>
    <row r="8" spans="1:4">
      <c r="A8" s="3" t="s">
        <v>1038</v>
      </c>
      <c r="B8" s="5" t="n">
        <v>561110</v>
      </c>
      <c r="C8" s="5" t="n">
        <v>566260</v>
      </c>
      <c r="D8" s="5" t="n">
        <v>761701</v>
      </c>
    </row>
    <row r="9" spans="1:4">
      <c r="A9" s="3" t="s">
        <v>1039</v>
      </c>
      <c r="B9" s="5" t="n">
        <v>399905</v>
      </c>
      <c r="C9" s="5" t="n">
        <v>264244</v>
      </c>
      <c r="D9" s="5" t="n">
        <v>394455</v>
      </c>
    </row>
    <row r="10" spans="1:4">
      <c r="A10" s="3" t="s">
        <v>1040</v>
      </c>
      <c r="B10" s="5" t="n">
        <v>161101</v>
      </c>
    </row>
    <row r="11" spans="1:4">
      <c r="A11" s="3" t="s">
        <v>1041</v>
      </c>
      <c r="B11" s="7" t="n">
        <v>28.43</v>
      </c>
      <c r="C11" s="7" t="n">
        <v>29.12</v>
      </c>
      <c r="D11" s="7" t="n">
        <v>29.83</v>
      </c>
    </row>
    <row r="12" spans="1:4">
      <c r="A12" s="3" t="s">
        <v>1042</v>
      </c>
      <c r="B12" s="5" t="n">
        <v>0</v>
      </c>
      <c r="C12" s="5" t="n">
        <v>0</v>
      </c>
      <c r="D12" s="16" t="n">
        <v>23.35</v>
      </c>
    </row>
    <row r="13" spans="1:4">
      <c r="A13" s="3" t="s">
        <v>1043</v>
      </c>
      <c r="B13" s="16" t="n">
        <v>30.36</v>
      </c>
      <c r="C13" s="16" t="n">
        <v>30.77</v>
      </c>
      <c r="D13" s="16" t="n">
        <v>23.18</v>
      </c>
    </row>
    <row r="14" spans="1:4">
      <c r="A14" s="3" t="s">
        <v>1044</v>
      </c>
      <c r="B14" s="5" t="n">
        <v>0</v>
      </c>
      <c r="C14" s="16" t="n">
        <v>42.12</v>
      </c>
      <c r="D14" s="16" t="n">
        <v>30.21</v>
      </c>
    </row>
    <row r="15" spans="1:4">
      <c r="A15" s="3" t="s">
        <v>1045</v>
      </c>
      <c r="B15" s="16" t="n">
        <v>28.41</v>
      </c>
      <c r="C15" s="7" t="n">
        <v>28.43</v>
      </c>
      <c r="D15" s="7" t="n">
        <v>29.12</v>
      </c>
    </row>
    <row r="16" spans="1:4">
      <c r="A16" s="3" t="s">
        <v>1046</v>
      </c>
      <c r="B16" s="16" t="n">
        <v>30.45</v>
      </c>
    </row>
    <row r="17" spans="1:4">
      <c r="A17" s="3" t="s">
        <v>1047</v>
      </c>
      <c r="B17" s="16" t="n">
        <v>23.35</v>
      </c>
    </row>
    <row r="18" spans="1:4">
      <c r="A18" s="3" t="s">
        <v>1048</v>
      </c>
      <c r="B18" s="16" t="n">
        <v>30.36</v>
      </c>
    </row>
    <row r="19" spans="1:4">
      <c r="A19" s="3" t="s">
        <v>1049</v>
      </c>
      <c r="B19" s="4" t="n">
        <v>0</v>
      </c>
    </row>
    <row r="20" spans="1:4">
      <c r="A20" s="3" t="s">
        <v>1050</v>
      </c>
      <c r="B20" s="3" t="s">
        <v>1051</v>
      </c>
      <c r="C20" s="3" t="s">
        <v>1052</v>
      </c>
    </row>
    <row r="21" spans="1:4">
      <c r="A21" s="3" t="s">
        <v>1053</v>
      </c>
      <c r="B21" s="3" t="s">
        <v>1054</v>
      </c>
    </row>
    <row r="22" spans="1:4">
      <c r="A22" s="3" t="s">
        <v>1055</v>
      </c>
      <c r="B22" s="3" t="s">
        <v>1056</v>
      </c>
    </row>
    <row r="23" spans="1:4">
      <c r="A23" s="3" t="s">
        <v>1057</v>
      </c>
      <c r="B23" s="4" t="n">
        <v>0</v>
      </c>
      <c r="C23" s="4" t="n">
        <v>2654</v>
      </c>
    </row>
    <row r="24" spans="1:4">
      <c r="A24" s="3" t="s">
        <v>1058</v>
      </c>
      <c r="B24" s="5" t="n">
        <v>0</v>
      </c>
    </row>
    <row r="25" spans="1:4">
      <c r="A25" s="3" t="s">
        <v>1059</v>
      </c>
      <c r="B25" s="4" t="n">
        <v>0</v>
      </c>
    </row>
    <row r="26" spans="1:4">
      <c r="A26" s="3" t="s">
        <v>507</v>
      </c>
    </row>
    <row r="27" spans="1:4">
      <c r="A27" s="6" t="s">
        <v>1033</v>
      </c>
    </row>
    <row r="28" spans="1:4">
      <c r="A28" s="3" t="s">
        <v>1060</v>
      </c>
      <c r="B28" s="7" t="n">
        <v>23.35</v>
      </c>
    </row>
    <row r="29" spans="1:4">
      <c r="A29" s="3" t="s">
        <v>1061</v>
      </c>
      <c r="B29" s="16" t="n">
        <v>23.35</v>
      </c>
      <c r="C29" s="7" t="n">
        <v>23.35</v>
      </c>
    </row>
    <row r="30" spans="1:4">
      <c r="A30" s="3" t="s">
        <v>509</v>
      </c>
    </row>
    <row r="31" spans="1:4">
      <c r="A31" s="6" t="s">
        <v>1033</v>
      </c>
    </row>
    <row r="32" spans="1:4">
      <c r="A32" s="3" t="s">
        <v>1060</v>
      </c>
      <c r="B32" s="16" t="n">
        <v>42.12</v>
      </c>
    </row>
    <row r="33" spans="1:4">
      <c r="A33" s="3" t="s">
        <v>1061</v>
      </c>
      <c r="B33" s="7" t="n">
        <v>42.12</v>
      </c>
      <c r="C33" s="7" t="n">
        <v>42.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68</v>
      </c>
      <c r="D1" s="2" t="s">
        <v>126</v>
      </c>
      <c r="E1" s="2" t="s">
        <v>640</v>
      </c>
    </row>
    <row r="2" spans="1:5">
      <c r="A2" s="6" t="s">
        <v>298</v>
      </c>
    </row>
    <row r="3" spans="1:5">
      <c r="A3" s="3" t="s">
        <v>1039</v>
      </c>
      <c r="B3" s="5" t="n">
        <v>399905</v>
      </c>
      <c r="C3" s="5" t="n">
        <v>264244</v>
      </c>
      <c r="D3" s="5" t="n">
        <v>394455</v>
      </c>
      <c r="E3" s="5" t="n">
        <v>4822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7</v>
      </c>
      <c r="B1" s="2" t="s">
        <v>1</v>
      </c>
    </row>
    <row r="2" spans="1:4">
      <c r="B2" s="2" t="s">
        <v>2</v>
      </c>
      <c r="C2" s="2" t="s">
        <v>68</v>
      </c>
      <c r="D2" s="2" t="s">
        <v>126</v>
      </c>
    </row>
    <row r="3" spans="1:4">
      <c r="A3" s="3" t="s">
        <v>248</v>
      </c>
      <c r="B3" s="7" t="n">
        <v>0.8</v>
      </c>
      <c r="C3" s="7" t="n">
        <v>0.8</v>
      </c>
      <c r="D3" s="7" t="n">
        <v>0.52</v>
      </c>
    </row>
    <row r="4" spans="1:4">
      <c r="A4" s="3" t="s">
        <v>249</v>
      </c>
      <c r="B4" s="4" t="n">
        <v>2</v>
      </c>
      <c r="C4" s="4" t="n">
        <v>-14</v>
      </c>
      <c r="D4" s="4" t="n">
        <v>-13</v>
      </c>
    </row>
    <row r="5" spans="1:4">
      <c r="A5" s="3" t="s">
        <v>250</v>
      </c>
      <c r="B5" s="5" t="n">
        <v>0</v>
      </c>
      <c r="C5" s="5" t="n">
        <v>7</v>
      </c>
      <c r="D5" s="5" t="n">
        <v>-9</v>
      </c>
    </row>
    <row r="6" spans="1:4">
      <c r="A6" s="3" t="s">
        <v>251</v>
      </c>
      <c r="C6" s="5" t="n">
        <v>117</v>
      </c>
    </row>
    <row r="7" spans="1:4">
      <c r="A7" s="3" t="s">
        <v>175</v>
      </c>
      <c r="B7" s="5" t="n">
        <v>15</v>
      </c>
      <c r="C7" s="5" t="n">
        <v>1</v>
      </c>
      <c r="D7" s="5" t="n">
        <v>0</v>
      </c>
    </row>
    <row r="8" spans="1:4">
      <c r="A8" s="3" t="s">
        <v>252</v>
      </c>
      <c r="B8" s="5" t="n">
        <v>15</v>
      </c>
    </row>
    <row r="9" spans="1:4">
      <c r="A9" s="3" t="s">
        <v>187</v>
      </c>
      <c r="B9" s="4" t="n">
        <v>6373</v>
      </c>
      <c r="C9" s="4" t="n">
        <v>6042</v>
      </c>
      <c r="D9" s="5" t="n">
        <v>4874</v>
      </c>
    </row>
    <row r="10" spans="1:4">
      <c r="A10" s="3" t="s">
        <v>253</v>
      </c>
    </row>
    <row r="11" spans="1:4">
      <c r="A11" s="3" t="s">
        <v>187</v>
      </c>
      <c r="D11" s="4" t="n">
        <v>1200</v>
      </c>
    </row>
    <row r="12" spans="1:4">
      <c r="A12" s="3" t="s">
        <v>64</v>
      </c>
    </row>
    <row r="13" spans="1:4">
      <c r="A13" s="3" t="s">
        <v>254</v>
      </c>
      <c r="B13" s="3" t="s">
        <v>114</v>
      </c>
    </row>
    <row r="14" spans="1:4">
      <c r="A14" s="3" t="s">
        <v>66</v>
      </c>
    </row>
    <row r="15" spans="1:4">
      <c r="A15" s="3" t="s">
        <v>254</v>
      </c>
      <c r="B15" s="3" t="s">
        <v>255</v>
      </c>
    </row>
    <row r="16" spans="1:4">
      <c r="A16" s="3" t="s">
        <v>256</v>
      </c>
      <c r="B16" s="3" t="s">
        <v>25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8</v>
      </c>
      <c r="D2" s="2" t="s">
        <v>126</v>
      </c>
    </row>
    <row r="3" spans="1:4">
      <c r="A3" s="6" t="s">
        <v>298</v>
      </c>
    </row>
    <row r="4" spans="1:4">
      <c r="A4" s="3" t="s">
        <v>1064</v>
      </c>
      <c r="B4" s="4" t="n">
        <v>63</v>
      </c>
      <c r="C4" s="4" t="n">
        <v>1912</v>
      </c>
      <c r="D4" s="4" t="n">
        <v>454</v>
      </c>
    </row>
    <row r="5" spans="1:4">
      <c r="A5" s="3" t="s">
        <v>1065</v>
      </c>
      <c r="B5" s="4" t="n">
        <v>1621</v>
      </c>
      <c r="C5" s="4" t="n">
        <v>803</v>
      </c>
      <c r="D5" s="4" t="n">
        <v>12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66</v>
      </c>
      <c r="B1" s="2" t="s">
        <v>1</v>
      </c>
    </row>
    <row r="2" spans="1:2">
      <c r="B2" s="2" t="s">
        <v>1067</v>
      </c>
    </row>
    <row r="3" spans="1:2">
      <c r="A3" s="6" t="s">
        <v>1068</v>
      </c>
    </row>
    <row r="4" spans="1:2">
      <c r="A4" s="3" t="s">
        <v>1069</v>
      </c>
      <c r="B4" s="5" t="n">
        <v>302016</v>
      </c>
    </row>
    <row r="5" spans="1:2">
      <c r="A5" s="3" t="s">
        <v>1070</v>
      </c>
      <c r="B5" s="5" t="n">
        <v>-140811</v>
      </c>
    </row>
    <row r="6" spans="1:2">
      <c r="A6" s="3" t="s">
        <v>1071</v>
      </c>
      <c r="B6" s="5" t="n">
        <v>161205</v>
      </c>
    </row>
    <row r="7" spans="1:2">
      <c r="A7" s="6" t="s">
        <v>1068</v>
      </c>
    </row>
    <row r="8" spans="1:2">
      <c r="A8" s="3" t="s">
        <v>1072</v>
      </c>
      <c r="B8" s="7" t="n">
        <v>10.25</v>
      </c>
    </row>
    <row r="9" spans="1:2">
      <c r="A9" s="3" t="s">
        <v>1073</v>
      </c>
      <c r="B9" s="16" t="n">
        <v>11.51</v>
      </c>
    </row>
    <row r="10" spans="1:2">
      <c r="A10" s="3" t="s">
        <v>1074</v>
      </c>
      <c r="B10" s="7" t="n">
        <v>9.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 customWidth="1" max="5" min="5" width="4"/>
    <col customWidth="1" max="6" min="6" width="14"/>
  </cols>
  <sheetData>
    <row r="1" spans="1:6">
      <c r="A1" s="1" t="s">
        <v>1075</v>
      </c>
      <c r="B1" s="2" t="s">
        <v>1</v>
      </c>
    </row>
    <row r="2" spans="1:6">
      <c r="B2" s="2" t="s">
        <v>2</v>
      </c>
      <c r="D2" s="2" t="s">
        <v>68</v>
      </c>
      <c r="F2" s="2" t="s">
        <v>126</v>
      </c>
    </row>
    <row r="3" spans="1:6">
      <c r="A3" s="6" t="s">
        <v>1076</v>
      </c>
    </row>
    <row r="4" spans="1:6">
      <c r="A4" s="3" t="s">
        <v>1077</v>
      </c>
      <c r="B4" s="5" t="n">
        <v>447022</v>
      </c>
      <c r="D4" s="5" t="n">
        <v>342770</v>
      </c>
      <c r="F4" s="5" t="n">
        <v>381158</v>
      </c>
    </row>
    <row r="5" spans="1:6">
      <c r="A5" s="3" t="s">
        <v>1078</v>
      </c>
      <c r="B5" s="5" t="n">
        <v>274133</v>
      </c>
      <c r="D5" s="5" t="n">
        <v>228310</v>
      </c>
      <c r="F5" s="5" t="n">
        <v>133245</v>
      </c>
    </row>
    <row r="6" spans="1:6">
      <c r="A6" s="3" t="s">
        <v>1079</v>
      </c>
      <c r="B6" s="5" t="n">
        <v>-73067</v>
      </c>
      <c r="C6" s="3" t="s">
        <v>110</v>
      </c>
      <c r="D6" s="5" t="n">
        <v>20409</v>
      </c>
      <c r="E6" s="3" t="s">
        <v>112</v>
      </c>
    </row>
    <row r="7" spans="1:6">
      <c r="A7" s="3" t="s">
        <v>1080</v>
      </c>
      <c r="B7" s="5" t="n">
        <v>-151448</v>
      </c>
      <c r="D7" s="5" t="n">
        <v>-112170</v>
      </c>
      <c r="F7" s="5" t="n">
        <v>-115574</v>
      </c>
    </row>
    <row r="8" spans="1:6">
      <c r="A8" s="3" t="s">
        <v>1081</v>
      </c>
      <c r="B8" s="5" t="n">
        <v>-26810</v>
      </c>
      <c r="D8" s="5" t="n">
        <v>-11888</v>
      </c>
      <c r="F8" s="5" t="n">
        <v>-56059</v>
      </c>
    </row>
    <row r="9" spans="1:6">
      <c r="A9" s="3" t="s">
        <v>1082</v>
      </c>
      <c r="B9" s="5" t="n">
        <v>490239</v>
      </c>
      <c r="D9" s="5" t="n">
        <v>447022</v>
      </c>
      <c r="F9" s="5" t="n">
        <v>342770</v>
      </c>
    </row>
    <row r="10" spans="1:6">
      <c r="A10" s="6" t="s">
        <v>1083</v>
      </c>
    </row>
    <row r="11" spans="1:6">
      <c r="A11" s="3" t="s">
        <v>1084</v>
      </c>
      <c r="B11" s="7" t="n">
        <v>32.27</v>
      </c>
      <c r="D11" s="7" t="n">
        <v>26.07</v>
      </c>
      <c r="F11" s="7" t="n">
        <v>31.71</v>
      </c>
    </row>
    <row r="12" spans="1:6">
      <c r="A12" s="3" t="s">
        <v>1085</v>
      </c>
      <c r="B12" s="16" t="n">
        <v>32.47</v>
      </c>
      <c r="D12" s="16" t="n">
        <v>39.22</v>
      </c>
      <c r="F12" s="16" t="n">
        <v>23.31</v>
      </c>
    </row>
    <row r="13" spans="1:6">
      <c r="A13" s="3" t="s">
        <v>1086</v>
      </c>
      <c r="B13" s="16" t="n">
        <v>32.91</v>
      </c>
      <c r="C13" s="3" t="s">
        <v>110</v>
      </c>
      <c r="D13" s="16" t="n">
        <v>39.95</v>
      </c>
      <c r="E13" s="3" t="s">
        <v>112</v>
      </c>
    </row>
    <row r="14" spans="1:6">
      <c r="A14" s="3" t="s">
        <v>1087</v>
      </c>
      <c r="B14" s="16" t="n">
        <v>29.27</v>
      </c>
      <c r="D14" s="16" t="n">
        <v>27.6</v>
      </c>
      <c r="F14" s="16" t="n">
        <v>39.44</v>
      </c>
    </row>
    <row r="15" spans="1:6">
      <c r="A15" s="3" t="s">
        <v>1088</v>
      </c>
      <c r="B15" s="16" t="n">
        <v>34.8</v>
      </c>
      <c r="D15" s="16" t="n">
        <v>30.82</v>
      </c>
      <c r="F15" s="16" t="n">
        <v>30.27</v>
      </c>
    </row>
    <row r="16" spans="1:6">
      <c r="A16" s="3" t="s">
        <v>1089</v>
      </c>
      <c r="B16" s="7" t="n">
        <v>33.5</v>
      </c>
      <c r="D16" s="7" t="n">
        <v>32.27</v>
      </c>
      <c r="F16" s="7" t="n">
        <v>26.07</v>
      </c>
    </row>
    <row r="17" spans="1:6">
      <c r="A17" s="6" t="s">
        <v>1090</v>
      </c>
    </row>
    <row r="18" spans="1:6">
      <c r="A18" s="3" t="s">
        <v>1091</v>
      </c>
      <c r="B18" s="3" t="s">
        <v>1092</v>
      </c>
    </row>
    <row r="19" spans="1:6">
      <c r="A19" s="6" t="s">
        <v>1093</v>
      </c>
    </row>
    <row r="20" spans="1:6">
      <c r="A20" s="3" t="s">
        <v>1094</v>
      </c>
      <c r="B20" s="4" t="n">
        <v>8442</v>
      </c>
    </row>
    <row r="21" spans="1:6"/>
    <row r="22" spans="1:6">
      <c r="A22" s="3" t="s">
        <v>110</v>
      </c>
      <c r="B22" s="3" t="s">
        <v>1095</v>
      </c>
    </row>
    <row r="23" spans="1:6">
      <c r="A23" s="3" t="s">
        <v>112</v>
      </c>
      <c r="B23" s="3" t="s">
        <v>1096</v>
      </c>
    </row>
  </sheetData>
  <mergeCells count="7">
    <mergeCell ref="A1:A2"/>
    <mergeCell ref="B1:F1"/>
    <mergeCell ref="B2:C2"/>
    <mergeCell ref="D2:E2"/>
    <mergeCell ref="A21:F21"/>
    <mergeCell ref="B22:F22"/>
    <mergeCell ref="B23:F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7</v>
      </c>
      <c r="B1" s="2" t="s">
        <v>1</v>
      </c>
    </row>
    <row r="2" spans="1:4">
      <c r="B2" s="2" t="s">
        <v>2</v>
      </c>
      <c r="C2" s="2" t="s">
        <v>68</v>
      </c>
      <c r="D2" s="2" t="s">
        <v>126</v>
      </c>
    </row>
    <row r="3" spans="1:4">
      <c r="A3" s="6" t="s">
        <v>1098</v>
      </c>
    </row>
    <row r="4" spans="1:4">
      <c r="A4" s="3" t="s">
        <v>1099</v>
      </c>
      <c r="B4" s="4" t="n">
        <v>900000</v>
      </c>
      <c r="C4" s="4" t="n">
        <v>600000</v>
      </c>
      <c r="D4" s="4" t="n">
        <v>2000000</v>
      </c>
    </row>
    <row r="5" spans="1:4">
      <c r="A5" s="3" t="s">
        <v>1100</v>
      </c>
      <c r="B5" s="5" t="n">
        <v>70000</v>
      </c>
    </row>
    <row r="6" spans="1:4">
      <c r="A6" s="3" t="s">
        <v>1101</v>
      </c>
    </row>
    <row r="7" spans="1:4">
      <c r="A7" s="6" t="s">
        <v>1098</v>
      </c>
    </row>
    <row r="8" spans="1:4">
      <c r="A8" s="3" t="s">
        <v>1102</v>
      </c>
      <c r="B8" s="4" t="n">
        <v>1200000</v>
      </c>
    </row>
    <row r="9" spans="1:4">
      <c r="A9" s="3" t="s">
        <v>1103</v>
      </c>
    </row>
    <row r="10" spans="1:4">
      <c r="A10" s="6" t="s">
        <v>1098</v>
      </c>
    </row>
    <row r="11" spans="1:4">
      <c r="A11" s="3" t="s">
        <v>1104</v>
      </c>
      <c r="B11" s="3" t="s">
        <v>503</v>
      </c>
    </row>
    <row r="12" spans="1:4">
      <c r="A12" s="3" t="s">
        <v>1105</v>
      </c>
      <c r="B12" s="4" t="n">
        <v>600000</v>
      </c>
      <c r="C12" s="5" t="n">
        <v>700000</v>
      </c>
      <c r="D12" s="5" t="n">
        <v>600000</v>
      </c>
    </row>
    <row r="13" spans="1:4">
      <c r="A13" s="3" t="s">
        <v>1106</v>
      </c>
      <c r="B13" s="3" t="s">
        <v>1107</v>
      </c>
    </row>
    <row r="14" spans="1:4">
      <c r="A14" s="3" t="s">
        <v>1108</v>
      </c>
    </row>
    <row r="15" spans="1:4">
      <c r="A15" s="6" t="s">
        <v>1098</v>
      </c>
    </row>
    <row r="16" spans="1:4">
      <c r="A16" s="3" t="s">
        <v>1109</v>
      </c>
      <c r="B16" s="3" t="s">
        <v>1110</v>
      </c>
    </row>
    <row r="17" spans="1:4">
      <c r="A17" s="3" t="s">
        <v>1111</v>
      </c>
    </row>
    <row r="18" spans="1:4">
      <c r="A18" s="6" t="s">
        <v>1098</v>
      </c>
    </row>
    <row r="19" spans="1:4">
      <c r="A19" s="3" t="s">
        <v>1109</v>
      </c>
      <c r="B19" s="3" t="s">
        <v>1112</v>
      </c>
    </row>
    <row r="20" spans="1:4">
      <c r="A20" s="3" t="s">
        <v>1113</v>
      </c>
      <c r="B20" s="3" t="s">
        <v>697</v>
      </c>
    </row>
    <row r="21" spans="1:4">
      <c r="A21" s="3" t="s">
        <v>1114</v>
      </c>
      <c r="B21" s="3" t="s">
        <v>1115</v>
      </c>
    </row>
    <row r="22" spans="1:4">
      <c r="A22" s="3" t="s">
        <v>1116</v>
      </c>
      <c r="B22" s="3" t="s">
        <v>1117</v>
      </c>
    </row>
    <row r="23" spans="1:4">
      <c r="A23" s="3" t="s">
        <v>1104</v>
      </c>
      <c r="B23" s="3" t="s">
        <v>494</v>
      </c>
    </row>
    <row r="24" spans="1:4">
      <c r="A24" s="3" t="s">
        <v>1105</v>
      </c>
      <c r="B24" s="4" t="n">
        <v>1300000</v>
      </c>
      <c r="C24" s="4" t="n">
        <v>1100000</v>
      </c>
      <c r="D24" s="4" t="n">
        <v>1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68</v>
      </c>
    </row>
    <row r="3" spans="1:3">
      <c r="A3" s="6" t="s">
        <v>1119</v>
      </c>
    </row>
    <row r="4" spans="1:3">
      <c r="A4" s="3" t="s">
        <v>1120</v>
      </c>
      <c r="B4" s="4" t="n">
        <v>1121</v>
      </c>
      <c r="C4" s="4" t="n">
        <v>93</v>
      </c>
    </row>
    <row r="5" spans="1:3">
      <c r="A5" s="3" t="s">
        <v>1121</v>
      </c>
      <c r="B5" s="5" t="n">
        <v>300</v>
      </c>
      <c r="C5" s="5" t="n">
        <v>25</v>
      </c>
    </row>
    <row r="6" spans="1:3">
      <c r="A6" s="3" t="s">
        <v>1122</v>
      </c>
      <c r="B6" s="5" t="n">
        <v>-205</v>
      </c>
      <c r="C6" s="5" t="n">
        <v>-25</v>
      </c>
    </row>
    <row r="7" spans="1:3">
      <c r="A7" s="3" t="s">
        <v>1123</v>
      </c>
      <c r="B7" s="5" t="n">
        <v>68</v>
      </c>
      <c r="C7" s="5" t="n">
        <v>6</v>
      </c>
    </row>
    <row r="8" spans="1:3">
      <c r="A8" s="3" t="s">
        <v>1124</v>
      </c>
      <c r="B8" s="4" t="n">
        <v>1284</v>
      </c>
      <c r="C8" s="4" t="n">
        <v>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68</v>
      </c>
    </row>
    <row r="3" spans="1:3">
      <c r="A3" s="6" t="s">
        <v>1126</v>
      </c>
    </row>
    <row r="4" spans="1:3">
      <c r="A4" s="3" t="s">
        <v>1127</v>
      </c>
      <c r="B4" s="4" t="n">
        <v>33754</v>
      </c>
      <c r="C4" s="4" t="n">
        <v>34088</v>
      </c>
    </row>
    <row r="5" spans="1:3">
      <c r="A5" s="3" t="s">
        <v>1120</v>
      </c>
      <c r="B5" s="5" t="n">
        <v>1121</v>
      </c>
      <c r="C5" s="5" t="n">
        <v>93</v>
      </c>
    </row>
    <row r="6" spans="1:3">
      <c r="A6" s="3" t="s">
        <v>1121</v>
      </c>
      <c r="B6" s="5" t="n">
        <v>300</v>
      </c>
      <c r="C6" s="5" t="n">
        <v>25</v>
      </c>
    </row>
    <row r="7" spans="1:3">
      <c r="A7" s="3" t="s">
        <v>1128</v>
      </c>
      <c r="B7" s="5" t="n">
        <v>-2996</v>
      </c>
      <c r="C7" s="5" t="n">
        <v>-81</v>
      </c>
    </row>
    <row r="8" spans="1:3">
      <c r="A8" s="3" t="s">
        <v>1129</v>
      </c>
      <c r="B8" s="5" t="n">
        <v>818</v>
      </c>
      <c r="C8" s="5" t="n">
        <v>70</v>
      </c>
    </row>
    <row r="9" spans="1:3">
      <c r="A9" s="3" t="s">
        <v>962</v>
      </c>
      <c r="B9" s="5" t="n">
        <v>-10022</v>
      </c>
    </row>
    <row r="10" spans="1:3">
      <c r="A10" s="3" t="s">
        <v>1130</v>
      </c>
      <c r="B10" s="5" t="n">
        <v>1032</v>
      </c>
    </row>
    <row r="11" spans="1:3">
      <c r="A11" s="3" t="s">
        <v>1131</v>
      </c>
      <c r="B11" s="5" t="n">
        <v>806</v>
      </c>
      <c r="C11" s="5" t="n">
        <v>-441</v>
      </c>
    </row>
    <row r="12" spans="1:3">
      <c r="A12" s="3" t="s">
        <v>1132</v>
      </c>
      <c r="B12" s="5" t="n">
        <v>24813</v>
      </c>
      <c r="C12" s="5" t="n">
        <v>33754</v>
      </c>
    </row>
    <row r="13" spans="1:3">
      <c r="A13" s="6" t="s">
        <v>1133</v>
      </c>
    </row>
    <row r="14" spans="1:3">
      <c r="A14" s="3" t="s">
        <v>1134</v>
      </c>
      <c r="B14" s="5" t="n">
        <v>33223</v>
      </c>
      <c r="C14" s="5" t="n">
        <v>33538</v>
      </c>
    </row>
    <row r="15" spans="1:3">
      <c r="A15" s="3" t="s">
        <v>1135</v>
      </c>
      <c r="B15" s="5" t="n">
        <v>1229</v>
      </c>
      <c r="C15" s="5" t="n">
        <v>105</v>
      </c>
    </row>
    <row r="16" spans="1:3">
      <c r="A16" s="3" t="s">
        <v>1128</v>
      </c>
      <c r="B16" s="5" t="n">
        <v>-2996</v>
      </c>
      <c r="C16" s="5" t="n">
        <v>-81</v>
      </c>
    </row>
    <row r="17" spans="1:3">
      <c r="A17" s="3" t="s">
        <v>1136</v>
      </c>
      <c r="B17" s="5" t="n">
        <v>1187</v>
      </c>
      <c r="C17" s="5" t="n">
        <v>25</v>
      </c>
    </row>
    <row r="18" spans="1:3">
      <c r="A18" s="3" t="s">
        <v>1129</v>
      </c>
      <c r="B18" s="5" t="n">
        <v>818</v>
      </c>
      <c r="C18" s="5" t="n">
        <v>70</v>
      </c>
    </row>
    <row r="19" spans="1:3">
      <c r="A19" s="3" t="s">
        <v>962</v>
      </c>
      <c r="B19" s="5" t="n">
        <v>-10022</v>
      </c>
    </row>
    <row r="20" spans="1:3">
      <c r="A20" s="3" t="s">
        <v>1131</v>
      </c>
      <c r="B20" s="5" t="n">
        <v>788</v>
      </c>
      <c r="C20" s="5" t="n">
        <v>-434</v>
      </c>
    </row>
    <row r="21" spans="1:3">
      <c r="A21" s="3" t="s">
        <v>1137</v>
      </c>
      <c r="B21" s="5" t="n">
        <v>24227</v>
      </c>
      <c r="C21" s="5" t="n">
        <v>33223</v>
      </c>
    </row>
    <row r="22" spans="1:3">
      <c r="A22" s="3" t="s">
        <v>1138</v>
      </c>
      <c r="B22" s="5" t="n">
        <v>-586</v>
      </c>
      <c r="C22" s="5" t="n">
        <v>-531</v>
      </c>
    </row>
    <row r="23" spans="1:3">
      <c r="A23" s="6" t="s">
        <v>1139</v>
      </c>
    </row>
    <row r="24" spans="1:3">
      <c r="A24" s="3" t="s">
        <v>1140</v>
      </c>
      <c r="B24" s="5" t="n">
        <v>586</v>
      </c>
      <c r="C24" s="5" t="n">
        <v>531</v>
      </c>
    </row>
    <row r="25" spans="1:3">
      <c r="A25" s="6" t="s">
        <v>1141</v>
      </c>
    </row>
    <row r="26" spans="1:3">
      <c r="A26" s="3" t="s">
        <v>1142</v>
      </c>
      <c r="B26" s="5" t="n">
        <v>484</v>
      </c>
      <c r="C26" s="5" t="n">
        <v>537</v>
      </c>
    </row>
    <row r="27" spans="1:3">
      <c r="A27" s="3" t="s">
        <v>1143</v>
      </c>
      <c r="B27" s="5" t="n">
        <v>52</v>
      </c>
    </row>
    <row r="28" spans="1:3">
      <c r="A28" s="3" t="s">
        <v>1144</v>
      </c>
      <c r="B28" s="5" t="n">
        <v>-117</v>
      </c>
      <c r="C28" s="5" t="n">
        <v>-117</v>
      </c>
    </row>
    <row r="29" spans="1:3">
      <c r="A29" s="3" t="s">
        <v>1145</v>
      </c>
      <c r="B29" s="5" t="n">
        <v>419</v>
      </c>
      <c r="C29" s="5" t="n">
        <v>420</v>
      </c>
    </row>
    <row r="30" spans="1:3">
      <c r="A30" s="3" t="s">
        <v>1146</v>
      </c>
      <c r="B30" s="4" t="n">
        <v>24621</v>
      </c>
      <c r="C30" s="4" t="n">
        <v>300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8</v>
      </c>
    </row>
    <row r="2" spans="1:3">
      <c r="A2" s="6" t="s">
        <v>1148</v>
      </c>
    </row>
    <row r="3" spans="1:3">
      <c r="A3" s="3" t="s">
        <v>1149</v>
      </c>
      <c r="B3" s="3" t="s">
        <v>703</v>
      </c>
      <c r="C3" s="3" t="s">
        <v>1150</v>
      </c>
    </row>
    <row r="4" spans="1:3">
      <c r="A4" s="3" t="s">
        <v>1151</v>
      </c>
      <c r="B4" s="3" t="s">
        <v>1152</v>
      </c>
      <c r="C4" s="3" t="s">
        <v>1152</v>
      </c>
    </row>
    <row r="5" spans="1:3">
      <c r="A5" s="3" t="s">
        <v>1153</v>
      </c>
      <c r="B5" s="3" t="s">
        <v>1154</v>
      </c>
      <c r="C5" s="3" t="s">
        <v>11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68</v>
      </c>
    </row>
    <row r="3" spans="1:3">
      <c r="A3" s="6" t="s">
        <v>1156</v>
      </c>
    </row>
    <row r="4" spans="1:3">
      <c r="A4" s="3" t="s">
        <v>1149</v>
      </c>
      <c r="B4" s="3" t="s">
        <v>1150</v>
      </c>
      <c r="C4" s="3" t="s">
        <v>1150</v>
      </c>
    </row>
    <row r="5" spans="1:3">
      <c r="A5" s="3" t="s">
        <v>1151</v>
      </c>
      <c r="B5" s="3" t="s">
        <v>1152</v>
      </c>
      <c r="C5" s="3" t="s">
        <v>1152</v>
      </c>
    </row>
    <row r="6" spans="1:3">
      <c r="A6" s="3" t="s">
        <v>1153</v>
      </c>
      <c r="B6" s="3" t="s">
        <v>1150</v>
      </c>
      <c r="C6" s="3" t="s">
        <v>11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77</v>
      </c>
    </row>
    <row r="2" spans="1:2">
      <c r="A2" s="6" t="s">
        <v>1158</v>
      </c>
    </row>
    <row r="3" spans="1:2">
      <c r="A3" s="3" t="s">
        <v>641</v>
      </c>
      <c r="B3" s="4" t="n">
        <v>272</v>
      </c>
    </row>
    <row r="4" spans="1:2">
      <c r="A4" s="3" t="s">
        <v>642</v>
      </c>
      <c r="B4" s="5" t="n">
        <v>202</v>
      </c>
    </row>
    <row r="5" spans="1:2">
      <c r="A5" s="3" t="s">
        <v>643</v>
      </c>
      <c r="B5" s="5" t="n">
        <v>215</v>
      </c>
    </row>
    <row r="6" spans="1:2">
      <c r="A6" s="3" t="s">
        <v>644</v>
      </c>
      <c r="B6" s="5" t="n">
        <v>361</v>
      </c>
    </row>
    <row r="7" spans="1:2">
      <c r="A7" s="3" t="s">
        <v>645</v>
      </c>
      <c r="B7" s="5" t="n">
        <v>261</v>
      </c>
    </row>
    <row r="8" spans="1:2">
      <c r="A8" s="3" t="s">
        <v>1159</v>
      </c>
      <c r="B8" s="4" t="n">
        <v>17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0</v>
      </c>
      <c r="C1" s="2" t="s">
        <v>1</v>
      </c>
    </row>
    <row r="2" spans="1:5">
      <c r="C2" s="2" t="s">
        <v>2</v>
      </c>
      <c r="D2" s="2" t="s">
        <v>68</v>
      </c>
      <c r="E2" s="2" t="s">
        <v>126</v>
      </c>
    </row>
    <row r="3" spans="1:5">
      <c r="A3" s="6" t="s">
        <v>1161</v>
      </c>
    </row>
    <row r="4" spans="1:5">
      <c r="A4" s="3" t="s">
        <v>1162</v>
      </c>
      <c r="C4" s="4" t="n">
        <v>-320</v>
      </c>
      <c r="D4" s="4" t="n">
        <v>-281</v>
      </c>
      <c r="E4" s="4" t="n">
        <v>13587</v>
      </c>
    </row>
    <row r="5" spans="1:5">
      <c r="A5" s="3" t="s">
        <v>253</v>
      </c>
    </row>
    <row r="6" spans="1:5">
      <c r="A6" s="6" t="s">
        <v>1161</v>
      </c>
    </row>
    <row r="7" spans="1:5">
      <c r="A7" s="3" t="s">
        <v>1162</v>
      </c>
      <c r="B7" s="3" t="s">
        <v>110</v>
      </c>
      <c r="E7" s="4" t="n">
        <v>13587</v>
      </c>
    </row>
    <row r="8" spans="1:5"/>
    <row r="9" spans="1:5">
      <c r="A9" s="3" t="s">
        <v>110</v>
      </c>
      <c r="B9" s="3" t="s">
        <v>1163</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09:26:36Z</dcterms:created>
  <dcterms:modified xmlns:dcterms="http://purl.org/dc/terms/" xmlns:xsi="http://www.w3.org/2001/XMLSchema-instance" xsi:type="dcterms:W3CDTF">2020-03-26T09:26:36Z</dcterms:modified>
</cp:coreProperties>
</file>